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osed Merger with United Tec" sheetId="9" state="visible" r:id="rId9"/>
    <sheet xmlns:r="http://schemas.openxmlformats.org/officeDocument/2006/relationships" name="Earnings Per Share (EPS)" sheetId="10" state="visible" r:id="rId10"/>
    <sheet xmlns:r="http://schemas.openxmlformats.org/officeDocument/2006/relationships" name="Acquisitions, Divestitures and " sheetId="11" state="visible" r:id="rId11"/>
    <sheet xmlns:r="http://schemas.openxmlformats.org/officeDocument/2006/relationships" name="Contract Assets and Contract Li" sheetId="12" state="visible" r:id="rId12"/>
    <sheet xmlns:r="http://schemas.openxmlformats.org/officeDocument/2006/relationships" name="Property, Plant and Equipment, " sheetId="13" state="visible" r:id="rId13"/>
    <sheet xmlns:r="http://schemas.openxmlformats.org/officeDocument/2006/relationships" name="Other Assets, Net" sheetId="14" state="visible" r:id="rId14"/>
    <sheet xmlns:r="http://schemas.openxmlformats.org/officeDocument/2006/relationships" name="Commercial Paper and Long-term "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Stockholders' Equity" sheetId="19" state="visible" r:id="rId19"/>
    <sheet xmlns:r="http://schemas.openxmlformats.org/officeDocument/2006/relationships" name="Stock-based Compensation Plans" sheetId="20" state="visible" r:id="rId20"/>
    <sheet xmlns:r="http://schemas.openxmlformats.org/officeDocument/2006/relationships" name="Pension and Other Employee Bene" sheetId="21" state="visible" r:id="rId21"/>
    <sheet xmlns:r="http://schemas.openxmlformats.org/officeDocument/2006/relationships" name="Income Taxes" sheetId="22" state="visible" r:id="rId22"/>
    <sheet xmlns:r="http://schemas.openxmlformats.org/officeDocument/2006/relationships" name="Business Segment Reporting" sheetId="23" state="visible" r:id="rId23"/>
    <sheet xmlns:r="http://schemas.openxmlformats.org/officeDocument/2006/relationships" name="Quarterly Operating Results (U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Earnings Per Share (EPS) (Table" sheetId="27" state="visible" r:id="rId27"/>
    <sheet xmlns:r="http://schemas.openxmlformats.org/officeDocument/2006/relationships" name="Acquisitions, Divestitures an_2" sheetId="28" state="visible" r:id="rId28"/>
    <sheet xmlns:r="http://schemas.openxmlformats.org/officeDocument/2006/relationships" name="Contract Assets and Contract _2" sheetId="29" state="visible" r:id="rId29"/>
    <sheet xmlns:r="http://schemas.openxmlformats.org/officeDocument/2006/relationships" name="Property, Plant and Equipment_2" sheetId="30" state="visible" r:id="rId30"/>
    <sheet xmlns:r="http://schemas.openxmlformats.org/officeDocument/2006/relationships" name="Other Assets, Net (Tables)" sheetId="31" state="visible" r:id="rId31"/>
    <sheet xmlns:r="http://schemas.openxmlformats.org/officeDocument/2006/relationships" name="Commercial Paper and Long-ter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Redeemable Noncontrolling Int_2" sheetId="35" state="visible" r:id="rId35"/>
    <sheet xmlns:r="http://schemas.openxmlformats.org/officeDocument/2006/relationships" name="Stockholders' Equity (Tables)" sheetId="36" state="visible" r:id="rId36"/>
    <sheet xmlns:r="http://schemas.openxmlformats.org/officeDocument/2006/relationships" name="Stock-based Compensation Plans " sheetId="37" state="visible" r:id="rId37"/>
    <sheet xmlns:r="http://schemas.openxmlformats.org/officeDocument/2006/relationships" name="Pension and Other Employee Be_2" sheetId="38" state="visible" r:id="rId38"/>
    <sheet xmlns:r="http://schemas.openxmlformats.org/officeDocument/2006/relationships" name="Income Taxes (Tables)" sheetId="39" state="visible" r:id="rId39"/>
    <sheet xmlns:r="http://schemas.openxmlformats.org/officeDocument/2006/relationships" name="Business Segment Reporting (Tab" sheetId="40" state="visible" r:id="rId40"/>
    <sheet xmlns:r="http://schemas.openxmlformats.org/officeDocument/2006/relationships" name="Quarterly Operating Results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Proposed Merger with United T_2" sheetId="49" state="visible" r:id="rId49"/>
    <sheet xmlns:r="http://schemas.openxmlformats.org/officeDocument/2006/relationships" name="Earnings Per Share (EPS) (Narra" sheetId="50" state="visible" r:id="rId50"/>
    <sheet xmlns:r="http://schemas.openxmlformats.org/officeDocument/2006/relationships" name="Earnings Per Share (EPS) (EPS f" sheetId="51" state="visible" r:id="rId51"/>
    <sheet xmlns:r="http://schemas.openxmlformats.org/officeDocument/2006/relationships" name="Earnings Per Share (EPS) (Incom" sheetId="52" state="visible" r:id="rId52"/>
    <sheet xmlns:r="http://schemas.openxmlformats.org/officeDocument/2006/relationships" name="Earnings Per Share (EPS) (Weigh" sheetId="53" state="visible" r:id="rId53"/>
    <sheet xmlns:r="http://schemas.openxmlformats.org/officeDocument/2006/relationships" name="Acquisitions, Divestitures an_3" sheetId="54" state="visible" r:id="rId54"/>
    <sheet xmlns:r="http://schemas.openxmlformats.org/officeDocument/2006/relationships" name="Acquisitions, Divestitures an_4" sheetId="55" state="visible" r:id="rId55"/>
    <sheet xmlns:r="http://schemas.openxmlformats.org/officeDocument/2006/relationships" name="Contract Assets and Contract _3" sheetId="56" state="visible" r:id="rId56"/>
    <sheet xmlns:r="http://schemas.openxmlformats.org/officeDocument/2006/relationships" name="Contract Assets and Contract _4" sheetId="57" state="visible" r:id="rId57"/>
    <sheet xmlns:r="http://schemas.openxmlformats.org/officeDocument/2006/relationships" name="Contract Assets and Contract _5"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Other Assets, Net (Narrative) (" sheetId="61" state="visible" r:id="rId61"/>
    <sheet xmlns:r="http://schemas.openxmlformats.org/officeDocument/2006/relationships" name="Other Assets, Net (Schedule of " sheetId="62" state="visible" r:id="rId62"/>
    <sheet xmlns:r="http://schemas.openxmlformats.org/officeDocument/2006/relationships" name="Commercial Paper and Long-ter_3" sheetId="63" state="visible" r:id="rId63"/>
    <sheet xmlns:r="http://schemas.openxmlformats.org/officeDocument/2006/relationships" name="Commercial Paper and Long-ter_4" sheetId="64" state="visible" r:id="rId64"/>
    <sheet xmlns:r="http://schemas.openxmlformats.org/officeDocument/2006/relationships" name="Commercial Paper and Long-ter_5" sheetId="65" state="visible" r:id="rId65"/>
    <sheet xmlns:r="http://schemas.openxmlformats.org/officeDocument/2006/relationships" name="Commercial Paper and Long-ter_6" sheetId="66" state="visible" r:id="rId66"/>
    <sheet xmlns:r="http://schemas.openxmlformats.org/officeDocument/2006/relationships" name="Leases (Narrative) (Details)" sheetId="67" state="visible" r:id="rId67"/>
    <sheet xmlns:r="http://schemas.openxmlformats.org/officeDocument/2006/relationships" name="Leases (Components of lease exp" sheetId="68" state="visible" r:id="rId68"/>
    <sheet xmlns:r="http://schemas.openxmlformats.org/officeDocument/2006/relationships" name="Leases (Future lease payments) " sheetId="69" state="visible" r:id="rId69"/>
    <sheet xmlns:r="http://schemas.openxmlformats.org/officeDocument/2006/relationships" name="Leases (Operating lease liabili" sheetId="70" state="visible" r:id="rId70"/>
    <sheet xmlns:r="http://schemas.openxmlformats.org/officeDocument/2006/relationships" name="Leases (Other information relat"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Commitments and Contingencies_4" sheetId="74" state="visible" r:id="rId74"/>
    <sheet xmlns:r="http://schemas.openxmlformats.org/officeDocument/2006/relationships" name="Commitments and Contingencies_5" sheetId="75" state="visible" r:id="rId75"/>
    <sheet xmlns:r="http://schemas.openxmlformats.org/officeDocument/2006/relationships" name="Redeemable Noncontrolling Int_3" sheetId="76" state="visible" r:id="rId76"/>
    <sheet xmlns:r="http://schemas.openxmlformats.org/officeDocument/2006/relationships" name="Redeemable Noncontrolling Int_4" sheetId="77" state="visible" r:id="rId77"/>
    <sheet xmlns:r="http://schemas.openxmlformats.org/officeDocument/2006/relationships" name="Stockholders' Equity (Narrative" sheetId="78" state="visible" r:id="rId78"/>
    <sheet xmlns:r="http://schemas.openxmlformats.org/officeDocument/2006/relationships" name="Stockholders' Equity (Changes i" sheetId="79" state="visible" r:id="rId79"/>
    <sheet xmlns:r="http://schemas.openxmlformats.org/officeDocument/2006/relationships" name="Stockholders' Equity (Repurchas" sheetId="80" state="visible" r:id="rId80"/>
    <sheet xmlns:r="http://schemas.openxmlformats.org/officeDocument/2006/relationships" name="Stock-based Compensation Plan_2" sheetId="81" state="visible" r:id="rId81"/>
    <sheet xmlns:r="http://schemas.openxmlformats.org/officeDocument/2006/relationships" name="Stock-based Compensation Plan_3" sheetId="82" state="visible" r:id="rId82"/>
    <sheet xmlns:r="http://schemas.openxmlformats.org/officeDocument/2006/relationships" name="Stock-based Compensation Plan_4" sheetId="83" state="visible" r:id="rId83"/>
    <sheet xmlns:r="http://schemas.openxmlformats.org/officeDocument/2006/relationships" name="Stock-based Compensation Plan_5" sheetId="84" state="visible" r:id="rId84"/>
    <sheet xmlns:r="http://schemas.openxmlformats.org/officeDocument/2006/relationships" name="Stock-based Compensation Plan_6" sheetId="85" state="visible" r:id="rId85"/>
    <sheet xmlns:r="http://schemas.openxmlformats.org/officeDocument/2006/relationships" name="Stock-based Compensation Plan_7" sheetId="86" state="visible" r:id="rId86"/>
    <sheet xmlns:r="http://schemas.openxmlformats.org/officeDocument/2006/relationships" name="Pension and Other Employee Be_3" sheetId="87" state="visible" r:id="rId87"/>
    <sheet xmlns:r="http://schemas.openxmlformats.org/officeDocument/2006/relationships" name="Pension and Other Employee Be_4" sheetId="88" state="visible" r:id="rId88"/>
    <sheet xmlns:r="http://schemas.openxmlformats.org/officeDocument/2006/relationships" name="Pension and Other Employee Be_5" sheetId="89" state="visible" r:id="rId89"/>
    <sheet xmlns:r="http://schemas.openxmlformats.org/officeDocument/2006/relationships" name="Pension and Other Employee Be_6" sheetId="90" state="visible" r:id="rId90"/>
    <sheet xmlns:r="http://schemas.openxmlformats.org/officeDocument/2006/relationships" name="Pension and Other Employee Be_7" sheetId="91" state="visible" r:id="rId91"/>
    <sheet xmlns:r="http://schemas.openxmlformats.org/officeDocument/2006/relationships" name="Pension and Other Employee Be_8" sheetId="92" state="visible" r:id="rId92"/>
    <sheet xmlns:r="http://schemas.openxmlformats.org/officeDocument/2006/relationships" name="Pension and Other Employee Be_9" sheetId="93" state="visible" r:id="rId93"/>
    <sheet xmlns:r="http://schemas.openxmlformats.org/officeDocument/2006/relationships" name="Pension and Other Employee B_10" sheetId="94" state="visible" r:id="rId94"/>
    <sheet xmlns:r="http://schemas.openxmlformats.org/officeDocument/2006/relationships" name="Pension and Other Employee B_11" sheetId="95" state="visible" r:id="rId95"/>
    <sheet xmlns:r="http://schemas.openxmlformats.org/officeDocument/2006/relationships" name="Pension and Other Employee B_12" sheetId="96" state="visible" r:id="rId96"/>
    <sheet xmlns:r="http://schemas.openxmlformats.org/officeDocument/2006/relationships" name="Pension and Other Employee B_13" sheetId="97" state="visible" r:id="rId97"/>
    <sheet xmlns:r="http://schemas.openxmlformats.org/officeDocument/2006/relationships" name="Pension and Other Employee B_14" sheetId="98" state="visible" r:id="rId98"/>
    <sheet xmlns:r="http://schemas.openxmlformats.org/officeDocument/2006/relationships" name="Pension and Other Employee B_15" sheetId="99" state="visible" r:id="rId99"/>
    <sheet xmlns:r="http://schemas.openxmlformats.org/officeDocument/2006/relationships" name="Pension and Other Employee B_16" sheetId="100" state="visible" r:id="rId100"/>
    <sheet xmlns:r="http://schemas.openxmlformats.org/officeDocument/2006/relationships" name="Pension and Other Employee B_17" sheetId="101" state="visible" r:id="rId101"/>
    <sheet xmlns:r="http://schemas.openxmlformats.org/officeDocument/2006/relationships" name="Pension and Other Employee B_18" sheetId="102" state="visible" r:id="rId102"/>
    <sheet xmlns:r="http://schemas.openxmlformats.org/officeDocument/2006/relationships" name="Pension and Other Employee B_19" sheetId="103" state="visible" r:id="rId103"/>
    <sheet xmlns:r="http://schemas.openxmlformats.org/officeDocument/2006/relationships" name="Pension and Other Employee B_20" sheetId="104" state="visible" r:id="rId104"/>
    <sheet xmlns:r="http://schemas.openxmlformats.org/officeDocument/2006/relationships" name="Pension and Other Employee B_21" sheetId="105" state="visible" r:id="rId105"/>
    <sheet xmlns:r="http://schemas.openxmlformats.org/officeDocument/2006/relationships" name="Pension and Other Employee B_22" sheetId="106" state="visible" r:id="rId106"/>
    <sheet xmlns:r="http://schemas.openxmlformats.org/officeDocument/2006/relationships" name="Income Taxes (Narrative) (Detai" sheetId="107" state="visible" r:id="rId107"/>
    <sheet xmlns:r="http://schemas.openxmlformats.org/officeDocument/2006/relationships" name="Income Taxes (Schedule of Provi" sheetId="108" state="visible" r:id="rId108"/>
    <sheet xmlns:r="http://schemas.openxmlformats.org/officeDocument/2006/relationships" name="Income Taxes (Schedule of Expen" sheetId="109" state="visible" r:id="rId109"/>
    <sheet xmlns:r="http://schemas.openxmlformats.org/officeDocument/2006/relationships" name="Income Taxes (Schedule of Domes" sheetId="110" state="visible" r:id="rId110"/>
    <sheet xmlns:r="http://schemas.openxmlformats.org/officeDocument/2006/relationships" name="Income Taxes (Schedule of Incom" sheetId="111" state="visible" r:id="rId111"/>
    <sheet xmlns:r="http://schemas.openxmlformats.org/officeDocument/2006/relationships" name="Income Taxes (Schedule Of Unrec" sheetId="112" state="visible" r:id="rId112"/>
    <sheet xmlns:r="http://schemas.openxmlformats.org/officeDocument/2006/relationships" name="Income Taxes (Schedule of Defer" sheetId="113" state="visible" r:id="rId113"/>
    <sheet xmlns:r="http://schemas.openxmlformats.org/officeDocument/2006/relationships" name="Business Segment Reporting (Seg" sheetId="114" state="visible" r:id="rId114"/>
    <sheet xmlns:r="http://schemas.openxmlformats.org/officeDocument/2006/relationships" name="Business Segment Reporting (Com" sheetId="115" state="visible" r:id="rId115"/>
    <sheet xmlns:r="http://schemas.openxmlformats.org/officeDocument/2006/relationships" name="Business Segment Reporting (Cap" sheetId="116" state="visible" r:id="rId116"/>
    <sheet xmlns:r="http://schemas.openxmlformats.org/officeDocument/2006/relationships" name="Business Segment Reporting (Dep" sheetId="117" state="visible" r:id="rId117"/>
    <sheet xmlns:r="http://schemas.openxmlformats.org/officeDocument/2006/relationships" name="Business Segment Reporting (C_2" sheetId="118" state="visible" r:id="rId118"/>
    <sheet xmlns:r="http://schemas.openxmlformats.org/officeDocument/2006/relationships" name="Business Segment Reporting (Sch" sheetId="119" state="visible" r:id="rId119"/>
    <sheet xmlns:r="http://schemas.openxmlformats.org/officeDocument/2006/relationships" name="Business Segment Reporting (Dis" sheetId="120" state="visible" r:id="rId120"/>
    <sheet xmlns:r="http://schemas.openxmlformats.org/officeDocument/2006/relationships" name="Quarterly Operating Results (_3" sheetId="121" state="visible" r:id="rId121"/>
  </sheets>
  <definedNames/>
  <calcPr calcId="124519" fullCalcOnLoad="1"/>
</workbook>
</file>

<file path=xl/sharedStrings.xml><?xml version="1.0" encoding="utf-8"?>
<sst xmlns="http://schemas.openxmlformats.org/spreadsheetml/2006/main" uniqueCount="1564">
  <si>
    <t>Document and Entity Information Document - USD ($) $ in Billions</t>
  </si>
  <si>
    <t>12 Months Ended</t>
  </si>
  <si>
    <t>Dec. 31, 2019</t>
  </si>
  <si>
    <t>Feb. 10, 2020</t>
  </si>
  <si>
    <t>Jun. 28, 2019</t>
  </si>
  <si>
    <t>Entity Information [Line Items]</t>
  </si>
  <si>
    <t>Document Type</t>
  </si>
  <si>
    <t>10-K</t>
  </si>
  <si>
    <t>Document Annual Report</t>
  </si>
  <si>
    <t>true</t>
  </si>
  <si>
    <t>Document Period End Date</t>
  </si>
  <si>
    <t>Dec. 31,
		2019</t>
  </si>
  <si>
    <t>Current Fiscal Year End Date</t>
  </si>
  <si>
    <t>--12-31</t>
  </si>
  <si>
    <t>Document Fiscal Year Focus</t>
  </si>
  <si>
    <t>2019</t>
  </si>
  <si>
    <t>Document Fiscal Period Focus</t>
  </si>
  <si>
    <t>FY</t>
  </si>
  <si>
    <t>Document Transition Report</t>
  </si>
  <si>
    <t>false</t>
  </si>
  <si>
    <t>Entity File Number</t>
  </si>
  <si>
    <t>1-13699</t>
  </si>
  <si>
    <t>Entity Central Index Key</t>
  </si>
  <si>
    <t>0001047122</t>
  </si>
  <si>
    <t>Entity Registrant Name</t>
  </si>
  <si>
    <t>RAYTHEON COMPANY</t>
  </si>
  <si>
    <t>Entity Incorporation, State or Country Code</t>
  </si>
  <si>
    <t>DE</t>
  </si>
  <si>
    <t>Entity Tax Identification Number</t>
  </si>
  <si>
    <t>95-1778500</t>
  </si>
  <si>
    <t>Entity Address, Address Line One</t>
  </si>
  <si>
    <t xml:space="preserve"> 870 Winter Street</t>
  </si>
  <si>
    <t>Entity Address, City or Town</t>
  </si>
  <si>
    <t>Waltham</t>
  </si>
  <si>
    <t>Entity Address, State or Province</t>
  </si>
  <si>
    <t>MA</t>
  </si>
  <si>
    <t>Entity Address, Postal Zip Code</t>
  </si>
  <si>
    <t>02451</t>
  </si>
  <si>
    <t>City Area Code</t>
  </si>
  <si>
    <t>781</t>
  </si>
  <si>
    <t>Local Phone Number</t>
  </si>
  <si>
    <t>522-3000</t>
  </si>
  <si>
    <t>Title of 12(b) Security</t>
  </si>
  <si>
    <t>Common Stock, $0.01 par value</t>
  </si>
  <si>
    <t>Trading Symbol</t>
  </si>
  <si>
    <t>RTN</t>
  </si>
  <si>
    <t>Security Exchange Name</t>
  </si>
  <si>
    <t>NYSE</t>
  </si>
  <si>
    <t>Entity Well-known Seasoned Issuer</t>
  </si>
  <si>
    <t>Yes</t>
  </si>
  <si>
    <t>Entity Voluntary Filers</t>
  </si>
  <si>
    <t>No</t>
  </si>
  <si>
    <t>Entity Current Reporting Status</t>
  </si>
  <si>
    <t>Entity Interactive Data Current</t>
  </si>
  <si>
    <t>Amendment Flag</t>
  </si>
  <si>
    <t>Entity Filer Category</t>
  </si>
  <si>
    <t>Large Accelerated Filer</t>
  </si>
  <si>
    <t>Entity Small Business</t>
  </si>
  <si>
    <t>Entity Emerging Growth Company</t>
  </si>
  <si>
    <t>Entity Shell Company</t>
  </si>
  <si>
    <t>Aggregate market value of the voting stock held by non-affiliates</t>
  </si>
  <si>
    <t>Entity Common Stock, Shares Outstanding</t>
  </si>
  <si>
    <t>Documents Incorporated by Reference [Text Block]</t>
  </si>
  <si>
    <t xml:space="preserve">Portions of the Registrant’s Definitive Proxy Statement for its 2020 Annual Meeting of Stockholders or an amendment on Form 10-K/A are incorporated by reference in Part III of this Form 10-K. </t>
  </si>
  <si>
    <t>CONSOLIDATED BALANCE SHEETS - USD ($)</t>
  </si>
  <si>
    <t>Dec. 31, 2018</t>
  </si>
  <si>
    <t>Current assets</t>
  </si>
  <si>
    <t>Cash and cash equivalents</t>
  </si>
  <si>
    <t>Receivables, net</t>
  </si>
  <si>
    <t>Contract assets</t>
  </si>
  <si>
    <t>Inventories</t>
  </si>
  <si>
    <t>Prepaid expenses and other current assets</t>
  </si>
  <si>
    <t>Total current assets</t>
  </si>
  <si>
    <t>Property, plant and equipment, net</t>
  </si>
  <si>
    <t>Operating lease right-of-use assets</t>
  </si>
  <si>
    <t>Goodwill</t>
  </si>
  <si>
    <t>Other assets, net</t>
  </si>
  <si>
    <t>Total assets</t>
  </si>
  <si>
    <t>Current liabilities</t>
  </si>
  <si>
    <t>Commercial paper and current portion of long-term debt</t>
  </si>
  <si>
    <t>Contract liabilities</t>
  </si>
  <si>
    <t>Accounts payable</t>
  </si>
  <si>
    <t>Accrued employee compensation</t>
  </si>
  <si>
    <t>Other current liabilities</t>
  </si>
  <si>
    <t>Total current liabilities</t>
  </si>
  <si>
    <t>Accrued retiree benefits and other long-term liabilities</t>
  </si>
  <si>
    <t>Long-term debt</t>
  </si>
  <si>
    <t>Operating lease liabilities</t>
  </si>
  <si>
    <t>Commitments and contingencies (Note 10)</t>
  </si>
  <si>
    <t xml:space="preserve"> </t>
  </si>
  <si>
    <t>Redeemable noncontrolling interests</t>
  </si>
  <si>
    <t>Raytheon Company stockholders’ equity</t>
  </si>
  <si>
    <t>Common stock, par value, $0.01 per share, 1,450 shares authorized, 278 and 282 shares outstanding at December 31, 2019 and 2018, respectively</t>
  </si>
  <si>
    <t>Additional paid-in capital</t>
  </si>
  <si>
    <t>Accumulated other comprehensive loss</t>
  </si>
  <si>
    <t>Retained earnings</t>
  </si>
  <si>
    <t>Total Raytheon Company stockholders’ equity</t>
  </si>
  <si>
    <t>Noncontrolling interests in subsidiaries</t>
  </si>
  <si>
    <t>Total equity</t>
  </si>
  <si>
    <t>Total liabilities, redeemable noncontrolling interests and equity</t>
  </si>
  <si>
    <t>CONSOLIDATED BALANCE SHEETS Consolidated Balance Sheets (Parenthetical) - $ / shares shares in Millions</t>
  </si>
  <si>
    <t>Common Stock, Par or Stated Value Per Share</t>
  </si>
  <si>
    <t>Common Stock, Shares Authorized</t>
  </si>
  <si>
    <t>Common Stock, Shares, Outstanding</t>
  </si>
  <si>
    <t>CONSOLIDATED STATEMENTS OF OPERATIONS - USD ($) $ in Millions</t>
  </si>
  <si>
    <t>Dec. 31, 2017</t>
  </si>
  <si>
    <t>Net sales</t>
  </si>
  <si>
    <t>Operating expenses</t>
  </si>
  <si>
    <t>General and administrative expenses</t>
  </si>
  <si>
    <t>Total operating expenses</t>
  </si>
  <si>
    <t>Operating income</t>
  </si>
  <si>
    <t>Non-operating (income) expense, net</t>
  </si>
  <si>
    <t>Retirement benefits non-service expense</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per share attributable to Raytheon Company common stockholders:</t>
  </si>
  <si>
    <t>Diluted earnings per share attributable to Raytheon Company common stockholders:</t>
  </si>
  <si>
    <t>Amounts attributable to Raytheon Company common stockholders:</t>
  </si>
  <si>
    <t>Products [Member]</t>
  </si>
  <si>
    <t>Cost of Sales</t>
  </si>
  <si>
    <t>Services [Member]</t>
  </si>
  <si>
    <t>CONSOLIDATED STATEMENTS OF COMPREHENSIVE INCOME - USD ($)</t>
  </si>
  <si>
    <t>Pension and other postretirement benefit plans, net:</t>
  </si>
  <si>
    <t>Prior service cost arising during period</t>
  </si>
  <si>
    <t>Amortization of prior service cost</t>
  </si>
  <si>
    <t>Actuarial loss arising during period</t>
  </si>
  <si>
    <t>Amortization of net actuarial loss</t>
  </si>
  <si>
    <t>Loss due to settlements</t>
  </si>
  <si>
    <t>Effect of exchange rates</t>
  </si>
  <si>
    <t>Pension and other postretirement benefit plans, net</t>
  </si>
  <si>
    <t>Foreign exchange translation</t>
  </si>
  <si>
    <t>Cash flow hedges</t>
  </si>
  <si>
    <t>Unrealized gains (losses) on investments and other, net</t>
  </si>
  <si>
    <t>Other comprehensive income (loss), before tax</t>
  </si>
  <si>
    <t>Income tax benefit (expense) related to items of other comprehensive income (loss)</t>
  </si>
  <si>
    <t>Other comprehensive income (loss), net of tax</t>
  </si>
  <si>
    <t>Reclassification of stranded tax effects</t>
  </si>
  <si>
    <t>Total comprehensive income (loss)</t>
  </si>
  <si>
    <t>Less: Comprehensive income (loss) attributable to noncontrolling interests in subsidiaries</t>
  </si>
  <si>
    <t>Comprehensive income (loss) attributable to Raytheon Company</t>
  </si>
  <si>
    <t>CONSOLIDATED STATEMENTS OF EQUITY - USD ($)</t>
  </si>
  <si>
    <t>Total</t>
  </si>
  <si>
    <t>Common stock [Member]</t>
  </si>
  <si>
    <t>Additional paid-In capital [Member]</t>
  </si>
  <si>
    <t>Accumulated other comprehensive income (loss) [Member]</t>
  </si>
  <si>
    <t>Retained Earnings [Member]</t>
  </si>
  <si>
    <t>Total Raytheon Company stockholders' equity [Member]</t>
  </si>
  <si>
    <t>Noncontrolling interest in subsidiaries(1) [Member]</t>
  </si>
  <si>
    <t>[1]</t>
  </si>
  <si>
    <t>Beginning Balance at Dec. 31, 2016</t>
  </si>
  <si>
    <t>Increase (Decrease) in Stockholders' Equity [Roll Forward]</t>
  </si>
  <si>
    <t>Net income (loss) excluding redeemable noncontrolling interest</t>
  </si>
  <si>
    <t>Adjustment of redeemable noncontrolling interests to redemption value</t>
  </si>
  <si>
    <t>Dividends declared</t>
  </si>
  <si>
    <t>Common stock plans activity</t>
  </si>
  <si>
    <t>Share repurchases</t>
  </si>
  <si>
    <t>Ending Balance at Dec. 31, 2017</t>
  </si>
  <si>
    <t>Ending Balance at Dec. 31, 2018</t>
  </si>
  <si>
    <t>Acquisition of redeemable noncontrolling interest</t>
  </si>
  <si>
    <t>Ending Balance at Dec. 31, 2019</t>
  </si>
  <si>
    <t>Excludes redeemable noncontrolling interests which are not considered equity. See “Note 11: Redeemable Noncontrolling Interests” for additional information</t>
  </si>
  <si>
    <t>CONSOLIDATED STATEMENTS OF CASH FLOWS -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Loss on repayment of long-term debt</t>
  </si>
  <si>
    <t>Deferred income taxes</t>
  </si>
  <si>
    <t>Changes in assets and liabilities</t>
  </si>
  <si>
    <t>Contract assets and contract liabilities</t>
  </si>
  <si>
    <t>Income taxes receivable/payable</t>
  </si>
  <si>
    <t>Accrued retiree benefit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use software</t>
  </si>
  <si>
    <t>Purchases of short-term investments</t>
  </si>
  <si>
    <t>Maturities of short-term investments</t>
  </si>
  <si>
    <t>Payments for purchases of acquired companies, net of cash received</t>
  </si>
  <si>
    <t>Proceeds from sale of business, net of transaction costs</t>
  </si>
  <si>
    <t>Payments for settlement of treasury rate lock</t>
  </si>
  <si>
    <t>Other</t>
  </si>
  <si>
    <t>Net cash provided by (used in) investing activities from continuing operations</t>
  </si>
  <si>
    <t>Net cash provided by (used in) investing activities from discontinued operations</t>
  </si>
  <si>
    <t>Net cash provided by (used in) investing activities</t>
  </si>
  <si>
    <t>Cash flows from financing activities</t>
  </si>
  <si>
    <t>Dividends paid</t>
  </si>
  <si>
    <t>Net borrowings (payments) on commercial paper</t>
  </si>
  <si>
    <t>Repayments of long-term debt</t>
  </si>
  <si>
    <t>Acquisition of noncontrolling interest in Forcepoint</t>
  </si>
  <si>
    <t>Contribution from noncontrolling interest in Forcepoint</t>
  </si>
  <si>
    <t>Net cash provided by (used in) financing activities</t>
  </si>
  <si>
    <t>Net increase (decrease) in cash, cash equivalents and restricted cash</t>
  </si>
  <si>
    <t>Cash, cash equivalents and restricted cash at beginning of year</t>
  </si>
  <si>
    <t>Cash, cash equivalents and restricted cash at end of year</t>
  </si>
  <si>
    <t>Share Repurchase Program [Member]</t>
  </si>
  <si>
    <t>Repurchases of common stock</t>
  </si>
  <si>
    <t>Satisfy tax withholding [Member]</t>
  </si>
  <si>
    <t>Summary of Significant Accounting Policies</t>
  </si>
  <si>
    <t>Accounting Policies [Abstract]</t>
  </si>
  <si>
    <t>Summary of Significant Accounting Policies Consolidation and Classification —The consolidated financial statements include the accounts of Raytheon Company, and all wholly-owned, majority-owned and otherwise controlled domestic and foreign subsidiaries. All intercompany transactions have been eliminated. For classification of certain current assets and liabilities, we use the duration of the related contract or program as our operating cycle, which is generally longer than one year . In addition, we reclassified certain amounts to conform to our current period presentation. As used in these notes, the terms “we,” “us,” “our,” “Raytheon” and the “Company” mean Raytheon Company and its subsidiaries, unless the context indicates another meaning. Effective January 1, 2019, we adopted the requirements of Accounting Standards Update (ASU) 2016-02, Leases (Topic 842) using the modified retrospective approach as discussed below in Accounting Standards. We reclassified certain balance sheet amounts to conform to our current period presentation. 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Future events and their effects cannot be determined with certainty. Therefore, the determination of estimates requires the exercise of judgment. Actual results could differ from those estimates, and any such differences may be material to our consolidated financial statements. Revenue Recognition — The vast majority of our revenues are from long-term contracts associated with the design, development, manufacture or modification of complex aerospace or defense equipment or related services. These contracts primarily are with the U.S. government (including foreign military sales contracted through the U.S. government). Our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equal to a negotiated percentage of the contract price based on quantifiable measures of performance or on the achievement of specified events or milestones. Progress payments are interim payments up to 8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our U.S. government cost-type contracts, the customer generally pays us for our actual costs incurred within a short period of time. For non-U.S. government contracts, we typically receive interim payments as work progresses, although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To determine the proper revenue recognition method for contracts for complex aerospace or defense equipment or related service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for example when a contract covers multiple phases of the product lifecycle (e.g., development, production, maintenance and suppor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regulatory approvals based upon all known facts and circumstances. We generally recognize revenue over time as we perform on our contractual performance obligation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cluding pension and any other postretirement benefit (PRB) expense under U.S. government Cost Accounting Standards (CAS). Due to the nature of the work required to be performed on many of our performance obligations, the estimation of total revenue and cost at completion (the process described below in more detail) is complex, subject to many variables and requires significant judgment by management on a contract by contract basis. It is common for our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identified. Net EAC adjustments had the following impact on our operating results: (In millions, except per share amounts) 2019 (1) 2018 (1) 2017 Operating income $ 520 $ 492 $ 442 Income from continuing operations attributable to Raytheon Company 411 389 287 Diluted EPS from continuing operations attributable to Raytheon Company $ 1.47 $ 1.36 $ 0.98 (1) Amounts reflect a U.S. statutory tax rate of 21%, which became effective in 2018 with the adoption of the Tax Cuts and Jobs Act of 2017 (2017 Act). In addition, net revenue recognized from our performance obligations satisfied in previous periods was $709 million , $636 million and $520 million in 2019 , 2018 and 2017 , respectively. This primarily relates to EAC adjustments that impacted revenue. We also sell security software through our Forcepoint business segment. For the majority of these arrangements, we recognize revenue over the term of the agreement because the software requires continuous updates to provide the intended security functionality.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ustomer obtains control of the promised goods or services. For software arrangements that include multiple performance obligations, including hardware, perpetual software licenses, subscriptions, term licenses and maintenance and/or services, we allocate revenue to each performance obligation based on estimates of the price that we would charge the customer for each promised product or service if it were sold on a standalone basis. Certain events have caused increased attention on U.S. defense sales to the Kingdom of Saudi Arabia (KSA). KSA represents less than 5% of our sales and $2.9 billion of our remaining performance obligations at December 31, 2019 . Although we currently do not expect to be prevented from doing business in KSA , if government action impairs our ability to fulfill our contractual obligations or otherwise to continue to do business in KSA, it would have a material adverse effect on our financial results. Research and Development Expenses —Research and development expenses are included in general and administrative expenses in our consolidated statements of operations and have primarily been for product development for the U.S. government. Expenditures for Company-sponsored research and development projects are expensed as incurred, and were $732 million , $841 million and $700 million in 2019 , 2018 and 2017 , respectively. Customer-sponsored research and development projects performed under contracts are accounted for as contract costs as the work is performed and included in receivables, net or contract assets in our consolidated balance sheets, depending on whether costs have been billed or not. Federal, Foreign and State Income Taxes —The Company and its domestic subsidiaries provide for federal income taxes on pretax accounting income at rates in effect under existing tax law. Foreign subsidiaries record provisions for income taxes at applicable foreign tax rates in a similar manner. Such provisions differ from the amounts currently payable because certain items of income and expense are recognized in different time periods for financial reporting purposes than for income tax purposes. The Company provides for a U.S. tax liability on outside basis differences in our foreign subsidiaries related to earnings which have been previously taxed in the U.S. and undistributed earnings generated after December 31, 2017. This U.S. deferred tax liability generally relates to foreign currency movement. The Company also records foreign withholding taxes applicable to distributions of foreign earnings. The Company continues to assert indefinite reinvestment on outside basis differences related to all other items, such as acquisition accounting adjustments prior to January 1, 2018. With the exception of Forcepoint, payments made for state income taxes are included in administrative and selling expenses as these costs can generally be recovered through the pricing of products and services to the U.S. government in the period in which the tax is payable. Accordingly, the state income tax provision (benefit) is allocated to contracts when it is paid (recovered) or otherwise agreed as allocable with the U.S. government. Payments made for state income taxes related to Forcepoint are included in federal and foreign income tax expense. Other (Income) Expense, Net —Other (income) expense, net, consists primarily of gains and losses from our investments held in trusts used to fund certain of our non-qualified deferred compensation and employee benefit plans, gains and losses on the early repurchase of long-term debt and certain financing fees. Periodically we enter into equity method or other investments that are not related to our core operations, including investments in early stage technology companies. We record the income or loss from these investments as a component of other (income) expense, net. We record losses beyond the carrying amount of the investment only when we guarantee obligations of the investee or commit to provide the investee further financial support. Cash and Cash Equivalents —Cash and cash equivalents consist of cash and highly liquid investments with original maturities of 90 days or less at the date of purchase. The estimated fair value of cash and cash equivalents approximates the carrying value due to their short maturities. Cash and cash equivalents excludes $6 million and $16 million of restricted cash at December 31, 2019 and December 31, 2018 , respectively, which for purposes of our consolidated statements of cash flows, is included in cash, cash equivalents and restricted cash. Short-term Investments — We may invest in marketable securities in accordance with our short-term investment policy and cash management strategy. Marketable securities are classified as available-for-sale and are recorded at fair value as short-term investments in our consolidated balance sheets. These investments are deemed Level 2 assets under the fair value hierarchy as their fair value is determined under a market approach using valuation models that utilize observable inputs, including maturity date, issue date, settlements date and current rates. At December 31, 2019 and 2018 , we had no short-term investments as all short-term investments outstanding at December 31, 2017 matured in the first quarter of 2018. We did no t have any sales of short-term investments in 2019 or 2018 . For purposes of computing realized gains and losses on available-for-sale securities, we determine cost on a specific identification basis. Receivables, Net —Receivables, net, include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Receivables, net, consisted of the following at December 31: (In millions) 2019 2018 U.S. government contracts (including foreign military sales) $ 777 $ 1,121 Other customers 594 539 Allowance for doubtful accounts (7 ) (12 ) Total receivables, net $ 1,364 $ 1,648 Contract Assets —Contract assets include unbilled amounts typically resulting from sales under long-term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Inventories —Inventories are stated at the lower of its cost (first-in, first-out or average cost) or net realizable value. An impairment for excess or inactive inventory is recorded based upon an analysis that considers current inventory levels, historical usage patterns, future sales expectations and salvage value. Inventories consisted of the following at December 31: (In millions) 2019 2018 Materials and purchased parts $ 78 $ 75 Work in process 574 662 Finished goods 19 21 Total $ 671 $ 758 Precontract costs are costs incurred to fulfill a contract prior to contract award. Precontract costs, including general and administrative expenses that are specifically chargeable to the customer, are deferred in inventories if we determine that the costs are probable of recovery under a specific anticipated contract. All other precontract costs, including start-up costs, are expensed as incurred. Costs that are deferred are recognized as contract costs upon the receipt of the anticipated contract. We included deferred precontract costs of $182 million and $163 million in inventories as work in process at December 31, 2019 and December 31, 2018 , respectively. Deferred Commissions —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both December 31, 2019 and December 31, 2018 , we had deferred commissions of $55 million . Amortization expense related to deferred commissions was $26 million , $45 million and $28 million in 2019 , 2018 and 2017 , respectively. Property, Plant and Equipment, Net —Property, plant and equipment, net, are stated at cost less accumulated depreciation. Major improvements are capitalized while expenditures for maintenance, repairs and minor improvements are expensed. We include gains and losses on the sales of plant and equipment that are allocable to our contracts in overhead as we generally can recover these costs through the pricing of products and services to the U.S. government. For all other sales or asset retirements, the assets and related accumulated depreciation and amortization are eliminated from the accounts, and any resulting gain or loss is reflected in operating income. Provisions for depreciation generally are computed using a combination of accelerated and straight-line methods and are based on estimated useful lives as follows: Years Machinery and equipment 3–10 Buildings 20–45 Leasehold improvements are amortized over the lesser of the remaining lease term or the estimated useful life of the improvement. Leases — We determine if an arrangement is a lease or contains an embedded lease at inception. For lease agreements with both lease and nonlease components (e.g., common-area maintenance costs), we account for the nonlease components separately. Consideration is allocated to the lease and nonlease components based on the estimated standalone prices. All of our existing leases are operating leases. Operating lease right-of-use assets and operating lease liabilities are recognized based on the present value of the future lease payments over the lease term at the commencement date. The current portion of operating lease liabilities is included in other current liabilities in our consolidated balance sheets. For the majority of our leases, the discount rate used to determine the present value of the lease payments is our incremental borrowing rate as of the lease commencement date, as the implicit rate is not readily determinable. The operating lease right-of-use assets also includes any initial direct costs and any lease payments made at or before the commencement date, and is reduced for any unrestricted incentives received at or before the commencement date. Some of our leases include options to extend or terminate the lease. We include these options in the recognition of our right-of-use assets and lease liabilities when it is reasonably certain that we will exercise the option. Very few of our leases include variable lease-related payments, such as escalation clauses based on consumer price index (CPI) rates, or residual guarantees. Variable payments that are based on an index or a rate are included in the recognition of our right-of-use assets and lease liabilities using the index or rate at lease commencement; however, changes to these lease payments due to rate or index updates are recorded as lease expense in the period incurred. Amounts probable of payment under residual guarantees are also included in the recognition of our right-of-use assets and lease liabilities. Impairment of Goodwill and Long-lived Assets —We evaluate our goodwill for impairment annually or whenever events or circumstances indicate that the carrying value of goodwill may not be recoverable. We perform our annual impairment test as of the first day of the fourth quarter utilizing a two-step methodology that requires us to first identify potential goodwill impairment and then measure the amount of the related goodwill impairment loss, if any. We have identified our operating segments as reporting units under the impairment test assessment criteria outlined in U.S. GAAP. In performing our annual impairment test in the fourth quarters of 2019 , 2018 and 2017 we did not identify any goodwill impairment. 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group, the asset group is adjusted to its estimated fair value. In order for long-lived assets to be considered held for disposal, we must have committed to a plan to dispose of the assets. Once deemed held for disposal, the assets are stated at the lower of the carrying amount or fair value. Computer Software, Net —Internal use computer software, net, included in other assets, net, which consists primarily of our enterprisewide software solutions, is stated at cost less accumulated amortization and is amortized using the straight-line method over its estimated useful life, generally 10 years . Computer software development costs related to software products developed for external use are capitalized, when significant, after establishment of technological feasibility and marketability. There have been no such costs capitalized to date as the costs incurred during the period between technological feasibility to general release have not been significant. Contract Liabilities —Our contract liabilities consist of advance payments and billings in excess of revenue recognized and deferred revenue. We may also receive up-front payments related to software license sales primarily for Forcepoint, which in most cases we recognize ratably over the license term. Our contract assets and liabilities are reported in a net position on a contract-by-contract basis at the end of each reporting period. We classify advance payments and billings in excess of revenue recognized as current, and deferred revenue as current or noncurrent based on the timing of when we expect to recognize revenue. The noncurrent portion of deferred revenue is included in accrued retiree benefits and other long-term liabilities in our consolidated balance sheets.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 Redeemable Noncontrolling Interests —Redeemable noncontrolling interest is recognized at the greater of the estimated redemption value as of the balance sheet date or the initial value adjusted for the noncontrolling interest holder’s share of the cumulative impact of net income (loss), other changes in accumulated other comprehensive income (loss) and additional contributions. Adjustments to the redemption value over the period from the date of acquisition to the redemption date are immediately recorded to retained earnings. We reflect the redemption value adjustments in the earnings per share (EPS) calculation if redemption value is in excess of the fair value of noncontrolling interest which resulted in a $0.01 favorable impact to both basic and diluted EPS in 2018 . There was no impact to basic or diluted EPS in 2019 or 2017 related to the redemption value adjustments. Other Comprehensive Income (Loss) —Other comprehensive income (loss) includes gains and losses associated with pension and PRB plans , foreign exchange translation adjustments, gains and losses on derivative instruments qualified as cash flow hedges included in the assessment of effectivenes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6 $ (7,234 ) $ (175 ) $ — $ (2 ) $ (7,411 ) Before tax amount (651 ) 80 10 (1 ) (562 ) Tax (expense) benefit 42 — (4 ) — 38 Net of tax amount (609 ) 80 6 (1 ) (524 ) Balance at December 31, 2017 (7,843 ) (95 ) 6 (3 ) (7,935 ) Before tax amount 1,028 (36 ) (12 ) 1 981 Tax (expense) benefit (216 ) — 3 — (213 ) Net of tax amount 812 (36 ) (9 ) 1 768 Reclassification of stranded tax effects (1,452 ) — 1 — (1,451 ) Balance at December 31, 2018 (8,483 ) (131 ) (2 ) (2 ) (8,618 ) Before tax amount (822 ) 7 4 (3 ) (814 ) Tax (expense) benefit 173 — (1 ) — 172 Net of tax amount (649 ) 7 3 (3 ) (642 ) Balance at December 31, 2019 $ (9,132 ) $ (124 ) $ 1 $ (5 ) $ (9,260 ) (1) Pension and PRB plans, net, is shown net of cumulative tax benefits of $2,428 million and $2,255 million at December 31, 2019 and December 31, 2018 , respectively. (2) Cash flow hedges are shown net of cumulative tax of zero and tax benefits of $1 million at December 31, 2019 and December 31, 2018 , respectively. (3) Unrealized gains (losses) on inv</t>
  </si>
  <si>
    <t>Proposed Merger with United Technologies Corporation (UTC)</t>
  </si>
  <si>
    <t>Business Combinations [Abstract]</t>
  </si>
  <si>
    <t>Proposed Merger with United Technologies Corporation (UTC) On June 9, 2019, Raytheon, United Technologies Corporation, a Delaware corporation (UTC), and Light Merger Sub Corp., a Delaware corporation and wholly-owned subsidiary of UTC (Merger Sub), entered into an Agreement and Plan of Merger (the Merger Agreement). The Merger Agreement provides for, among other things and subject to the satisfaction or waiver of specified conditions, the merger of Merger Sub with and into Raytheon (the Merger), with Raytheon surviving the Merger as a wholly-owned subsidiary of UTC. At the effective time of the Merger (the Effective Time), each share of common stock of Raytheon issued and outstanding immediately prior to the Effective Time (except for shares held by Raytheon as treasury stock) will be converted into the right to receive 2.3348 shares of common stock of UTC (and, if applicable, cash in lieu of fractional shares), less any applicable withholding taxes. At the Effective Time, Raytheon’s stockholders will hold approximately 43% , and UTC’s stockholders will hold approximately 57% , of the outstanding shares of common stock of UTC. The Merger Agreement also provides that, prior to the consummation of the Merger, UTC will complete the previously announced separation of its commercial businesses, Otis and Carrier, from its other businesses (the Separation), and the pro rata distributions to its stockholders of 100% of the common stock of the entity holding the Otis business and 100% of the common stock of the entity holding the Carrier business (the Distributions). The Merger was approved by Raytheon’s stockholders at a special meeting of Raytheon’s stockholders held on October 11, 2019. The issuance of shares of UTC Common Stock in connection with the Merger was approved by UTC’s stockholders at a special meeting of UTC’s stockholders held on October 11, 2019. The parties’ obligations to consummate the Separation, the Distributions and the Merger remains subject to customary conditions, including the expiration or termination of the applicable waiting period under the Hart-Scott-Rodino Antitrust Improvements Act of 1976, as amended (HSR Act), and the receipt of other required regulatory approvals. In addition, the parties’ obligations to consummate the Merger are subject to the prior completion of the Separation and the Distributions. The Merger Agreement includes customary representations, warranties and covenants of Raytheon and UTC (generally excluding the Otis business and the Carrier business). Between the date of execution of the Merger Agreement and the Effective Time, each of Raytheon and UTC (generally with respect to its aerospace business) has agreed to use reasonable best efforts to conduct its businesses in all material respects in the ordinary course consistent with past practice and to comply with certain operating covenants. In addition, the Merger Agreement generally restricts certain actions by both Raytheon and UTC, including the incurrence or issuance of new debt in excess of $1 billion in the aggregate (unless used to refinance existing debt), acquisitions or divestitures in excess of $500 million in the aggregate, and repurchases or issuances of shares other than in accordance with our existing equity award programs. In addition, the Merger Agreement provides that, immediately prior to the consummation of the Merger, the adjusted net indebtedness of UTC’s aerospace business will not exceed an amount as provided for under the Merger Agreement. Subject to certain exceptions, each of Raytheon and UTC has agreed to use reasonable best efforts to cause the Merger to be completed. The Merger Agreement includes certain termination provisions for both UTC and Raytheon and provides that, in connection with a termination of the Merger Agreement under specified circumstances, Raytheon will be required to pay UTC a termination fee of $1.785 billion , or UTC will be required to pay Raytheon a termination fee of $2.365 billion . The Merger is targeted to close early in the second quarter of 2020, subject to and following completion by UTC of the Separation and Distributions.</t>
  </si>
  <si>
    <t>Earnings Per Share (EPS)</t>
  </si>
  <si>
    <t>Earnings Per Share [Abstract]</t>
  </si>
  <si>
    <t>Earnings Per Share (EPS) EPS from continuing operations attributable to Raytheon Company common stockholders and unvested stock-based payment awards was as follows: 2019 2018 2017 Basic EPS attributable to Raytheon Company common stockholders: Distributed earnings $ 3.76 $ 3.46 $ 3.18 Undistributed earnings 8.17 6.70 3.77 Total $ 11.93 $ 10.16 $ 6.95 Diluted EPS attributable to Raytheon Company common stockholders: Distributed earnings $ 3.76 $ 3.45 $ 3.18 Undistributed earnings 8.16 6.70 3.76 Total $ 11.92 $ 10.15 $ 6.94 Income attributable to participating securities was as follows: (In millions) 2019 2018 2017 Income from continuing operations attributable to participating securities $ 32 $ 30 $ 24 Income (loss) from discontinued operations, net of tax attributable to participating securities — — — Net income attributable to participating securities $ 32 $ 30 $ 24 The weighted-average shares outstanding for basic and diluted EPS were as follows: (In millions) 2019 2018 2017 Shares for basic EPS (1) 280.0 286.5 291.1 Effect of dilutive securities 0.2 0.3 0.3 Shares for diluted EPS 280.2 286.8 291.4 (1) Includes participating securities of 2.7 million , 2.9 million and 3.5 million for 2019 , 2018 and 2017 , respectively. Our Board of Directors is authorized to issue up to 200 million shares of preferred stock, $0.01 par value per share, in multiple series with terms as determined by them. There were no shares of preferred stock outstanding at December 31, 2019 or December 31, 2018</t>
  </si>
  <si>
    <t>Acquisitions, Divestitures and Goodwill</t>
  </si>
  <si>
    <t>Acquisitions, Divestitures and Goodwill In pursuing our business strategies, we acquire and make investments in certain businesses that meet strategic and financial criteria , and divest of certain non-core businesses, investments and assets when appropriate. In 2013, we formed the Range Generation Next LLC (RGNext) joint venture with General Dynamics Information Technology (GDIT) through our Intelligence, Information and Services (IIS) segment, in which we held a 50% equity ownership that was accounted for using the equity method. On February 8, 2019, we amended and restated the RGNext joint venture agreement and acquired an additional 10% equity ownership in the joint venture, increasing our equity ownership to 60% and giving us control of the operations of RGNext. Effective as of February 8, 2019, we consolidate the results of RGNext in our consolidated financial statements and report its results in our IIS segment. We also remeasured our equity method investment in RGNext to fair value, which resulted in a non-cash gain of $21 million in the first quarter of 2019 that was recorded in operating income through a reduction to cost of sales at our IIS segment; recognized redeemable noncontrolling interest for GDIT’s interest in RGNext at a fair value of $32 million ; and recognized $90 million of net assets, including cash acquired, at fair value. As part of our purchase price allocation, we recorded $19 million of goodwill, primarily related to the value of the existing workforce, and $34 million of intangible assets, primarily related to customer relationships with a weighted-average life of 7 years . In May 2018, we completed the sale of our commercial cloud-based call center analytics solutions business for $11 million in cash, net of transaction-related costs. This business was part of our Space and Airborne Systems (SAS) segment. The Company recognized a gain of $8 million before tax, $5 million net of tax, which was recorded as a reduction to cost of sales at our SAS segment in the second quarter of 2018. In 2017, our Forcepoint business completed the acquisitions of RedOwl Analytics Inc., a security analytics business, and the Skyfence cloud access security broker (CASB) business for total consideration of $93 million , net of cash received, and exclusive of retention payments. Vista Equity Partners contributed 19.7% of the purchase price for the Skyfence acquisition. Both acquisitions expand and enhance Forcepoint’s strategy to deliver cybersecurity systems that help customers understand people’s behaviors and intent as they interact with data and intellectual property wherever it may reside. In connection with these acquisitions, we recorded $77 million of goodwill, primarily related to expected synergies from combining operations and the value of the existing workforce, and $12 million of intangible assets, primarily related to technology and customer relationships . Pro forma financial information and revenue from the date of acquisition has not been provided for these acquisitions as they are not material either individually or in the aggregate. We funded each of the above acquisitions using cash on hand. The operating results of these businesses have been included in our consolidated results as of the respective closing dates of the acquisitions. The purchase price of these businesses has been allocated to the estimated fair value of net tangible and intangible assets acquired, with any excess purchase price recorded as goodwill. The total amount of goodwill that is expected to be deductible for tax purposes related to these acquisitions was $28 million at December 31, 2019 . A rollforward of goodwill by segment was as follows: (In millions) Integrated Defense Systems Intelligence, Information and Services Missile Systems Space and Airborne Systems Forcepoint Total Balance at December 31, 2017 $ 1,706 $ 2,967 $ 4,154 $ 4,106 $ 1,938 $ 14,871 Acquisitions and divestitures — — — (3 ) — (3 ) Effect of foreign exchange rates and other (2 ) (2 ) — — — (4 ) Balance at December 31, 2018 1,704 2,965 4,154 4,103 1,938 14,864 Acquisitions and divestitures — 19 — — — 19 Effect of foreign exchange rates and other (1 ) — — — — (1 ) Balance at December 31, 2019 $ 1,703 $ 2,984 $ 4,154 $ 4,103 $ 1,938 $ 14,882 For information on our intangible assets, see “Note 7: Other Assets, Net.”</t>
  </si>
  <si>
    <t>Contract Assets and Contract Liabilities</t>
  </si>
  <si>
    <t>Contract with Customer, Asset and Liability [Abstract]</t>
  </si>
  <si>
    <t>Contract Assets and Contract Liabilities Net contract assets (liabilities) consisted of the following at December 31: (In millions) 2019 2018 $ Change % Change Contract assets $ 6,122 $ 5,594 $ 528 9.4 % Contract liabilities—current (3,267 ) (3,309 ) 42 1.3 % Contract liabilities—noncurrent (143 ) (150 ) 7 4.7 % Net contract assets (liabilities) $ 2,712 $ 2,135 $ 577 27.0 % The $577 million increase in our net contract assets (liabilities) from December 31, 2018 to December 31, 2019 was primarily due to a $528 million increase in our contract assets, principally due to the timing of milestone payments on certain international programs. On May 24, 2019, the Administration announced an emergency certification authorizing the immediate export of 22 pending arms sales to Jordan, the United Arab Emirates (UAE) and the KSA , waiving the requirement of Congressional Notification of these arms sales. As a result, we were able to obtain the necessary regulatory approvals and licenses for contracts subject to the emergency certification. For those contracts for which we have not yet obtained the regulatory approval and licenses and that were not subject to the emergency certification, we had approximately $1.2 billion of total contract value, recognized approximately $400 million of sales for work performed to date and received approximately $500 million in advances as of December 31, 2019 . On a contract-by-contract basis, we had $100 million and $200 million of net contract assets and net contract liabilities, respectively, related to the contracts pending approval. Impairment losses recognized on our receivables and contract assets were de minimis in 2019 , 2018 and 2017 . Contract assets consisted of the following at December 31: (In millions) 2019 2018 Unbilled $ 13,308 $ 12,058 Progress payments (7,186 ) (6,464 ) Total contract assets $ 6,122 $ 5,594 The U.S. government has title to the assets related to unbilled amounts on U.S. government contracts that provide progress payments. Included in contract assets at December 31, 2019 was $24 million which is expected to be collected outside of one year. Contract assets include retentions arising from contractual provisions. At December 31, 2019 , retentions were $94 million . We anticipate collecting $20 million of these retentions in 2020 and the balance thereafter. In 2019 , 2018 and 2017 , we recognized revenue of $1,919 million , $1,453 million and $1,434 million related to our contract liabilities at January 1, 2019 , January 1, 2018 and January 1, 2017</t>
  </si>
  <si>
    <t>Property, Plant and Equipment, Net</t>
  </si>
  <si>
    <t>Property, Plant and Equipment [Abstract]</t>
  </si>
  <si>
    <t>Property, Plant and Equipment, Net Property, plant and equipment, net, consisted of the following at December 31: (In millions) 2019 2018 Land $ 81 $ 84 Buildings and improvements 3,068 2,835 Machinery and equipment 5,436 4,844 Property, plant and equipment, gross 8,585 7,763 Accumulated depreciation and amortization (5,232 ) (4,923 ) Total $ 3,353 $ 2,840 Depreciation and amortization expense of property, plant and equipment, net, was $420 million , $374 million and $350 million in 2019 , 2018 and 2017 , respectively.</t>
  </si>
  <si>
    <t>Other Assets, Net</t>
  </si>
  <si>
    <t>Deferred Costs, Capitalized, Prepaid, and Other Assets Disclosure [Abstract]</t>
  </si>
  <si>
    <t>Other Assets, Net Other assets, net, consisted of the following at December 31: (In millions) 2019 2018 Marketable securities held in trusts (1) $ 753 $ 642 Computer software, net of accumulated amortization of $1,249 and $1,201 at December 31, 2019 and 2018, respectively 252 261 Other intangible assets, net of accumulated amortization of $873 and $760 at December 31, 2019 and 2018, respectively 283 361 Deferred tax asset (2) 534 331 Other noncurrent assets, net 552 429 Total $ 2,374 $ 2,024 (1) For further details, refer to “Note 14: Pension and Other Employee Benefits.” (2) For further details, refer to “Note 15: Income Taxes.” Computer software amortization expense was $73 million , $75 million and $71 million in 2019 , 2018 and 2017 , respectively. Other intangible assets, net, consisted primarily of completed technology, intellectual property and acquired customer relationships. These intangible assets are being amortized over their estimated useful lives which range from 1 to 15 years using either a straight-line or accelerated amortization method based on the pattern of economic benefits we expect to realize from such assets. Amortization expense for other intangible assets was $112 million , $119 million and $129 million in 2019 , 2018 and 2017 , respectively. Computer software and other intangible asset amortization expense is expected to be approximately $154 million in 2020 , $118 million in 2021 , $80 million in 2022 , $45 million in 2023 and $27 million in 2024 .</t>
  </si>
  <si>
    <t>Commercial Paper and Long-term Debt</t>
  </si>
  <si>
    <t>Debt Disclosure [Abstract]</t>
  </si>
  <si>
    <t>Commercial Paper and Long-term Debt Commercial Paper —In 2019, we made net repayments of $300 million to reduce our short-term commercial paper borrowings outstanding to zero at December 31, 2019 . At December 31, 2018 , short-term commercial paper borrowings outstanding were $300 million , which had a weighted-average interest rate and original maturity period of 2.954% and 16 days , respectively. The commercial paper notes outstanding had original maturities of not more than 90 days from the date of issuance. Long-term Debt —Long-term debt, including the current portion of long-term debt, consisted of the following at December 31: (In millions, except percentages) 2019 2018 $500 notes due 2020, 4.40% $ 500 $ 499 $1,000 notes due 2020, 3.125% 999 998 $1,100 notes due 2022, 2.50% 1,097 1,096 $300 notes due 2024, 3.15% 298 298 $382 notes due 2027, 7.20% 374 373 $185 notes due 2028, 7.00% 185 185 $600 notes due 2040, 4.875% 592 592 $425 notes due 2041, 4.70% 420 419 $300 notes due 2044, 4.20% 295 295 Total debt issued and outstanding $ 4,760 $ 4,755 The notes are redeemable by us at any time at redemption prices based on U.S. Treasury rates. In the second quarter of 2017, we exercised our call rights to repurchase, at prices based on fixed spreads to the U.S. Treasury rates , $591 million of our long-term debt due March and December 2018 at a loss of $39 million before tax, $25 million net of tax, which is included in other (income) expense, net . The carrying value of long-term debt is recorded at amortized cost. The fair value of long-term debt is determined using quoted prices in inactive markets, which falls within Level 2 of the fair value hierarchy. The estimated fair value of long-term debt was the following at December 31: (In millions) 2019 2018 Fair value of long-term debt (1) $ 5,337 $ 5,063 (1) Fair value of long-term debt at December 31, 2019 includes current portion of long-term debt fair value of $1,513 million . The adjustments to the principal amounts of long-term debt were as follows at December 31: (In millions) 2019 2018 Principal $ 4,792 $ 4,792 Unamortized issue discounts (26 ) (30 ) Unamortized interest rate lock costs (6 ) (7 ) Total $ 4,760 $ 4,755 The aggregate amounts of principal payments due on long-term debt for the next five years are: (In millions) 2020 $ 1,500 2021 — 2022 1,100 2023 — 2024 300 Thereafter 1,892 In September 2019, we entered into a $1.25 billion revolving credit facility maturing in November 2021 and terminated the previous $1.25 billion revolving credit facility maturing in November 2020 without penalty. Under the credit facility, we can borrow, issue letters of credit and backstop commercial paper. Borrowings under this facility bear interest at various rate options, including LIBOR plus a margin based on our credit ratings. Based on our credit ratings at December 31, 2019 , borrowings would generally bear interest at LIBOR plus 80.5 basis points. The credit facility is composed of commitments from 20 separate highly rated lenders, each committing no more than 10% of the facility. As of December 31, 2019 and December 31, 2018 there were no borrowings or letters of credit outstanding under our credit facilities. Under the credit facility we must comply with certain covenants, including a ratio of total debt to total capitalization of no more than 60% . Our ratio of total debt to total capitalization, as those terms are defined in the credit facility, was 28.0% at December 31, 2019 . We are providing this ratio as this metric is used by our lenders to monitor our leverage and is also a threshold that could limit our ability to utilize this facility. We were in compliance with our credit facility covenants as of December 31, 2019 and December 31, 2018 . Total cash paid for interest on commercial paper and long-term debt was $193 million , $194 million and $214 million in 2019 , 2018 and 2017 , respectively.</t>
  </si>
  <si>
    <t>Leases</t>
  </si>
  <si>
    <t>Leases [Abstract]</t>
  </si>
  <si>
    <t>Leases We enter into operating leases primarily for: real estate, including for manufacturing, engineering, research, administration, sales and warehousing facilities; information technology equipment; and other equipment. At December 31, 2019 and December 31, 2018 , we did no t have any finance leases. Approximately 90% of our future lease commitments, and related lease liability, relate to our real estate leases. Some of our leases also include options to extend the lease or terminate the lease. A small portion of our leases include variable escalation clauses, which are typically based on CPI rates, or other variable lease-related payments. The components of lease expense were as follows: (In millions) 2019 2018 2017 Operating lease cost $ 240 $ 236 $ 232 Variable lease cost (1) — — — Sublease income (1 ) (4 ) (3 ) Total lease cost $ 239 $ 232 $ 229 (1) Variable lease cost was less than $1 million for 2019 , 2018 and 2017 , respectively. Gains and losses on sale and leaseback transactions were de minimis in 2019 , 2018 and 2017 . At December 31, 2019 , our future lease payments under non-cancellable leases were as follows: (In millions) 2020 $ 242 2021 217 2022 168 2023 116 2024 71 Thereafter 238 Total future lease payments (1) 1,052 Imputed interest (133 ) Total lease liabilities $ 919 (1) Total future lease payments exclude future lease payments related to leases that were signed but had not yet commenced. There were none as of December 31, 2019 . Our lease liabilities recognized in our consolidated balance sheet at December 31, 2019 were as follows: (In millions) Operating lease liabilities—current $ 213 Operating lease liabilities—noncurrent 706 Total lease liabilities $ 919 The weighted-average remaining lease term related to our operating leases was 8 years and 7 years as of December 31, 2019 and December 31, 2018 , respectively. The weighted-average discount rate related to our operating leases was 3.1% as of both December 31, 2019 and December 31, 2018 . Other information related to leases was as follows: (In millions) 2019 2018 2017 Cash paid for amounts included in the measurement of operating lease liabilities $ 243 $ 250 $ 218 Right-of-use assets obtained in exchange for new operating lease obligations 271 182 239 There were no material restrictions or covenants imposed by our leases at December 31, 2019 or December 31, 2018 . In addition, we did not have any related party leases and our sublease transactions were de minimis.</t>
  </si>
  <si>
    <t>Commitments and Contingencies</t>
  </si>
  <si>
    <t>Commitments and Contingencies Disclosure [Abstract]</t>
  </si>
  <si>
    <t>Commitments and Contingencies Environmental Matters — 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regularly assess the probability of recovery of these costs, which requires us to make assumptions about the extent of cost recovery under our contracts and the amount of future contract activity. We consider such recovery probable based on government contracting regulations and our long history of receiving reimbursement for such costs, and accordingly have recorded the estimated future recovery of these costs from the U.S. government within prepaid expenses and other current assets in our consolidated balance sheets. Our estimates regarding remediation costs to be incurred were as follows at December 31: (In millions, except percentages) 2019 2018 Total remediation costs—undiscounted $ 188 $ 193 Weighted-average discount rate 5.1 % 5.1 % Total remediation costs—discounted $ 124 $ 128 Recoverable portion 81 82 We also lease certain government-owned properties and generally are not liable for remediation of preexisting environmental contamination at these sites. As a result, we generally do not provide for these costs in our consolidated financial statements. 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 Environmental remediation costs expected to be incurred are: (In millions) 2020 $ 25 2021 16 2022 13 2023 11 2024 11 Thereafter 112 Financing Arrangements and Other — We issue guarantees, and banks and surety companies issue, on our behalf, letters of credit and surety bonds, to meet various bid, performance, warranty, retention and advance payment obligations for us or our affiliates. These instruments expire on various dates through 2028. Additional guarantees of project performance for which there is no stated value also remain outstanding. The stated values outstanding consisted of the following at December 31: (In millions) 2019 2018 Guarantees $ 219 $ 201 Letters of credit 3,485 2,503 Surety bonds 83 166 We provide guarantees and letters of credit to certain affiliates to assist them in obtaining financing on more favorable terms, making bids on contracts and performing their contractual obligations. While we expect our affiliates to satisfy their loans and meet their project performance and other contractual obligations, their failure to do so may result in a future obligation to us. We periodically evaluate the risk of our affiliates failing to meet their obligations. At December 31, 2019 , we believe the risk that our affiliates will not be able to meet their obligations is minimal for the foreseeable future based on their current financial condition. All obligations were current at December 31, 2019 . At both December 31, 2019 and December 31, 2018 , we had an estimated liability of $3 million related to these guarantees. We have entered into industrial cooperation agreements, sometimes in the form of either offset agreements or ICIP agreements, as a condition to obtaining orders for our products and services from certain customers in foreign countries. At December 31, 2019 , the aggregate amount of our offset agreements, both agreed to and anticipated to be agreed to, had an outstanding notional value of approximately $9.5 billion .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As a U.S. government contractor, we are subject to many levels of audit and investigation by the U.S. government relating to our contract performance and compliance with applicable rules and regulation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or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Other than as specifically disclosed herein, we do not expect these audits, investigations or disputes to have a material effect on our financial position, results of operations or liquidity, either individually or in the aggregate. Raytheon has received a subpoena from the Securities and Exchange Commission (SEC) seeking information in connection with an investigation into whether there were improper payments made by Thales-Raytheon Systems (TRS), Raytheon or anyone acting on their behalf in connection with TRS or Raytheon contracts in certain Middle East countries since 2014. Raytheon maintains a rigorous anti-corruption compliance program, is cooperating fully with the SEC’s inquiry, and is examining whether there has been any conduct that is in violation of Raytheon policy. At this point there is no ability to predict the outcome of the SEC’s inquiry. Based on the information available to date, however, we do not believe the results of this inquiry will have a material adverse effect on our financial condition, results of operations or liquidity. 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or other incurred costs. We do not expect any insurance recovery to have a material impact on the financial exposure that could result from these matters.</t>
  </si>
  <si>
    <t>Redeemable Noncontrolling Interests</t>
  </si>
  <si>
    <t>Noncontrolling Interest [Abstract]</t>
  </si>
  <si>
    <t>Redeemable Noncontrolling Interests Forcepoint is a cybersecurity company that we created in May 2015 as a joint venture with Vista Equity Partners. The joint venture agreement between Raytheon and Vista Equity Partners provided Vista Equity Partners with the ability to liquidate its ownership through a put option, which became exercisable on May 29, 2017. The put option allowed Vista Equity Partners to require Raytheon to purchase all of Vista Equity Partners’ interest in Forcepoint for cash at a price equal to fair value as determined under the joint venture agreement. Vista Equity Partners’ interest in Forcepoint was presented as redeemable noncontrolling interest, outside of stockholders’ equity, in our consolidated balance sheets. In October 2019, Vista Equity Partners formally exercised its put right to require Raytheon to purchase Vista Equity Partners’ interest in Forcepoint. As a result, the parties engaged in a formal process under the joint venture agreement to determine the fair value, as defined in the joint venture agreement, of such interest. On November 18, 2019, Raytheon completed the acquisition of Vista Equity Partners’ interest in Forcepoint for $588 million in cash. As part of the acquisition, we eliminated the historical adjustments to the carrying value of the redeemable noncontrolling interest of $128 million , with the offset to retained earnings. In addition, we eliminated the carrying value of the redeemable noncontrolling interest of $263 million and recognized a loss in additional paid-in capital of $324 million for the difference between the purchase price and the carrying value, excluding $1 million which was reclassed to AOCL. In addition, the related transaction costs of $4 million were charged to additional paid-in capital. Any reduction to additional paid-in capital in excess of zero was recorded as a reduction to retained earnings. As discussed in “Note 4: Acquisitions, Divestitures and Goodwill,” in February 2019, we amended and restated the RGNext joint venture agreement and acquired an additional 10% equity ownership in the joint venture, increasing our equity ownership to 60% and giving us control of the operations, with GDIT obtaining only protective rights. As a result, we now consolidate the results of RGNext in our consolidated financial statements. The amendment to the RGNext joint venture agreement provides GDIT with the ability to liquidate its ownership and receive an amount equal to its contributed capital (the redemption value). As such, GDIT’s interest in RGNext is presented as redeemable noncontrolling interest, outside of stockholders’ equity, in our consolidated balance sheets, and is recorded at the greater of its carrying value or the redemption value. A rollforward of redeemable noncontrolling interests was as follows: (In millions) Forcepoint RGNext Total Balance at December 31, 2017 $ 512 $ — $ 512 Net income (loss) (27 ) — (27 ) Other comprehensive income (loss), net of tax (1 ) — (1 ) Adjustment of noncontrolling interests to redemption value (73 ) — (73 ) Balance at December 31, 2018 411 — 411 RGNext initial recognition — 32 32 Net income (loss) (19 ) 5 (14 ) Other comprehensive income (loss), net of tax (1) — — — Distributions related to noncontrolling interest — (5 ) (5 ) Adjustment of noncontrolling interests to redemption value (1 ) — (1 ) Acquisition of noncontrolling interest in Forcepoint (391 ) — (391 ) Balance at December 31, 2019 $ — $ 32 $ 32 (1) Other comprehensive income (loss), net of tax, related to Forcepoint was income of less than $1 million in 2019 .</t>
  </si>
  <si>
    <t>Stockholders' Equity</t>
  </si>
  <si>
    <t>Stockholders' Equity Note [Abstract]</t>
  </si>
  <si>
    <t>Stockholders’ Equity The changes in shares of our common stock outstanding were as follows: (In millions) 2019 2018 2017 Beginning balance 282.1 288.4 292.8 Stock plans activity 1.1 0.9 1.1 Share repurchases (4.8 ) (7.2 ) (5.5 ) Ending balance 278.4 282.1 288.4 From time to time, our Board of Directors authorizes the repurchase of shares of our common stock. In November 2015, our Board authorized the repurchase of up to $2.0 billion of our outstanding common stock. In November 2017, our Board also authorized the repurchase of up to an additional $2.0 billion of our outstanding common stock. At December 31, 2019 , we had approximately $0.7 billion available under the 2017 repurchase program. H owever, the merger agreement with UTC restricts us from repurchasing shares other than to satisfy tax withholding obligations. For more information refer to “Note 2: Proposed Merger with United Technologies Corporation (UTC) .” Share repurchases also include shares surrendered by employees to satisfy tax withholding obligations in connection with restricted stock, RSUs and LTPP awards issued to employees. Our share repurchases were as follows: 2019 2018 2017 (In millions) $ Shares $ Shares $ Shares Shares repurchased under our share repurchase programs $ 800 4.4 $ 1,325 6.7 $ 800 4.9 Shares repurchased to satisfy tax withholding obligations 69 0.4 93 0.5 85 0.6 Total share repurchases $ 869 4.8 $ 1,418 7.2 $ 885 5.5 Due to the volume of repurchases made under our share repurchase program in both 2019 and 2018 and the acquisition of Vista Equity Partners’ redeemable noncontrolling interest in Forcepoint in November 2019 as further discussed in “Note 11: Redeemable Noncontrolling Interests,” additional paid-in capital was reduced to zero during 2019 and 2018 , with the remainder of the excess of $1,025 million and $1,250 million , respectively, recorded as a reduction to retained earnings. In March 2019 , our Board of Directors authorized an 8.6% increase to our annual dividend payout rate from $3.47 to $3.77 per share. Our Board of Directors declared dividends of $3.77 , $3.47 and $3.19 per share in 2019 , 2018 and 2017 , respectively. Dividends are subject to quarterly approval by our Board of Directors.</t>
  </si>
  <si>
    <t>Stock-based Compensation Plans</t>
  </si>
  <si>
    <t>Share-based Payment Arrangement, Noncash Expense [Abstract]</t>
  </si>
  <si>
    <t>Stock-based Compensation Plans On May 30, 2019, our stockholders approved the Raytheon 2019 Stock Plan. The 2019 Stock Plan provides for stock-based awards to be issued as restricted stock, RSUs, stock grants, stock options or stock appreciation rights, including awards based on performance criteria. The plan authorizes the issuance of 2.7 million shares in addition to shares remaining available for awards under the Raytheon 2010 Stock Plan as of December 31, 2018. The total maximum number of shares originally authorized for issuance under the 2019 Stock Plan, the 2010 Stock Plan and other prior Raytheon plans is 44.5 million . The 2019 Stock Plan provides that awards to our officers, employees and consultants are generally granted by the Management Development and Compensation Committee (MDCC) of our Board of Directors and are compensatory in nature, while awards to our non-employee directors are granted by the Board’s Governance and Nominating Committee. Shares issued to fulfill the stock-based awards will be funded through the issuance of shares under the 2019 Stock Plan. Each stock-based award is subject to the change in control provision in the related agreement. At December 31, 2019 , there were 8.0 million shares available for new awards and 2.8 million shares outstanding under the 2019 Stock Plan, the 2010 Stock Plan and other prior Raytheon plans. Stock-based compensation expense and the associated tax benefit recognized were as follows: (In millions) 2019 2018 2017 Stock-based compensation expense Restricted stock expense $ 99 $ 98 $ 94 RSU expense 35 32 28 LTPP expense 37 36 38 Total stock-based compensation expense $ 171 $ 166 $ 160 Stock-based tax benefit recognized 35 29 30 At December 31, 2019 , there was $186 million of compensation expense related to nonvested awards not yet recognized which is expected to be recognized over a weighted-average period of 1.5 years . Restricted Stock and Restricted Stock Units Shares of restricted stock vest over a specified period of time as determined by the MDCC, generally four years for employee awards and one year for non-employee directors. Recipients of restricted stock are entitled to full dividend and voting rights beginning on the date of grant. Non-vested shares of restricted stock are subject to forfeiture under certain circumstances and restricted as to disposition until vested. At the date of grant, each share of restricted stock is credited to common stock at par value. The fair value of restricted stock is calculated under the intrinsic value method at the date of grant and is charged to income as compensation expense generally over the vesting period with a corresponding credit to additional paid-in capital. RSUs also vest over a specified period of time as determined by the MDCC, are compensatory in nature and are primarily awarded to retirement eligible employees. Retirement eligible recipients of RSUs are entitled to full dividend rights beginning on the date of grant. In addition, RSUs granted to retirement eligible employees continue to vest, but do not accelerate, on the scheduled vesting dates into retirement subject to the recipient’s compliance with certain post-employment covenants. Since recipients of RSUs with continued vesting provisions have satisfied the service requirement of the award at the date of grant, the Company recognizes all of the stock-based compensation expense associated with the RSUs awarded to retirement eligible employees in the period the award is granted. The expense is based on the fair value of the RSUs, calculated under the intrinsic value method at the date of grant. Restricted stock and RSU activity was as follows: Shares/units (in thousands) Weighted-average grant date fair value per share Outstanding at December 31, 2016 3,294 $ 106.56 Granted 1,025 152.93 Vested (1,194 ) 91.77 Forfeited (229 ) 120.33 Outstanding at December 31, 2017 2,896 127.98 Granted 774 212.96 Vested (977 ) 112.54 Forfeited (215 ) 150.67 Outstanding at December 31, 2018 2,478 158.66 Granted 959 180.05 Vested (882 ) 130.35 Forfeited (166 ) 172.50 Outstanding at December 31, 2019 2,389 $ 176.73 The total fair value of restricted stock and RSUs vested and the related tax benefit realized were as follows: (In millions) 2019 2018 2017 Fair value of restricted stock and RSUs vested $ 160 $ 206 $ 193 Tax benefit realized related to vested restricted stock/RSUs (1) 30 39 63 (1) Includes $11 million , $18 million and $29 million of excess tax benefits realized in 2019 , 2018 and 2017 , respectively. Long-term Performance Plan In 2004, we established the LTPP, which provides for restricted stock unit awards granted from our stock plans to our senior leadership. Recipients of LTPP awards have no voting rights and receive dividend equivalent units. The vesting of LTPP awards and related dividend equivalent units is based upon the achievement of specific pre-established levels of performance at the end of a three-year performance cycle. In the event of a retirement, vesting for LTPP awards will not accelerate and instead will vest in accordance with the original vesting conditions on a pro-rated basis. The performance goals for the three outstanding performance cycles at December 31, 2019 are independent of each other and based on three metrics, as defined in the LTPP award agreements: return on invested capital (ROIC), weighted at 50% ; total shareholder return (TSR) relative to a peer group, weighted at 25% ; and cumulative free cash flow from continuing operations (CFCF), weighted at 25% . The ultimate award, which is determined at the end of the three-year cycle, can range from zero to 200% of the target award and includes dividend equivalents, which are not included in the aggregate target award numbers. Compensation expense for the LTPP awards is recognized on a straight-line basis from the grant date through the end of the performance period based upon the value determined under the intrinsic value method for the CFCF and ROIC portions of the LTPP award and the Monte Carlo simulation method for the TSR portion of the LTPP award. Compensation expense for the CFCF and ROIC portions of the awards will be adjusted based upon the expected achievement of those performance goals. The assumptions used in the Monte Carlo model for the TSR portion of the LTPP awards granted during each year were as follows: 2019 2018 2017 Expected stock price volatility 18.48 % 16.87 % 18.74 % Peer group stock price volatility 20.67 % 18.41 % 20.01 % Correlations of returns 54.49 % 52.49 % 56.55 % Risk free interest rate 2.49 % 2.21 % 1.53 % LTPP award activity was as follows (1) : Units (in thousands) Weighted-average grant date fair value per share Outstanding at December 31, 2016 665 $ 110.32 Granted 142 152.29 Increase due to expected performance 193 125.14 Vested (273 ) 97.59 Forfeited (4 ) 137.57 Outstanding at December 31, 2017 723 127.16 Granted 117 205.76 Increase due to expected performance 71 135.27 Vested (303 ) 112.15 Forfeited (24 ) 164.58 Outstanding at December 31, 2018 584 150.15 Granted 145 176.13 Increase due to expected performance 96 187.90 Vested (236 ) 120.52 Forfeited (10 ) 170.42 Outstanding at December 31, 2019 579 $ 174.72 (1) This table excludes dividend equivalent units outstanding of 33 thousand at both December 31, 2019 and December 31, 2018 and 28 thousand at December 31, 2017 , based on expected performance at each reporting date. The total fair value of LTPP awards vested and the related tax benefit realized were as follows: (In millions) 2019 2018 2017 Fair value of LTPP awards vested $ 45 $ 67 $ 44 Tax benefit realized related to vested LTPP awards (1) 10 24 15 (1) Includes $3 million , $13 million and $7 million of excess tax benefits realized in 2019 , 2018 and 2017 , respectively. Forcepoint Plans In 2015, Forcepoint established long-term incentive plans that provide for awards of unit appreciation rights and profits interests in the Forcepoint entity to its management and key employees. Awards are approved by the Board of Forcepoint. These awards vest over a specified period of time and settlement is subject to a liquidity event defined as either a change in control or an initial public offering of the entity. In 2019 , Forcepoint issued 11 thousand unit appreciation rights, 8 thousand were forfeited, and 24 thousand were outstanding at December 31, 2019 . Also in 2019 , Forcepoint issued 37 thousand profits interests, 34 thousand were forfeited, and 119 thousand were outstanding at December 31, 2019 . At December 31, 2019 , there were 174 thousand and 29 thousand combined unit appreciation rights and/or profits interests authorized and available for issuance, respectively, under these plans. The fair value of the awards is determined using the Black-Scholes valuation model and compensation expense is recognized over the requisite service period when achievement of the liquidity event is considered probable. In certain limited circumstances other vesting conditions may apply and the impact attributable to these vesting conditions was expense of $13 million in 2019 , income of $1 million in 2018 and expense of $13 million in 2017 . The weighted-average assumptions used in the Black-Scholes model and the weighted-average grant date fair value for the Forcepoint awards granted were as follows: 2019 2018 2017 Unit Price $ 1,244.48 $ 1,508.01 $ 1,101.31 Expected life (in years) 1.99 3.01 2.29 Expected unit price volatility 39.19 % 43.66 % 49.51 % Risk free interest rate 2.06 % 2.69 % 1.46 % Dividend yield — % — % — % Grant date fair value $ 368.61 $ 486.94 $ 339.72</t>
  </si>
  <si>
    <t>Pension and Other Employee Benefits</t>
  </si>
  <si>
    <t>Pension and Other Postretirement Benefits Cost (Reversal of Cost) [Abstract]</t>
  </si>
  <si>
    <t>Pension and Other Employee Benefits We have pension plans covering the majority of our employees hired prior to January 1, 2007, including certain employees in foreign countries (Pension Benefits). Our primary pension obligations relate to our domestic Internal Revenue Service (IRS) qualified pension plans. In addition, we provide certain health care and life insurance benefits to retired employees and to eligible employees upon retirement through other postretirement benefit (PRB) plans. The fair value of plan assets for our domestic and foreign Pension Benefits plans was as follows: (In millions) 2019 2018 Domestic Pension Benefits plan $ 20,366 $ 18,488 Foreign Pension Benefits plan 951 833 We maintain a defined contribution plan that includes a 401(k) plan. Covered employees hired or rehired on or after January 1, 2007 are eligible for a Company contribution based on age and service, instead of participating in our pension plans. These and other covered employees are eligible to contribute up to a specific percentage of their pay to the 401(k) plan, subject to IRS compensation and contribution limits. We match the employee contributions. The match is generally 3% or 4% of the employee’s pay and is invested in the same way as the employee contributions. Total expense for our contributions was $357 million , $326 million and $303 million in 2019 , 2018 and 2017 , respectively. At December 31, 2019 and December 31, 2018 , there was $20.6 billion and $17.0 billion invested in our defined contribution plan, respectively. At December 31, 2019 and December 31, 2018 , $2.1 billion and $1.6 billion of these amounts were invested in our stock fund, respectively. We also sponsor nonqualified defined benefit and defined contribution plans to provide benefits in excess of qualified plan limits. We have set aside certain assets in separate trusts, which we expect to be used to pay for trust obligations. The fair value of marketable securities held in trusts, which are considered Level 1 assets under the fair value hierarchy, consisted of the following at December 31: (In millions) 2019 2018 Marketable securities held in trusts $ 753 $ 642 Included in marketable securities held in trusts in the table above was $476 million and $420 million at December 31, 2019 and December 31, 2018 , respectively, related to the nonqualified defined contribution plans. The liabilities related to the nonqualified defined contribution plans were $489 million and $431 million at December 31, 2019 and December 31, 2018 , respectively. We also maintain additional contractual pension benefits agreements for certain executive officers. The liability associated with such agreements was $39 million and $36 million at December 31, 2019 and December 31, 2018 , respectively. Contributions and Benefit Payments We may make both required and discretionary contributions to our pension plans. Required contributions are primarily determined in accordance with the Pension Protection Act of 2006 (PPA), which amended the Employee Retirement Income Security Act of 1974 (ERISA) rules, and are affected by the actual return on plan assets (ROA) and plan funded status. The funding requirements under the PPA require us to fully fund our pension plans over a rolling seven-year period as determined annually based upon the funded status at the beginning of the year. Due to the low interest rate environment, Congress provided for temporary pension funding relief through a provision in the Surface Transportation Extension Act of 2012 (STE Act). The provision was extended through 2020 by the Highway and Transportation Funding Act of 2014 (HATFA) and the Bipartisan Budget Act (BBA) of 2015. The provision adjusts the 24-month average high quality corporate bond rates used to determine the PPA funded status so that they are within a floor and cap, or “corridor,” based on the 25-year average of corporate bond rates. Beginning after 2020, the provision will be gradually phased out. We made the following contributions to our pension and PRB plans during the years ended December 31: (In millions) 2019 2018 2017 Required pension contributions $ 343 $ 889 $ 615 Discretionary pension contributions — 1,250 1,000 PRB contributions 37 22 27 Total $ 380 $ 2,161 $ 1,642 We periodically evaluate whether to make additional discretionary contributions. We did no t make any discretionary pension contributions in 2019 . We made a $1.25 billion discretionary pension contribution in third quarter 2018 and elected to apply approximately $1 billion to partially offset required contributions in 2019 and 2020, roughly split evenly between the two years. We expect to make required contributions of approximately $319 million and $50 million to our pension and PRB plans, respectively, in 2020 . The table below reflects the total Pension Benefits expected to be paid from the plans or from our assets, including both our share of the benefit cost and the participants’ share of the cost, which is funded by participant contributions. PRB benefits expected to be paid reflect our portion only. (In millions) Pension Benefits PRB 2020 $ 1,984 $ 61 2021 1,874 58 2022 1,806 55 2023 1,646 53 2024 1,583 50 Thereafter (next 5 years) 7,641 218 Defined Benefit Retirement Plan Summary Financial Information The tables below outline the components of net periodic benefit expense (income) of our domestic and foreign Pension Benefits and PRB plans. Pension Benefits Components of Net Periodic Pension Expense (Income) (in millions) 2019 2018 2017 Operating expense Service cost $ 420 $ 504 $ 473 Non-operating expense Interest cost 1,046 1,004 1,088 Expected return on plan assets (1,436 ) (1,435 ) (1,377 ) Amortization of prior service cost 5 6 5 Amortization of net actuarial loss 1,050 1,351 1,177 Loss recognized due to settlements 1 286 1 Total pension non-service expense 666 1,212 894 Net periodic pension expense (income) $ 1,086 $ 1,716 $ 1,367 Net periodic pension expense (income) includes income from foreign Pension Benefits plans of $3 million in 2019 , income of $8 million in 2018 and expense of $2 million in 2017 . In July 2018, certain Raytheon-sponsored pension plans purchased a group annuity contract from an insurance company to transfer $923 million of our outstanding pension benefit obligations related to certain U.S. retirees and beneficiaries of our previously discontinued operations. As a result of the transaction, the insurance company is now required to pay and administer the retirement benefits owed to the approximately 13,000 U.S. retirees and beneficiaries, with no change to their monthly retirement benefit payment amounts. In connection with this transaction, in the third quarter of 2018 we recognized a non-cash pension settlement charge of $288 million before tax, $228 million net of tax, in non-operating (income) expense, net, primarily related to the accelerated recognition of actuarial losses included in AOCL for those plans. PRB Components of Net Periodic PRB Expense (Income) (in millions) 2019 2018 2017 Operating expense Service cost $ 3 $ 5 $ 6 Non-operating expense Interest cost 28 27 30 Expected return on plan assets (18 ) (21 ) (21 ) Amortization of prior service cost — — (1 ) Amortization of net actuarial loss 10 11 10 Loss recognized due to settlements 2 1 1 Total PRB non-service expense 22 18 19 Net periodic PRB expense (income) $ 25 $ 23 $ 25 Pension Benefits PRB Funded Status – Amounts Recognized on our Balance Sheets (in millions) December 31: 2019 2018 2019 2018 Noncurrent assets $ 174 $ 126 $ — $ — Current liabilities (160 ) (150 ) (18 ) (18 ) Noncurrent liabilities (7,687 ) (6,111 ) (369 ) (354 ) Net amount recognized on our balance sheets $ (7,673 ) $ (6,135 ) $ (387 ) $ (372 ) Pension Benefits PRB Reconciliation of Amounts Recognized on our Balance Sheets (in millions) December 31: 2019 2018 2019 2018 Accumulated other comprehensive loss: Prior service (cost) credit $ (23 ) $ (27 ) $ — $ — Net actuarial loss (11,389 ) (10,590 ) (148 ) (121 ) Accumulated other comprehensive loss (11,412 ) (10,617 ) (148 ) (121 ) Accumulated contributions in excess of (below) net periodic expense 3,739 4,482 (239 ) (251 ) Net amount recognized on our balance sheets $ (7,673 ) $ (6,135 ) $ (387 ) $ (372 ) Pension Benefits PRB Sources of Change in Accumulated Other Comprehensive Loss (in millions) 2019 2018 2019 2018 Prior service (cost) credit arising during period $ (1 ) $ (10 ) $ — $ — Amortization of prior service cost (credit) included in net income 5 6 — — Net change in prior service (cost) credit not recognized in net income during the period 4 (4 ) — — Actuarial gain (loss) arising during period (1,847 ) (630 ) (39 ) 4 Amortization of net actuarial (gain) loss 1,050 1,351 10 11 Loss recognized due to settlements 1 286 2 1 Net change in actuarial gain (loss) not included in net income during the period (796 ) 1,007 (27 ) 16 Effect of exchange rates (3 ) 9 — — Total change in accumulated other comprehensive loss during period $ (795 ) $ 1,012 $ (27 ) $ 16 The amounts in AOCL at December 31, 2019 expected to be recognized as components of net periodic pension or PRB expense in 2020 are as follows: (In millions) Pension Benefits PRB Amortization of net actuarial gain (loss) $ (1,197 ) $ (13 ) Amortization of prior service (cost) credit (4 ) — Total $ (1,201 ) $ (13 ) The projected benefit obligation (PBO) represents the present value of Pension Benefits earned through the end of the year, with an allowance for future salary increases. The accumulated benefit obligation (ABO) is similar to the PBO, but does not provide for future salary increases. The PBO, ABO and asset values for our domestic qualified pension plans were as follows: (In millions) 2019 2018 PBO for domestic qualified pension plans $ 26,597 $ 23,359 ABO for domestic qualified pension plans 24,213 21,595 Asset values for domestic qualified pension plans 20,366 18,488 The PBO and fair value of plan assets for Pension Benefits plans with PBOs in excess of plan assets were $27,994 million and $20,146 million , respectively, at December 31, 2019 and $24,561 million and $18,300 million , respectively, at December 31, 2018 . The ABO and fair value of plan assets for Pension Benefits plans with ABOs in excess of plan assets were $25,313 million and $20,146 million , respectively, at December 31, 2019 and $22,554 million and $18,300 million , respectively, at December 31, 2018 . The ABO for all Pension Benefits plans was $26,307 million and $23,447 million at December 31, 2019 and December 31, 2018 , respectively. The tables below provide a reconciliation of benefit obligations, plan assets and related actuarial assumptions of our domestic and foreign Pension Benefits and PRB plans. Pension Benefits PRB Change in Projected Benefit Obligation (in millions) 2019 2018 2019 2018 PBO at beginning of year $ 25,456 $ 28,569 $ 672 $ 745 Service cost 420 504 3 5 Interest cost 1,046 1,004 28 27 Plan participants’ contributions 4 6 58 49 Amendments 1 10 — — Plan settlements (7 ) (474 ) (9 ) (10 ) Actuarial loss (gain) 3,926 (1,580 ) 71 (39 ) Foreign exchange loss (gain) 24 (56 ) — — Benefits paid (1,880 ) (2,527 ) (112 ) (105 ) PBO at end of year $ 28,990 $ 25,456 $ 711 $ 672 The PBO for our domestic and foreign Pension Benefits plans was $28,108 million and $882 million , respectively, at December 31, 2019 and $24,656 million and $800 million , respectively, at December 31, 2018 . Pension Benefits PRB Change in Plan Assets (in millions) 2019 2018 2019 2018 Fair value of plan assets at beginning of year $ 19,321 $ 21,002 $ 300 $ 358 Actual return (loss) on plan assets 3,516 (775 ) 50 (14 ) Company contributions 343 2,139 37 22 Plan participants’ contributions 4 6 58 49 Plan settlements (7 ) (474 ) (9 ) (10 ) Foreign exchange gain (loss) 20 (50 ) — — Benefits paid (1,880 ) (2,527 ) (112 ) (105 ) Fair value of plan assets at end of year $ 21,317 $ 19,321 $ 324 $ 300 Retirement Plan Assumptions The tables below outline the actuarial assumptions of our domestic and foreign Pension Benefits and PRB plans. Pension Benefits Weighted-Average Net Periodic Benefit Cost Assumptions 2019 2018 2017 Discount rate 4.28 % 3.68 % 4.31 % Expected long-term rate of return on plan assets 7.38 % 7.38 % 7.39 % Rate of compensation increase Range 2%–7% 2%–7% 2%–7% Average 4.43 % 4.43 % 4.43 % PRB Weighted-Average Net Periodic Benefit Cost Assumptions 2019 2018 2017 Discount rate 4.31 % 3.72 % 4.28 % Expected long-term rate of return on plan assets 6.25 % 6.25 % 6.25 % Rate of compensation increase Range 2%–7% 2%–7% 2%–7% Average 4.50 % 4.50 % 4.50 % Health care trend rate * 4.00 % 4.00 % 4.00 % * Currently at the ultimate trend rate. Pension Benefits PRB Weighted-Average Year-End Benefit Obligation Assumptions 2019 2018 2019 2018 Discount rate 3.25 % 4.28 % 3.29 % 4.31 % Rate of compensation increase Range 3%–8% 2%–7% 3%–8% 2%–7% Average 4.40 % 4.40 % 4.50 % 4.50 % Health care trend rate * 3.50 % 4.00 % * Currently at the ultimate trend rate. Our long-term return on plan assets (ROA) and discount rate assumptions are the key variables in determining the net periodic benefit cost and the pension benefit obligation of our pension plans under U.S. GAAP. Our long-term ROA assumption only impacts the retirement benefits non-service expense. The discount rate assumption impacts the service cost component of FAS expense and retirement benefits non-service expense, while also impacting the pension benefit obligation. The discount rate represents the interest rate that should be used to determine the present value of future cash flows currently expected to be required to settle our pension and PRB obligations. The discount rate assumption is determined by using a theoretical bond portfolio model consisting of bonds rated AA or better by Moody’s Investors Service for which the timing and amount of cash flows approximate the estimated benefit payments for each of our pension plans. The weighted-average year-end benefit obligation discount rate for our domestic Pension Benefits plans was 3.29% and 4.33% at December 31, 2019 and December 31, 2018 , respectively. Our foreign Pension Benefits plan assumptions have been included in the Pension Benefits assumptions in the table above. The long-term ROA represents the average rate of earnings expected over the long term on the assets invested to provide for anticipated future benefit payment obligations. The long-term ROA used to calculate net periodic pension cost is set annually at the beginning of each year. Given the long-term nature of the ROA assumption, which we believe should not be solely reactive to short-term market conditions that may not persist, we expect the long-term ROA to remain unchanged unless there are significant changes in our investment strategy, the underlying economic assumptions or other major factors. To establish our long-term ROA assumption we employ a “building block” approach. Under this building block method, the overall expected investment return equals the weighted-average of the individual expected return for each asset class based on the target asset allocation and the long-term capital market assumptions. The expected return for each asset class is composed of inflation plus a risk-free rate of return, plus an expected risk premium for that asset class. The resulting return is then adjusted for administrative, investment management and trading expenses as well as recognition of excess returns, also known as alpha, for active management. We then annually consider whether it is appropriate to change our long-term ROA assumption by reviewing the existing assumption against a statistically determined reasonable range of outcomes. The building block approach and the reasonable range of outcomes are based upon our asset allocation assumptions and long-term capital market assumptions. Such assumptions incorporate the economic outlook for various asset classes over short- and long-term periods and also take into consideration other factors, including historical market performance, inflation and interest rates. Actuarial Standard of Practice No. 27, Selection of Economic Assumptions for Measuring Pension Obligations (ASOP 27) requires the selection of a reasonable long-term ROA assumption that considers multiple criteria including the purposes of measurement, the actuary’s professional judgment, historical and current economic data and estimates of future experience and has no significant bias. We evaluate our long-term ROA assumption against a reasonable range of possible outcomes which we define as between the 35th to 65th percentile likelihood of achieving a long-term return over future years. We believe that validating our ROA assumption within this reasonable range ensures an unbiased result while also ensuring that the ROA assumption is not solely reactive to short-term market conditions that may not persist, and is consistent with external actuarial practices. The reasonable range of long-term returns that was used to validate the long-term ROA assumption for the calculation of the net periodic benefit cost for 2019 , 2018 and 2017 is shown below. Percentile 2019 2018 2017 35 th 5.49 % 5.67 % 5.82 % 65 th 7.57 % 7.81 % 7.96 % 2017 ROA Assumption—At year end 2016, we determined that the 8.0% long-term ROA assumption no longer fell within the range of reasonable outcomes, driven primarily by the current outlook on economic assumptions used to develop the reasonable range. As a result, we employed the building block approach described above to develop our 2017 long-term ROA assumption. The building block approach resulted in a long-term ROA assumption of 7.5% for 2017. To validate this assumption, we compared the result against the reasonable range of outcomes and confirmed that the 7.5% fell between the 55th and 60th percentile of the reasonable range for 2017 with the 50th percentile at 6.89% . Based upon our application of the building block approach and our review of the resulting assumption against the 35th to 65th percentile reasonable range and an analysis of our historical results, we established a 2017 long-term ROA domestic assumption of 7.5% for purposes of determining the net periodic benefit cost for 2017 and determined that the assumption is reasonable and consistent with the provisions of ASOP 27. 2018 ROA Assumption—The long-term domestic ROA of 7.5% fell between the 60th and 65th percentiles of the applicable reasonable range for 2018. The 50th percentile of this reasonable range was 6.74% . 2019 ROA Assumption—The long-term domestic ROA of 7.5% fell between the 60th and 65th percentiles of the applicable reasonable range for 2019. The 50th percentile of this reasonable range was 6.53% . Our domestic pension plans’ actual rates of return were approximately 19% , (4)% and 15% for 2019 , 2018 and 2017 , respectively. The difference between the actual rate of return and our long-term ROA assumption is included in deferred gains and losses. The long-term ROA assumptions for our foreign Pension Benefits plans are based on the asset allocations and the economic environment prevailing in the locations where the Pension Benefits plans reside. Foreign pension assets do not make up a significant portion of the total assets for all of our Pension Benefits plans. For purposes of determining pension expense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FAS pension expense. The effect of a 1% increase or decrease in the assumed health care trend rate for each future year on total service cost and interest cost is less than a $1 million increase or decrease and on the accumulated postretirement benefit obligation is a $4 million increase or decrease. Plan Assets Substantially all our domestic Pension Benefits Plan (Plan) assets, which consist of investments in cash and cash equivalents, U.S. and international equities, real assets, private equity funds, private real estate funds, fixed income and other investments such as absolute return funds, insurance contracts and derivatives, are held in a master trust, which was established for the investment of assets of our Company-sponsored retirement plans. The assets of the master trust are overseen by our Investment Committee comprised of members of senior management drawn from appropriate diversified levels of the executive management team. The Investment Committee is responsible for setting the policy that provides the framework for management of the Plan assets. In accordance with its responsibilities and charter, the Investment Committee meets on a regular basis to review the performance of the Plan assets and compliance with the investment policy. The policy sets forth an investment structure for managing Plan assets, including setting the asset allocation ranges, which are expected to provide an appropriate level of overall diversification and total investment return over the long term while maintaining sufficient liquidity to pay the benefits of the Plan. In developing the asset allocation ranges, third-party asset allocation and liability studies are periodically performed that consider the current and expected positions of the Plan assets and funded status. Based on these studies and other appropriate information, the Investment Committee establishes asset allocation ranges taking into account acceptable risk targets and associated returns. The investment policy asset allocation ranges for the Plan, as set by the Investment Committee, for the year ended December 31, 2019 were as follows: Asset Category Global equity (combined U.S. and international equity) 30%-60% U.S. equities 20%-35% International equities 10%-25% Fixed income 20%-45% Cash and cash equivalents 0%-10% Private equity and private real estate funds 10%-20% Real assets 0%-4% Other (including absolute return funds) 5%-15% The Investment Committee appoints the investment fiduciary, who is responsible for making investment decisions within the framework of the Investment Policy, for setting the long-term target allocation within the investment policy asset allocation ranges and for supervising the internal pension investment team. The pension investment team is comprised of experienced investment professionals, who are all employees of the Company. The investment fiduciary reports back to the Investment Committee. The investment fiduciary may seek authorization from the Investment Committee to change the asset allocation ranges with a focus on managing the Plan in a prudent manner. Taking into account the asset allocation ranges, the investment fiduciary determines the specific allocation of the Plan’s investments within various asset classes. The Plan utilizes select investment strategies which are executed through separate account or fund structures with external investment managers who demonstrate experience and expertise in the appropriate asset classes and styles. The selection of investment managers is done with careful evaluation of all aspects of performance and risk, due diligence of internal operations and controls, reputation, systems evaluation, fees and a review of investment managers’ policies and processes. Investment performance is monitored frequently against appropriate benchmarks and within a compliance framework with the assistance of third-party performance measurement and evaluation tools, analytics and metrics. Consistent with managing the Plan in a prudent manner, multiple investment strategies are employed to diversify risk such that no single investment or manager holding represents a significant exposure to the total investment portfolio. Plan assets are invested in numerous strategies with the intent to build a diversified portfolio. Plan assets can be invested in funds that track an index and are designed to achieve broad market diversification. The Plan had $4.6 billion invested in such funds across seven indices as of December 31, 2019 . Excluding funds that track an index, no individual investment strategy represented more than 5% of the Plan as of December 31, 2019 . Further, within each separate account strategy, guidelines are established which set forth the list of authorized investments, the typical portfolio characteristics and diversification required by limiting the amount that can be invested by sector, country and issuer. The Plan’s investments are stated at fair value. Investments in equity securities are valued at the last reported sales price when an active market exists. Investments in fixed income securities are generally valued using methods based upon market transactions for comparable securities and various relationships between securities which are generally recognized by institutional market participants. Investments in funds are estimated at fair market value, which primarily utilizes net asset values reported by the investment manager or fund administrator. We review additional valuation and pricing information from fund managers, including audited financial statements, to evaluate the net asset values. The fair value of our Plan assets by asset category and by level (as described in “Note 1: Summary of Significant Accounting Policies”) at December 31, 2019 and December 31, 2018 were as follows: December 31, 2019 (in millions) Total Level 1 Level 2 Level 3 Not subject to leveling (7) U.S. equities (1) $ 5,563 $ 715 $ — $ — $ 4,848 International equities (1) 3,403 2,838 13 — 552 Real assets (2) 157 — — — 157 Fixed income U.S. government and agency securities 2,026 1,836 190 — — Corporate debt securities/instruments (3) 3,039 378 2,308 — 353 Global multi-sector fixed income (4) 303 303 — — — Securitized and structured credit (5) 573 — — — 573 Cash and cash equivalents (6) 603 43 — — 560 Absolute return funds 1,564 — — — 1,564 Private equity funds 1,579 — — — 1,579 Private real estate funds 1,403 — — — 1,403 Insurance contracts 32 — — 32 — Total investments 20,245 6,113 2,511 32 11,589 Net receivables and payables 121 — — — 121 Total assets $ 20,366 $ 6,113 $ 2,511 $ 32 $ 11,710 (1) U.S. and International equities primarily include investments across the spectrum of large, medium and small market capitalization stocks. (2) Real assets primarily include investments in physical and permanent assets, including infrastructure. (3) Corporate debt securities/instruments primarily include investments in investment grade and non-investment grade fixed income securities. (4) Global multi-sector fixed income primarily includes investments that invest globally among several sectors including governments, investment grade corporate bonds, high yield corporate bonds and emerging market securities. (5) Securitized and structured credit primarily includes investment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6) Cash and cash equivalents are primarily investments in highly liquid money market funds and bank sponsored collective funds. Included in cash and cash equivalents is excess cash in investment manager accounts which is available for immediate use and is used to fund daily operations and execute the investment policy. Excess cash in investment manager accounts is not considered to be part of the cash target allocation set forth in the investment policy. (7)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 December 31, 2018 (in millions) Total Level 1 Level 2 Level 3 Not subject to leveling (7) U.S. equities (1) $ 4,701 $ 2,189 $ — $ — $ 2,512 International equities (1) 3,141 2,522 4 — 615 Real assets (2) 53 — — — 53 Fixed income U.S. government and agency securities 1,923 1,727 196 — — Corporate debt securities/instruments (3) 2,907 329 2,088 — 490 Global multi-sector fixed income (4) 400 400 — — — Securitized and structured credit (5) 534 — — — 534 Cash and cash equivalents (6) 486 39 — — 447 Absolute return funds 1,432 — — — 1,432 Private equity funds 1,419 — — — 1,419 Private real estate funds 1,264 — — — 1,264 Insurance contracts 31 — — 31 — Total investments 18,291 7,206 2,288 31 8,766 Net receivables and payables 197 — — — 197 Total assets $ 18,488 $ 7,206 $ 2,288 $ 31 $ 8,963 (1) U.S. and International equities primarily include investments across the spectrum of large, medium and small market capitalization stocks. (2) Real assets primarily include investments in physical and permanent assets, including infrastructure. (3) Corporate debt securities/instruments primarily include investments in investment grade and non-investment grade fixed income securities. (4) Global multi-sector fixed income primarily includes investments that invest globally among several sectors including governments, investment grade corporate bonds, high yield corporate bonds and emerging market securities. (5) Securitized and structured credit primarily includes investment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6) Cash and cash equivalents are primarily investments in highly liquid money market funds and bank sponsored collective funds. Included in cash and cash equivalents is excess cash in investment manager accounts which is available for immediate use and is used to fund daily operations and execute the investment policy. Excess cash in investment manager accounts is not considered to be part of the cash target allocation set forth in the investment policy. (7)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 The Plan limits the use of derivatives through direct or separate account investments such that the derivatives used are liquid and able to be readily valued in the market. Derivative usage in separate account structures is limited to hedging or adjusting market exposure in a non-speculative manner. The fair market value of the Plan’s derivatives through direct or separate account investments was approximately $(8) million and $6 million as of December 31, 2019 and December 31, 2018 , respectively. In addition, assets are held in trust for non-U.S. Pension Benefits plans, primarily in the U.K. and Canada, which are governed in accordance with specific jurisdictional requirements. Investments in the non-U.S. Pension Benefits plans consist primarily of fixed income and equities and had a fair market value of $951 million and $833 million at December 31, 2019 and December 31, 2018 , respectively. Investments with significant unobservable inputs (Level 3) are immaterial in the non-U.S. Pension Benefits plans. The fair market value of assets related to our PRB Benefits was $324 million and $300 million as of December 31, 2019 and December 31, 2018 , respectively. These assets included $144 million and $141 million at December 31, 2019 and December 31, 2018 , respectively, which were invested in the master trust described above and are therefore invested in the same assets described above. The remaining investments are held within Voluntary Employees’ Beneficiary Association (VEBA) trusts. The assets of the VEBA trusts are also overseen by the Investment Committee and managed by the same investment fiduciary that manages the master trust’s investments. These assets are generally invested in mutual funds and are valued primarily using quoted prices in active markets (Level 1). There were no Level 3 investments in the VEBA trusts at December 31, 2019 or December 31, 2018 . Th</t>
  </si>
  <si>
    <t>Income Taxes</t>
  </si>
  <si>
    <t>Income Tax Disclosure [Abstract]</t>
  </si>
  <si>
    <t>Income Taxes The provision for federal and foreign income taxes consisted of the following: (In millions) 2019 2018 2017 Current income tax expense (benefit) Federal $ 638 $ 245 $ 822 Foreign 48 43 40 State — — — Deferred income tax expense (benefit) Federal (26 ) (42 ) 235 Foreign 1 15 18 State (3 ) 3 (1 ) Total $ 658 $ 264 $ 1,114 The expense for income taxes differed from the U.S. statutory rate due to the following: 2019 2018 2017 Statutory tax rate 21.0 % 21.0 % 35.0 % Foreign derived intangible income (FDII) (3.3 ) (4.2 ) — Research and development tax credit (R&amp;D tax credit) (2.3 ) (2.4 ) (1.5 ) Equity compensation (0.3 ) (1.0 ) (1.2 ) Foreign income tax rate differential 0.8 1.3 0.2 Prior year true-up 0.4 (1.1 ) 0.1 Tax benefit related to discretionary pension contributions — (3.0 ) — R&amp;D tax credit claims related to the 2014–2017 tax years — (2.1 ) — Irish restructuring — (2.0 ) — Change in valuation allowance — 2.0 — Domestic manufacturing deduction benefit — — (2.5 ) Remeasurement of deferred taxes — — 3.2 One-time transition tax on previously undistributed foreign earnings — — 2.3 Other items, net 0.2 (0.1 ) 0.2 Effective tax rate 16.5 % 8.4 % 35.8 % In 2017, the Tax Cuts and Jobs Act of 2017 (2017 Act) was enacted, which reduced the U.S. corporate tax rate from 35% to 21% effective in 2018. See below for a detailed discussion of the 2017 Act. In the fourth quarter of 2018, Forcepoint completed an Irish restructuring transaction resulting in a deferred tax asset of approximately $63 million . We have evaluated both the positive and negative evidence to support our ability to realize the deferred tax asset associated with the restructuring. We believe it is more likely than not that the benefit from this restructuring transaction will not be realized. Accordingly, we provided a valuation allowance of $63 million in the fourth quarter of 2018 on the deferred tax asset related to this transaction. In the third quarter of 2018, the Company recognized a net tax benefit of $110 million related to the completion of the 2017 tax return and additional amended R&amp;D tax credit claims related to the 2014–2016 tax years. Also in the third quarter of 2018, we made a discretionary contribution to our pension plans of $1.25 billion . In the second quarter of 2018, we determined we would make this contribution and as a result recorded a net tax benefit of $95 million in the second quarter of 2018. This was primarily due to the remeasurement of the related deferred tax asset balance at the 2017 tax rate of 35% versus the 2018 tax rate of 21% since the discretionary contribution was deductible on our 2017 tax return. We are subject to income taxes in the U.S. and numerous foreign jurisdictions. All IRS examinations related to originally filed returns are closed through the 2016 tax year. In 2018, we amended tax returns for tax years 2014–2016 to reflect refund claims related to increased R&amp;D tax credits, which will be subject to audit. We are also under audit by multiple state and foreign tax authorities. (In millions) 2019 2018 2017 Domestic income from continuing operations before taxes $ 3,889 $ 2,937 $ 3,027 Foreign income from continuing operations before taxes 97 210 86 We will generally be free of additional U.S. federal tax consequences on distributed foreign subsidiary earnings due to a dividends received deduction implemented as part of the move to a territorial tax system for earnings distributed after January 1, 2018. We provide for foreign withholding taxes to the extent applicable to distributions of foreign earnings. We continue to assert indefinite reinvestment on outside basis differences generated on or before December 31, 2017. No provision has been made for U.S. deferred taxes related to any remaining historical outside basis differences in our non-U.S. subsidiaries. Determination of the amount of unrecognized deferred tax liability on outside basis differences is not practicable because these differences primarily relate to non-earnings and profits (E&amp;P) book tax differences, such as acquisition accounting, and could be recognized upon a sale or other transactions of a subsidiary. We made (received) the following net tax payments (refunds) during the years ended December 31: (In millions) 2019 2018 2017 Federal $ 754 $ (69 ) $ 765 Foreign 43 63 77 State 34 23 36 We believe that our income tax reserves are adequate; however, amounts asserted by taxing authorities could be greater or less than amounts accrued and reflected in our consolidated balance sheets. Accordingly, we could record adjustments to the amounts for federal, foreign and state tax-related liabilities in the future as we revise estimates or as we settle or otherwise resolve the underlying matters. In the ordinary course of business, we may take new positions that could increase or decrease our unrecognized tax benefits in future periods. The balance of our unrecognized tax benefits, exclusive of interest, was $227 million and $92 million at December 31, 2019 and December 31, 2018 , respectively, the majority of which would affect our earnings if recognized. The increase in the balance of our unrecognized tax benefits is related to positions taken on state tax returns. We accrue interest and penalties related to unrecognized tax benefits in tax expense. Interest and penalties recognized during 2019 , 2018 and 2017 and accrued as of December 31, 2019 and December 31, 2018 were de minimis. A rollforward of our unrecognized tax benefits was as follows: (In millions) 2019 2018 2017 Unrecognized tax benefits, beginning of year $ 92 $ 9 $ 7 Additions based on current year tax positions 46 20 1 Additions based on prior year tax positions 90 68 4 Reductions based on prior year tax positions — (5 ) (1 ) Settlements based on prior year tax positions (1 ) — (2 ) Unrecognized tax benefits, end of year $ 227 $ 92 $ 9 With the exception of Forcepoint, we generally defer our state income tax expense to the extent we can recover this expense through the pricing of our products and services to the U.S. government. We include this deferred amount in prepaid expenses and other current assets until allocated to our contracts, which generally occurs upon payment or when otherwise agreed as allocable with the U.S. government. Current state income tax expense allocated to our contracts was $31 million , $18 million and $32 million in 2019 , 2018 and 2017 , respectively. We include state income tax expense allocated to our contracts in administrative and selling expenses. Deferred income taxes consisted of the following at December 31: (In millions) 2019 2018 Noncurrent deferred tax assets (liabilities) Accrued employee compensation and benefits $ 246 $ 209 Other accrued expenses and reserves (21 ) 77 Contract balances and inventories (611 ) (494 ) Pension benefits 1,701 1,306 Other retiree benefits 68 67 Operating lease right-of-use assets (204 ) (187 ) Operating lease liabilities 214 196 Net operating loss and tax credit carryforwards 405 83 Depreciation and amortization (921 ) (827 ) Partnership outside basis difference (25 ) (29 ) Other 21 12 Valuation allowance (360 ) (84 ) Deferred income taxes—noncurrent $ 513 $ 329 As of December 31, 2019 , we had U.S. federal, foreign and state net operating loss (NOL) carryforwards related to Forcepoint of $106 million , $67 million and $285 million , respectively, which expire at various dates through 2037. We believe it is more likely than not that the majority of the deferred tax asset will be realized to the extent of existing deferred tax liabilities. We also had foreign NOL carryforwards unrelated to Forcepoint of $87 million as of December 31, 2019 , of which the majority may be carried forward indefinitely. The NOL carryforwards are primarily generated in the U.K., France, Saudi Arabia, and Guam. We have sufficient taxable income to realize these deferred tax assets in the U.K.; however, we believe it is more likely than not that the benefit from the foreign NOL carryforwards in France, Saudi Arabia and Guam will not be realized and provided a valuation allowance of $18 million related to these deferred tax assets. The total valuation allowance recorded in 2019 related to NOL carryforwards was $14 million . As of December 31, 2019 , we also had state tax credit carryforwards of $336 million , of which $326 million expire at various dates through 2039 and $10 million may be carried forward indefinitely. We believe it is more likely than not that the benefit from the majority of these state tax credit carryforwards will not be realized and have provided a valuation allowance of $241 million on the deferred tax asset related to these carryforwards in 2019, which was recorded through administrative and selling expenses. If or when recognized, the tax benefits related to any reversal of the valuation allowance on deferred tax assets as of December 31, 2019 , will be recognized through administrative and selling expenses as these benefits can generally be recovered through the pricing of products and services to the U.S. government in the period in which the credit is utilized. The Tax Cuts and Jobs Act On December 22, 2017, the President signed the Tax Cuts and Jobs Act of 2017 (2017 Act) which enacted a wide range of changes to the U.S. corporate income tax system. The 2017 Act reduced the U.S. corporate statutory federal tax rate to 21% effective in 2018, eliminated the domestic manufacturing deduction benefit and introduced other tax base broadening measures, changed rules for expensing and capitalizing business expenditures, established a territorial tax system for foreign earnings as well as a minimum tax on certain foreign earnings, provided for a one-time transition tax on previously undistributed foreign earnings, and introduced new rules for the treatment of certain foreign income, including FDII. Also on December 22, 2017, the Securities and Exchange Commission (SEC) issued Staff Accounting Bulletin No. 118 (SAB 118), which provided companies with additional guidance on how to account for the 2017 Act in their financial statements, allowing companies to use a measurement period. As of December 31, 2017, we made a reasonable estimate of the effects on our existing deferred tax balances to reflect the new 21% corporate income tax rate under the 2017 Act and the one-time transition tax on previously undistributed foreign earnings and recognized provisional amounts totaling $171 million in accordance with SAB 118, which was included as a component of income tax expense from continuing operations. As of December 31, 2018, we had finalized our provisional estimates for the remeasurement of our existing U.S. deferred tax balances and the one-time transition tax for which we recorded a $1 million tax benefit in 2018. Deferred tax assets and liabilities—At the date of enactment, the Company had a net deferred tax asset for the difference between the tax basis and the book basis of the U.S. assets and liabilities. Due to the 2017 Act, the future impact associated with the reversal of the net deferred tax asset will be subject to tax at a lower corporate tax rate. Consequently in 2017, we recorded a tax expense of $100 million to reduce the Company’s deferred tax asset due to the remeasurement of the U.S. deferred tax assets and liabilities for the reduction in the corporate tax rate from 35% to 21%. At December 31, 2018, we finalized our provisional estimate for the remeasurement of our existing deferred tax balances with no additional adjustment. Transition tax—The one-time transition tax is based on our total post-1986 E&amp;P for which we have previously deferred U.S. income taxes. In 2017, we recorded a provisional amount for our one-time transition tax liability, using an applicable tax rate of 15.5% , resulting in an increase in income tax expense of $71 million after accounting for foreign tax credits. In 2018, we recorded a $1 million tax benefit to finalize our provisional calculation for the one-time transition tax for foreign E&amp;P. This refinement was a result of completing the data gathering and analysis based on the 2017 Act and guidance issued to date in 2018, including IRS Notices 2018-07, 2018-13 and 2018-26. No provision has been made for deferred taxes related to any remaining historical outside basis differences in our non-U.S. subsidiaries as we continue to assert indefinite reinvestment on outside basis differences not related to amounts that have been previously taxed in the U.S. or undistributed earnings generated after December 31, 2017. In addition to the changes described above, the 2017 Act imposes a U.S. tax on global intangible low taxed income (GILTI) that is earned by certain foreign affiliates owned by a U.S. shareholder. The computation of GILTI is generally intended to impose tax on the earnings of a foreign corporation that are deemed to exceed a certain threshold return relative to the underlying business investment. The Company made a policy election to treat future taxes related to GILTI as a current period expense in the reporting period in which the tax is incurred.</t>
  </si>
  <si>
    <t>Business Segment Reporting</t>
  </si>
  <si>
    <t>Segment Reporting [Abstract]</t>
  </si>
  <si>
    <t>Business Segment Reporting Our reportable segments, organized based on capabilities and technologies, are: Integrated Defense Systems (IDS); Intelligence, Information and Services (IIS); Missile Systems (MS); Space and Airborne Systems (SAS); and Forcepoint. IDS is a leader in integrated air and missile defense; large land- and sea-based radar solutions; command, control, communications, computers, cyber and intelligence solutions; naval combat and ship electronic and sensing systems; and undersea sensing and effects solutions. IDS delivers combat-proven performance against the complete spectrum of airborne and ballistic missile threats and is a world leader in the technology, development, and production of sensors and mission systems. IIS provides a full range of technical and professional services to intelligence, defense, federal and commercial customers worldwide. IIS specializes in global Intelligence, Surveillance and Reconnaissance (ISR); navigation; DoD space and weather solutions; cybersecurity; analytics; training; logistics; mission support; advanced software-based complex systems; automation and sustainment solutions; and international and domestic Air Traffic Management (ATM) systems. MS designs, develops, integrates and produces missile and combat systems for the armed forces of the U.S. and allied nations. Leveraging its capabilities in advanced airframes, guidance and navigation systems, high-resolution sensors, surveillance, hypersonic systems, targeting and netted systems, MS provides and supports a broad range of advanced weapon systems including missiles, smart munitions, close-in weapon systems, projectiles, kinetic kill vehicles, directed energy effectors and advanced combat sensor solutions. SAS is a leader in the design, development and manufacture of integrated sensor and communication systems for advanced missions. These missions include intelligence, surveillance and reconnaissance; precision engagement; manned and unmanned aerial operations; and space. Leveraging state-of-the-art technologies, mission systems and domain knowledge, SAS designs, manufactures, supports and sustains civil and military electro-optical/infrared (EO/IR) sensors; airborne radars for surveillance and fire control applications; lasers; precision guidance systems; signals intelligence systems; processors; electronic warfare systems; tactical and strategic communications; and space-qualified systems. Forcepoint develops cybersecurity products serving commercial and government organizations worldwide. Forcepoint was created in May 2015 as a joint venture of Raytheon and Vista Equity Partners that brought together the capabilities of the legacy Raytheon Cyber Products (RCP) and Websense, Inc. (Websense) businesses. On November 18, 2019, Raytheon acquired Vista Equity Partners’ interest in Forcepoint, such that Forcepoint is now wholly owned by Raytheon. Refer to “Note 11: Redeemable Noncontrolling Interests.” Forcepoint delivers a portfolio of human-centric cybersecurity capabilities that incorporate behavior based insights, including risk adaptive data loss prevention; user and entity behavior analytics (UEBA) and cloud access security broker (CASB) capabilities; insider threat solutions; next-generation firewall (NGFW) technology; cloud and on premise web and email security; and cross domain transfer products. Segment total net sales and operating income include intersegment sales and profit generally recorded at cost-plus a specified fee, which may differ from what the selling entity would be able to obtain on sales to external customers. Eliminations include intersegment sales and profit eliminations. Corporate operating income includes expenses that represent unallocated costs and certain other corporate costs not considered part of management’s evaluation of reportable segment operating performance and the allocation of resources to the segment. Acquisition Accounting Adjustments include the adjustments to record acquired deferred revenue at fair value as part of our purchase price allocation process and the amortization of acquired intangible assets related to historical acquisitions. Segment financial results were as follows: Total Net Sales (in millions) 2019 2018 2017 Integrated Defense Systems $ 6,927 $ 6,180 $ 5,804 Intelligence, Information and Services 7,151 6,722 6,177 Missile Systems 8,726 8,298 7,787 Space and Airborne Systems 7,427 6,748 6,430 Forcepoint 658 634 608 Eliminations (1,712 ) (1,514 ) (1,423 ) Total business segment sales 29,177 27,068 25,383 Acquisition Accounting Adjustments (1 ) (10 ) (35 ) Total $ 29,176 $ 27,058 $ 25,348 Intersegment Sales (in millions) 2019 2018 2017 Integrated Defense Systems $ 87 $ 65 $ 64 Intelligence, Information and Services 700 666 666 Missile Systems 210 161 132 Space and Airborne Systems 686 596 540 Forcepoint 29 26 21 Total $ 1,712 $ 1,514 $ 1,423 Operating Income (in millions) 2019 2018 2017 Integrated Defense Systems $ 1,111 $ 1,023 $ 935 Intelligence, Information and Services (1) 658 538 455 Missile Systems 959 973 1,010 Space and Airborne Systems 991 884 862 Forcepoint 8 5 33 Eliminations (184 ) (170 ) (148 ) Total business segment operating income 3,543 3,253 3,147 Acquisition Accounting Adjustments (112 ) (126 ) (160 ) FAS/CAS Operating Adjustment 1,454 1,428 1,303 Corporate and Reclassification (1)(2) (111 ) (17 ) (59 ) Total $ 4,774 $ 4,538 $ 4,231 (1) In the third quarter of 2019, the Company revalued an investment in equity securities of a non-publicly traded company due to the availability of updated pricing data from a recent transaction and recognized a non-cash gain of $14 million . The gain is included in IIS’s operating income in 2019 as it is part of management’s evaluation of the segment’s performance and reclassified to other (income) expense, net on our consolidated statements of operations for financial reporting purposes as the gain is not related to our core operations. No amounts were recorded in 2018 or 2017 . (2) In the fourth quarter of 2019, we were selected by the U.S. Army for the Lower Tier Air and Missile Defense Sensor (LTAMDS). The net expenses related to the LTAMDS project of $13 million in 2019 are included in Corporate operating income as they are not included in management’s evaluation of business segment results. No amounts were recorded in 2018 or 2017 . Intersegment Operating Income (in millions) 2019 2018 2017 Integrated Defense Systems $ 8 $ 6 $ 5 Intelligence, Information and Services 68 68 64 Missile Systems 20 15 13 Space and Airborne Systems 67 60 51 Forcepoint 21 21 15 Total $ 184 $ 170 $ 148 We must calculate our pension and PRB costs under both FAS requirements under U.S. GAAP and CAS requirements. U.S. GAAP outlines the methodology used to determine pension expense or income for financial reporting purposes, which is not indicative of the funding requirements for pension and PRB plans that we determine by other factors. CAS prescribes the allocation to and recovery of pension and PRB costs on U.S. government contracts. The results of each segment only include pension and PRB expense as determined under CAS. The CAS requirements for pension costs and its calculation methodology differ from the FAS requirements and calculation methodology. As a result, while both FAS and CAS use long-term assumptions in their calculation methodologies, each method results in different calculated amounts of pension and PRB costs. Our FAS expense is split between operating income and non-operating income where only the service cost component of FAS expense is included in operating income. The FAS/CAS Operating Adjustment, which is reported as a separate line in our segment results above, represents the difference between the service cost component of our pension and PRB expense or income under FAS in accordance with U.S. GAAP and our pension and PRB expense under CAS. The pension and PRB components of the FAS/CAS Operating Adjustment were as follows: (In millions) 2019 2018 2017 FAS/CAS Pension Operating Adjustment $ 1,439 $ 1,415 $ 1,291 FAS/CAS PRB Operating Adjustment 15 13 12 FAS/CAS Operating Adjustment $ 1,454 $ 1,428 $ 1,303 Capital Expenditures (in millions) 2019 2018 2017 Integrated Defense Systems $ 309 $ 242 $ 200 Intelligence, Information and Services 50 46 22 Missile Systems 232 337 221 Space and Airborne Systems 304 136 158 Forcepoint 17 13 14 Corporate 28 24 19 Total (1) $ 940 $ 798 $ 634 (1) Total capital expenditures may not agree to our consolidated statements of cash flows due to non-cash transactions. Depreciation and Amortization (in millions) 2019 2018 2017 Integrated Defense Systems $ 118 $ 98 $ 98 Intelligence, Information and Services 49 51 50 Missile Systems 129 98 84 Space and Airborne Systems 132 140 132 Forcepoint 14 17 17 Acquisition Accounting Adjustments 111 116 125 Corporate 52 48 44 Total $ 605 $ 568 $ 550 Total Assets (in millions) 2019 2018 (2) Integrated Defense Systems (1) $ 5,103 $ 4,826 Intelligence, Information and Services (1) 4,291 4,238 Missile Systems (1) 8,408 8,229 Space and Airborne Systems (1) 6,979 6,740 Forcepoint (1) 2,424 2,529 Corporate 7,361 6,108 Total $ 34,566 $ 32,670 (1) Total assets includes intangible assets. Related amortization expense is included in Acquisition Accounting Adjustments. (2) Amounts have been recast to reflect the adoption of ASU 2016-02, Leases (Topic 842) . Operating lease right-of-use assets are all recorded at Corporate. Property, Plant and Equipment, Net, by Geographic Area (in millions) 2019 2018 United States $ 3,251 $ 2,751 All other (principally Europe) 102 89 Total $ 3,353 $ 2,840 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2019 Disaggregation of Total Net Sales (in millions) Integrated Defense Systems Intelligence, Information and Services Missile Systems Space and Airborne Systems Forcepoint Other Total United States Sales to the U.S. government (1) Fixed-price contracts $ 897 $ 1,035 $ 3,175 $ 2,696 $ 179 $ — $ 7,982 Cost-type contracts 1,854 4,461 2,986 2,812 16 — 12,129 Direct commercial sales and other U.S. sales Fixed-price contracts 6 122 33 121 175 — 457 Cost-type contracts — 22 — 3 1 — 26 Asia/Pacific Foreign military sales through the U.S. government Fixed-price contracts 174 245 487 163 — — 1,069 Cost-type contracts 70 37 58 33 — — 198 Direct commercial sales and other foreign sales (1) Fixed-price contracts 719 181 169 238 67 — 1,374 Cost-type contracts 78 — 2 — — — 80 Middle East and North Africa Foreign military sales through the U.S. government Fixed-price contracts 740 12 594 322 — — 1,668 Cost-type contracts 290 21 11 84 — — 406 Direct commercial sales and other foreign sales (1) Fixed-price contracts 1,221 39 592 43 34 — 1,929 Cost-type contracts — — 92 — — — 92 All other (principally Europe) Foreign military sales through the U.S. government Fixed-price contracts 555 1 138 68 — — 762 Cost-type contracts 50 — 37 8 — — 95 Direct commercial sales and other foreign sales (1) Fixed-price contracts 176 230 139 150 156 — 851 Cost-type contracts 10 45 3 — — — 58 Total net sales 6,840 6,451 8,516 6,741 628 — 29,176 Intersegment sales 87 700 210 686 29 (1,712 ) — Acquisition Accounting Adjustments — — — — 1 (1 ) — Reconciliation to business segment sales $ 6,927 $ 7,151 $ 8,726 $ 7,427 $ 658 $ (1,713 ) $ 29,176 (1) Excludes foreign military sales through the U.S. government. 2019 Total Net Sales by Geographic Area (in millions) Integrated Defense Systems Intelligence, Information and Services Missile Systems Space and Airborne Systems Forcepoint Total United States $ 2,757 $ 5,640 $ 6,194 $ 5,632 $ 371 $ 20,594 Asia/Pacific 1,041 463 716 434 67 2,721 Middle East and North Africa 2,251 72 1,289 449 34 4,095 All other (principally Europe) 791 276 317 226 156 1,766 Total net sales $ 6,840 $ 6,451 $ 8,516 $ 6,741 $ 628 $ 29,176 2019 Total Net Sales by Major Customer (in millions) Integrated Defense Systems Intelligence, Information and Services Missile Systems Space and Airborne Systems Forcepoint Total Sales to the U.S. government (1) $ 2,751 $ 5,496 $ 6,161 $ 5,508 $ 195 $ 20,111 U.S. direct commercial sales and other U.S. sales 6 144 33 124 176 483 Foreign military sales through the U.S. government 1,879 316 1,325 678 — 4,198 Foreign direct commercial sales and other foreign sales (1) 2,204 495 997 431 257 4,384 Total net sales $ 6,840 $ 6,451 $ 8,516 $ 6,741 $ 628 $ 29,176 (1) Excludes foreign military sales through the U.S. government. 2019 Total Net Sales by Contract-Type (in millions) Integrated Defense Systems Intelligence, Information and Services Missile Systems Space and Airborne Systems Forcepoint Total Fixed-price contracts $ 4,488 $ 1,865 $ 5,327 $ 3,801 $ 611 $ 16,092 Cost-type contracts 2,352 4,586 3,189 2,940 17 13,084 Total net sales $ 6,840 $ 6,451 $ 8,516 $ 6,741 $ 628 $ 29,176 2018 Disaggregation of Total Net Sales (in millions) Integrated Defense Systems Intelligence, Information and Services Missile Systems Space and Airborne Systems Forcepoint Other Total United States Sales to the U.S. government (1) Fixed-price contracts $ 818 $ 1,008 $ 2,953 $ 2,480 $ 118 $ — $ 7,377 Cost-type contracts 1,706 4,110 2,675 2,565 14 — 11,070 Direct commercial sales and other U.S. sales Fixed-price contracts 5 118 41 111 209 — 484 Cost-type contracts 1 18 — 3 — — 22 Asia/Pacific Foreign military sales through the U.S. government Fixed-price contracts 189 243 450 152 — — 1,034 Cost-type contracts 79 45 61 22 — — 207 Direct commercial sales and other foreign sales (1) Fixed-price contracts 711 198 173 211 70 — 1,363 Cost-type contracts 117 — 1 1 — — 119 Middle East and North Africa Foreign military sales through the U.S. government Fixed-price contracts 849 20 452 237 — — 1,558 Cost-type contracts 170 5 23 69 — — 267 Direct commercial sales and other foreign sales (1) Fixed-price contracts 1,137 15 785 95 33 — 2,065 Cost-type contracts — — 96 — — — 96 All other (principally Europe) Foreign military sales through the U.S. government Fixed-price contracts 151 2 124 56 — — 333 Cost-type contracts 27 — 70 6 — — 103 Direct commercial sales and other foreign sales (1) Fixed-price contracts 145 230 231 144 154 — 904 Cost-type contracts 10 44 2 — — — 56 Total net sales 6,115 6,056 8,137 6,152 598 — 27,058 Intersegment sales 65 666 161 596 26 (1,514 ) — Acquisition Accounting Adjustments — — — — 10 (10 ) — Reconciliation to business segment sales $ 6,180 $ 6,722 $ 8,298 $ 6,748 $ 634 $ (1,524 ) $ 27,058 (1) Excludes foreign military sales through the U.S. government. 2018 Total Net Sales by Geographic Area (in millions) Integrated Defense Systems Intelligence, Information and Services Missile Systems Space and Airborne Systems Forcepoint Total United States $ 2,530 $ 5,254 $ 5,669 $ 5,159 $ 341 $ 18,953 Asia/Pacific 1,096 486 685 386 70 2,723 Middle East and North Africa 2,156 40 1,356 401 33 3,986 All other (principally Europe) 333 276 427 206 154 1,396 Total net sales $ 6,115 $ 6,056 $ 8,137 $ 6,152 $ 598 $ 27,058 2018 Total Net Sales by Major Customer (in millions) Integrated Defense Systems Intelligence, Information and Services Missile Systems Space and Airborne Systems Forcepoint Total Sales to the U.S. government (1) $ 2,524 $ 5,118 $ 5,628 $ 5,045 $ 132 $ 18,447 U.S. direct commercial sales and other U.S. sales 6 136 41 114 209 506 Foreign military sales through the U.S. government 1,465 315 1,180 542 — 3,502 Foreign direct commercial sales and other foreign sales (1) 2,120 487 1,288 451 257 4,603 Total net sales $ 6,115 $ 6,056 $ 8,137 $ 6,152 $ 598 $ 27,058 (1) Excludes foreign military sales through the U.S. government. 2018 Total Net Sales by Contract-Type (in millions) Integrated Defense Systems Intelligence, Information and Services Missile Systems Space and Airborne Systems Forcepoint Total Fixed-price contracts $ 4,005 $ 1,834 $ 5,209 $ 3,486 $ 584 $ 15,118 Cost-type contracts 2,110 4,222 2,928 2,666 14 11,940 Total net sales $ 6,115 $ 6,056 $ 8,137 $ 6,152 $ 598 $ 27,058 2017 Disaggregation of Total Net Sales (in millions) Integrated Defense Systems Intelligence, Information and Services Missile Systems Space and Airborne Systems Forcepoint Other Total United States Sales to the U.S. government (1) Fixed-price contracts $ 812 $ 1,090 $ 2,914 $ 2,233 $ 111 $ — $ 7,160 Cost-type contracts 1,507 3,576 1,991 2,614 12 — 9,700 Direct commercial sales and other U.S. sales Fixed-price contracts 6 130 1 51 202 — 390 Cost-type contracts 1 9 — 2 1 — 13 Asia/Pacific Foreign military sales through the U.S. government Fixed-price contracts 167 181 410 113 — — 871 Cost-type contracts 138 51 64 9 — — 262 Direct commercial sales and other foreign sales (1) Fixed-price contracts 596 193 309 284 59 — 1,441 Cost-type contracts 145 — 1 1 — — 147 Middle East and North Africa Foreign military sales through the U.S. government Fixed-price contracts 1,066 18 371 191 — — 1,646 Cost-type contracts 154 1 22 30 — — 207 Direct commercial sales and other foreign sales (1) Fixed-price contracts 979 18 1,013 175 25 — 2,210 Cost-type contracts — — — — — — — All other (principally Europe) Foreign military sales through the U.S. government Fixed-price contracts 7 3 157 51 — — 218 Cost-type contracts 22 2 78 5 — — 107 Direct commercial sales and other foreign sales (1) Fixed-price contracts 128 209 320 131 142 — 930 Cost-type contracts 12 30 4 — — — 46 Total net sales 5,740 5,511 7,655 5,890 552 — 25,348 Intersegment sales 64 666 132 540 21 (1,423 ) — Acquisition Accounting Adjustments — — — — 35 (35 ) — Reconciliation to business segment sales $ 5,804 $ 6,177 $ 7,787 $ 6,430 $ 608 $ (1,458 ) $ 25,348 (1) Excludes foreign military sales through the U.S. government. 2017 Total Net Sales by Geographic Area (in millions) Integrated Defense Systems Intelligence, Information and Services Missile Systems Space and Airborne Systems Forcepoint Total United States $ 2,326 $ 4,805 $ 4,906 $ 4,900 $ 326 $ 17,263 Asia/Pacific 1,046 425 784 407 59 2,721 Middle East and North Africa 2,199 37 1,406 396 25 4,063 All other (principally Europe) 169 244 559 187 142 1,301 Total net sales $ 5,740 $ 5,511 $ 7,655 $ 5,890 $ 552 $ 25,348 2017 Total Net Sales by Major Customer (in millions) Integrated Defense Systems Intelligence, Information and Services Missile Systems Space and Airborne Systems Forcepoint Total Sales to the U.S. government (1) $ 2,319 $ 4,666 $ 4,905 $ 4,847 $ 123 $ 16,860 U.S. direct commercial sales and other U.S. sales 7 139 1 53 203 403 Foreign military sales through the U.S. government 1,554 256 1,102 399 — 3,311 Foreign direct commercial sales and other foreign sales (1) 1,860 450 1,647 591 226 4,774 Total net sales $ 5,740 $ 5,511 $ 7,655 $ 5,890 $ 552 $ 25,348 (1) Excludes foreign military sales through the U.S. government. 2017 Total Net Sales by Contract-Type (in millions) Integrated Defense Systems Intelligence, Information and Services Missile Systems Space and Airborne Systems Forcepoint Total Fixed-price contracts $ 3,761 $ 1,842 $ 5,495 $ 3,229 $ 539 $ 14,866 Cost-type contracts 1,979 3,669 2,160 2,661 13 10,482 Total net sales $ 5,740 $ 5,511 $ 7,655 $ 5,890 $ 552 $ 25,348</t>
  </si>
  <si>
    <t>Quarterly Operating Results (Unaudited)</t>
  </si>
  <si>
    <t>Selected Quarterly Financial Information [Abstract]</t>
  </si>
  <si>
    <t>Quarterly Operating Results (Unaudited) 2019 (in millions, except per share amounts and workdays) First Second Third Fourth Total net sales $ 6,729 $ 7,159 $ 7,446 $ 7,842 Gross margin 1,852 1,954 1,947 2,010 Income from continuing operations 775 813 861 879 Net income attributable to Raytheon Company 781 817 860 885 EPS from continuing operations attributable to Raytheon Company common stockholders (1) Basic $ 2.77 $ 2.92 $ 3.08 $ 3.17 Diluted 2.77 2.92 3.08 3.16 EPS attributable to Raytheon Company common stockholders (1) Basic 2.77 2.92 3.08 3.16 Diluted 2.77 2.92 3.08 3.16 Workdays (2) 63 64 63 59 2018 (in millions, except per share amounts and workdays) First Second Third (3) Fourth Total net sales $ 6,267 $ 6,625 $ 6,806 $ 7,360 Gross margin 1,735 1,848 1,935 1,967 Income from continuing operations 624 790 641 828 Net income attributable to Raytheon Company 633 800 644 832 EPS from continuing operations attributable to Raytheon Company common stockholders (1) Basic $ 2.20 $ 2.78 $ 2.25 $ 2.93 Diluted 2.20 2.78 2.25 2.93 EPS attributable to Raytheon Company common stockholders (1) Basic 2.20 2.78 2.25 2.93 Diluted 2.19 2.78 2.25 2.93 Workdays (2) 64 64 63 58 (1) EPS is computed independently for each of the quarters presented; therefore, the sum of the quarterly EPS may not equal the total computed for each year. (2) Number of workdays per our fiscal calendar, which excludes holidays and weekends. (3) In the third quarter of 2018, we recognized a non-cash pension settlement charge of $288 million</t>
  </si>
  <si>
    <t>Summary of Significant Accounting Policies (Policies)</t>
  </si>
  <si>
    <t>Consolidation and Classification [Policy Text Block]</t>
  </si>
  <si>
    <t xml:space="preserve">Consolidation and Classification —The consolidated financial statements include the accounts of Raytheon Company, and all wholly-owned, majority-owned and otherwise controlled domestic and foreign subsidiaries. All intercompany transactions have been eliminated. For classification of certain current assets and liabilities, we use the duration of the related contract or program as our operating cycle, which is generally longer than one year . In addition, we reclassified certain amounts to conform to our current period presentation. As used in these notes, the terms “we,” “us,” “our,” “Raytheon” and the “Company” mean Raytheon Company and its subsidiaries, unless the context indicates another meaning. Effective January 1, 2019, we adopted the requirements of Accounting Standards Update (ASU) 2016-02, Leases (Topic 842) using the modified retrospective approach as discussed below in Accounting Standards. We reclassified certain balance sheet amounts to conform to our current period presentation. </t>
  </si>
  <si>
    <t>Use of Estimates [Policy Text Block]</t>
  </si>
  <si>
    <t>Use of Estimates —Our consolidated financial statements are based on the application of U.S. Generally Accepted Accounting Principles (GAAP), which require us to make estimates and assumptions about future events that affect the amounts reported in our consolidated financial statements and the accompanying notes. Future events and their effects cannot be determined with certainty. Therefore, the determination of estimates requires the exercise of judgment. Actual results could differ from those estimates, and any such differences may be material to our consolidated financial statements.</t>
  </si>
  <si>
    <t>Revenue Recognition [Policy Text Block]</t>
  </si>
  <si>
    <t>Revenue Recognition — The vast majority of our revenues are from long-term contracts associated with the design, development, manufacture or modification of complex aerospace or defense equipment or related services. These contracts primarily are with the U.S. government (including foreign military sales contracted through the U.S. government). Our contracts with the U.S. government typically are subject to the Federal Acquisition Regulation (FAR) and are priced based on estimated or actual costs of producing goods or providing services. The FAR provides guidance on the types of costs that are allowable in establishing prices for goods and services provided under U.S. government contracts. The pricing for non-U.S. government contracts is based on the specific negotiations with each customer. Under the typical payment terms of our U.S. government fixed-price contracts, the customer pays us either performance-based payments (PBPs) or progress payments. PBPs are interim payments equal to a negotiated percentage of the contract price based on quantifiable measures of performance or on the achievement of specified events or milestones. Progress payments are interim payments up to 80% of costs incurred as the work progresses. Because the customer retains a portion of the contract price until completion of the contract, our U.S. government fixed-price contracts generally result in revenue recognized in excess of billings which we present as contract assets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For our U.S. government cost-type contracts, the customer generally pays us for our actual costs incurred within a short period of time. For non-U.S. government contracts, we typically receive interim payments as work progresses, although for some contracts, we may be entitled to receive an advance payment. We recognize a liability for these advance payments in excess of revenue recognized and present it as contract liabilities on the balance sheet. The advance payment typically is not considered a significant financing component because it is used to meet working capital demands that can be higher in the early stages of a contract and to protect us from the other party failing to adequately complete some or all of its obligations under the contract. To determine the proper revenue recognition method for contracts for complex aerospace or defense equipment or related services,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a significant service of integrating a complex set of tasks and components into a single project or capability (even if that single project results in the delivery of multiple units). Hence, the entire contract is accounted for as one performance obligation. Less commonly, however, we may promise to provide distinct goods or services within a contract, for example when a contract covers multiple phases of the product lifecycle (e.g., development, production, maintenance and suppor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infrequently sell standard products with observable standalone sales. In cases where we do, the observable standalone sales are used to determine the standalone selling price. More frequently, we sell a customized customer specific solution, and in these cases we typically use the expected cost plus a margin approach to estimate the standalone selling price of each performance obligation. We account for a contract when it has approval and commitment from both parties, the rights of the parties are identified, payment terms are identified, the contract has commercial substance and collectability of consideration is probable. For certain contracts that meet the foregoing requirements, primarily international direct commercial sale contracts, we are required to obtain certain regulatory approvals. In these cases, we recognize revenue based on the likelihood of obtaining regulatory approvals based upon all known facts and circumstances. We generally recognize revenue over time as we perform on our contractual performance obligations because of continuous transfer of control to the customer. For U.S. government contracts, this continuous transfer of control to the customer is supported by clauses in the contract that allow the customer to unilaterally terminate the contract for convenience, pay us for costs incurred plus a reasonable profit and take control of any work in process. Similarly, for non-U.S. government contracts, the customer typically controls the work in process as evidenced either by contractual termination clauses or by our rights to payment for work performed to date plus a reasonable profit to deliver products or services that do not have an alternative use to the Company.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We generally use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and subcontractors’ costs, other direct costs and an allocation of indirect costs including pension and any other postretirement benefit (PRB) expense under U.S. government Cost Accounting Standards (CAS). Due to the nature of the work required to be performed on many of our performance obligations, the estimation of total revenue and cost at completion (the process described below in more detail) is complex, subject to many variables and requires significant judgment by management on a contract by contract basis. It is common for our long-term contracts to contain award fees, incentive fees, or other provisions that can either increase or decrease the transaction price. These variable amounts generally are awarded upon achievement of certain performance metrics, program milestones or cost targets and can be based upon customer discretion.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These estimates also include the estimated cost of satisfying our industrial cooperation agreements, sometimes in the form of either offset obligations or in-country industrial participation (ICIP) agreements, required under certain contracts. These obligations may or may not be distinct depending on their nature.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Likewise, these adjustments may result in a decrease in operating income if we determine we will not be successful in mitigating these risks or realizing related opportunities. Changes in estimates of net sales, cost of sales and the related impact to operating income are recognized quarter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When estimates of total costs to be incurred exceed total estimates of revenue to be earned on a performance obligation related to complex aerospace or defense equipment or related services, or product maintenance or separately priced extended warranty, a provision for the entire loss on the performance obligation is recognized in the period the loss is identified. Net EAC adjustments had the following impact on our operating results: (In millions, except per share amounts) 2019 (1) 2018 (1) 2017 Operating income $ 520 $ 492 $ 442 Income from continuing operations attributable to Raytheon Company 411 389 287 Diluted EPS from continuing operations attributable to Raytheon Company $ 1.47 $ 1.36 $ 0.98 (1) Amounts reflect a U.S. statutory tax rate of 21%, which became effective in 2018 with the adoption of the Tax Cuts and Jobs Act of 2017 (2017 Act). In addition, net revenue recognized from our performance obligations satisfied in previous periods was $709 million , $636 million and $520 million in 2019 , 2018 and 2017 , respectively. This primarily relates to EAC adjustments that impacted revenue. We also sell security software through our Forcepoint business segment. For the majority of these arrangements, we recognize revenue over the term of the agreement because the software requires continuous updates to provide the intended security functionality. To a lesser extent in all of our business segments, we enter into other types of contracts including service arrangements and non-subscription software and licensing agreements. We recognize revenue for these arrangements over time or at a point in time depending on our evaluation of when the customer obtains control of the promised goods or services. For software arrangements that include multiple performance obligations, including hardware, perpetual software licenses, subscriptions, term licenses and maintenance and/or services, we allocate revenue to each performance obligation based on estimates of the price that we would charge the customer for each promised product or service if it were sold on a standalone basis. Certain events have caused increased attention on U.S. defense sales to the Kingdom of Saudi Arabia (KSA). KSA represents less than 5% of our sales and $2.9 billion of our remaining performance obligations at December 31, 2019 . Although we currently do not expect to be prevented from doing business in KSA , if government action impairs our ability to fulfill our contractual obligations or otherwise to continue to do business in KSA, it would have a material adverse effect on our financial results.</t>
  </si>
  <si>
    <t>Research and Development Expenses [Policy Text Block]</t>
  </si>
  <si>
    <t>Research and Development Expenses —Research and development expenses are included in general and administrative expenses in our consolidated statements of operations and have primarily been for product development for the U.S. government. Expenditures for Company-sponsored research and development projects are expensed as incurred, and were $732 million , $841 million and $700 million in 2019 , 2018 and 2017 , respectively. Customer-sponsored research and development projects performed under contracts are accounted for as contract costs as the work is performed and included in receivables, net or contract assets in our consolidated balance sheets, depending on whether costs have been billed or not.</t>
  </si>
  <si>
    <t>Federal, Foreign and State Income Taxes [Policy Text Block]</t>
  </si>
  <si>
    <t>Federal, Foreign and State Income Taxes —The Company and its domestic subsidiaries provide for federal income taxes on pretax accounting income at rates in effect under existing tax law. Foreign subsidiaries record provisions for income taxes at applicable foreign tax rates in a similar manner. Such provisions differ from the amounts currently payable because certain items of income and expense are recognized in different time periods for financial reporting purposes than for income tax purposes. The Company provides for a U.S. tax liability on outside basis differences in our foreign subsidiaries related to earnings which have been previously taxed in the U.S. and undistributed earnings generated after December 31, 2017. This U.S. deferred tax liability generally relates to foreign currency movement. The Company also records foreign withholding taxes applicable to distributions of foreign earnings. The Company continues to assert indefinite reinvestment on outside basis differences related to all other items, such as acquisition accounting adjustments prior to January 1, 2018. With the exception of Forcepoint, payments made for state income taxes are included in administrative and selling expenses as these costs can generally be recovered through the pricing of products and services to the U.S. government in the period in which the tax is payable. Accordingly, the state income tax provision (benefit) is allocated to contracts when it is paid (recovered) or otherwise agreed as allocable with the U.S. government. Payments made for state income taxes related to Forcepoint are included in federal and foreign income tax expense.</t>
  </si>
  <si>
    <t>Other (Income) Expense, Net [Policy Text Block]</t>
  </si>
  <si>
    <t>Other (Income) Expense, Net —Other (income) expense, net, consists primarily of gains and losses from our investments held in trusts used to fund certain of our non-qualified deferred compensation and employee benefit plans, gains and losses on the early repurchase of long-term debt and certain financing fees. Periodically we enter into equity method or other investments that are not related to our core operations, including investments in early stage technology companies. We record the income or loss from these investments as a component of other (income) expense, net. We record losses beyond the carrying amount of the investment only when we guarantee obligations of the investee or commit to provide the investee further financial support.</t>
  </si>
  <si>
    <t>Cash and Cash Equivalents [Policy Text Block]</t>
  </si>
  <si>
    <t xml:space="preserve">Cash and Cash Equivalents —Cash and cash equivalents consist of cash and highly liquid investments with original maturities of 90 days or less at the date of purchase. The estimated fair value of cash and cash equivalents approximates the carrying value due to their short maturities. Cash and cash equivalents excludes $6 million and $16 million of restricted cash at December 31, 2019 and December 31, 2018 , respectively, which for purposes of our consolidated statements of cash flows, is included in cash, cash equivalents and restricted cash. </t>
  </si>
  <si>
    <t>Short-term Investments [Policy Text Block]</t>
  </si>
  <si>
    <t>Short-term Investments — We may invest in marketable securities in accordance with our short-term investment policy and cash management strategy. Marketable securities are classified as available-for-sale and are recorded at fair value as short-term investments in our consolidated balance sheets. These investments are deemed Level 2 assets under the fair value hierarchy as their fair value is determined under a market approach using valuation models that utilize observable inputs, including maturity date, issue date, settlements date and current rates. At December 31, 2019 and 2018 , we had no short-term investments as all short-term investments outstanding at December 31, 2017 matured in the first quarter of 2018. We did no t have any sales of short-term investments in 2019 or 2018</t>
  </si>
  <si>
    <t>Receivables, Net [Policy Text Block]</t>
  </si>
  <si>
    <t>Receivables, Net —Receivables, net, include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Receivables, net, consisted of the following at December 31: (In millions) 2019 2018 U.S. government contracts (including foreign military sales) $ 777 $ 1,121 Other customers 594 539 Allowance for doubtful accounts (7 ) (12 ) Total receivables, net $ 1,364 $ 1,648</t>
  </si>
  <si>
    <t>Contract Assets [Policy Text Block]</t>
  </si>
  <si>
    <t xml:space="preserve">Contract Assets —Contract assets include unbilled amounts typically resulting from sales under long-term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t>
  </si>
  <si>
    <t>Inventories [Policy Text Block]</t>
  </si>
  <si>
    <t>Inventories —Inventories are stated at the lower of its cost (first-in, first-out or average cost) or net realizable value. An impairment for excess or inactive inventory is recorded based upon an analysis that considers current inventory levels, historical usage patterns, future sales expectations and salvage value. Inventories consisted of the following at December 31: (In millions) 2019 2018 Materials and purchased parts $ 78 $ 75 Work in process 574 662 Finished goods 19 21 Total $ 671 $ 758 Precontract costs are costs incurred to fulfill a contract prior to contract award. Precontract costs, including general and administrative expenses that are specifically chargeable to the customer, are deferred in inventories if we determine that the costs are probable of recovery under a specific anticipated contract. All other precontract costs, including start-up costs, are expensed as incurred. Costs that are deferred are recognized as contract costs upon the receipt of the anticipated contract. We included deferred precontract costs of $182 million and $163 million in inventories as work in process at December 31, 2019 and December 31, 2018 , respectively.</t>
  </si>
  <si>
    <t>Deferred Commissions [Policy Text Block]</t>
  </si>
  <si>
    <t>Deferred Commissions — Our incremental direct costs of obtaining a contract, which consist of sales commissions primarily for our security software sales at Forcepoint, are deferred and amortized over the period of contract performance or a longer period, generally the estimated life of the customer relationship, if renewals are expected and the renewal commission is not commensurate with the initial commission. We classify deferred commissions as current or noncurrent based on the timing of when we expect to recognize the expense. The current and noncurrent portions of deferred commissions are included in prepaid expenses and other current assets, and other assets, net, respectively, in our consolidated balance sheets. At both December 31, 2019 and December 31, 2018 , we had deferred commissions of $55 million . Amortization expense related to deferred commissions was $26 million , $45 million and $28 million in 2019 , 2018 and 2017</t>
  </si>
  <si>
    <t>Property, Plant and Equipment, Net [Policy Text Block]</t>
  </si>
  <si>
    <t>Property, Plant and Equipment, Net —Property, plant and equipment, net, are stated at cost less accumulated depreciation. Major improvements are capitalized while expenditures for maintenance, repairs and minor improvements are expensed. We include gains and losses on the sales of plant and equipment that are allocable to our contracts in overhead as we generally can recover these costs through the pricing of products and services to the U.S. government. For all other sales or asset retirements, the assets and related accumulated depreciation and amortization are eliminated from the accounts, and any resulting gain or loss is reflected in operating income. Provisions for depreciation generally are computed using a combination of accelerated and straight-line methods and are based on estimated useful lives as follows: Years Machinery and equipment 3–10 Buildings 20–45 Leasehold improvements are amortized over the lesser of the remaining lease term or the estimated useful life of the improvement.</t>
  </si>
  <si>
    <t>Leases [Policy Text Block]</t>
  </si>
  <si>
    <t xml:space="preserve">Leases — We determine if an arrangement is a lease or contains an embedded lease at inception. For lease agreements with both lease and nonlease components (e.g., common-area maintenance costs), we account for the nonlease components separately. Consideration is allocated to the lease and nonlease components based on the estimated standalone prices. All of our existing leases are operating leases. Operating lease right-of-use assets and operating lease liabilities are recognized based on the present value of the future lease payments over the lease term at the commencement date. The current portion of operating lease liabilities is included in other current liabilities in our consolidated balance sheets. For the majority of our leases, the discount rate used to determine the present value of the lease payments is our incremental borrowing rate as of the lease commencement date, as the implicit rate is not readily determinable. The operating lease right-of-use assets also includes any initial direct costs and any lease payments made at or before the commencement date, and is reduced for any unrestricted incentives received at or before the commencement date. Some of our leases include options to extend or terminate the lease. We include these options in the recognition of our right-of-use assets and lease liabilities when it is reasonably certain that we will exercise the option. Very few of our leases include variable lease-related payments, such as escalation clauses based on consumer price index (CPI) rates, or residual guarantees. Variable payments that are based on an index or a rate are included in the recognition of our right-of-use assets and lease liabilities using the index or rate at lease commencement; however, changes to these lease payments due to rate or index updates are recorded as lease expense in the period incurred. Amounts probable of payment under residual guarantees are also included in the recognition of our right-of-use assets and lease liabilities. </t>
  </si>
  <si>
    <t>Impairment of Goodwill and Long-lived Assets [Policy Text Block]</t>
  </si>
  <si>
    <t>Impairment of Goodwill and Long-lived Assets —We evaluate our goodwill for impairment annually or whenever events or circumstances indicate that the carrying value of goodwill may not be recoverable. We perform our annual impairment test as of the first day of the fourth quarter utilizing a two-step methodology that requires us to first identify potential goodwill impairment and then measure the amount of the related goodwill impairment loss, if any. We have identified our operating segments as reporting units under the impairment test assessment criteria outlined in U.S. GAAP. In performing our annual impairment test in the fourth quarters of 2019 , 2018 and 2017 we did not identify any goodwill impairment. We determine whether long-lived assets are to be held for use or disposal. Upon indication of possible impairment of long-lived assets held for use, we evaluate the recoverability of such assets by measuring the carrying amount of the assets against the related estimated undiscounted future cash flows. When an evaluation indicates that the future undiscounted cash flows are not sufficient to recover the carrying value of the asset group, the asset group is adjusted to its estimated fair value. In order for long-lived assets to be considered held for disposal, we must have committed to a plan to dispose of the assets. Once deemed held for disposal, the assets are stated at the lower of the carrying amount or fair value.</t>
  </si>
  <si>
    <t>Computer Software, Net [Policy Text Block]</t>
  </si>
  <si>
    <t>Computer Software, Net —Internal use computer software, net, included in other assets, net, which consists primarily of our enterprisewide software solutions, is stated at cost less accumulated amortization and is amortized using the straight-line method over its estimated useful life, generally 10 years . Computer software development costs related to software products developed for external use are capitalized, when significant, after establishment of technological feasibility and marketability. There have been no such costs capitalized to date as the costs incurred during the period between technological feasibility to general release have not been significant.</t>
  </si>
  <si>
    <t>Contract Liabilities [Policy Text Block]</t>
  </si>
  <si>
    <t>Contract Liabilities —Our contract liabilities consist of advance payments and billings in excess of revenue recognized and deferred revenue. We may also receive up-front payments related to software license sales primarily for Forcepoint, which in most cases we recognize ratably over the license term. Our contract assets and liabilities are reported in a net position on a contract-by-contract basis at the end of each reporting period. We classify advance payments and billings in excess of revenue recognized as current, and deferred revenue as current or noncurrent based on the timing of when we expect to recognize revenue. The noncurrent portion of deferred revenue is included in accrued retiree benefits and other long-term liabilities in our consolidated balance sheets. In order to determine revenue recognized in the period from contract liabilities, we first allocate revenue to the individual contract liability balance outstanding at the beginning of the period until the revenue exceeds that balance. If additional advances are received on those contracts in subsequent periods, we assume all revenue recognized in the reporting period first applies to the beginning contract liability as opposed to a portion applying to the new advances for the period.</t>
  </si>
  <si>
    <t>Redeemable Noncontrolling Interests [Policy Text Block]</t>
  </si>
  <si>
    <t>Redeemable Noncontrolling Interests —Redeemable noncontrolling interest is recognized at the greater of the estimated redemption value as of the balance sheet date or the initial value adjusted for the noncontrolling interest holder’s share of the cumulative impact of net income (loss), other changes in accumulated other comprehensive income (loss) and additional contributions. Adjustments to the redemption value over the period from the date of acquisition to the redemption date are immediately recorded to retained earnings. We reflect the redemption value adjustments in the earnings per share (EPS) calculation if redemption value is in excess of the fair value of noncontrolling interest which resulted in a $0.01 favorable impact to both basic and diluted EPS in 2018 . There was no impact to basic or diluted EPS in 2019 or 2017 related to the redemption value adjustments.</t>
  </si>
  <si>
    <t>Other Comprehensive Income (Loss) [Policy Text Block]</t>
  </si>
  <si>
    <t>Other Comprehensive Income (Loss) —Other comprehensive income (loss) includes gains and losses associated with pension and PRB plans , foreign exchange translation adjustments, gains and losses on derivative instruments qualified as cash flow hedges included in the assessment of effectiveness, and unrealized gains (losses) on available-for-sale investments . The computation of other comprehensive income (loss) and its components are presented in the consolidated statements of comprehensive income. A rollforward of accumulated other comprehensive income (loss) was as follows: Pension and PRB plans, net (1) Foreign exchange translation Cash flow hedges (2) Unrealized gains (losses) on investments and other, net (3) Total (In millions) Balance at December 31, 2016 $ (7,234 ) $ (175 ) $ — $ (2 ) $ (7,411 ) Before tax amount (651 ) 80 10 (1 ) (562 ) Tax (expense) benefit 42 — (4 ) — 38 Net of tax amount (609 ) 80 6 (1 ) (524 ) Balance at December 31, 2017 (7,843 ) (95 ) 6 (3 ) (7,935 ) Before tax amount 1,028 (36 ) (12 ) 1 981 Tax (expense) benefit (216 ) — 3 — (213 ) Net of tax amount 812 (36 ) (9 ) 1 768 Reclassification of stranded tax effects (1,452 ) — 1 — (1,451 ) Balance at December 31, 2018 (8,483 ) (131 ) (2 ) (2 ) (8,618 ) Before tax amount (822 ) 7 4 (3 ) (814 ) Tax (expense) benefit 173 — (1 ) — 172 Net of tax amount (649 ) 7 3 (3 ) (642 ) Balance at December 31, 2019 $ (9,132 ) $ (124 ) $ 1 $ (5 ) $ (9,260 ) (1) Pension and PRB plans, net, is shown net of cumulative tax benefits of $2,428 million and $2,255 million at December 31, 2019 and December 31, 2018 , respectively. (2) Cash flow hedges are shown net of cumulative tax of zero and tax benefits of $1 million at December 31, 2019 and December 31, 2018 , respectively. (3) Unrealized gains (losses) on investments and other, net, are shown net of cumulative tax expense of $1 million at both December 31, 2019 and December 31, 2018 . In the first quarter of 2018, we reclassified the stranded tax effects related to the enactment of the 2017 Act from accumulated other comprehensive loss (AOCL) to retained earnings in accordance with ASU 2018-02, Income Statement - Reporting Comprehensive Income (Topic 220): Reclassification of Certain Tax Effects from Accumulated Other Comprehensive Income . These stranded tax effects related to the deferred tax amounts at December 31, 2017 recorded through other comprehensive income prior to the enactment date using the prior 35% statutory tax rate that remained in other comprehensive income despite the fact that the related deferred tax assets and liabilities were remeasured to reflect the newly enacted tax rate of 21%. See Accounting Standards, below, for additional details. Other material amounts reclassified out of AOCL related to the amortization of net actuarial loss associated with our pension plans were $1,050 million , $1,351 million and $1,177 million before tax in 2019 , 2018 and 2017 , respectively. This component of AOCL is included in the calculation of net periodic pension expense (income). See “Note 14: Pension and Other Employee Benefits” for additional details. We expect $3 million net of tax of net unrealized gains on our cash flow hedges at December 31, 2019 to be reclassified into earnings at then-current values over the next 12 months as the underlying hedged transactions occur.</t>
  </si>
  <si>
    <t>Translation of Foreign Currencies [Policy Text Block]</t>
  </si>
  <si>
    <t>Translation of Foreign Currencies —Assets and liabilities of foreign subsidiaries are translated at current exchange rates and the effects of these translation adjustments are reported as a component of AOCL in equity. Prior to the enactment of the 2017 Act, deferred taxes were not recognized for translation-related temporary differences of foreign subsidiaries as their undistributed earnings were considered to be indefinitely reinvested. After the enactment of the 2017 Act, we no longer assert indefinite reinvestment on our foreign subsidiaries outside basis differences generated after December 31, 2017. Unrealized foreign currency gains and losses associated with the subsidiary’s net assets, including unremitted earnings, represent translation gains and losses that are reported as part of other comprehensive income (loss). Therefore, the deferred tax effect of the translation gains and losses are also recorded through other comprehensive income (loss) after December 31, 2017. At December 31, 2019 , we had a cumulative translation loss on the unremitted earnings, and therefore, have not recorded a deferred tax asset as it is not likely that the asset will be realized in the future. Income and expenses in foreign currencies are translated at the average exchange rate during the period. Foreign exchange transaction gains and losses in 2019 , 2018 and 2017 were not material.</t>
  </si>
  <si>
    <t>Treasury Stock [Policy Text Block]</t>
  </si>
  <si>
    <t>Treasury Stock —Repurchased shares are retired immediately upon repurchase. We account for treasury stock under the cost method. Upon retirement the excess over par value is charged against additional paid-in capital until reduced to zero, with the remainder recorded as a reduction to retained earnings.</t>
  </si>
  <si>
    <t>Pension and Other Postretirement Benefits (PRB) Costs [Policy Text Block]</t>
  </si>
  <si>
    <t>Pension and Other Postretirement Benefits (PRB) Costs —We have pension plans covering the majority of our employees hired before January 1, 2007, including certain employees in foreign countries. We calculate our pension costs as required under U.S. GAAP, and the calculations and assumptions utilized require judgment. U.S. GAAP outlines the methodology used to determine pension expense or income for financial reporting purposes. Pension and PRB expense is split between operating income and non-operating income, where only the service cost component is included in operating income and the non-service components are included in retirement benefits non-service expense. For purposes of determining retirement benefits non-service expense under U.S. GAAP, a calculated “market-related value” of our plan assets is used to develop the amount of deferred asset gains or losses to be amortized. The market-related value of assets is determined using actual asset gains or losses over a three-year period. Under U.S. GAAP, a “corridor” approach may be elected and applied in the recognition of asset and liability gains or losses which limits expense recognition to the net outstanding gains and losses in excess of the greater of 10% of the projected benefit obligation (PBO) or the calculated “market-related value” of assets. We do not use a “corridor” approach in the calculation of Financial Accounting Standards (FAS) pension expense. We recognize the funded status of a postretirement benefit plan (defined benefit pension and other benefits) as an asset or liability in our consolidated balance sheets. Funded status represents the difference between the PBO of the plan and the market value of the plan’s assets. Previously unrecognized deferred amounts such as demographic or asset gains or losses and the impact of historical plan changes are included in AOCL. Changes in these amounts in future years will be reflected through AOCL and amortized in future pension expense generally over the estimated average remaining employee service period.</t>
  </si>
  <si>
    <t>Derivative Financial Instruments [Policy Text Block]</t>
  </si>
  <si>
    <t>Derivative Financial Instruments —We enter into foreign currency forward contracts with commercial banks to fix the foreign currency exchange rates on specific commitments, payments and receipts denominated in foreign currencies. Our foreign currency forward contracts are transaction driven and relate directly to a particular asset, liability or transaction for which commitments are in place. We execute these instruments with financial institutions that we judge to be credit-worthy. The majority of our foreign currency forward contracts are denominated in currencies of major industrial countries. We do not hold or issue derivative financial instruments for trading or speculative purposes. We designate most foreign currency forward contracts as cash flow hedges of forecasted purchases and sales denominated in foreign currencies. For foreign currency forward contracts designated and qualified for cash flow hedge accounting, we record the effective portion of the gain or loss on the derivative in AOCL, net of tax, and reclassify it into earnings in the same period or periods during which the hedged revenue or cost of sales transaction affects earnings. Realized gains and losses resulting from these cash flow hedges offset the foreign exchange gains and losses on the underlying transactions being hedged. We classify the cash flows from these instruments in the same category as the cash flows from the hedged items. To a lesser extent, we have gains and losses on derivatives not designated for hedge accounting or representing either hedge ineffectiveness or hedge components excluded from the assessment of effectiveness, which are recognized currently in net sales or cost of sales. The aggregate notional amount of the outstanding foreign currency forward contracts was $1,487 million and $1,772 million at December 31, 2019 and December 31, 2018 , respectively. The net notional exposure of these contracts was $746 million and $840 million at December 31, 2019 and December 31, 2018 , respectively. The foreign currency forward contracts at December 31, 2019 have maturities at various dates through 2030 as follows: $922 million in 2020 ; $315 million in 2021 ; $122 million in 2022 ; and $128 million thereafter. We recognize all derivative financial instruments as either assets or liabilities at fair value in our consolidated balance sheets. The fair value of asset derivatives included in other assets, net and liability derivatives included in other current liabilities in our consolidated balance sheets related to foreign currency forward contracts were as follows: (In millions) 2019 2018 Asset derivatives related to foreign currency forward contracts $ 29 $ 26 Liability derivatives related to foreign currency forward contracts 15 34 The fair value of these derivatives is Level 2 in the fair value hierarchy because they are determined based on a market approach utilizing externally quoted foreign currency forward rates for similar contracts. Our foreign currency forward contracts contain offset or netting provisions to mitigate credit risk in the event of counterparty default, including payment default and cross default. We measure and record the impact of counterparty credit risk into our valuation and at December 31, 2019 and December 31, 2018 , the fair value of our counterparty default exposure was less than $1 million and was spread across numerous highly rated counterparties. We may also enter into pay-variable, receive-fixed interest rate swaps to manage interest rate risk associated with our fixed-rate financing obligations. We account for our interest rate swaps as fair value hedges of a portion of our fixed-rate financing obligations, and accordingly record gains and losses from changes in the fair value of these swaps in interest expense, along with the offsetting gains and losses on the fair value adjustment of the hedged portion of our fixed-rate financing obligations. We also record in interest expense the net amount paid or received under the swap for the period and the amortization of gain or loss from the early termination of interest rate swaps. There were no interest rate swaps outstanding at December 31, 2019 or December 31, 2018 . We may also enter into and designate treasury rate lock contracts as cash flow hedges to reduce variability in cash flows due to changes in interest payments attributable to increases or decreases in the benchmark interest rate during the period leading up to the probable issuance of long-term debt. Cash flows associated with these instruments are presented in the same category as the cash flows from the hedged item. In May 2019, prior to entering into an Agreement and Plan of Merger (the Merger Agreement) with United Technologies Corporation (UTC), we entered into treasury rate lock contracts with a notional amount of $375 million . These treasury rate lock contracts were designated as cash flow hedges and were included in the assessment of effectiveness. However, in the fourth quarter of 2019 a decision was made to not issue the debt due to merger-related considerations, and these treasury rate locks were settled without the issuance of debt. We recognized the $17 million loss included in accumulated other comprehensive income at the time of settlement in other (income) expense, net. There were no treasury rate lock contracts outstanding at December 31, 2019 or December 31, 2018 .</t>
  </si>
  <si>
    <t>Fair Values [Policy Text Block]</t>
  </si>
  <si>
    <t>Fair Values— Fair value is defined as the price that would be received for an asset or the exit price that would be paid to transfer a liability in the principal or most advantageous market in an orderly transaction between market participants on the measurement date. The fair value hierarchy requires an entity to maximize the use of observable inputs, where available. The following summarizes the three levels of inputs required: Level 1: Quoted prices in active markets for identical assets or liabilities. Level 2: Observable inputs, other than Level 1 prices, such as quoted prices for similar assets or liabilities; quoted prices in markets that are not active; or other inputs that are observable or that we corroborate with observable market data for substantially the full term of the related assets or liabilities. Level 3: Unobservable inputs supported by little or no market activity that are significant to the fair value of the assets or liabilities. Assets and liabilities measured at fair value on a recurring basis consisted of marketable securities held in trusts and foreign currency forward contracts as of December 31, 2019 and 2018 . Fair value information for those assets and liabilities, including their classification in the fair value hierarchy, is included in “Note 14: Pension and Other Employee Benefits” (for marketable securities held in trusts) and Derivative Financial Instruments, above (for foreign currency forward contracts). Certain investments that are measured at fair value using the net asset value per share (or its equivalent) practical expedient have not been classified in the fair value hierarchy. We did not have any significant nonfinancial assets or nonfinancial liabilities that would be recognized or disclosed at fair value on a recurring basis as of December 31, 2019 and 2018 . We did not have any material amounts of Level 3 assets or liabilities at December 31, 2019 and 2018 .</t>
  </si>
  <si>
    <t>Earnings per Share (EPS) [Policy Text Block]</t>
  </si>
  <si>
    <t xml:space="preserve">Earnings per Share (EPS)— We compute basic EPS attributable to Raytheon Company common stockholders by dividing income from continuing operations attributable to Raytheon Company common stockholders, income (loss) from discontinued operations attributable to Raytheon Company common stockholders, and net income attributable to Raytheon Company, by our weighted-average common shares outstanding, including participating securities outstanding, as described below, during the period. Diluted EPS reflects the potential dilution beyond shares for basic EPS that could occur if securities or other contracts to issue common stock were exercised, converted into common stock, or resulted in the issuance of common stock that would have shared in our earnings. We compute basic and diluted EPS using actual income from continuing operations attributable to Raytheon Company common stockholders, income (loss) from discontinued operations attributable to Raytheon Company common stockholders and net income attributable to Raytheon Company, and our actual weighted-average shares outstanding rather than the numbers presented within our consolidated financial statements, which are rounded to the nearest million. As a result, it may not be possible to recalculate EPS as presented in our consolidated financial statements. Furthermore, it may not be possible to recalculate EPS attributable to Raytheon Company common stockholders by adjusting EPS from continuing operations by EPS from discontinued operations. We include all unvested stock awards that contain non-forfeitable rights to dividends or dividend equivalents, whether paid or unpaid, in the number of shares outstanding in our basic EPS calculation as they are considered participating securities. As a result, we have included all of our outstanding unvested awards of restricted stock, as well as restricted stock units (RSUs) and Long-term Performance Plan (LTPP) awards that meet the retirement eligible criteria in our calculation of basic EPS. We disclose EPS for common stock and unvested stock-based payment awards, and separately disclose distributed and undistributed earnings. Distributed earnings represent common stock dividends and dividends earned on unvested awards of restricted stock and stock-based payment awards of retirement eligible employees. Undistributed earnings represent earnings that were available for distribution but were not distributed. Common stock and unvested stock-based payment awards earn dividends equally. As described in “Note 11: Redeemable Noncontrolling Interests,” prior to our acquisition of Vista Equity Partners’ interest in Forcepoint in the fourth quarter of 2019, we recorded redeemable noncontrolling interest related to their interest. We reflected the redemption value adjustments for redeemable noncontrolling interest in both the basic and diluted EPS calculation for the portion of redemption value that was in excess of the fair value of noncontrolling interest. </t>
  </si>
  <si>
    <t>Employee Stock Plans [Policy Text Block]</t>
  </si>
  <si>
    <t>Employee Stock Plans— Stock-based compensation cost is measured at the grant date based on the calculated fair value of the award. The expense is recognized over the employees’ requisite service period, generally the vesting period of the award. The expense is amortized over the service period using the graded vesting method for our restricted stock and RSUs and the straight-line amortization method for our LTPP. The expense related to our Forcepoint long-term incentive plans is recognized over the requisite service period when achievement of the performance conditions is considered probable. We account for forfeitures when they occur, consistent with our government recovery accounting practice. The gross excess tax benefit received upon exercise of stock options or vesting of a stock-based award, if any, is reflected in the consolidated statements of cash flows as an operating activity.</t>
  </si>
  <si>
    <t>Risks and Uncertainties [Policy Text Block]</t>
  </si>
  <si>
    <t>Risks and Uncertainties— We provide a wide range of technologically advanced products, services and solutions for principally governmental customers in the U.S. and abroad, and are subject to certain business risks specific to that industry. Total sales to the U.S. government, excluding foreign military sales, were 69% of total net sales in 2019 , 68% of total net sales in 2018 and 67% of total net sales in 2017 . Total sales to customers outside the U.S., including foreign military sales through the U.S. government, were 29% of total net sales in 2019 , 30% of total net sales in 2018 and 32% of total net sales in 2017 . Sales to the U.S. government may be affected by changes in procurement policies, budget considerations, changing concepts of national defense, political developments abroad and other factors. Sales to international customers may be affected by changes in the priorities and budgets of international customers and geopolitical uncertainties, which may be driven by changes in threat environments, volatility in worldwide economic conditions, regional and local economic and political factors, U.S. foreign policy and other risks and uncertainties.</t>
  </si>
  <si>
    <t>Remaining Performance Obligations [Policy Text Block]</t>
  </si>
  <si>
    <t>Remaining Performance Obligations— Remaining performance obligations represents the transaction price of firm orders for which work has not been performed and excludes unexercised contract options and potential orders under ordering-type contracts (e.g., indefinite-delivery, indefinite-quantity (IDIQ)). As of December 31, 2019 , the aggregate amount of the transaction price allocated to remaining performance obligations was $48,752 million . We expect to recognize revenue on approximately half and three-quarters of the remaining performance obligations over the next 12 and 24 months, respectively, with the remainder recognized thereafter.</t>
  </si>
  <si>
    <t>Accounting Standards [Policy Text Block]</t>
  </si>
  <si>
    <t>Accounting Standards— In August 2018, the Financial Accounting Standards Board (FASB) issued ASU 2018-13, Fair Value Measurement: Disclosure Framework - Changes to the Disclosure Requirements for Fair Value Measurement (Topic 820) , which eliminates the disclosure requirement of the amount of and reasons for transfers between Level 1 and Level 2 of the fair value hierarchy and modifies certain disclosure requirements related to Level 3 recurring and nonrecurring fair value measurements. The new standard is effective for fiscal years, and interim periods within those fiscal years, beginning after December 15, 2019, with early adoption permitted. Effective January 1, 2019, we elected to early adopt the requirements of the new standard on a prospective basis. The standard did not have an impact on our financial position, results of operations or liquidity. In August 2018, the FASB issued ASU 2018-15, Intangibles - Goodwill and Other - Internal-Use Software (Subtopic 350-24):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standard is effective for fiscal years, and interim periods within those fiscal years, beginning after December 15, 2019, with early adoption permitted. Effective January 1, 2019, we elected to early adopt the requirements of the new standard on a prospective basis. The standard did not have a material impact on our financial position, results of operations or liquidity. In February 2016, the FASB issued ASU 2016-02, Leases (Topic 842) , which requires lessees to recognize a right-of-use asset and lease liability for most lease arrangements. Effective January 1, 2019, we adopted the requirements of the new lease standard using the modified retrospective approach, applying the new lease requirements at the beginning of the earliest period presented. In addition, we elected the package of practical expedients permitted under the transition guidance within the new standard, which, among other things, allows us to carry forward the historical lease classification. We did not elect the practical expedient to use hindsight in determining the lease term and in assessing impairment of right-of-use assets. The standard resulted in the recognition of operating lease right-of-use assets of $805 million and operating lease liabilities of $841 million , of which $194 million was classified as current and is included in other current liabilities in our consolidated balance sheet, as of December 31, 2018, with immaterial changes to other balance sheet accounts. The standard had no impact on our results of operations or cash flows. In addition, new disclosures are provided to enable users to assess the amount, timing and uncertainty of cash flows arising from leases. In February 2018, the FASB issued ASU 2018-02, Income Statement - Reporting Comprehensive Income (Topic 220): Reclassification of Certain Tax Effects from Accumulated Other Comprehensive Income , which allows companies to reclassify stranded tax effects resulting from the 2017 Act, from accumulated other comprehensive income to retained earnings. These stranded tax effects refer to the tax amounts included in accumulated other comprehensive income at the previous 35% U.S. statutory tax rate, for which the related deferred tax asset or liability was remeasured to the new 21% U.S. corporate statutory federal tax rate in the period of the 2017 Act enactment. The new standard is effective for fiscal years beginning after December 15, 2018, with early adoption permitted, and can be applied either in the period of adoption or retrospectively to each period impacted by the 2017 Act. We elected to early adopt the new standard in the first quarter of 2018 and we elected to reclassify the stranded income tax effects of the 2017 Act from accumulated other comprehensive income to retained earnings in the period of adoption. This resulted in an increase to AOCL of $1,451 million and an increase in retained earnings of $1,451 million in the first quarter of 2018, almost all of which related to our pension and PRB plans, net. The standard did not have an impact on our results of operations or liquidity. Income tax effects remaining in accumulated other comprehensive income will be released into earnings as the related before tax amounts are reclassified to earnings. Other new pronouncements adopted and issued but not effective until after December 31, 2019 , including ASU 2016-13, Financial Instruments—Credit Losses (Topic 326), did not and are not expected to have a material impact on our financial position, results of operations or liquidity.</t>
  </si>
  <si>
    <t>Summary of Significant Accounting Policies (Tables)</t>
  </si>
  <si>
    <t>Net EAC adjustments</t>
  </si>
  <si>
    <t xml:space="preserve">Net EAC adjustments had the following impact on our operating results: (In millions, except per share amounts) 2019 (1) 2018 (1) 2017 Operating income $ 520 $ 492 $ 442 Income from continuing operations attributable to Raytheon Company 411 389 287 Diluted EPS from continuing operations attributable to Raytheon Company $ 1.47 $ 1.36 $ 0.98 (1) Amounts reflect a U.S. statutory tax rate of 21%, which became effective in 2018 with the adoption of the Tax Cuts and Jobs Act of 2017 (2017 Act). </t>
  </si>
  <si>
    <t>Schedule of Receivables, Net</t>
  </si>
  <si>
    <t>Receivables, net, consisted of the following at December 31: (In millions) 2019 2018 U.S. government contracts (including foreign military sales) $ 777 $ 1,121 Other customers 594 539 Allowance for doubtful accounts (7 ) (12 ) Total receivables, net $ 1,364 $ 1,648</t>
  </si>
  <si>
    <t>Schedule of Inventories</t>
  </si>
  <si>
    <t>Inventories consisted of the following at December 31: (In millions) 2019 2018 Materials and purchased parts $ 78 $ 75 Work in process 574 662 Finished goods 19 21 Total $ 671 $ 758</t>
  </si>
  <si>
    <t>Schedule Of Property Plant And Equipment Estimated Useful Life Of Asset</t>
  </si>
  <si>
    <t>Provisions for depreciation generally are computed using a combination of accelerated and straight-line methods and are based on estimated useful lives as follows: Years Machinery and equipment 3–10 Buildings 20–45</t>
  </si>
  <si>
    <t>Schedule of Accumulated Other Comprehensive Income (Loss)</t>
  </si>
  <si>
    <t>A rollforward of accumulated other comprehensive income (loss) was as follows: Pension and PRB plans, net (1) Foreign exchange translation Cash flow hedges (2) Unrealized gains (losses) on investments and other, net (3) Total (In millions) Balance at December 31, 2016 $ (7,234 ) $ (175 ) $ — $ (2 ) $ (7,411 ) Before tax amount (651 ) 80 10 (1 ) (562 ) Tax (expense) benefit 42 — (4 ) — 38 Net of tax amount (609 ) 80 6 (1 ) (524 ) Balance at December 31, 2017 (7,843 ) (95 ) 6 (3 ) (7,935 ) Before tax amount 1,028 (36 ) (12 ) 1 981 Tax (expense) benefit (216 ) — 3 — (213 ) Net of tax amount 812 (36 ) (9 ) 1 768 Reclassification of stranded tax effects (1,452 ) — 1 — (1,451 ) Balance at December 31, 2018 (8,483 ) (131 ) (2 ) (2 ) (8,618 ) Before tax amount (822 ) 7 4 (3 ) (814 ) Tax (expense) benefit 173 — (1 ) — 172 Net of tax amount (649 ) 7 3 (3 ) (642 ) Balance at December 31, 2019 $ (9,132 ) $ (124 ) $ 1 $ (5 ) $ (9,260 ) (1) Pension and PRB plans, net, is shown net of cumulative tax benefits of $2,428 million and $2,255 million at December 31, 2019 and December 31, 2018 , respectively. (2) Cash flow hedges are shown net of cumulative tax of zero and tax benefits of $1 million at December 31, 2019 and December 31, 2018 , respectively. (3) Unrealized gains (losses) on investments and other, net, are shown net of cumulative tax expense of $1 million at both December 31, 2019 and December 31, 2018 .</t>
  </si>
  <si>
    <t>Schedule of Derivative Assets and Liabilities</t>
  </si>
  <si>
    <t>The fair value of asset derivatives included in other assets, net and liability derivatives included in other current liabilities in our consolidated balance sheets related to foreign currency forward contracts were as follows: (In millions) 2019 2018 Asset derivatives related to foreign currency forward contracts $ 29 $ 26 Liability derivatives related to foreign currency forward contracts 15 34</t>
  </si>
  <si>
    <t>Earnings Per Share (EPS) (Tables)</t>
  </si>
  <si>
    <t>Schedule of Earnings Per Share, Basic and Diluted</t>
  </si>
  <si>
    <t>EPS from continuing operations attributable to Raytheon Company common stockholders and unvested stock-based payment awards was as follows: 2019 2018 2017 Basic EPS attributable to Raytheon Company common stockholders: Distributed earnings $ 3.76 $ 3.46 $ 3.18 Undistributed earnings 8.17 6.70 3.77 Total $ 11.93 $ 10.16 $ 6.95 Diluted EPS attributable to Raytheon Company common stockholders: Distributed earnings $ 3.76 $ 3.45 $ 3.18 Undistributed earnings 8.16 6.70 3.76 Total $ 11.92 $ 10.15 $ 6.94</t>
  </si>
  <si>
    <t>Income Attributable to Participating Securities</t>
  </si>
  <si>
    <t>Income attributable to participating securities was as follows: (In millions) 2019 2018 2017 Income from continuing operations attributable to participating securities $ 32 $ 30 $ 24 Income (loss) from discontinued operations, net of tax attributable to participating securities — — — Net income attributable to participating securities $ 32 $ 30 $ 24</t>
  </si>
  <si>
    <t>Weighted-Average Shares Outstanding for Basic and Diluted EPS</t>
  </si>
  <si>
    <t>The weighted-average shares outstanding for basic and diluted EPS were as follows: (In millions) 2019 2018 2017 Shares for basic EPS (1) 280.0 286.5 291.1 Effect of dilutive securities 0.2 0.3 0.3 Shares for diluted EPS 280.2 286.8 291.4 (1) Includes participating securities of 2.7 million , 2.9 million and 3.5 million for 2019 , 2018 and 2017 , respectively.</t>
  </si>
  <si>
    <t>Acquisitions, Divestitures and Goodwill (Tables)</t>
  </si>
  <si>
    <t>Business Acquisition [Line Items]</t>
  </si>
  <si>
    <t>Rollforward of Goodwill by Segment</t>
  </si>
  <si>
    <t>A rollforward of goodwill by segment was as follows: (In millions) Integrated Defense Systems Intelligence, Information and Services Missile Systems Space and Airborne Systems Forcepoint Total Balance at December 31, 2017 $ 1,706 $ 2,967 $ 4,154 $ 4,106 $ 1,938 $ 14,871 Acquisitions and divestitures — — — (3 ) — (3 ) Effect of foreign exchange rates and other (2 ) (2 ) — — — (4 ) Balance at December 31, 2018 1,704 2,965 4,154 4,103 1,938 14,864 Acquisitions and divestitures — 19 — — — 19 Effect of foreign exchange rates and other (1 ) — — — — (1 ) Balance at December 31, 2019 $ 1,703 $ 2,984 $ 4,154 $ 4,103 $ 1,938 $ 14,882</t>
  </si>
  <si>
    <t>Contract Assets and Contract Liabilities (Tables)</t>
  </si>
  <si>
    <t>Net Contract Assets (Liabilities)</t>
  </si>
  <si>
    <t>Net contract assets (liabilities) consisted of the following at December 31: (In millions) 2019 2018 $ Change % Change Contract assets $ 6,122 $ 5,594 $ 528 9.4 % Contract liabilities—current (3,267 ) (3,309 ) 42 1.3 % Contract liabilities—noncurrent (143 ) (150 ) 7 4.7 % Net contract assets (liabilities) $ 2,712 $ 2,135 $ 577 27.0 %</t>
  </si>
  <si>
    <t>Schedule of Contract Assets</t>
  </si>
  <si>
    <t>Contract assets consisted of the following at December 31: (In millions) 2019 2018 Unbilled $ 13,308 $ 12,058 Progress payments (7,186 ) (6,464 ) Total contract assets $ 6,122 $ 5,594</t>
  </si>
  <si>
    <t>Property, Plant and Equipment, Net (Tables)</t>
  </si>
  <si>
    <t>Schedule Of Property Plant And Equipment Net</t>
  </si>
  <si>
    <t>Property, plant and equipment, net, consisted of the following at December 31: (In millions) 2019 2018 Land $ 81 $ 84 Buildings and improvements 3,068 2,835 Machinery and equipment 5,436 4,844 Property, plant and equipment, gross 8,585 7,763 Accumulated depreciation and amortization (5,232 ) (4,923 ) Total $ 3,353 $ 2,840</t>
  </si>
  <si>
    <t>Other Assets, Net (Tables)</t>
  </si>
  <si>
    <t>Schedule of Other Assets, Net</t>
  </si>
  <si>
    <t xml:space="preserve">Other assets, net, consisted of the following at December 31: (In millions) 2019 2018 Marketable securities held in trusts (1) $ 753 $ 642 Computer software, net of accumulated amortization of $1,249 and $1,201 at December 31, 2019 and 2018, respectively 252 261 Other intangible assets, net of accumulated amortization of $873 and $760 at December 31, 2019 and 2018, respectively 283 361 Deferred tax asset (2) 534 331 Other noncurrent assets, net 552 429 Total $ 2,374 $ 2,024 (1) For further details, refer to “Note 14: Pension and Other Employee Benefits.” (2) For further details, refer to “Note 15: Income Taxes.” </t>
  </si>
  <si>
    <t>Commercial Paper and Long-term Debt (Tables)</t>
  </si>
  <si>
    <t>Schedule of Long-term Debt</t>
  </si>
  <si>
    <t>Long-term debt, including the current portion of long-term debt, consisted of the following at December 31: (In millions, except percentages) 2019 2018 $500 notes due 2020, 4.40% $ 500 $ 499 $1,000 notes due 2020, 3.125% 999 998 $1,100 notes due 2022, 2.50% 1,097 1,096 $300 notes due 2024, 3.15% 298 298 $382 notes due 2027, 7.20% 374 373 $185 notes due 2028, 7.00% 185 185 $600 notes due 2040, 4.875% 592 592 $425 notes due 2041, 4.70% 420 419 $300 notes due 2044, 4.20% 295 295 Total debt issued and outstanding $ 4,760 $ 4,755</t>
  </si>
  <si>
    <t>Fair Value of Long-term Debt</t>
  </si>
  <si>
    <t>The estimated fair value of long-term debt was the following at December 31: (In millions) 2019 2018 Fair value of long-term debt (1) $ 5,337 $ 5,063 (1) Fair value of long-term debt at December 31, 2019 includes current portion of long-term debt fair value of $1,513 million .</t>
  </si>
  <si>
    <t>Schedule of Long-term Debt Instruments</t>
  </si>
  <si>
    <t>The adjustments to the principal amounts of long-term debt were as follows at December 31: (In millions) 2019 2018 Principal $ 4,792 $ 4,792 Unamortized issue discounts (26 ) (30 ) Unamortized interest rate lock costs (6 ) (7 ) Total $ 4,760 $ 4,755 The aggregate amounts of principal payments due on long-term debt for the next five years are: (In millions) 2020 $ 1,500 2021 — 2022 1,100 2023 — 2024 300 Thereafter 1,892</t>
  </si>
  <si>
    <t>Leases (Tables)</t>
  </si>
  <si>
    <t>Components of lease expense</t>
  </si>
  <si>
    <t>The components of lease expense were as follows: (In millions) 2019 2018 2017 Operating lease cost $ 240 $ 236 $ 232 Variable lease cost (1) — — — Sublease income (1 ) (4 ) (3 ) Total lease cost $ 239 $ 232 $ 229 (1) Variable lease cost was less than $1 million for 2019 , 2018 and 2017 , respectively.</t>
  </si>
  <si>
    <t>Future lease payments</t>
  </si>
  <si>
    <t>At December 31, 2019 , our future lease payments under non-cancellable leases were as follows: (In millions) 2020 $ 242 2021 217 2022 168 2023 116 2024 71 Thereafter 238 Total future lease payments (1) 1,052 Imputed interest (133 ) Total lease liabilities $ 919 (1) Total future lease payments exclude future lease payments related to leases that were signed but had not yet commenced. There were none as of December 31, 2019 .</t>
  </si>
  <si>
    <t>Operating lease payments recognized in statement of financial position</t>
  </si>
  <si>
    <t>Our lease liabilities recognized in our consolidated balance sheet at December 31, 2019 were as follows: (In millions) Operating lease liabilities—current $ 213 Operating lease liabilities—noncurrent 706 Total lease liabilities $ 919</t>
  </si>
  <si>
    <t>Other information related to operating leases</t>
  </si>
  <si>
    <t>Other information related to leases was as follows: (In millions) 2019 2018 2017 Cash paid for amounts included in the measurement of operating lease liabilities $ 243 $ 250 $ 218 Right-of-use assets obtained in exchange for new operating lease obligations 271 182 239</t>
  </si>
  <si>
    <t>Commitments and Contingencies (Tables)</t>
  </si>
  <si>
    <t>Loss Contingencies [Line Items]</t>
  </si>
  <si>
    <t>Remediation Cost Estimates</t>
  </si>
  <si>
    <t>Our estimates regarding remediation costs to be incurred were as follows at December 31: (In millions, except percentages) 2019 2018 Total remediation costs—undiscounted $ 188 $ 193 Weighted-average discount rate 5.1 % 5.1 % Total remediation costs—discounted $ 124 $ 128 Recoverable portion 81 82</t>
  </si>
  <si>
    <t>Schedule of Environmental Remediation Costs</t>
  </si>
  <si>
    <t>Environmental remediation costs expected to be incurred are: (In millions) 2020 $ 25 2021 16 2022 13 2023 11 2024 11 Thereafter 112</t>
  </si>
  <si>
    <t>Stated Values Outstanding, Guarantees, Letters of credit and Surety bonds</t>
  </si>
  <si>
    <t xml:space="preserve"> The stated values outstanding consisted of the following at December 31: (In millions) 2019 2018 Guarantees $ 219 $ 201 Letters of credit 3,485 2,503 Surety bonds 83 166</t>
  </si>
  <si>
    <t>Redeemable Noncontrolling Interests (Tables)</t>
  </si>
  <si>
    <t>Noncontrolling Interest [Line Items]</t>
  </si>
  <si>
    <t>Redeemable Noncontrolling Interests Rollforward</t>
  </si>
  <si>
    <t>A rollforward of redeemable noncontrolling interests was as follows: (In millions) Forcepoint RGNext Total Balance at December 31, 2017 $ 512 $ — $ 512 Net income (loss) (27 ) — (27 ) Other comprehensive income (loss), net of tax (1 ) — (1 ) Adjustment of noncontrolling interests to redemption value (73 ) — (73 ) Balance at December 31, 2018 411 — 411 RGNext initial recognition — 32 32 Net income (loss) (19 ) 5 (14 ) Other comprehensive income (loss), net of tax (1) — — — Distributions related to noncontrolling interest — (5 ) (5 ) Adjustment of noncontrolling interests to redemption value (1 ) — (1 ) Acquisition of noncontrolling interest in Forcepoint (391 ) — (391 ) Balance at December 31, 2019 $ — $ 32 $ 32 (1) Other comprehensive income (loss), net of tax, related to Forcepoint was income of less than $1 million in 2019 .</t>
  </si>
  <si>
    <t>Stockholders' Equity (Tables)</t>
  </si>
  <si>
    <t>Schedule Of Changes In Shares Of Common Stock Outstanding</t>
  </si>
  <si>
    <t>The changes in shares of our common stock outstanding were as follows: (In millions) 2019 2018 2017 Beginning balance 282.1 288.4 292.8 Stock plans activity 1.1 0.9 1.1 Share repurchases (4.8 ) (7.2 ) (5.5 ) Ending balance 278.4 282.1 288.4</t>
  </si>
  <si>
    <t>Repurchases of Common Stock</t>
  </si>
  <si>
    <t>Our share repurchases were as follows: 2019 2018 2017 (In millions) $ Shares $ Shares $ Shares Shares repurchased under our share repurchase programs $ 800 4.4 $ 1,325 6.7 $ 800 4.9 Shares repurchased to satisfy tax withholding obligations 69 0.4 93 0.5 85 0.6 Total share repurchases $ 869 4.8 $ 1,418 7.2 $ 885 5.5</t>
  </si>
  <si>
    <t>Stock-based Compensation Plans (Tables)</t>
  </si>
  <si>
    <t>Share-based Compensation Arrangement by Share-based Payment Award [Line Items]</t>
  </si>
  <si>
    <t>Schedule of Stock-based compensation</t>
  </si>
  <si>
    <t>Stock-based compensation expense and the associated tax benefit recognized were as follows: (In millions) 2019 2018 2017 Stock-based compensation expense Restricted stock expense $ 99 $ 98 $ 94 RSU expense 35 32 28 LTPP expense 37 36 38 Total stock-based compensation expense $ 171 $ 166 $ 160 Stock-based tax benefit recognized 35 29 30</t>
  </si>
  <si>
    <t>Restricted Stock Activity Disclosure</t>
  </si>
  <si>
    <t>Restricted stock and RSU activity was as follows: Shares/units (in thousands) Weighted-average grant date fair value per share Outstanding at December 31, 2016 3,294 $ 106.56 Granted 1,025 152.93 Vested (1,194 ) 91.77 Forfeited (229 ) 120.33 Outstanding at December 31, 2017 2,896 127.98 Granted 774 212.96 Vested (977 ) 112.54 Forfeited (215 ) 150.67 Outstanding at December 31, 2018 2,478 158.66 Granted 959 180.05 Vested (882 ) 130.35 Forfeited (166 ) 172.50 Outstanding at December 31, 2019 2,389 $ 176.73 The total fair value of restricted stock and RSUs vested and the related tax benefit realized were as follows: (In millions) 2019 2018 2017 Fair value of restricted stock and RSUs vested $ 160 $ 206 $ 193 Tax benefit realized related to vested restricted stock/RSUs (1) 30 39 63 (1) Includes $11 million , $18 million and $29 million of excess tax benefits realized in 2019 , 2018 and 2017 , respectively.</t>
  </si>
  <si>
    <t>Long-Term Performance Plan [Member]</t>
  </si>
  <si>
    <t>Schedule of Assumptions Used</t>
  </si>
  <si>
    <t>The assumptions used in the Monte Carlo model for the TSR portion of the LTPP awards granted during each year were as follows: 2019 2018 2017 Expected stock price volatility 18.48 % 16.87 % 18.74 % Peer group stock price volatility 20.67 % 18.41 % 20.01 % Correlations of returns 54.49 % 52.49 % 56.55 % Risk free interest rate 2.49 % 2.21 % 1.53 %</t>
  </si>
  <si>
    <t>Long-Term Performance Plan Activity</t>
  </si>
  <si>
    <t>LTPP award activity was as follows (1) : Units (in thousands) Weighted-average grant date fair value per share Outstanding at December 31, 2016 665 $ 110.32 Granted 142 152.29 Increase due to expected performance 193 125.14 Vested (273 ) 97.59 Forfeited (4 ) 137.57 Outstanding at December 31, 2017 723 127.16 Granted 117 205.76 Increase due to expected performance 71 135.27 Vested (303 ) 112.15 Forfeited (24 ) 164.58 Outstanding at December 31, 2018 584 150.15 Granted 145 176.13 Increase due to expected performance 96 187.90 Vested (236 ) 120.52 Forfeited (10 ) 170.42 Outstanding at December 31, 2019 579 $ 174.72 (1) This table excludes dividend equivalent units outstanding of 33 thousand at both December 31, 2019 and December 31, 2018 and 28 thousand at December 31, 2017 , based on expected performance at each reporting date. The total fair value of LTPP awards vested and the related tax benefit realized were as follows: (In millions) 2019 2018 2017 Fair value of LTPP awards vested $ 45 $ 67 $ 44 Tax benefit realized related to vested LTPP awards (1) 10 24 15 (1) Includes $3 million , $13 million and $7 million of excess tax benefits realized in 2019 , 2018 and 2017</t>
  </si>
  <si>
    <t>Forcepoint</t>
  </si>
  <si>
    <t>The weighted-average assumptions used in the Black-Scholes model and the weighted-average grant date fair value for the Forcepoint awards granted were as follows: 2019 2018 2017 Unit Price $ 1,244.48 $ 1,508.01 $ 1,101.31 Expected life (in years) 1.99 3.01 2.29 Expected unit price volatility 39.19 % 43.66 % 49.51 % Risk free interest rate 2.06 % 2.69 % 1.46 % Dividend yield — % — % — % Grant date fair value $ 368.61 $ 486.94 $ 339.72</t>
  </si>
  <si>
    <t>Pension and Other Employee Benefits (Tables)</t>
  </si>
  <si>
    <t>Defined Benefit Plans and PRB Plans [Line Items]</t>
  </si>
  <si>
    <t>Schedule of Fair Value of Pension Plans</t>
  </si>
  <si>
    <t>The fair value of plan assets for our domestic and foreign Pension Benefits plans was as follows: (In millions) 2019 2018 Domestic Pension Benefits plan $ 20,366 $ 18,488 Foreign Pension Benefits plan 951 833</t>
  </si>
  <si>
    <t>Marketable Securities</t>
  </si>
  <si>
    <t>The fair value of marketable securities held in trusts, which are considered Level 1 assets under the fair value hierarchy, consisted of the following at December 31: (In millions) 2019 2018 Marketable securities held in trusts $ 753 $ 642</t>
  </si>
  <si>
    <t>Schedule of Pension Contributions</t>
  </si>
  <si>
    <t>We made the following contributions to our pension and PRB plans during the years ended December 31: (In millions) 2019 2018 2017 Required pension contributions $ 343 $ 889 $ 615 Discretionary pension contributions — 1,250 1,000 PRB contributions 37 22 27 Total $ 380 $ 2,161 $ 1,642</t>
  </si>
  <si>
    <t>Pension Benefits Expected to be Paid From Plans or Companies Assets</t>
  </si>
  <si>
    <t>The table below reflects the total Pension Benefits expected to be paid from the plans or from our assets, including both our share of the benefit cost and the participants’ share of the cost, which is funded by participant contributions. PRB benefits expected to be paid reflect our portion only. (In millions) Pension Benefits PRB 2020 $ 1,984 $ 61 2021 1,874 58 2022 1,806 55 2023 1,646 53 2024 1,583 50 Thereafter (next 5 years) 7,641 218</t>
  </si>
  <si>
    <t>Amounts Recognized on the Balance Sheets</t>
  </si>
  <si>
    <t xml:space="preserve"> Pension Benefits PRB Funded Status – Amounts Recognized on our Balance Sheets (in millions) December 31: 2019 2018 2019 2018 Noncurrent assets $ 174 $ 126 $ — $ — Current liabilities (160 ) (150 ) (18 ) (18 ) Noncurrent liabilities (7,687 ) (6,111 ) (369 ) (354 ) Net amount recognized on our balance sheets $ (7,673 ) $ (6,135 ) $ (387 ) $ (372 ) Pension Benefits PRB Reconciliation of Amounts Recognized on our Balance Sheets (in millions) December 31: 2019 2018 2019 2018 Accumulated other comprehensive loss: Prior service (cost) credit $ (23 ) $ (27 ) $ — $ — Net actuarial loss (11,389 ) (10,590 ) (148 ) (121 ) Accumulated other comprehensive loss (11,412 ) (10,617 ) (148 ) (121 ) Accumulated contributions in excess of (below) net periodic expense 3,739 4,482 (239 ) (251 ) Net amount recognized on our balance sheets $ (7,673 ) $ (6,135 ) $ (387 ) $ (372 )</t>
  </si>
  <si>
    <t>Sources of Change in Accumulated Other Comprehensive Loss</t>
  </si>
  <si>
    <t xml:space="preserve"> Pension Benefits PRB Sources of Change in Accumulated Other Comprehensive Loss (in millions) 2019 2018 2019 2018 Prior service (cost) credit arising during period $ (1 ) $ (10 ) $ — $ — Amortization of prior service cost (credit) included in net income 5 6 — — Net change in prior service (cost) credit not recognized in net income during the period 4 (4 ) — — Actuarial gain (loss) arising during period (1,847 ) (630 ) (39 ) 4 Amortization of net actuarial (gain) loss 1,050 1,351 10 11 Loss recognized due to settlements 1 286 2 1 Net change in actuarial gain (loss) not included in net income during the period (796 ) 1,007 (27 ) 16 Effect of exchange rates (3 ) 9 — — Total change in accumulated other comprehensive loss during period $ (795 ) $ 1,012 $ (27 ) $ 16</t>
  </si>
  <si>
    <t>Adjustment to Accumulated Other Comprehensive Loss</t>
  </si>
  <si>
    <t>The amounts in AOCL at December 31, 2019 expected to be recognized as components of net periodic pension or PRB expense in 2020 are as follows: (In millions) Pension Benefits PRB Amortization of net actuarial gain (loss) $ (1,197 ) $ (13 ) Amortization of prior service (cost) credit (4 ) — Total $ (1,201 ) $ (13 )</t>
  </si>
  <si>
    <t>PBO and ABO Schedule</t>
  </si>
  <si>
    <t>The PBO, ABO and asset values for our domestic qualified pension plans were as follows: (In millions) 2019 2018 PBO for domestic qualified pension plans $ 26,597 $ 23,359 ABO for domestic qualified pension plans 24,213 21,595 Asset values for domestic qualified pension plans 20,366 18,488</t>
  </si>
  <si>
    <t>Schedule of Change In Projected Benefit Obligation</t>
  </si>
  <si>
    <t xml:space="preserve"> Pension Benefits PRB Change in Projected Benefit Obligation (in millions) 2019 2018 2019 2018 PBO at beginning of year $ 25,456 $ 28,569 $ 672 $ 745 Service cost 420 504 3 5 Interest cost 1,046 1,004 28 27 Plan participants’ contributions 4 6 58 49 Amendments 1 10 — — Plan settlements (7 ) (474 ) (9 ) (10 ) Actuarial loss (gain) 3,926 (1,580 ) 71 (39 ) Foreign exchange loss (gain) 24 (56 ) — — Benefits paid (1,880 ) (2,527 ) (112 ) (105 ) PBO at end of year $ 28,990 $ 25,456 $ 711 $ 672</t>
  </si>
  <si>
    <t>Schedule of Change In Plan Assets</t>
  </si>
  <si>
    <t xml:space="preserve"> Pension Benefits PRB Change in Plan Assets (in millions) 2019 2018 2019 2018 Fair value of plan assets at beginning of year $ 19,321 $ 21,002 $ 300 $ 358 Actual return (loss) on plan assets 3,516 (775 ) 50 (14 ) Company contributions 343 2,139 37 22 Plan participants’ contributions 4 6 58 49 Plan settlements (7 ) (474 ) (9 ) (10 ) Foreign exchange gain (loss) 20 (50 ) — — Benefits paid (1,880 ) (2,527 ) (112 ) (105 ) Fair value of plan assets at end of year $ 21,317 $ 19,321 $ 324 $ 300</t>
  </si>
  <si>
    <t>Retirement Plan Assumptions</t>
  </si>
  <si>
    <t xml:space="preserve"> Pension Benefits Weighted-Average Net Periodic Benefit Cost Assumptions 2019 2018 2017 Discount rate 4.28 % 3.68 % 4.31 % Expected long-term rate of return on plan assets 7.38 % 7.38 % 7.39 % Rate of compensation increase Range 2%–7% 2%–7% 2%–7% Average 4.43 % 4.43 % 4.43 % PRB Weighted-Average Net Periodic Benefit Cost Assumptions 2019 2018 2017 Discount rate 4.31 % 3.72 % 4.28 % Expected long-term rate of return on plan assets 6.25 % 6.25 % 6.25 % Rate of compensation increase Range 2%–7% 2%–7% 2%–7% Average 4.50 % 4.50 % 4.50 % Health care trend rate * 4.00 % 4.00 % 4.00 % * Currently at the ultimate trend rate. Pension Benefits PRB Weighted-Average Year-End Benefit Obligation Assumptions 2019 2018 2019 2018 Discount rate 3.25 % 4.28 % 3.29 % 4.31 % Rate of compensation increase Range 3%–8% 2%–7% 3%–8% 2%–7% Average 4.40 % 4.40 % 4.50 % 4.50 % Health care trend rate * 3.50 % 4.00 % * Currently at the ultimate trend rate.</t>
  </si>
  <si>
    <t>Long-term returns used in ROA assumptions</t>
  </si>
  <si>
    <t>The reasonable range of long-term returns that was used to validate the long-term ROA assumption for the calculation of the net periodic benefit cost for 2019 , 2018 and 2017 is shown below. Percentile 2019 2018 2017 35 th 5.49 % 5.67 % 5.82 % 65 th 7.57 % 7.81 % 7.96 %</t>
  </si>
  <si>
    <t>Schedule of Allocation of Plan Assets</t>
  </si>
  <si>
    <t>The investment policy asset allocation ranges for the Plan, as set by the Investment Committee, for the year ended December 31, 2019 were as follows: Asset Category Global equity (combined U.S. and international equity) 30%-60% U.S. equities 20%-35% International equities 10%-25% Fixed income 20%-45% Cash and cash equivalents 0%-10% Private equity and private real estate funds 10%-20% Real assets 0%-4% Other (including absolute return funds) 5%-15%</t>
  </si>
  <si>
    <t>Pension Plan [Member]</t>
  </si>
  <si>
    <t>Components of Net Periodic Benefit Cost</t>
  </si>
  <si>
    <t xml:space="preserve"> Pension Benefits Components of Net Periodic Pension Expense (Income) (in millions) 2019 2018 2017 Operating expense Service cost $ 420 $ 504 $ 473 Non-operating expense Interest cost 1,046 1,004 1,088 Expected return on plan assets (1,436 ) (1,435 ) (1,377 ) Amortization of prior service cost 5 6 5 Amortization of net actuarial loss 1,050 1,351 1,177 Loss recognized due to settlements 1 286 1 Total pension non-service expense 666 1,212 894 Net periodic pension expense (income) $ 1,086 $ 1,716 $ 1,367</t>
  </si>
  <si>
    <t>PRB [Member]</t>
  </si>
  <si>
    <t xml:space="preserve"> PRB Components of Net Periodic PRB Expense (Income) (in millions) 2019 2018 2017 Operating expense Service cost $ 3 $ 5 $ 6 Non-operating expense Interest cost 28 27 30 Expected return on plan assets (18 ) (21 ) (21 ) Amortization of prior service cost — — (1 ) Amortization of net actuarial loss 10 11 10 Loss recognized due to settlements 2 1 1 Total PRB non-service expense 22 18 19 Net periodic PRB expense (income) $ 25 $ 23 $ 25</t>
  </si>
  <si>
    <t>VEBA [Member]</t>
  </si>
  <si>
    <t>The table below details assets by category for our VEBA trusts. These assets consisted primarily of publicly-traded equity securities and publicly-traded fixed income securities. % of Plan Assets at Dec 31: Asset category 2019 2018 Fixed income securities 43 % 42 % U.S. equities 38 % 36 % International equities 10 % 10 % Cash and cash equivalents 9 % 12 % Total 100 % 100 %</t>
  </si>
  <si>
    <t>UNITED STATES</t>
  </si>
  <si>
    <t>The fair value of our Plan assets by asset category and by level (as described in “Note 1: Summary of Significant Accounting Policies”) at December 31, 2019 and December 31, 2018 were as follows: December 31, 2019 (in millions) Total Level 1 Level 2 Level 3 Not subject to leveling (7) U.S. equities (1) $ 5,563 $ 715 $ — $ — $ 4,848 International equities (1) 3,403 2,838 13 — 552 Real assets (2) 157 — — — 157 Fixed income U.S. government and agency securities 2,026 1,836 190 — — Corporate debt securities/instruments (3) 3,039 378 2,308 — 353 Global multi-sector fixed income (4) 303 303 — — — Securitized and structured credit (5) 573 — — — 573 Cash and cash equivalents (6) 603 43 — — 560 Absolute return funds 1,564 — — — 1,564 Private equity funds 1,579 — — — 1,579 Private real estate funds 1,403 — — — 1,403 Insurance contracts 32 — — 32 — Total investments 20,245 6,113 2,511 32 11,589 Net receivables and payables 121 — — — 121 Total assets $ 20,366 $ 6,113 $ 2,511 $ 32 $ 11,710 (1) U.S. and International equities primarily include investments across the spectrum of large, medium and small market capitalization stocks. (2) Real assets primarily include investments in physical and permanent assets, including infrastructure. (3) Corporate debt securities/instruments primarily include investments in investment grade and non-investment grade fixed income securities. (4) Global multi-sector fixed income primarily includes investments that invest globally among several sectors including governments, investment grade corporate bonds, high yield corporate bonds and emerging market securities. (5) Securitized and structured credit primarily includes investment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6) Cash and cash equivalents are primarily investments in highly liquid money market funds and bank sponsored collective funds. Included in cash and cash equivalents is excess cash in investment manager accounts which is available for immediate use and is used to fund daily operations and execute the investment policy. Excess cash in investment manager accounts is not considered to be part of the cash target allocation set forth in the investment policy. (7)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 December 31, 2018 (in millions) Total Level 1 Level 2 Level 3 Not subject to leveling (7) U.S. equities (1) $ 4,701 $ 2,189 $ — $ — $ 2,512 International equities (1) 3,141 2,522 4 — 615 Real assets (2) 53 — — — 53 Fixed income U.S. government and agency securities 1,923 1,727 196 — — Corporate debt securities/instruments (3) 2,907 329 2,088 — 490 Global multi-sector fixed income (4) 400 400 — — — Securitized and structured credit (5) 534 — — — 534 Cash and cash equivalents (6) 486 39 — — 447 Absolute return funds 1,432 — — — 1,432 Private equity funds 1,419 — — — 1,419 Private real estate funds 1,264 — — — 1,264 Insurance contracts 31 — — 31 — Total investments 18,291 7,206 2,288 31 8,766 Net receivables and payables 197 — — — 197 Total assets $ 18,488 $ 7,206 $ 2,288 $ 31 $ 8,963 (1) U.S. and International equities primarily include investments across the spectrum of large, medium and small market capitalization stocks. (2) Real assets primarily include investments in physical and permanent assets, including infrastructure. (3) Corporate debt securities/instruments primarily include investments in investment grade and non-investment grade fixed income securities. (4) Global multi-sector fixed income primarily includes investments that invest globally among several sectors including governments, investment grade corporate bonds, high yield corporate bonds and emerging market securities. (5) Securitized and structured credit primarily includes investments that pool together various cash flow producing financial assets that are structured in a way that can achieve desired targeted credit, maturity or other characteristics and are typically collateralized by residential mortgages, commercial mortgages and other assets, and other fixed income related securities. (6) Cash and cash equivalents are primarily investments in highly liquid money market funds and bank sponsored collective funds. Included in cash and cash equivalents is excess cash in investment manager accounts which is available for immediate use and is used to fund daily operations and execute the investment policy. Excess cash in investment manager accounts is not considered to be part of the cash target allocation set forth in the investment policy. (7) Receivables, payables and certain investments that are valued using the net asset value per share (or its equivalent) practical expedient have not been classified in the fair value hierarchy. The fair value amounts presented in this table are intended to permit reconciliation of the fair value hierarchy to the amount presented for the total domestic pension benefits plan assets.</t>
  </si>
  <si>
    <t>Income Taxes (Tables)</t>
  </si>
  <si>
    <t>Schedule of Components of Income Tax Expense (Benefit)</t>
  </si>
  <si>
    <t>The provision for federal and foreign income taxes consisted of the following: (In millions) 2019 2018 2017 Current income tax expense (benefit) Federal $ 638 $ 245 $ 822 Foreign 48 43 40 State — — — Deferred income tax expense (benefit) Federal (26 ) (42 ) 235 Foreign 1 15 18 State (3 ) 3 (1 ) Total $ 658 $ 264 $ 1,114</t>
  </si>
  <si>
    <t>Schedule of Effective Income Tax Rate Reconciliation</t>
  </si>
  <si>
    <t>The expense for income taxes differed from the U.S. statutory rate due to the following: 2019 2018 2017 Statutory tax rate 21.0 % 21.0 % 35.0 % Foreign derived intangible income (FDII) (3.3 ) (4.2 ) — Research and development tax credit (R&amp;D tax credit) (2.3 ) (2.4 ) (1.5 ) Equity compensation (0.3 ) (1.0 ) (1.2 ) Foreign income tax rate differential 0.8 1.3 0.2 Prior year true-up 0.4 (1.1 ) 0.1 Tax benefit related to discretionary pension contributions — (3.0 ) — R&amp;D tax credit claims related to the 2014–2017 tax years — (2.1 ) — Irish restructuring — (2.0 ) — Change in valuation allowance — 2.0 — Domestic manufacturing deduction benefit — — (2.5 ) Remeasurement of deferred taxes — — 3.2 One-time transition tax on previously undistributed foreign earnings — — 2.3 Other items, net 0.2 (0.1 ) 0.2 Effective tax rate 16.5 % 8.4 % 35.8 %</t>
  </si>
  <si>
    <t>Schedule of domestic and foreign income from continuing operations before taxes</t>
  </si>
  <si>
    <t>(In millions) 2019 2018 2017 Domestic income from continuing operations before taxes $ 3,889 $ 2,937 $ 3,027 Foreign income from continuing operations before taxes 97 210 86</t>
  </si>
  <si>
    <t>Schedule of income taxes paid (received)</t>
  </si>
  <si>
    <t>We made (received) the following net tax payments (refunds) during the years ended December 31: (In millions) 2019 2018 2017 Federal $ 754 $ (69 ) $ 765 Foreign 43 63 77 State 34 23 36</t>
  </si>
  <si>
    <t>Schedule of Unrecognized Tax Benefits Roll Forward</t>
  </si>
  <si>
    <t>A rollforward of our unrecognized tax benefits was as follows: (In millions) 2019 2018 2017 Unrecognized tax benefits, beginning of year $ 92 $ 9 $ 7 Additions based on current year tax positions 46 20 1 Additions based on prior year tax positions 90 68 4 Reductions based on prior year tax positions — (5 ) (1 ) Settlements based on prior year tax positions (1 ) — (2 ) Unrecognized tax benefits, end of year $ 227 $ 92 $ 9</t>
  </si>
  <si>
    <t>Schedule of Deferred Tax Assets and Liabilities</t>
  </si>
  <si>
    <t>Deferred income taxes consisted of the following at December 31: (In millions) 2019 2018 Noncurrent deferred tax assets (liabilities) Accrued employee compensation and benefits $ 246 $ 209 Other accrued expenses and reserves (21 ) 77 Contract balances and inventories (611 ) (494 ) Pension benefits 1,701 1,306 Other retiree benefits 68 67 Operating lease right-of-use assets (204 ) (187 ) Operating lease liabilities 214 196 Net operating loss and tax credit carryforwards 405 83 Depreciation and amortization (921 ) (827 ) Partnership outside basis difference (25 ) (29 ) Other 21 12 Valuation allowance (360 ) (84 ) Deferred income taxes—noncurrent $ 513 $ 329</t>
  </si>
  <si>
    <t>Business Segment Reporting (Tables)</t>
  </si>
  <si>
    <t>Segment Operating Performance</t>
  </si>
  <si>
    <t>Segment financial results were as follows: Total Net Sales (in millions) 2019 2018 2017 Integrated Defense Systems $ 6,927 $ 6,180 $ 5,804 Intelligence, Information and Services 7,151 6,722 6,177 Missile Systems 8,726 8,298 7,787 Space and Airborne Systems 7,427 6,748 6,430 Forcepoint 658 634 608 Eliminations (1,712 ) (1,514 ) (1,423 ) Total business segment sales 29,177 27,068 25,383 Acquisition Accounting Adjustments (1 ) (10 ) (35 ) Total $ 29,176 $ 27,058 $ 25,348 Intersegment Sales (in millions) 2019 2018 2017 Integrated Defense Systems $ 87 $ 65 $ 64 Intelligence, Information and Services 700 666 666 Missile Systems 210 161 132 Space and Airborne Systems 686 596 540 Forcepoint 29 26 21 Total $ 1,712 $ 1,514 $ 1,423 Operating Income (in millions) 2019 2018 2017 Integrated Defense Systems $ 1,111 $ 1,023 $ 935 Intelligence, Information and Services (1) 658 538 455 Missile Systems 959 973 1,010 Space and Airborne Systems 991 884 862 Forcepoint 8 5 33 Eliminations (184 ) (170 ) (148 ) Total business segment operating income 3,543 3,253 3,147 Acquisition Accounting Adjustments (112 ) (126 ) (160 ) FAS/CAS Operating Adjustment 1,454 1,428 1,303 Corporate and Reclassification (1)(2) (111 ) (17 ) (59 ) Total $ 4,774 $ 4,538 $ 4,231 (1) In the third quarter of 2019, the Company revalued an investment in equity securities of a non-publicly traded company due to the availability of updated pricing data from a recent transaction and recognized a non-cash gain of $14 million . The gain is included in IIS’s operating income in 2019 as it is part of management’s evaluation of the segment’s performance and reclassified to other (income) expense, net on our consolidated statements of operations for financial reporting purposes as the gain is not related to our core operations. No amounts were recorded in 2018 or 2017 . (2) In the fourth quarter of 2019, we were selected by the U.S. Army for the Lower Tier Air and Missile Defense Sensor (LTAMDS). The net expenses related to the LTAMDS project of $13 million in 2019 are included in Corporate operating income as they are not included in management’s evaluation of business segment results. No amounts were recorded in 2018 or 2017 . Intersegment Operating Income (in millions) 2019 2018 2017 Integrated Defense Systems $ 8 $ 6 $ 5 Intelligence, Information and Services 68 68 64 Missile Systems 20 15 13 Space and Airborne Systems 67 60 51 Forcepoint 21 21 15 Total $ 184 $ 170 $ 148</t>
  </si>
  <si>
    <t>Components of FAS/CAS Operating Adjustment</t>
  </si>
  <si>
    <t>The pension and PRB components of the FAS/CAS Operating Adjustment were as follows: (In millions) 2019 2018 2017 FAS/CAS Pension Operating Adjustment $ 1,439 $ 1,415 $ 1,291 FAS/CAS PRB Operating Adjustment 15 13 12 FAS/CAS Operating Adjustment $ 1,454 $ 1,428 $ 1,303</t>
  </si>
  <si>
    <t>Schedules of Capital Expenditures and Depreciation and Amortization</t>
  </si>
  <si>
    <t>Capital Expenditures (in millions) 2019 2018 2017 Integrated Defense Systems $ 309 $ 242 $ 200 Intelligence, Information and Services 50 46 22 Missile Systems 232 337 221 Space and Airborne Systems 304 136 158 Forcepoint 17 13 14 Corporate 28 24 19 Total (1) $ 940 $ 798 $ 634 (1) Total capital expenditures may not agree to our consolidated statements of cash flows due to non-cash transactions. Depreciation and Amortization (in millions) 2019 2018 2017 Integrated Defense Systems $ 118 $ 98 $ 98 Intelligence, Information and Services 49 51 50 Missile Systems 129 98 84 Space and Airborne Systems 132 140 132 Forcepoint 14 17 17 Acquisition Accounting Adjustments 111 116 125 Corporate 52 48 44 Total $ 605 $ 568 $ 550</t>
  </si>
  <si>
    <t>Components of Identifiable Assets</t>
  </si>
  <si>
    <t>Total Assets (in millions) 2019 2018 (2) Integrated Defense Systems (1) $ 5,103 $ 4,826 Intelligence, Information and Services (1) 4,291 4,238 Missile Systems (1) 8,408 8,229 Space and Airborne Systems (1) 6,979 6,740 Forcepoint (1) 2,424 2,529 Corporate 7,361 6,108 Total $ 34,566 $ 32,670 (1) Total assets includes intangible assets. Related amortization expense is included in Acquisition Accounting Adjustments. (2) Amounts have been recast to reflect the adoption of ASU 2016-02, Leases (Topic 842) . Operating lease right-of-use assets are all recorded at Corporate.</t>
  </si>
  <si>
    <t>Schedule of Property Plant and Equipment, Net, by Geographic Areas</t>
  </si>
  <si>
    <t>Property, Plant and Equipment, Net, by Geographic Area (in millions) 2019 2018 United States $ 3,251 $ 2,751 All other (principally Europe) 102 89 Total $ 3,353 $ 2,840</t>
  </si>
  <si>
    <t>Disaggregation of Revenue</t>
  </si>
  <si>
    <t>We disaggregate our revenue from contracts with customers by geographic location, customer-type and contract-type for each of our segments, as we believe it best depicts how the nature, amount, timing and uncertainty of our revenue and cash flows are affected by economic factors. See details in the tables below. 2019 Disaggregation of Total Net Sales (in millions) Integrated Defense Systems Intelligence, Information and Services Missile Systems Space and Airborne Systems Forcepoint Other Total United States Sales to the U.S. government (1) Fixed-price contracts $ 897 $ 1,035 $ 3,175 $ 2,696 $ 179 $ — $ 7,982 Cost-type contracts 1,854 4,461 2,986 2,812 16 — 12,129 Direct commercial sales and other U.S. sales Fixed-price contracts 6 122 33 121 175 — 457 Cost-type contracts — 22 — 3 1 — 26 Asia/Pacific Foreign military sales through the U.S. government Fixed-price contracts 174 245 487 163 — — 1,069 Cost-type contracts 70 37 58 33 — — 198 Direct commercial sales and other foreign sales (1) Fixed-price contracts 719 181 169 238 67 — 1,374 Cost-type contracts 78 — 2 — — — 80 Middle East and North Africa Foreign military sales through the U.S. government Fixed-price contracts 740 12 594 322 — — 1,668 Cost-type contracts 290 21 11 84 — — 406 Direct commercial sales and other foreign sales (1) Fixed-price contracts 1,221 39 592 43 34 — 1,929 Cost-type contracts — — 92 — — — 92 All other (principally Europe) Foreign military sales through the U.S. government Fixed-price contracts 555 1 138 68 — — 762 Cost-type contracts 50 — 37 8 — — 95 Direct commercial sales and other foreign sales (1) Fixed-price contracts 176 230 139 150 156 — 851 Cost-type contracts 10 45 3 — — — 58 Total net sales 6,840 6,451 8,516 6,741 628 — 29,176 Intersegment sales 87 700 210 686 29 (1,712 ) — Acquisition Accounting Adjustments — — — — 1 (1 ) — Reconciliation to business segment sales $ 6,927 $ 7,151 $ 8,726 $ 7,427 $ 658 $ (1,713 ) $ 29,176 (1) Excludes foreign military sales through the U.S. government. 2019 Total Net Sales by Geographic Area (in millions) Integrated Defense Systems Intelligence, Information and Services Missile Systems Space and Airborne Systems Forcepoint Total United States $ 2,757 $ 5,640 $ 6,194 $ 5,632 $ 371 $ 20,594 Asia/Pacific 1,041 463 716 434 67 2,721 Middle East and North Africa 2,251 72 1,289 449 34 4,095 All other (principally Europe) 791 276 317 226 156 1,766 Total net sales $ 6,840 $ 6,451 $ 8,516 $ 6,741 $ 628 $ 29,176 2019 Total Net Sales by Major Customer (in millions) Integrated Defense Systems Intelligence, Information and Services Missile Systems Space and Airborne Systems Forcepoint Total Sales to the U.S. government (1) $ 2,751 $ 5,496 $ 6,161 $ 5,508 $ 195 $ 20,111 U.S. direct commercial sales and other U.S. sales 6 144 33 124 176 483 Foreign military sales through the U.S. government 1,879 316 1,325 678 — 4,198 Foreign direct commercial sales and other foreign sales (1) 2,204 495 997 431 257 4,384 Total net sales $ 6,840 $ 6,451 $ 8,516 $ 6,741 $ 628 $ 29,176 (1) Excludes foreign military sales through the U.S. government. 2019 Total Net Sales by Contract-Type (in millions) Integrated Defense Systems Intelligence, Information and Services Missile Systems Space and Airborne Systems Forcepoint Total Fixed-price contracts $ 4,488 $ 1,865 $ 5,327 $ 3,801 $ 611 $ 16,092 Cost-type contracts 2,352 4,586 3,189 2,940 17 13,084 Total net sales $ 6,840 $ 6,451 $ 8,516 $ 6,741 $ 628 $ 29,176 2018 Disaggregation of Total Net Sales (in millions) Integrated Defense Systems Intelligence, Information and Services Missile Systems Space and Airborne Systems Forcepoint Other Total United States Sales to the U.S. government (1) Fixed-price contracts $ 818 $ 1,008 $ 2,953 $ 2,480 $ 118 $ — $ 7,377 Cost-type contracts 1,706 4,110 2,675 2,565 14 — 11,070 Direct commercial sales and other U.S. sales Fixed-price contracts 5 118 41 111 209 — 484 Cost-type contracts 1 18 — 3 — — 22 Asia/Pacific Foreign military sales through the U.S. government Fixed-price contracts 189 243 450 152 — — 1,034 Cost-type contracts 79 45 61 22 — — 207 Direct commercial sales and other foreign sales (1) Fixed-price contracts 711 198 173 211 70 — 1,363 Cost-type contracts 117 — 1 1 — — 119 Middle East and North Africa Foreign military sales through the U.S. government Fixed-price contracts 849 20 452 237 — — 1,558 Cost-type contracts 170 5 23 69 — — 267 Direct commercial sales and other foreign sales (1) Fixed-price contracts 1,137 15 785 95 33 — 2,065 Cost-type contracts — — 96 — — — 96 All other (principally Europe) Foreign military sales through the U.S. government Fixed-price contracts 151 2 124 56 — — 333 Cost-type contracts 27 — 70 6 — — 103 Direct commercial sales and other foreign sales (1) Fixed-price contracts 145 230 231 144 154 — 904 Cost-type contracts 10 44 2 — — — 56 Total net sales 6,115 6,056 8,137 6,152 598 — 27,058 Intersegment sales 65 666 161 596 26 (1,514 ) — Acquisition Accounting Adjustments — — — — 10 (10 ) — Reconciliation to business segment sales $ 6,180 $ 6,722 $ 8,298 $ 6,748 $ 634 $ (1,524 ) $ 27,058 (1) Excludes foreign military sales through the U.S. government. 2018 Total Net Sales by Geographic Area (in millions) Integrated Defense Systems Intelligence, Information and Services Missile Systems Space and Airborne Systems Forcepoint Total United States $ 2,530 $ 5,254 $ 5,669 $ 5,159 $ 341 $ 18,953 Asia/Pacific 1,096 486 685 386 70 2,723 Middle East and North Africa 2,156 40 1,356 401 33 3,986 All other (principally Europe) 333 276 427 206 154 1,396 Total net sales $ 6,115 $ 6,056 $ 8,137 $ 6,152 $ 598 $ 27,058 2018 Total Net Sales by Major Customer (in millions) Integrated Defense Systems Intelligence, Information and Services Missile Systems Space and Airborne Systems Forcepoint Total Sales to the U.S. government (1) $ 2,524 $ 5,118 $ 5,628 $ 5,045 $ 132 $ 18,447 U.S. direct commercial sales and other U.S. sales 6 136 41 114 209 506 Foreign military sales through the U.S. government 1,465 315 1,180 542 — 3,502 Foreign direct commercial sales and other foreign sales (1) 2,120 487 1,288 451 257 4,603 Total net sales $ 6,115 $ 6,056 $ 8,137 $ 6,152 $ 598 $ 27,058 (1) Excludes foreign military sales through the U.S. government. 2018 Total Net Sales by Contract-Type (in millions) Integrated Defense Systems Intelligence, Information and Services Missile Systems Space and Airborne Systems Forcepoint Total Fixed-price contracts $ 4,005 $ 1,834 $ 5,209 $ 3,486 $ 584 $ 15,118 Cost-type contracts 2,110 4,222 2,928 2,666 14 11,940 Total net sales $ 6,115 $ 6,056 $ 8,137 $ 6,152 $ 598 $ 27,058 2017 Disaggregation of Total Net Sales (in millions) Integrated Defense Systems Intelligence, Information and Services Missile Systems Space and Airborne Systems Forcepoint Other Total United States Sales to the U.S. government (1) Fixed-price contracts $ 812 $ 1,090 $ 2,914 $ 2,233 $ 111 $ — $ 7,160 Cost-type contracts 1,507 3,576 1,991 2,614 12 — 9,700 Direct commercial sales and other U.S. sales Fixed-price contracts 6 130 1 51 202 — 390 Cost-type contracts 1 9 — 2 1 — 13 Asia/Pacific Foreign military sales through the U.S. government Fixed-price contracts 167 181 410 113 — — 871 Cost-type contracts 138 51 64 9 — — 262 Direct commercial sales and other foreign sales (1) Fixed-price contracts 596 193 309 284 59 — 1,441 Cost-type contracts 145 — 1 1 — — 147 Middle East and North Africa Foreign military sales through the U.S. government Fixed-price contracts 1,066 18 371 191 — — 1,646 Cost-type contracts 154 1 22 30 — — 207 Direct commercial sales and other foreign sales (1) Fixed-price contracts 979 18 1,013 175 25 — 2,210 Cost-type contracts — — — — — — — All other (principally Europe) Foreign military sales through the U.S. government Fixed-price contracts 7 3 157 51 — — 218 Cost-type contracts 22 2 78 5 — — 107 Direct commercial sales and other foreign sales (1) Fixed-price contracts 128 209 320 131 142 — 930 Cost-type contracts 12 30 4 — — — 46 Total net sales 5,740 5,511 7,655 5,890 552 — 25,348 Intersegment sales 64 666 132 540 21 (1,423 ) — Acquisition Accounting Adjustments — — — — 35 (35 ) — Reconciliation to business segment sales $ 5,804 $ 6,177 $ 7,787 $ 6,430 $ 608 $ (1,458 ) $ 25,348 (1) Excludes foreign military sales through the U.S. government. 2017 Total Net Sales by Geographic Area (in millions) Integrated Defense Systems Intelligence, Information and Services Missile Systems Space and Airborne Systems Forcepoint Total United States $ 2,326 $ 4,805 $ 4,906 $ 4,900 $ 326 $ 17,263 Asia/Pacific 1,046 425 784 407 59 2,721 Middle East and North Africa 2,199 37 1,406 396 25 4,063 All other (principally Europe) 169 244 559 187 142 1,301 Total net sales $ 5,740 $ 5,511 $ 7,655 $ 5,890 $ 552 $ 25,348 2017 Total Net Sales by Major Customer (in millions) Integrated Defense Systems Intelligence, Information and Services Missile Systems Space and Airborne Systems Forcepoint Total Sales to the U.S. government (1) $ 2,319 $ 4,666 $ 4,905 $ 4,847 $ 123 $ 16,860 U.S. direct commercial sales and other U.S. sales 7 139 1 53 203 403 Foreign military sales through the U.S. government 1,554 256 1,102 399 — 3,311 Foreign direct commercial sales and other foreign sales (1) 1,860 450 1,647 591 226 4,774 Total net sales $ 5,740 $ 5,511 $ 7,655 $ 5,890 $ 552 $ 25,348 (1) Excludes foreign military sales through the U.S. government. 2017 Total Net Sales by Contract-Type (in millions) Integrated Defense Systems Intelligence, Information and Services Missile Systems Space and Airborne Systems Forcepoint Total Fixed-price contracts $ 3,761 $ 1,842 $ 5,495 $ 3,229 $ 539 $ 14,866 Cost-type contracts 1,979 3,669 2,160 2,661 13 10,482 Total net sales $ 5,740 $ 5,511 $ 7,655 $ 5,890 $ 552 $ 25,348</t>
  </si>
  <si>
    <t>Quarterly Operating Results (Unaudited) (Tables)</t>
  </si>
  <si>
    <t>Schedule of Quarterly Financial Information</t>
  </si>
  <si>
    <t>2019 (in millions, except per share amounts and workdays) First Second Third Fourth Total net sales $ 6,729 $ 7,159 $ 7,446 $ 7,842 Gross margin 1,852 1,954 1,947 2,010 Income from continuing operations 775 813 861 879 Net income attributable to Raytheon Company 781 817 860 885 EPS from continuing operations attributable to Raytheon Company common stockholders (1) Basic $ 2.77 $ 2.92 $ 3.08 $ 3.17 Diluted 2.77 2.92 3.08 3.16 EPS attributable to Raytheon Company common stockholders (1) Basic 2.77 2.92 3.08 3.16 Diluted 2.77 2.92 3.08 3.16 Workdays (2) 63 64 63 59 2018 (in millions, except per share amounts and workdays) First Second Third (3) Fourth Total net sales $ 6,267 $ 6,625 $ 6,806 $ 7,360 Gross margin 1,735 1,848 1,935 1,967 Income from continuing operations 624 790 641 828 Net income attributable to Raytheon Company 633 800 644 832 EPS from continuing operations attributable to Raytheon Company common stockholders (1) Basic $ 2.20 $ 2.78 $ 2.25 $ 2.93 Diluted 2.20 2.78 2.25 2.93 EPS attributable to Raytheon Company common stockholders (1) Basic 2.20 2.78 2.25 2.93 Diluted 2.19 2.78 2.25 2.93 Workdays (2) 64 64 63 58 (1) EPS is computed independently for each of the quarters presented; therefore, the sum of the quarterly EPS may not equal the total computed for each year. (2) Number of workdays per our fiscal calendar, which excludes holidays and weekends. (3) In the third quarter of 2018, we recognized a non-cash pension settlement charge of $288 million</t>
  </si>
  <si>
    <t>Summary of Significant Accounting Policies (Narrative) (Details)</t>
  </si>
  <si>
    <t>3 Months Ended</t>
  </si>
  <si>
    <t>Dec. 31, 2019USD ($)Swap$ / shares</t>
  </si>
  <si>
    <t>Sep. 29, 2019$ / shares</t>
  </si>
  <si>
    <t>Jun. 30, 2019$ / shares</t>
  </si>
  <si>
    <t>Mar. 31, 2019$ / shares</t>
  </si>
  <si>
    <t>Dec. 31, 2018USD ($)Swap$ / shares</t>
  </si>
  <si>
    <t>Sep. 30, 2018$ / shares</t>
  </si>
  <si>
    <t>Jul. 01, 2018$ / shares</t>
  </si>
  <si>
    <t>Apr. 01, 2018USD ($)$ / shares</t>
  </si>
  <si>
    <t>Dec. 31, 2017USD ($)$ / shares</t>
  </si>
  <si>
    <t>May 31, 2019USD ($)</t>
  </si>
  <si>
    <t>Significant Accounting Policies [Line Items]</t>
  </si>
  <si>
    <t>Performance obligations satisfied in previous periods</t>
  </si>
  <si>
    <t>Remaining Performance Obligation</t>
  </si>
  <si>
    <t>Research and Development Expense</t>
  </si>
  <si>
    <t>Cash And Cash Equivalent Maturities Date</t>
  </si>
  <si>
    <t>P90D</t>
  </si>
  <si>
    <t>Restricted Cash and Cash Equivalents</t>
  </si>
  <si>
    <t>Proceeds from Sale of Short-term Investments</t>
  </si>
  <si>
    <t>Deferred precontract costs, work in process inventories</t>
  </si>
  <si>
    <t>Deferred Commissions</t>
  </si>
  <si>
    <t>Amortization of Deferred Commissions</t>
  </si>
  <si>
    <t>Capitalized Software Development Costs for Software Sold to Customers</t>
  </si>
  <si>
    <t>Favorable (unfavorable) impact to EPS, Basic | $ / shares</t>
  </si>
  <si>
    <t>Favorable (unfavorable) impact to EPS, Diluted | $ / shares</t>
  </si>
  <si>
    <t>Cash Flow Hedge Gain to be Reclassified within Twelve Months</t>
  </si>
  <si>
    <t>Number of years pension and PRB gain and losses spread</t>
  </si>
  <si>
    <t>3 years</t>
  </si>
  <si>
    <t>Revenue, Remaining Performance Obligation, Expected Timing of Satisfaction, Explanation</t>
  </si>
  <si>
    <t>We expect to recognize revenue on approximately half and three-quarters of the remaining performance obligations over the next 12 and 24 months, respectively, with the remainder recognized thereafter.</t>
  </si>
  <si>
    <t>Minimum [Member]</t>
  </si>
  <si>
    <t>Operating Cycle</t>
  </si>
  <si>
    <t>P1Y</t>
  </si>
  <si>
    <t>Maximum [Member]</t>
  </si>
  <si>
    <t>Foreign currency forward contracts, off-set or netting provisions, fair value of counterparty default exposure</t>
  </si>
  <si>
    <t>Revenue Benchmark [Member] | US Government Contacts Excluding FMS Sales [Member]</t>
  </si>
  <si>
    <t>Sales breakout</t>
  </si>
  <si>
    <t>69.00%</t>
  </si>
  <si>
    <t>68.00%</t>
  </si>
  <si>
    <t>67.00%</t>
  </si>
  <si>
    <t>Revenue Benchmark [Member] | International Sales, including Foreign Military Sales [Member]</t>
  </si>
  <si>
    <t>29.00%</t>
  </si>
  <si>
    <t>30.00%</t>
  </si>
  <si>
    <t>32.00%</t>
  </si>
  <si>
    <t>Foreign Exchange Forward [Member]</t>
  </si>
  <si>
    <t>Derivative, Notional Amount</t>
  </si>
  <si>
    <t>Foreign Currency Forward Contracts Net Notional Exposure</t>
  </si>
  <si>
    <t>Foreign currency forward contracts maturing in next 12 months</t>
  </si>
  <si>
    <t>Foreign currency forward contracts maturing in next two years</t>
  </si>
  <si>
    <t>Foreign currency forward contracts maturing in next three years</t>
  </si>
  <si>
    <t>Foreign currency forward contracts maturing in the next four years and thereafter</t>
  </si>
  <si>
    <t>Interest Rate Swap [Member]</t>
  </si>
  <si>
    <t>Interest rate swaps outstanding | Swap</t>
  </si>
  <si>
    <t>Treasury Lock [Member]</t>
  </si>
  <si>
    <t>Derivative, Loss on Derivative</t>
  </si>
  <si>
    <t>Fair Value, Inputs, Level 2 [Member]</t>
  </si>
  <si>
    <t>Short-term Investments</t>
  </si>
  <si>
    <t>AOCI Attributable to Parent [Member]</t>
  </si>
  <si>
    <t>Redemption Value Adjustment in Excess of Fair Value [Member]</t>
  </si>
  <si>
    <t>Computer Software [Member]</t>
  </si>
  <si>
    <t>Computer Software, net, estimated useful lives, in years</t>
  </si>
  <si>
    <t>10 years</t>
  </si>
  <si>
    <t>ASU 2016-02 [Member] | Assets, Total [Member]</t>
  </si>
  <si>
    <t>New Accounting Pronouncement or Change in Accounting Principle, Effect of Adoption, Quantification</t>
  </si>
  <si>
    <t>ASU 2016-02 [Member] | Liabilities, Total [Member]</t>
  </si>
  <si>
    <t>ASU 2016-02 [Member] | Other Current Liabilities [Member]</t>
  </si>
  <si>
    <t>SAUDI ARABIA</t>
  </si>
  <si>
    <t>SAUDI ARABIA | Maximum [Member]</t>
  </si>
  <si>
    <t>Kingdom of Saudi Arabia net sales, as a percent of total net sales</t>
  </si>
  <si>
    <t>5.00%</t>
  </si>
  <si>
    <t>Summary of Significant Accounting Policies (Net EAC adjustments) (Details) - USD ($) $ / shares in Units, $ in Millions</t>
  </si>
  <si>
    <t>Sep. 29, 2019</t>
  </si>
  <si>
    <t>Jun. 30, 2019</t>
  </si>
  <si>
    <t>Mar. 31, 2019</t>
  </si>
  <si>
    <t>Sep. 30, 2018</t>
  </si>
  <si>
    <t>Jul. 01, 2018</t>
  </si>
  <si>
    <t>Apr. 01, 2018</t>
  </si>
  <si>
    <t>Change in Accounting Estimate [Line Items]</t>
  </si>
  <si>
    <t>Income from continuing operations attributable to Raytheon Company</t>
  </si>
  <si>
    <t>Diluted EPS from continuing operations attributable to Raytheon Company common stockholders</t>
  </si>
  <si>
    <t>Contracts Accounted for under Percentage of Completion [Member]</t>
  </si>
  <si>
    <t>Summary of Significant Accounting Policies (Schedule of Receivables, Net) (Details) - USD ($) $ in Millions</t>
  </si>
  <si>
    <t>Accounts, Notes, Loans and Financing Receivable [Line Items]</t>
  </si>
  <si>
    <t>U.S. government contracts (including foreign military sales)</t>
  </si>
  <si>
    <t>Allowance for doubtful accounts</t>
  </si>
  <si>
    <t>Other Customers [Member]</t>
  </si>
  <si>
    <t>Summary of Significant Accounting Policies (Inventories) (Details) - USD ($) $ in Millions</t>
  </si>
  <si>
    <t>Inventory [Line Items]</t>
  </si>
  <si>
    <t>Materials and purchased parts</t>
  </si>
  <si>
    <t>Work in process</t>
  </si>
  <si>
    <t>Finished goods</t>
  </si>
  <si>
    <t>Summary of Significant Accounting Policies (Property, Plant and Equipment, Net) (Details)</t>
  </si>
  <si>
    <t>Machinery and equipment [Member] | Minimum [Member]</t>
  </si>
  <si>
    <t>Property, Plant and Equipment [Line Items]</t>
  </si>
  <si>
    <t>Property, Plant and Equipment, Useful Life</t>
  </si>
  <si>
    <t>Machinery and equipment [Member] | Maximum [Member]</t>
  </si>
  <si>
    <t>Buildings [Member] | Minimum [Member]</t>
  </si>
  <si>
    <t>20 years</t>
  </si>
  <si>
    <t>Buildings [Member] | Maximum [Member]</t>
  </si>
  <si>
    <t>45 years</t>
  </si>
  <si>
    <t>Summary of Significant Accounting Policies (Accumulated Other Comprehensive Income) (Details) - USD ($)</t>
  </si>
  <si>
    <t>Accumulated Other Comprehensive Income (Loss) [Line Items]</t>
  </si>
  <si>
    <t>Accumulated Other Comprehensive Income (Loss), Pension and PRB Plans, Net - Beginning balance</t>
  </si>
  <si>
    <t>Pension and PRB plans, net - Before tax amount</t>
  </si>
  <si>
    <t>Pension and PRB plans, net - Tax (expense) benefit</t>
  </si>
  <si>
    <t>Pension and PRB plans, net - Net of tax amount</t>
  </si>
  <si>
    <t>Pension and PRB plans, net, Tax Cuts and Jobs Act of 2017, Reclassification from AOCI to Retained Earnings</t>
  </si>
  <si>
    <t>Accumulated Other Comprehensive Income (Loss), Pension and PRB Plans, Net - Ending balance</t>
  </si>
  <si>
    <t>Accumulated Other Comprehensive Income (Loss), Foreign Exchange Translation - Beginning balance</t>
  </si>
  <si>
    <t>Foreign exchange translation - Before tax amount</t>
  </si>
  <si>
    <t>Foreign exchange translation - Tax (expense) benefit</t>
  </si>
  <si>
    <t>Foreign exchange translation - Net of tax amount</t>
  </si>
  <si>
    <t>Foreign exchange translation, Tax Cuts and Jobs Act of 2017, Reclassification from AOCI to Retained Earnings</t>
  </si>
  <si>
    <t>Accumulated Other Comprehensive Income (Loss), Foreign Exchange Translation - Ending balance</t>
  </si>
  <si>
    <t>Accumulated Other Comprehensive Income (Loss), Cash flow hedges - beginning balance</t>
  </si>
  <si>
    <t>Cash flow hedges - Before tax amount</t>
  </si>
  <si>
    <t>Cash flow hedges - Tax (expense) benefit</t>
  </si>
  <si>
    <t>Cash flow hedges - Net of tax amount</t>
  </si>
  <si>
    <t>Cash flow hedges, Tax Cuts and Jobs Act of 2017, Reclassification from AOCI to Retained Earnings</t>
  </si>
  <si>
    <t>Accumulated Other Comprehensive Income (Loss), Cash flow hedges - ending balance</t>
  </si>
  <si>
    <t>Accumulated Other Comprehensive Income (Loss), Unrealized gains (losses) on investments, and other, net - Beginning balance</t>
  </si>
  <si>
    <t>Unrealized gains (losses) on investments and other, net - Before tax amount</t>
  </si>
  <si>
    <t>Unrealized gains (losses) on investments and other, net - tax (expense) benefit</t>
  </si>
  <si>
    <t>Unrealized gains (losses) on investments and other, net, net of tax amount</t>
  </si>
  <si>
    <t>Unrealized gains (losses) on investments and other, net, Tax Cuts and Jobs Act of 2017, Reclassification from AOCI to Retained Earnings</t>
  </si>
  <si>
    <t>Accumulated Other Comprehensive Income (Loss), Unrealized gains (losses) on investments, and other, net - Ending balance</t>
  </si>
  <si>
    <t>Accumulated other comprehensive income (loss), net of tax, - Beginning balance</t>
  </si>
  <si>
    <t>Other comprehensive income (loss) - Before tax amount</t>
  </si>
  <si>
    <t>Other comprehensive income (loss) - Tax (expense) benefit</t>
  </si>
  <si>
    <t>Accumulated other comprehensive income (loss) net of tax, - Ending balance</t>
  </si>
  <si>
    <t>Pension and PRB plans, net - cumulative tax benefit</t>
  </si>
  <si>
    <t>Cash flow hedges - cumulative tax benefit (expense)</t>
  </si>
  <si>
    <t>Unrealized gains (losses) on investments and other, net - cumulative tax benefit (expense)</t>
  </si>
  <si>
    <t>Summary of Significant Accounting Policies (Schedule of Derivative Assets and Liabilities) (Details) - Fair Value, Inputs, Level 2 [Member] - USD ($) $ in Millions</t>
  </si>
  <si>
    <t>Derivatives, Fair Value [Line Items]</t>
  </si>
  <si>
    <t>Asset derivatives related to foreign currency forward contracts</t>
  </si>
  <si>
    <t>Liability derivatives related to foreign currency forward contracts</t>
  </si>
  <si>
    <t>Proposed Merger with United Technologies Corporation (UTC) (Narrative) (Details) $ in Millions</t>
  </si>
  <si>
    <t>Dec. 31, 2019USD ($)shares</t>
  </si>
  <si>
    <t>Agreed Upon Number Shares of Common Stock of UTC which each share of Raytheon Common Stock will be Converted Into | shares</t>
  </si>
  <si>
    <t>Estimated percent of UTC's outstanding shares of common stock to be held by Raytheon stockholders</t>
  </si>
  <si>
    <t>43.00%</t>
  </si>
  <si>
    <t>Estimated percent of UTC's outstanding shares of common stock to be held by UTC stockholders</t>
  </si>
  <si>
    <t>57.00%</t>
  </si>
  <si>
    <t>Percent of the common stock of the entity holding the Otis business to be distributed to UTC stockholders after the separation</t>
  </si>
  <si>
    <t>100.00%</t>
  </si>
  <si>
    <t>Percent of the common stock of the entity holding the Carrier business to be distributed to UTC stockholders after the separation</t>
  </si>
  <si>
    <t>Maximum allowed incurrence or issuance of new debt under the Merger Agreement</t>
  </si>
  <si>
    <t>Maximum allowed acquisitions or divestitures in aggregate under the Merger Agreement</t>
  </si>
  <si>
    <t>Termination fee payable to UTC by Raytheon under specified circumstances</t>
  </si>
  <si>
    <t>Termination fee payable to Raytheon by UTC under specified circumstances</t>
  </si>
  <si>
    <t>Earnings Per Share (EPS) (Narrative) (Details) - $ / shares</t>
  </si>
  <si>
    <t>Earnings Per Share</t>
  </si>
  <si>
    <t>Number of preferred stocks BOD authorized to issue</t>
  </si>
  <si>
    <t>Preferred stock par value per share</t>
  </si>
  <si>
    <t>Preferred Stock, Shares Outstanding</t>
  </si>
  <si>
    <t>Earnings Per Share (EPS) (EPS from Continuing Operations) (Details) - $ / shares</t>
  </si>
  <si>
    <t>Basic EPS attributable to Raytheon Company common stockholders:</t>
  </si>
  <si>
    <t>Distributed earnings</t>
  </si>
  <si>
    <t>Undistributed earnings</t>
  </si>
  <si>
    <t>Diluted EPS attributable to Raytheon Company common stockholders:</t>
  </si>
  <si>
    <t>Earnings Per Share (EPS) (Income from Participating Securities) (Details) - USD ($) $ in Millions</t>
  </si>
  <si>
    <t>Net income attributable to participating securities</t>
  </si>
  <si>
    <t>Continuing Operations [Member]</t>
  </si>
  <si>
    <t>Discontinued Operations [Member]</t>
  </si>
  <si>
    <t>Earnings Per Share (EPS) (Weighted-average Shares Outstanding for Basic and Diluted EPS) (Details) - shares shares in Millions</t>
  </si>
  <si>
    <t>Earnings Per Share, Diluted, by Common Class, Including Two Class Method [Line Items]</t>
  </si>
  <si>
    <t>Shares for basic EPS(1)</t>
  </si>
  <si>
    <t>Effect of dilutive securities</t>
  </si>
  <si>
    <t>Shares for diluted EPS</t>
  </si>
  <si>
    <t>Shares for Basic EPS, Participating Securities</t>
  </si>
  <si>
    <t>Acquisitions, Divestitures and Goodwill (Narrative) (Details) - USD ($)</t>
  </si>
  <si>
    <t>1 Months Ended</t>
  </si>
  <si>
    <t>May 31, 2018</t>
  </si>
  <si>
    <t>Dec. 31, 2013</t>
  </si>
  <si>
    <t>Goodwill, Acquired During Period</t>
  </si>
  <si>
    <t>Finite-lived Intangible Assets Acquired</t>
  </si>
  <si>
    <t>Gain (Loss) on Disposition of Business</t>
  </si>
  <si>
    <t>Gain (Loss) on Disposition of Business, Net of Tax</t>
  </si>
  <si>
    <t>Payments for acquired companies, net of cash received</t>
  </si>
  <si>
    <t>Vista Equity Partners contribution percentage</t>
  </si>
  <si>
    <t>19.70%</t>
  </si>
  <si>
    <t>Tax deductible goodwill related to acquisitions</t>
  </si>
  <si>
    <t>RGNext [Member]</t>
  </si>
  <si>
    <t>Noncontrolling Interest, Ownership Percentage by Parent</t>
  </si>
  <si>
    <t>60.00%</t>
  </si>
  <si>
    <t>50.00%</t>
  </si>
  <si>
    <t>Noncontrolling Interest, Ownership Percentage Acquired by Parent</t>
  </si>
  <si>
    <t>10.00%</t>
  </si>
  <si>
    <t>Business Combination, Step Acquisition, Equity Interest in Acquiree, Remeasurement Gain</t>
  </si>
  <si>
    <t>Redeemable Noncontrolling Interest, Equity, Fair Value</t>
  </si>
  <si>
    <t>Business Combination, Recognized Identifiable Assets Acquired and Liabilities Assumed, Net</t>
  </si>
  <si>
    <t>Acquired Finite-lived Intangible Assets, Weighted Average Useful Life</t>
  </si>
  <si>
    <t>7 years</t>
  </si>
  <si>
    <t>Acquisitions, Divestitures and Goodwill (Rollforward of Goodwill by Segments) (Details) - USD ($)</t>
  </si>
  <si>
    <t>Goodwill [Roll Forward]</t>
  </si>
  <si>
    <t>Beginning balance</t>
  </si>
  <si>
    <t>Acquisitions and divestitures</t>
  </si>
  <si>
    <t>Effect of foreign exchange rates and other</t>
  </si>
  <si>
    <t>Ending Balance</t>
  </si>
  <si>
    <t>Integrated Defense Systems</t>
  </si>
  <si>
    <t>Intelligence, Information and Services</t>
  </si>
  <si>
    <t>Missile Systems</t>
  </si>
  <si>
    <t>Space and Airborne Systems</t>
  </si>
  <si>
    <t>Contract Assets and Contract Liabilities (Narrative) (Details) - USD ($) $ in Millions</t>
  </si>
  <si>
    <t>Change in net contract assets (liabilities)</t>
  </si>
  <si>
    <t>Change in contract assets</t>
  </si>
  <si>
    <t>Total contract value related to precision guided munitions to certain Middle Eastern customers pending U.S. government approval</t>
  </si>
  <si>
    <t>Sales recognized for work performed to date related to precision guided munitions to certain Middle Eastern customers pending U.S. government approval</t>
  </si>
  <si>
    <t>Advances received to date on contracts related to precision guided munitions to certain Middle Eastern customers pending U.S. government approval</t>
  </si>
  <si>
    <t>Net contract assets related to precision guided munitions to certain Middle Eastern customers pending U.S. government approval</t>
  </si>
  <si>
    <t>Net contract liabilities related to precision guided munitions to certain Middle Eastern customers pending U.S. government approval</t>
  </si>
  <si>
    <t>Contract assets expected to be collected outside of one year</t>
  </si>
  <si>
    <t>Retentions</t>
  </si>
  <si>
    <t>Retentions to be collected next year</t>
  </si>
  <si>
    <t>Revenue recognized on contract liabilities</t>
  </si>
  <si>
    <t>Contract Assets and Contract Liabilities (Net Contract Assets (Liabilities)) (Details) - USD ($) $ in Millions</t>
  </si>
  <si>
    <t>Percent change in contract assets</t>
  </si>
  <si>
    <t>9.40%</t>
  </si>
  <si>
    <t>Contract liabilities—current</t>
  </si>
  <si>
    <t>Change in contract liabilities, current</t>
  </si>
  <si>
    <t>Percent change in contract liabilities, current</t>
  </si>
  <si>
    <t>1.30%</t>
  </si>
  <si>
    <t>Contract liabilities—noncurrent</t>
  </si>
  <si>
    <t>Change in contract liabilities, noncurrent</t>
  </si>
  <si>
    <t>Percent change in contract liabilities, noncurrent</t>
  </si>
  <si>
    <t>4.70%</t>
  </si>
  <si>
    <t>Net contract assets (liabilities)</t>
  </si>
  <si>
    <t>Percent change in net contract assets (liabilities)</t>
  </si>
  <si>
    <t>27.00%</t>
  </si>
  <si>
    <t>Contract Assets and Contract Liabilities (Schedule of Contract Assets) (Details) - USD ($) $ in Millions</t>
  </si>
  <si>
    <t>Contract Assets [Line Items]</t>
  </si>
  <si>
    <t>Unbilled</t>
  </si>
  <si>
    <t>Progress payments</t>
  </si>
  <si>
    <t>Property, Plant and Equipment, Net (Narrative) (Details) - USD ($) $ in Millions</t>
  </si>
  <si>
    <t>Property, Plant and Equipment, Net (Property, Plant and Equipment, Net) (Details) - USD ($) $ in Millions</t>
  </si>
  <si>
    <t>Land</t>
  </si>
  <si>
    <t>Buildings and improvements</t>
  </si>
  <si>
    <t>Machinery and equipment</t>
  </si>
  <si>
    <t>Property, plant and equipment, gross</t>
  </si>
  <si>
    <t>Accumulated depreciation and amortization</t>
  </si>
  <si>
    <t>Other Assets, Net (Narrative) (Details) - USD ($) $ in Millions</t>
  </si>
  <si>
    <t>Computer Software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 Useful Life</t>
  </si>
  <si>
    <t>1 year</t>
  </si>
  <si>
    <t>15 years</t>
  </si>
  <si>
    <t>Other Intangible Assets [Member]</t>
  </si>
  <si>
    <t>Intangible assets amortization expense</t>
  </si>
  <si>
    <t>Other Assets, Net (Schedule of Other Assets, Net) (Details) - USD ($) $ in Millions</t>
  </si>
  <si>
    <t>Marketable securities held in trusts(1)</t>
  </si>
  <si>
    <t>Computer software, net of accumulated amortization of $1,249 and $1,201 at December 31, 2019 and 2018, respectively</t>
  </si>
  <si>
    <t>Other intangible assets, net of accumulated amortization of $873 and $760 at December 31, 2019 and 2018, respectively</t>
  </si>
  <si>
    <t>Deferred tax asset(2)</t>
  </si>
  <si>
    <t>Other noncurrent assets, net</t>
  </si>
  <si>
    <t>Computer Software, Accumulated Amortization</t>
  </si>
  <si>
    <t>Other Intangible Assets, Accumulated Amortization</t>
  </si>
  <si>
    <t>Commercial Paper and Long-term Debt (Narrative) (Details)</t>
  </si>
  <si>
    <t>Jul. 02, 2017USD ($)</t>
  </si>
  <si>
    <t>Dec. 31, 2019USD ($)lenders</t>
  </si>
  <si>
    <t>Dec. 31, 2018USD ($)</t>
  </si>
  <si>
    <t>Dec. 31, 2017USD ($)</t>
  </si>
  <si>
    <t>Sep. 30, 2019USD ($)</t>
  </si>
  <si>
    <t>Nov. 30, 2015USD ($)</t>
  </si>
  <si>
    <t>Long-term Debt [Line Items]</t>
  </si>
  <si>
    <t>Net payments on commercial paper</t>
  </si>
  <si>
    <t>Commercial paper</t>
  </si>
  <si>
    <t>Commercial Paper, Weighted Average Interest Rate</t>
  </si>
  <si>
    <t>2.954%</t>
  </si>
  <si>
    <t>Commercial Paper, Weighted Average Original Maturity Period</t>
  </si>
  <si>
    <t>16 days</t>
  </si>
  <si>
    <t>Commercial paper, maximum original maturity period</t>
  </si>
  <si>
    <t>90 days</t>
  </si>
  <si>
    <t>Repayments of Debt</t>
  </si>
  <si>
    <t>Loss on repayment of long-term debt, net of tax</t>
  </si>
  <si>
    <t>Line of Credit Facility, Maximum Borrowing Capacity</t>
  </si>
  <si>
    <t>Debt Instrument, Basis Spread on Variable Rate</t>
  </si>
  <si>
    <t>0.805%</t>
  </si>
  <si>
    <t>Number of highly rated lenders | lenders</t>
  </si>
  <si>
    <t>Aggregate Maximum Percentage Of Any Single Lender</t>
  </si>
  <si>
    <t>Borrowings outstanding on long-term line of credit</t>
  </si>
  <si>
    <t>Outstanding letters of credit</t>
  </si>
  <si>
    <t>Ratio of indebtedness to net capital</t>
  </si>
  <si>
    <t>Total payments for interest on commercial paper and long-term debt</t>
  </si>
  <si>
    <t>Commercial Paper and Long-term Debt (Schedule of Notes Payable and Long-term Debt) (Details) - USD ($) $ in Millions</t>
  </si>
  <si>
    <t>Total debt issued and outstanding</t>
  </si>
  <si>
    <t>$500 notes due 2020, 4.40%</t>
  </si>
  <si>
    <t>Debt Instrument, Interest Rate, Effective Percentage</t>
  </si>
  <si>
    <t>4.40%</t>
  </si>
  <si>
    <t>$1,000 notes due 2020, 3.125%</t>
  </si>
  <si>
    <t>3.125%</t>
  </si>
  <si>
    <t>$1,100 notes due 2022, 2.50%</t>
  </si>
  <si>
    <t>2.50%</t>
  </si>
  <si>
    <t>$300 notes due 2024, 3.15%</t>
  </si>
  <si>
    <t>3.15%</t>
  </si>
  <si>
    <t>$382 notes due 2027, 7.20%</t>
  </si>
  <si>
    <t>7.20%</t>
  </si>
  <si>
    <t>$185 notes due 2028, 7.00%</t>
  </si>
  <si>
    <t>7.00%</t>
  </si>
  <si>
    <t>$600 notes due 2040, 4.875%</t>
  </si>
  <si>
    <t>4.875%</t>
  </si>
  <si>
    <t>$425 notes due 2041, 4.70%</t>
  </si>
  <si>
    <t>$300 notes due 2044, 4.20%</t>
  </si>
  <si>
    <t>4.20%</t>
  </si>
  <si>
    <t>Commercial Paper and Long-term Debt (Fair value of long-term debt) (Details) - USD ($) $ in Millions</t>
  </si>
  <si>
    <t>Fair value of long-term debt(1)</t>
  </si>
  <si>
    <t>Current portion of long-term debt [Member]</t>
  </si>
  <si>
    <t>Commercial Paper and Long-term Debt (Adjustments and payments to the Principal Amounts of Long-term Debt) (Details) - USD ($)</t>
  </si>
  <si>
    <t>Principal</t>
  </si>
  <si>
    <t>Unamortized issue discounts</t>
  </si>
  <si>
    <t>Unamortized interest rate lock cost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eases (Narrative) (Details) - USD ($)</t>
  </si>
  <si>
    <t>Finance Lease, Liability</t>
  </si>
  <si>
    <t>Percent of future lease commitments related to real estate leases</t>
  </si>
  <si>
    <t>90.00%</t>
  </si>
  <si>
    <t>Operating Lease, Weighted Average Remaining Lease Term</t>
  </si>
  <si>
    <t>8 years</t>
  </si>
  <si>
    <t>Operating Lease, Weighted Average Discount Rate, Percent</t>
  </si>
  <si>
    <t>3.10%</t>
  </si>
  <si>
    <t>Leases (Components of lease expense) (Details) - USD ($) $ in Millions</t>
  </si>
  <si>
    <t>Lessee, Lease, Description [Line Items]</t>
  </si>
  <si>
    <t>Operating lease cost</t>
  </si>
  <si>
    <t>Variable lease cost(1)</t>
  </si>
  <si>
    <t>Sublease income</t>
  </si>
  <si>
    <t>Total lease cost</t>
  </si>
  <si>
    <t>Leases (Future lease payments) (Details)</t>
  </si>
  <si>
    <t>Dec. 31, 2019USD ($)</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Total lease liabilities</t>
  </si>
  <si>
    <t>Lessee, Operating Lease, Lease Not Yet Commenced, Amount</t>
  </si>
  <si>
    <t>Leases (Operating lease liabilities recognized on balance sheet) (Details) - USD ($) $ in Millions</t>
  </si>
  <si>
    <t>Operating lease liabilities—current</t>
  </si>
  <si>
    <t>Operating lease liabilities—noncurrent</t>
  </si>
  <si>
    <t>Leases (Other information related to operating leases) (Details) - USD ($) $ in Millions</t>
  </si>
  <si>
    <t>Cash paid for amounts included in the measurement of operating lease liabilities</t>
  </si>
  <si>
    <t>Right-of-use assets obtained in exchange for new operating lease obligations</t>
  </si>
  <si>
    <t>Commitments and Contingencies (Narrative) (Details) - USD ($) $ in Millions</t>
  </si>
  <si>
    <t>Notional value of offset agreement with certain customers in foreign countries</t>
  </si>
  <si>
    <t>Thales- Raytheon Systems Air and Missile Defense Command and Control S.A.S. (TRS AMDC2) [Member]</t>
  </si>
  <si>
    <t>Estimated liability related to guarantees</t>
  </si>
  <si>
    <t>Commitments and Contingencies (Remediation Cost Estimates) (Details) - USD ($) $ in Millions</t>
  </si>
  <si>
    <t>Total remediation costs—undiscounted</t>
  </si>
  <si>
    <t>Weighted-average discount rate</t>
  </si>
  <si>
    <t>5.10%</t>
  </si>
  <si>
    <t>Total remediation costs—discounted</t>
  </si>
  <si>
    <t>Recoverable portion</t>
  </si>
  <si>
    <t>Commitments and Contingencies (Schedule of Environmental Remediation Costs) (Details) $ in Millions</t>
  </si>
  <si>
    <t>Accrual for Environmental Loss Contingencies, Undiscounted, Due in Next Twelve Months</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Accrual for Environmental Loss Contingencies, Undiscounted, Due in after Fifth Year</t>
  </si>
  <si>
    <t>Commitments and Contingencies (Stated Values Outstanding) (Details) - USD ($) $ in Millions</t>
  </si>
  <si>
    <t>Guarantees</t>
  </si>
  <si>
    <t>Letters of credit</t>
  </si>
  <si>
    <t>Surety bonds</t>
  </si>
  <si>
    <t>Redeemable Noncontrolling Interests (Narrative) (Details) - USD ($)</t>
  </si>
  <si>
    <t>Nov. 18, 2019</t>
  </si>
  <si>
    <t>Payments to Noncontrolling Interests</t>
  </si>
  <si>
    <t>Historical adjustments to carrying value of the redeemable noncontrolling interest</t>
  </si>
  <si>
    <t>Redeemable Noncontrolling Interest, Equity, Carrying Amount</t>
  </si>
  <si>
    <t>Purchase price in excess of carrying value</t>
  </si>
  <si>
    <t>Transaction costs charged to additional paid-in capital</t>
  </si>
  <si>
    <t>Redeemable Noncontrolling Interests (Redeemable Noncontrolling Interests Rollforward) (Details) - USD ($)</t>
  </si>
  <si>
    <t>RGNext initial recognition</t>
  </si>
  <si>
    <t>Net income (loss)</t>
  </si>
  <si>
    <t>Other comprehensive income (loss), net of tax(1)</t>
  </si>
  <si>
    <t>Distributions related to noncontrolling interest</t>
  </si>
  <si>
    <t>Adjustment of noncontrolling interests to redemption value</t>
  </si>
  <si>
    <t>Ending balance</t>
  </si>
  <si>
    <t>Forcepoint | Maximum [Member]</t>
  </si>
  <si>
    <t>Stockholders' Equity (Narrative) (Details) - USD ($)</t>
  </si>
  <si>
    <t>Nov. 30, 2017</t>
  </si>
  <si>
    <t>Nov. 30, 2015</t>
  </si>
  <si>
    <t>Stockholders' Equity [Line Items]</t>
  </si>
  <si>
    <t>Available outstanding common stock under repurchase programs</t>
  </si>
  <si>
    <t>Remainder of excess APIC recorded as a reduction to retained earnings</t>
  </si>
  <si>
    <t>Percentage Of Change In Dividends Paid Per Share</t>
  </si>
  <si>
    <t>8.60%</t>
  </si>
  <si>
    <t>Dividends declared per share</t>
  </si>
  <si>
    <t>November Two Thousand Fifteen Board of Directors Authorization [Member]</t>
  </si>
  <si>
    <t>Stock Repurchase Program, Authorized Amount</t>
  </si>
  <si>
    <t>November Two Thousand Seventeen Board of Directors Authorization [Member]</t>
  </si>
  <si>
    <t>Stockholders' Equity (Changes in Shares of Common Stock Outstanding) (Details) - shares shares in Millions</t>
  </si>
  <si>
    <t>Stock plans activity</t>
  </si>
  <si>
    <t>Stockholders' Equity (Repurchases of Common Stock Under Share Repurchase Programs) (Details) - USD ($) shares in Millions, $ in Millions</t>
  </si>
  <si>
    <t>Equity, Class of Treasury Stock [Line Items]</t>
  </si>
  <si>
    <t>Total Share Repurchases</t>
  </si>
  <si>
    <t>Stock-based Compensation Plans (Narrative) (Details) - USD ($) shares in Thousands, $ in Millions</t>
  </si>
  <si>
    <t>36 Months Ended</t>
  </si>
  <si>
    <t>Dec. 31, 2021</t>
  </si>
  <si>
    <t>Dec. 31, 2016</t>
  </si>
  <si>
    <t>Shares authorized under stock plans</t>
  </si>
  <si>
    <t>Shares available for new awards</t>
  </si>
  <si>
    <t>Shares outstanding</t>
  </si>
  <si>
    <t>Compensation expense related to nonvested awards not yet recognized</t>
  </si>
  <si>
    <t>Compensation expense related to nonvested awards expected to be recognized over a weighted-average period, years</t>
  </si>
  <si>
    <t>1 year 6 months</t>
  </si>
  <si>
    <t>Expense attributable to vesting conditions</t>
  </si>
  <si>
    <t>Stock-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Forfeited in Period</t>
  </si>
  <si>
    <t>Restricted Stock [Member]</t>
  </si>
  <si>
    <t>Raytheon Company 2019 Stock Plan [Member]</t>
  </si>
  <si>
    <t>Employee [Member] | Restricted Stock [Member]</t>
  </si>
  <si>
    <t>4 years</t>
  </si>
  <si>
    <t>Nonemployee Director [Member] | Restricted Stock [Member]</t>
  </si>
  <si>
    <t>Forcepoint | Stock Appreciation Rights (SARs) [Member]</t>
  </si>
  <si>
    <t>Forcepoint | Profits interests [Member]</t>
  </si>
  <si>
    <t>Forecast [Member] | Long-Term Performance Plan [Member]</t>
  </si>
  <si>
    <t>Performance goals, Return on invested capital, weighted</t>
  </si>
  <si>
    <t>Performance goals, Total Shareholder Return, weighted</t>
  </si>
  <si>
    <t>25.00%</t>
  </si>
  <si>
    <t>Performance goals, Cumulative free cash flow, weighted</t>
  </si>
  <si>
    <t>Forecast [Member] | Long-Term Performance Plan [Member] | Minimum [Member]</t>
  </si>
  <si>
    <t>Target Award</t>
  </si>
  <si>
    <t>0.00%</t>
  </si>
  <si>
    <t>Forecast [Member] | Long-Term Performance Plan [Member] | Maximum [Member]</t>
  </si>
  <si>
    <t>200.00%</t>
  </si>
  <si>
    <t>Stock-based Compensation Plans (Schedule of Stock-based Compensation) (Details) - USD ($) $ in Millions</t>
  </si>
  <si>
    <t>Stock-based compensation expense</t>
  </si>
  <si>
    <t>Stock-based tax benefit recognized</t>
  </si>
  <si>
    <t>Restricted Stock Units (RSUs) [Member]</t>
  </si>
  <si>
    <t>Stock-based Compensation Plans (Schedule of Stock-based Compensation Arrangements by Share-based Payment Award - Restricted Stock and RSUs) (Details) - USD ($) $ / shares in Units, shares in Thousands, $ in Millions</t>
  </si>
  <si>
    <t>Share-based Compensation Arrangement by Share-based Payment Award, Equity Instruments Other than Options, Nonvested, Number of Shares [Roll Forward]</t>
  </si>
  <si>
    <t>Outstanding at end of period</t>
  </si>
  <si>
    <t>Tax benefit realized related to vested awards</t>
  </si>
  <si>
    <t>Outstanding at beginning of period</t>
  </si>
  <si>
    <t>Granted</t>
  </si>
  <si>
    <t>Vested</t>
  </si>
  <si>
    <t>Forfeited</t>
  </si>
  <si>
    <t>Weighted-average grant date fair value of stock outstanding at beginning of the period</t>
  </si>
  <si>
    <t>Weighted-average grant date fair value of stock granted</t>
  </si>
  <si>
    <t>Weighted-average grant date fair value of stock vested</t>
  </si>
  <si>
    <t>Weighted-average grant date fair value of stock forfeited</t>
  </si>
  <si>
    <t>Weighted-average grant date fair value of stock outstanding at the end of the period</t>
  </si>
  <si>
    <t>Fair value of restricted stock and RSUs vested</t>
  </si>
  <si>
    <t>Excess Tax Benefits Realized</t>
  </si>
  <si>
    <t>Stock-based Compensation Plans (Assumptions used in Monte Carlo Model) (Details) - Long-Term Performance Plan [Member]</t>
  </si>
  <si>
    <t>Expected stock price volatility</t>
  </si>
  <si>
    <t>18.48%</t>
  </si>
  <si>
    <t>16.87%</t>
  </si>
  <si>
    <t>18.74%</t>
  </si>
  <si>
    <t>Peer group stock price volatility</t>
  </si>
  <si>
    <t>20.67%</t>
  </si>
  <si>
    <t>18.41%</t>
  </si>
  <si>
    <t>20.01%</t>
  </si>
  <si>
    <t>Correlations of returns</t>
  </si>
  <si>
    <t>54.49%</t>
  </si>
  <si>
    <t>52.49%</t>
  </si>
  <si>
    <t>56.55%</t>
  </si>
  <si>
    <t>Risk free interest rate</t>
  </si>
  <si>
    <t>2.49%</t>
  </si>
  <si>
    <t>2.21%</t>
  </si>
  <si>
    <t>1.53%</t>
  </si>
  <si>
    <t>Stock-based Compensation Plans (Schedule of Stock-based Compensation Arrangements by Share-based Payment Award - LTPP) (Details) - USD ($) $ / shares in Units, shares in Thousands, $ in Millions</t>
  </si>
  <si>
    <t>Increase due to expected performance</t>
  </si>
  <si>
    <t>Weighted-average grant date fair value of long-term performance plan stock increase due to expected performance</t>
  </si>
  <si>
    <t>Fair value of LTPP awards vested</t>
  </si>
  <si>
    <t>Expected dividend equivalent units [Member] | Long-Term Performance Plan [Member]</t>
  </si>
  <si>
    <t>Stock-based Compensation Plans (Assumptions used in Black-Scholes Model) (Details) - Forcepoint - $ / shares</t>
  </si>
  <si>
    <t>Unit Price</t>
  </si>
  <si>
    <t>Expected life (in years)</t>
  </si>
  <si>
    <t>1 year 11 months 26 days</t>
  </si>
  <si>
    <t>3 years 3 days</t>
  </si>
  <si>
    <t>2 years 3 months 14 days</t>
  </si>
  <si>
    <t>Expected unit price volatility</t>
  </si>
  <si>
    <t>39.19%</t>
  </si>
  <si>
    <t>43.66%</t>
  </si>
  <si>
    <t>49.51%</t>
  </si>
  <si>
    <t>2.06%</t>
  </si>
  <si>
    <t>2.69%</t>
  </si>
  <si>
    <t>1.46%</t>
  </si>
  <si>
    <t>Dividend yield</t>
  </si>
  <si>
    <t>Grant date fair value</t>
  </si>
  <si>
    <t>Pension and Other Employee Benefits (Narrative) (Details)</t>
  </si>
  <si>
    <t>Sep. 30, 2018USD ($)</t>
  </si>
  <si>
    <t>Jul. 31, 2018USD ($)</t>
  </si>
  <si>
    <t>Defined Contribution Plan, expense for contributions</t>
  </si>
  <si>
    <t>Amount invested in defined contribution plan</t>
  </si>
  <si>
    <t>Discretionary pension contributions</t>
  </si>
  <si>
    <t>Net Periodic Benefit Cost (Credit), Loss Due to Settlement</t>
  </si>
  <si>
    <t>Net Periodic Benefit Cost (Credit), Loss Due to Settlement, Net of Tax</t>
  </si>
  <si>
    <t>Defined Benefit Plan, Pension Plan with Accumulated Benefit Obligation in Excess of Plan Assets, Projec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Accumulated Benefit Obligation (ABO)</t>
  </si>
  <si>
    <t>Health care trend rate increase or decrease</t>
  </si>
  <si>
    <t>1.00%</t>
  </si>
  <si>
    <t>Effect of a 1% increase in assumed health care trend rate - accumulated postretirement benefit obligation</t>
  </si>
  <si>
    <t>Effect of a 1% decrease in assumed health care trend rate - accumulated postretirement benefit obligation</t>
  </si>
  <si>
    <t>Defined Benefit Plan Assets invested in seven indices</t>
  </si>
  <si>
    <t>FMV of Plan's derivatives</t>
  </si>
  <si>
    <t>Defined benefit plan, liabilities, noncurrent</t>
  </si>
  <si>
    <t>Defined Benefit Plan, Amount of Current Year Discretionary Contribution Elected to Apply to Offset Required Contributions in Next Two Fiscal Years</t>
  </si>
  <si>
    <t>Required contributions to pension plans expected</t>
  </si>
  <si>
    <t>Net Periodic Benefit Expense (Income)</t>
  </si>
  <si>
    <t>Projected benefit obligation</t>
  </si>
  <si>
    <t>Discount rate</t>
  </si>
  <si>
    <t>3.25%</t>
  </si>
  <si>
    <t>4.28%</t>
  </si>
  <si>
    <t>Defined Benefit Plan, Assumptions Used Calculating Net Periodic Benefit Cost, Expected Long-term Rate of Return on Plan Assets</t>
  </si>
  <si>
    <t>7.38%</t>
  </si>
  <si>
    <t>7.39%</t>
  </si>
  <si>
    <t>Defined Benefit Plan, Plan Assets, Amount</t>
  </si>
  <si>
    <t>Certain pension plans included as part of group annuity contract transfer [Member]</t>
  </si>
  <si>
    <t>Group Annuity Contract, Number of U.S. Retirees and Beneficiaries</t>
  </si>
  <si>
    <t>3.29%</t>
  </si>
  <si>
    <t>4.31%</t>
  </si>
  <si>
    <t>6.25%</t>
  </si>
  <si>
    <t>4.33%</t>
  </si>
  <si>
    <t>7.50%</t>
  </si>
  <si>
    <t>8.00%</t>
  </si>
  <si>
    <t>Actual return on assets</t>
  </si>
  <si>
    <t>19.00%</t>
  </si>
  <si>
    <t>(4.00%)</t>
  </si>
  <si>
    <t>15.00%</t>
  </si>
  <si>
    <t>Foreign Plan [Member]</t>
  </si>
  <si>
    <t>50th percentile [Member] | UNITED STATES</t>
  </si>
  <si>
    <t>6.53%</t>
  </si>
  <si>
    <t>6.74%</t>
  </si>
  <si>
    <t>6.89%</t>
  </si>
  <si>
    <t>Executive Officer [Member]</t>
  </si>
  <si>
    <t>Level 1 [Member]</t>
  </si>
  <si>
    <t>Marketable securities held in trust</t>
  </si>
  <si>
    <t>Level 1 [Member] | UNITED STATES</t>
  </si>
  <si>
    <t>Level 3 [Member] | VEBA [Member]</t>
  </si>
  <si>
    <t>Level 3 [Member] | UNITED STATES</t>
  </si>
  <si>
    <t>Nonqualified Plan [Member]</t>
  </si>
  <si>
    <t>Liabilities related to nonqualified defined contribution plan</t>
  </si>
  <si>
    <t>Nonqualified Plan [Member] | Level 1 [Member]</t>
  </si>
  <si>
    <t>Raytheon Stock Fund [Member]</t>
  </si>
  <si>
    <t>Percent company matches employees 401(K) contributions</t>
  </si>
  <si>
    <t>3.00%</t>
  </si>
  <si>
    <t>4.00%</t>
  </si>
  <si>
    <t>Effect of a 1% increase in assumed health care trend rate - service cost and interest cost</t>
  </si>
  <si>
    <t>Effect of a 1% decrease in assumed health care trend rate - service cost and interest cost</t>
  </si>
  <si>
    <t>Individual investment, excluding funds that track to an index, percentage of total plan</t>
  </si>
  <si>
    <t>Master Trust [Member] | PRB [Member]</t>
  </si>
  <si>
    <t>Pension and Other Employee Benefits (Fair value of plan assets) (Details) - USD ($) $ in Millions</t>
  </si>
  <si>
    <t>Defined Benefit Plan Disclosure [Line Items]</t>
  </si>
  <si>
    <t>Pension and Other Employee Benefits (Marketable securities held in trust) (Details) - USD ($) $ in Millions</t>
  </si>
  <si>
    <t>Fair Value, Inputs, Level 1 [Member]</t>
  </si>
  <si>
    <t>Marketable Securities [Line Items]</t>
  </si>
  <si>
    <t>Pension and Other Employee Benefits (Pension Contributions) (Details) - USD ($)</t>
  </si>
  <si>
    <t>Required pension contributions</t>
  </si>
  <si>
    <t>PRB contributions</t>
  </si>
  <si>
    <t>Payment for Pension and Other Postretirement Benefits</t>
  </si>
  <si>
    <t>Pension and Other Employee Benefits (Pension Benefits Expected to be Paid from Plans or Companies Assets) (Details) $ in Million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and Other Employee Benefits (Schedule of Components of Net Periodic Benefit Expense (Income) Pension) (Details) - USD ($) $ in Millions</t>
  </si>
  <si>
    <t>Non-operating expense</t>
  </si>
  <si>
    <t>Loss recognized due to settlements</t>
  </si>
  <si>
    <t>Total non-service expense</t>
  </si>
  <si>
    <t>Operating expense</t>
  </si>
  <si>
    <t>Service cost</t>
  </si>
  <si>
    <t>Interest cost</t>
  </si>
  <si>
    <t>Expected return on plan assets</t>
  </si>
  <si>
    <t>Net periodic expense (income)</t>
  </si>
  <si>
    <t>Pension and Other Employee Benefits (Schedule of Components of Net Periodic Benefit Expense (Income) PRB Benefits) (Details) - USD ($) $ in Millions</t>
  </si>
  <si>
    <t>Pension and Other Employee Benefits (Schedule of Funded Status Amounts Recognized on our Balance Sheets) (Details) - USD ($) $ in Millions</t>
  </si>
  <si>
    <t>Noncurrent assets</t>
  </si>
  <si>
    <t>Noncurrent liabilities</t>
  </si>
  <si>
    <t>Net amount recognized on our balance sheets</t>
  </si>
  <si>
    <t>Pension and Other Employee Benefits (Schedule of Reconciliation of Amounts on our Balance Sheets) (Details) - USD ($) $ in Millions</t>
  </si>
  <si>
    <t>Prior service (cost) credit</t>
  </si>
  <si>
    <t>Net actuarial loss</t>
  </si>
  <si>
    <t>Accumulated contributions in excess of (below) net periodic expense</t>
  </si>
  <si>
    <t>Pension and Other Employee Benefits (Source of Change in Accumulated Other Comprehensive Loss) (Details) - USD ($) $ in Millions</t>
  </si>
  <si>
    <t>Prior service (cost) credit arising during period</t>
  </si>
  <si>
    <t>Amortization of prior service cost (credit) included in net income</t>
  </si>
  <si>
    <t>Actuarial gain (loss) arising during period</t>
  </si>
  <si>
    <t>Amortization of net actuarial (gain) loss</t>
  </si>
  <si>
    <t>Net change in prior service (cost) credit not recognized in net income during the period</t>
  </si>
  <si>
    <t>Net change in actuarial gain (loss) not included in net income during the period</t>
  </si>
  <si>
    <t>Pension and Other Employee Benefits (Adjustment to Accumulated Other Comprehensive Loss) (Details) $ in Millions</t>
  </si>
  <si>
    <t>Amortization of net actuarial gain (loss)</t>
  </si>
  <si>
    <t>Amortization of prior service (cost) credit</t>
  </si>
  <si>
    <t>Pension and Other Employee Benefits (PBO &amp; ABO Schedule) (Details) - USD ($) $ in Millions</t>
  </si>
  <si>
    <t>ABO for domestic qualified pension plans</t>
  </si>
  <si>
    <t>Domestic Qualified Pension Plan [Member]</t>
  </si>
  <si>
    <t>PBO for domestic qualified pension plans</t>
  </si>
  <si>
    <t>Asset values for domestic qualified pension plans</t>
  </si>
  <si>
    <t>Pension and Other Employee Benefits (Schedule of Change in Projected Benefit Obligation) (Details) - USD ($) $ in Millions</t>
  </si>
  <si>
    <t>PBO at beginning of year</t>
  </si>
  <si>
    <t>Plan participants’ contributions</t>
  </si>
  <si>
    <t>Amendments</t>
  </si>
  <si>
    <t>Plan settlements</t>
  </si>
  <si>
    <t>Actuarial loss (gain)</t>
  </si>
  <si>
    <t>Foreign exchange loss (gain)</t>
  </si>
  <si>
    <t>Benefits paid</t>
  </si>
  <si>
    <t>PBO at end of year</t>
  </si>
  <si>
    <t>Pension and Other Employee Benefits (Schedule of Change in Plan Assets) (Details) - USD ($) $ in Millions</t>
  </si>
  <si>
    <t>Fair value of plan assets at beginning of year</t>
  </si>
  <si>
    <t>Actual return (loss) on plan assets</t>
  </si>
  <si>
    <t>Company contributions</t>
  </si>
  <si>
    <t>Foreign exchange gain (loss)</t>
  </si>
  <si>
    <t>Fair value of plan assets at end of year</t>
  </si>
  <si>
    <t>Pension and Other Employee Benefits (Schedule of Weighted-Average Net Periodic Benefit Cost Assumptions) (Details)</t>
  </si>
  <si>
    <t>3.68%</t>
  </si>
  <si>
    <t>Expected long-term rate of return on plan assets</t>
  </si>
  <si>
    <t>Pension Plan [Member] | Minimum [Member]</t>
  </si>
  <si>
    <t>Rate of compensation increase</t>
  </si>
  <si>
    <t>2.00%</t>
  </si>
  <si>
    <t>Pension Plan [Member] | Maximum [Member]</t>
  </si>
  <si>
    <t>Pension Plan [Member] | Weighted Average [Member]</t>
  </si>
  <si>
    <t>4.43%</t>
  </si>
  <si>
    <t>3.72%</t>
  </si>
  <si>
    <t>Health care trend rate</t>
  </si>
  <si>
    <t>PRB [Member] | Minimum [Member]</t>
  </si>
  <si>
    <t>PRB [Member] | Maximum [Member]</t>
  </si>
  <si>
    <t>PRB [Member] | Weighted Average [Member]</t>
  </si>
  <si>
    <t>4.50%</t>
  </si>
  <si>
    <t>Pension and Other Employee Benefits (Schedule of Weighted-Average Year-End Benefit Obligation Assumptions) (Details)</t>
  </si>
  <si>
    <t>3.50%</t>
  </si>
  <si>
    <t>Minimum [Member] | Pension Plan [Member]</t>
  </si>
  <si>
    <t>Minimum [Member] | PRB [Member]</t>
  </si>
  <si>
    <t>Maximum [Member] | Pension Plan [Member]</t>
  </si>
  <si>
    <t>Maximum [Member] | PRB [Member]</t>
  </si>
  <si>
    <t>Weighted Average [Member] | Pension Plan [Member]</t>
  </si>
  <si>
    <t>Weighted Average [Member] | PRB [Member]</t>
  </si>
  <si>
    <t>Pension and Other Employee Benefits (Long-term returns used in ROA assumptions) (Details)</t>
  </si>
  <si>
    <t>35th percentile [Member]</t>
  </si>
  <si>
    <t>Long term returns used in ROA assumptions [Line Items]</t>
  </si>
  <si>
    <t>5.49%</t>
  </si>
  <si>
    <t>5.67%</t>
  </si>
  <si>
    <t>5.82%</t>
  </si>
  <si>
    <t>65th percentile [Member]</t>
  </si>
  <si>
    <t>7.57%</t>
  </si>
  <si>
    <t>7.81%</t>
  </si>
  <si>
    <t>7.96%</t>
  </si>
  <si>
    <t>Pension and Other Employee Benefits (Schedule of Investment Allocation Ranges) (Details)</t>
  </si>
  <si>
    <t>Minimum [Member] | Global equity</t>
  </si>
  <si>
    <t>Investment policy asset allocation ranges minimum</t>
  </si>
  <si>
    <t>Minimum [Member] | U.S. equities</t>
  </si>
  <si>
    <t>20.00%</t>
  </si>
  <si>
    <t>Minimum [Member] | International equities</t>
  </si>
  <si>
    <t>Minimum [Member] | Fixed income securities</t>
  </si>
  <si>
    <t>Minimum [Member] | Cash and cash equivalents</t>
  </si>
  <si>
    <t>Minimum [Member] | Private equity and private real estate funds</t>
  </si>
  <si>
    <t>Minimum [Member] | Real assets</t>
  </si>
  <si>
    <t>Minimum [Member] | Other (including absolute return funds)</t>
  </si>
  <si>
    <t>Maximum [Member] | Global equity</t>
  </si>
  <si>
    <t>Maximum [Member] | U.S. equities</t>
  </si>
  <si>
    <t>35.00%</t>
  </si>
  <si>
    <t>Maximum [Member] | International equities</t>
  </si>
  <si>
    <t>Maximum [Member] | Fixed income securities</t>
  </si>
  <si>
    <t>45.00%</t>
  </si>
  <si>
    <t>Maximum [Member] | Cash and cash equivalents</t>
  </si>
  <si>
    <t>Maximum [Member] | Private equity and private real estate funds</t>
  </si>
  <si>
    <t>Maximum [Member] | Real assets</t>
  </si>
  <si>
    <t>Maximum [Member] | Other (including absolute return funds)</t>
  </si>
  <si>
    <t>Pension and Other Employee Benefits (Schedule of Fair Value Measurements of the Company's Pension Plan Assets By Asset Category And By Level) (Details) - UNITED STATES - USD ($) $ in Millions</t>
  </si>
  <si>
    <t>Level 2 [Member]</t>
  </si>
  <si>
    <t>Level 3 [Member]</t>
  </si>
  <si>
    <t>Not subject to leveling(7)</t>
  </si>
  <si>
    <t>U.S. equities(1)</t>
  </si>
  <si>
    <t>U.S. equities(1) | Level 1 [Member]</t>
  </si>
  <si>
    <t>U.S. equities(1) | Level 2 [Member]</t>
  </si>
  <si>
    <t>U.S. equities(1) | Level 3 [Member]</t>
  </si>
  <si>
    <t>U.S. equities(1) | Not subject to leveling(7)</t>
  </si>
  <si>
    <t>International equities(1)</t>
  </si>
  <si>
    <t>International equities(1) | Level 1 [Member]</t>
  </si>
  <si>
    <t>International equities(1) | Level 2 [Member]</t>
  </si>
  <si>
    <t>International equities(1) | Level 3 [Member]</t>
  </si>
  <si>
    <t>International equities(1) | Not subject to leveling(7)</t>
  </si>
  <si>
    <t>Real assets(2)</t>
  </si>
  <si>
    <t>Real assets(2) | Level 1 [Member]</t>
  </si>
  <si>
    <t>Real assets(2) | Level 2 [Member]</t>
  </si>
  <si>
    <t>Real assets(2) | Level 3 [Member]</t>
  </si>
  <si>
    <t>Real assets(2) | Not subject to leveling(7)</t>
  </si>
  <si>
    <t>U.S. government and agency securities</t>
  </si>
  <si>
    <t>U.S. government and agency securities | Level 1 [Member]</t>
  </si>
  <si>
    <t>U.S. government and agency securities | Level 2 [Member]</t>
  </si>
  <si>
    <t>U.S. government and agency securities | Level 3 [Member]</t>
  </si>
  <si>
    <t>U.S. government and agency securities | Not subject to leveling(7)</t>
  </si>
  <si>
    <t>Corporate debt securities/instruments(3)</t>
  </si>
  <si>
    <t>Corporate debt securities/instruments(3) | Level 1 [Member]</t>
  </si>
  <si>
    <t>Corporate debt securities/instruments(3) | Level 2 [Member]</t>
  </si>
  <si>
    <t>Corporate debt securities/instruments(3) | Level 3 [Member]</t>
  </si>
  <si>
    <t>Corporate debt securities/instruments(3) | Not subject to leveling(7)</t>
  </si>
  <si>
    <t>Global multi-sector fixed income(4)</t>
  </si>
  <si>
    <t>Global multi-sector fixed income(4) | Level 1 [Member]</t>
  </si>
  <si>
    <t>Global multi-sector fixed income(4) | Level 2 [Member]</t>
  </si>
  <si>
    <t>Global multi-sector fixed income(4) | Level 3 [Member]</t>
  </si>
  <si>
    <t>Global multi-sector fixed income(4) | Not subject to leveling(7)</t>
  </si>
  <si>
    <t>Securitized and structured credit(5)</t>
  </si>
  <si>
    <t>Securitized and structured credit(5) | Level 1 [Member]</t>
  </si>
  <si>
    <t>Securitized and structured credit(5) | Level 2 [Member]</t>
  </si>
  <si>
    <t>Securitized and structured credit(5) | Level 3 [Member]</t>
  </si>
  <si>
    <t>Securitized and structured credit(5) | Not subject to leveling(7)</t>
  </si>
  <si>
    <t>Cash and cash equivalents(6)</t>
  </si>
  <si>
    <t>Cash and cash equivalents(6) | Level 1 [Member]</t>
  </si>
  <si>
    <t>Cash and cash equivalents(6) | Level 2 [Member]</t>
  </si>
  <si>
    <t>Cash and cash equivalents(6) | Level 3 [Member]</t>
  </si>
  <si>
    <t>Cash and cash equivalents(6) | Not subject to leveling(7)</t>
  </si>
  <si>
    <t>Absolute return funds</t>
  </si>
  <si>
    <t>Absolute return funds | Level 1 [Member]</t>
  </si>
  <si>
    <t>Absolute return funds | Level 2 [Member]</t>
  </si>
  <si>
    <t>Absolute return funds | Level 3 [Member]</t>
  </si>
  <si>
    <t>Absolute return funds | Not subject to leveling(7)</t>
  </si>
  <si>
    <t>Private equity funds</t>
  </si>
  <si>
    <t>Private equity funds | Level 1 [Member]</t>
  </si>
  <si>
    <t>Private equity funds | Level 2 [Member]</t>
  </si>
  <si>
    <t>Private equity funds | Level 3 [Member]</t>
  </si>
  <si>
    <t>Private equity funds | Not subject to leveling(7)</t>
  </si>
  <si>
    <t>Private real estate funds</t>
  </si>
  <si>
    <t>Private real estate funds | Level 1 [Member]</t>
  </si>
  <si>
    <t>Private real estate funds | Level 2 [Member]</t>
  </si>
  <si>
    <t>Private real estate funds | Level 3 [Member]</t>
  </si>
  <si>
    <t>Private real estate funds | Not subject to leveling(7)</t>
  </si>
  <si>
    <t>Insurance contracts</t>
  </si>
  <si>
    <t>Insurance contracts | Level 1 [Member]</t>
  </si>
  <si>
    <t>Insurance contracts | Level 2 [Member]</t>
  </si>
  <si>
    <t>Insurance contracts | Level 3 [Member]</t>
  </si>
  <si>
    <t>Insurance contracts | Not subject to leveling(7)</t>
  </si>
  <si>
    <t>Total investments</t>
  </si>
  <si>
    <t>Total investments | Level 1 [Member]</t>
  </si>
  <si>
    <t>Total investments | Level 2 [Member]</t>
  </si>
  <si>
    <t>Total investments | Level 3 [Member]</t>
  </si>
  <si>
    <t>Total investments | Not subject to leveling(7)</t>
  </si>
  <si>
    <t>Net receivables and payables</t>
  </si>
  <si>
    <t>Net receivables and payables | Level 1 [Member]</t>
  </si>
  <si>
    <t>Net receivables and payables | Level 2 [Member]</t>
  </si>
  <si>
    <t>Net receivables and payables | Level 3 [Member]</t>
  </si>
  <si>
    <t>Net receivables and payables | Not subject to leveling(7)</t>
  </si>
  <si>
    <t>Pension and Other Employee Benefits (VEBA Trusts) (Details) - VEBA [Member]</t>
  </si>
  <si>
    <t>Defined Benefit Plan, Plan Assets, Actual Allocation, Percentage</t>
  </si>
  <si>
    <t>Fixed income securities</t>
  </si>
  <si>
    <t>42.00%</t>
  </si>
  <si>
    <t>U.S. equities</t>
  </si>
  <si>
    <t>38.00%</t>
  </si>
  <si>
    <t>36.00%</t>
  </si>
  <si>
    <t>International equities</t>
  </si>
  <si>
    <t>9.00%</t>
  </si>
  <si>
    <t>12.00%</t>
  </si>
  <si>
    <t>Income Taxes (Narrative) (Details) - USD ($)</t>
  </si>
  <si>
    <t>Income Taxes [Line Items]</t>
  </si>
  <si>
    <t>Deferred tax asset, Irish restructuring</t>
  </si>
  <si>
    <t>Valuation allowance</t>
  </si>
  <si>
    <t>Net tax benefit related to completion of 2017 tax return and additional amended R&amp;D tax credit claims related to 2014-2016 tax year</t>
  </si>
  <si>
    <t>Impact of Tax Cuts and Jobs Act of 2017 - tax benefit recorded related to deferred tax balance</t>
  </si>
  <si>
    <t>Unrecognized Tax Benefits</t>
  </si>
  <si>
    <t>Net State Income Tax Expense Allocated To Contracts</t>
  </si>
  <si>
    <t>Operating Loss Carryforwards, Valuation Allowance</t>
  </si>
  <si>
    <t>Valuation Allowance Recorded, Operating Loss Carryforwards</t>
  </si>
  <si>
    <t>Tax Credit Carryforward, Amount</t>
  </si>
  <si>
    <t>Tax Credit Carryforward, Valuation Allowance</t>
  </si>
  <si>
    <t>Impact of Tax Cuts and Jobs Act of 2017 - tax expense (benefit) recorded</t>
  </si>
  <si>
    <t>Tax Cuts and Jobs Act of 2017, Remeasurement of Deferred for Reduction in Corporate Tax Rate, Income Tax Expense (Benefit)</t>
  </si>
  <si>
    <t>Estimated Applicable Foreign Tax Rate</t>
  </si>
  <si>
    <t>15.50%</t>
  </si>
  <si>
    <t>Impact of Tax Cuts and Jobs Act of 2017 - tax expense (benefit) recorded related to foreign earnings</t>
  </si>
  <si>
    <t>U.K., France, Saudi Arabia and Guam [Member]</t>
  </si>
  <si>
    <t>Operating Loss Carryforwards</t>
  </si>
  <si>
    <t>Forcepoint | Federal</t>
  </si>
  <si>
    <t>Forcepoint | Foreign</t>
  </si>
  <si>
    <t>Forcepoint | State</t>
  </si>
  <si>
    <t>Valuation allowance for Irish restructuring transaction [Member]</t>
  </si>
  <si>
    <t>Expiration through 2039 [Member]</t>
  </si>
  <si>
    <t>Indefinite expiration [Member]</t>
  </si>
  <si>
    <t>Income Taxes (Schedule of Provision for Federal and Foreign Income Taxes) (Details) - USD ($) $ in Millions</t>
  </si>
  <si>
    <t>Current Federal Tax Expense (Benefit)</t>
  </si>
  <si>
    <t>Current Foreign Tax Expense (Benefit)</t>
  </si>
  <si>
    <t>Current State and Local Tax Expense (Benefit)</t>
  </si>
  <si>
    <t>Deferred Federal Income Tax Expense (Benefit)</t>
  </si>
  <si>
    <t>Deferred Foreign Income Tax Expense (Benefit)</t>
  </si>
  <si>
    <t>Deferred State and Local Income Tax Expense (Benefit)</t>
  </si>
  <si>
    <t>Income Tax Expense (Benefit)</t>
  </si>
  <si>
    <t>Income Taxes (Schedule of Expenses for Income Taxes that Differ from the US Statutory Rate Reconciliation) (Details)</t>
  </si>
  <si>
    <t>Statutory tax rate</t>
  </si>
  <si>
    <t>21.00%</t>
  </si>
  <si>
    <t>Foreign derived intangible income (FDII)</t>
  </si>
  <si>
    <t>(3.30%)</t>
  </si>
  <si>
    <t>(4.20%)</t>
  </si>
  <si>
    <t>Research and development tax credit (R&amp;D tax credit)</t>
  </si>
  <si>
    <t>(2.30%)</t>
  </si>
  <si>
    <t>(2.40%)</t>
  </si>
  <si>
    <t>(1.50%)</t>
  </si>
  <si>
    <t>Equity compensation</t>
  </si>
  <si>
    <t>(0.30%)</t>
  </si>
  <si>
    <t>(1.00%)</t>
  </si>
  <si>
    <t>(1.20%)</t>
  </si>
  <si>
    <t>Foreign income tax rate differential</t>
  </si>
  <si>
    <t>0.80%</t>
  </si>
  <si>
    <t>0.20%</t>
  </si>
  <si>
    <t>Prior year true-up</t>
  </si>
  <si>
    <t>0.40%</t>
  </si>
  <si>
    <t>(1.10%)</t>
  </si>
  <si>
    <t>0.10%</t>
  </si>
  <si>
    <t>Tax benefit related to discretionary pension contributions</t>
  </si>
  <si>
    <t>(3.00%)</t>
  </si>
  <si>
    <t>R&amp;D tax credit claims related to the 2014–2017 tax years</t>
  </si>
  <si>
    <t>(2.10%)</t>
  </si>
  <si>
    <t>Irish restructuring</t>
  </si>
  <si>
    <t>(2.00%)</t>
  </si>
  <si>
    <t>Change in valuation allowance</t>
  </si>
  <si>
    <t>Domestic manufacturing deduction benefit</t>
  </si>
  <si>
    <t>(2.50%)</t>
  </si>
  <si>
    <t>Remeasurement of deferred taxes</t>
  </si>
  <si>
    <t>3.20%</t>
  </si>
  <si>
    <t>One-time transition tax on previously undistributed foreign earnings</t>
  </si>
  <si>
    <t>2.30%</t>
  </si>
  <si>
    <t>Other items, net</t>
  </si>
  <si>
    <t>(0.10%)</t>
  </si>
  <si>
    <t>Effective tax rate</t>
  </si>
  <si>
    <t>16.50%</t>
  </si>
  <si>
    <t>8.40%</t>
  </si>
  <si>
    <t>35.80%</t>
  </si>
  <si>
    <t>Income Taxes (Schedule of Domestic and Foreign Income from continuing operations before taxes) (Details) - USD ($) $ in Millions</t>
  </si>
  <si>
    <t>Domestic income from continuing operations before taxes</t>
  </si>
  <si>
    <t>Foreign income from continuing operations before taxes</t>
  </si>
  <si>
    <t>Income Taxes (Schedule of Income Taxes Paid (Received), Net) (Details) - USD ($) $ in Millions</t>
  </si>
  <si>
    <t>Federal</t>
  </si>
  <si>
    <t>Income Taxes Paid (Received), Net</t>
  </si>
  <si>
    <t>Foreign</t>
  </si>
  <si>
    <t>State</t>
  </si>
  <si>
    <t>Income Taxes (Schedule Of Unrecognized Tax Benefits Roll Forward) (Details) - USD ($) $ in Millions</t>
  </si>
  <si>
    <t>Unrecognized tax benefits, beginning of year</t>
  </si>
  <si>
    <t>Additions based on current year tax positions</t>
  </si>
  <si>
    <t>Additions based on prior year tax positions</t>
  </si>
  <si>
    <t>Reductions based on prior year tax positions</t>
  </si>
  <si>
    <t>Settlements based on prior year tax positions</t>
  </si>
  <si>
    <t>Unrecognized tax benefits, end of year</t>
  </si>
  <si>
    <t>Income Taxes (Schedule of Deferred Income Tax) (Details) - USD ($) $ in Millions</t>
  </si>
  <si>
    <t>Components of Deferred Tax Assets and Liabilities [Abstract]</t>
  </si>
  <si>
    <t>Accrued employee compensation and benefits</t>
  </si>
  <si>
    <t>Other accrued expenses and reserves</t>
  </si>
  <si>
    <t>Contract balances and inventories</t>
  </si>
  <si>
    <t>Pension benefits</t>
  </si>
  <si>
    <t>Other retiree benefits</t>
  </si>
  <si>
    <t>Net operating loss and tax credit carryforwards</t>
  </si>
  <si>
    <t>Partnership outside basis difference</t>
  </si>
  <si>
    <t>Deferred income taxes—noncurrent</t>
  </si>
  <si>
    <t>Business Segment Reporting (Segment Operating Performance) (Details) - USD ($)</t>
  </si>
  <si>
    <t>Segment Reporting Information [Line Items]</t>
  </si>
  <si>
    <t>Sales, net</t>
  </si>
  <si>
    <t>Non-cash gain on revaluation of investment in equity securities of non-publicly traded company, reclassified from segment operating income to other (income) expense, net</t>
  </si>
  <si>
    <t>Net expenses related to LTAMDS included in corporate operating income</t>
  </si>
  <si>
    <t>Acquisition Accounting Adjustment [Member]</t>
  </si>
  <si>
    <t>Operating Segments [Member]</t>
  </si>
  <si>
    <t>Operating Segments [Member] | Integrated Defense Systems</t>
  </si>
  <si>
    <t>Operating Segments [Member] | Intelligence, Information and Services</t>
  </si>
  <si>
    <t>Operating Segments [Member] | Missile Systems</t>
  </si>
  <si>
    <t>Operating Segments [Member] | Space and Airborne Systems</t>
  </si>
  <si>
    <t>Operating Segments [Member] | Forcepoint</t>
  </si>
  <si>
    <t>Intersegment Eliminations [Member]</t>
  </si>
  <si>
    <t>Intersegment Eliminations [Member] | Integrated Defense Systems</t>
  </si>
  <si>
    <t>Intersegment Eliminations [Member] | Intelligence, Information and Services</t>
  </si>
  <si>
    <t>Intersegment Eliminations [Member] | Missile Systems</t>
  </si>
  <si>
    <t>Intersegment Eliminations [Member] | Space and Airborne Systems</t>
  </si>
  <si>
    <t>Intersegment Eliminations [Member] | Forcepoint</t>
  </si>
  <si>
    <t>Segment Reconciling Items [Member]</t>
  </si>
  <si>
    <t>Segment Reconciling Items [Member] | Integrated Defense Systems</t>
  </si>
  <si>
    <t>Segment Reconciling Items [Member] | Intelligence, Information and Services</t>
  </si>
  <si>
    <t>Segment Reconciling Items [Member] | Missile Systems</t>
  </si>
  <si>
    <t>Segment Reconciling Items [Member] | Space and Airborne Systems</t>
  </si>
  <si>
    <t>Segment Reconciling Items [Member] | Forcepoint</t>
  </si>
  <si>
    <t>Segment Reconciling Items [Member] | Acquisition Accounting Adjustment [Member]</t>
  </si>
  <si>
    <t>Segment Reconciling Items [Member] | FAS/CAS Operating Adjustment [Member]</t>
  </si>
  <si>
    <t>Corporate [Member]</t>
  </si>
  <si>
    <t>Business Segment Reporting (Components of FAS/CAS Operating Adjustment) (Details) - USD ($) $ in Millions</t>
  </si>
  <si>
    <t>FAS/CAS Pension Operating Adjustment [Member]</t>
  </si>
  <si>
    <t>FAS/CAS PRB Operating Adjustment [Member]</t>
  </si>
  <si>
    <t>FAS/CAS Operating Adjustment [Member]</t>
  </si>
  <si>
    <t>Business Segment Reporting (Capital Expenditures) (Details) - USD ($) $ in Millions</t>
  </si>
  <si>
    <t>Capital expenditures</t>
  </si>
  <si>
    <t>Business Segment Reporting (Depreciation and Amortization) (Details) - USD ($) $ in Millions</t>
  </si>
  <si>
    <t>Depreciation and Amortization</t>
  </si>
  <si>
    <t>Business Segment Reporting (Components of Total Assets) (Details) - USD ($) $ in Millions</t>
  </si>
  <si>
    <t>Business Segment Reporting (Schedule of Property Plant and Equipment, Net, by Geographic Area) (Details) - USD ($) $ in Millions</t>
  </si>
  <si>
    <t>All Other (Principally Europe)</t>
  </si>
  <si>
    <t>Business Segment Reporting (Disaggregation of Revenue) (Details) - USD ($)</t>
  </si>
  <si>
    <t>Disaggregation of Revenue [Line Items]</t>
  </si>
  <si>
    <t>Fixed-price Contract [Member]</t>
  </si>
  <si>
    <t>Cost-type Contract [Member]</t>
  </si>
  <si>
    <t>Sales to the U.S. government, excluding FMS sales [Member]</t>
  </si>
  <si>
    <t>U.S. direct commercial sales and other U.S. sales [Member]</t>
  </si>
  <si>
    <t>Foreign military sales through the U.S. government [Member]</t>
  </si>
  <si>
    <t>Foreign direct commercial sales and other foreign sales, excluding Foreign Military Sales through U.S. Gov [Member]</t>
  </si>
  <si>
    <t>UNITED STATES | Sales to the U.S. government, excluding FMS sales [Member] | Fixed-price Contract [Member]</t>
  </si>
  <si>
    <t>UNITED STATES | Sales to the U.S. government, excluding FMS sales [Member] | Cost-type Contract [Member]</t>
  </si>
  <si>
    <t>UNITED STATES | U.S. direct commercial sales and other U.S. sales [Member] | Fixed-price Contract [Member]</t>
  </si>
  <si>
    <t>UNITED STATES | U.S. direct commercial sales and other U.S. sales [Member] | Cost-type Contract [Member]</t>
  </si>
  <si>
    <t>Asia/Pacific</t>
  </si>
  <si>
    <t>Asia/Pacific | Foreign military sales through the U.S. government [Member] | Fixed-price Contract [Member]</t>
  </si>
  <si>
    <t>Asia/Pacific | Foreign military sales through the U.S. government [Member] | Cost-type Contract [Member]</t>
  </si>
  <si>
    <t>Asia/Pacific | Foreign direct commercial sales and other foreign sales, excluding Foreign Military Sales through U.S. Gov [Member] | Fixed-price Contract [Member]</t>
  </si>
  <si>
    <t>Asia/Pacific | Foreign direct commercial sales and other foreign sales, excluding Foreign Military Sales through U.S. Gov [Member] | Cost-type Contract [Member]</t>
  </si>
  <si>
    <t>Middle East and North Africa</t>
  </si>
  <si>
    <t>Middle East and North Africa | Foreign military sales through the U.S. government [Member] | Fixed-price Contract [Member]</t>
  </si>
  <si>
    <t>Middle East and North Africa | Foreign military sales through the U.S. government [Member] | Cost-type Contract [Member]</t>
  </si>
  <si>
    <t>Middle East and North Africa | Foreign direct commercial sales and other foreign sales, excluding Foreign Military Sales through U.S. Gov [Member] | Fixed-price Contract [Member]</t>
  </si>
  <si>
    <t>Middle East and North Africa | Foreign direct commercial sales and other foreign sales, excluding Foreign Military Sales through U.S. Gov [Member] | Cost-type Contract [Member]</t>
  </si>
  <si>
    <t>All Other (Principally Europe) | Foreign military sales through the U.S. government [Member] | Fixed-price Contract [Member]</t>
  </si>
  <si>
    <t>All Other (Principally Europe) | Foreign military sales through the U.S. government [Member] | Cost-type Contract [Member]</t>
  </si>
  <si>
    <t>All Other (Principally Europe) | Foreign direct commercial sales and other foreign sales, excluding Foreign Military Sales through U.S. Gov [Member] | Fixed-price Contract [Member]</t>
  </si>
  <si>
    <t>All Other (Principally Europe) | Foreign direct commercial sales and other foreign sales, excluding Foreign Military Sales through U.S. Gov [Member] | Cost-type Contract [Member]</t>
  </si>
  <si>
    <t>Integrated Defense Systems | Intersegment Eliminations [Member]</t>
  </si>
  <si>
    <t>Integrated Defense Systems | Segment Reconciling Items [Member]</t>
  </si>
  <si>
    <t>Integrated Defense Systems | Operating Segments [Member]</t>
  </si>
  <si>
    <t>Integrated Defense Systems | Fixed-price Contract [Member]</t>
  </si>
  <si>
    <t>Integrated Defense Systems | Cost-type Contract [Member]</t>
  </si>
  <si>
    <t>Integrated Defense Systems | Sales to the U.S. government, excluding FMS sales [Member]</t>
  </si>
  <si>
    <t>Integrated Defense Systems | U.S. direct commercial sales and other U.S. sales [Member]</t>
  </si>
  <si>
    <t>Integrated Defense Systems | Foreign military sales through the U.S. government [Member]</t>
  </si>
  <si>
    <t>Integrated Defense Systems | Foreign direct commercial sales and other foreign sales, excluding Foreign Military Sales through U.S. Gov [Member]</t>
  </si>
  <si>
    <t>Integrated Defense Systems | UNITED STATES</t>
  </si>
  <si>
    <t>Integrated Defense Systems | UNITED STATES | Sales to the U.S. government, excluding FMS sales [Member] | Fixed-price Contract [Member]</t>
  </si>
  <si>
    <t>Integrated Defense Systems | UNITED STATES | Sales to the U.S. government, excluding FMS sales [Member] | Cost-type Contract [Member]</t>
  </si>
  <si>
    <t>Integrated Defense Systems | UNITED STATES | U.S. direct commercial sales and other U.S. sales [Member] | Fixed-price Contract [Member]</t>
  </si>
  <si>
    <t>Integrated Defense Systems | UNITED STATES | U.S. direct commercial sales and other U.S. sales [Member] | Cost-type Contract [Member]</t>
  </si>
  <si>
    <t>Integrated Defense Systems | Asia/Pacific</t>
  </si>
  <si>
    <t>Integrated Defense Systems | Asia/Pacific | Foreign military sales through the U.S. government [Member] | Fixed-price Contract [Member]</t>
  </si>
  <si>
    <t>Integrated Defense Systems | Asia/Pacific | Foreign military sales through the U.S. government [Member] | Cost-type Contract [Member]</t>
  </si>
  <si>
    <t>Integrated Defense Systems | Asia/Pacific | Foreign direct commercial sales and other foreign sales, excluding Foreign Military Sales through U.S. Gov [Member] | Fixed-price Contract [Member]</t>
  </si>
  <si>
    <t>Integrated Defense Systems | Asia/Pacific | Foreign direct commercial sales and other foreign sales, excluding Foreign Military Sales through U.S. Gov [Member] | Cost-type Contract [Member]</t>
  </si>
  <si>
    <t>Integrated Defense Systems | Middle East and North Africa</t>
  </si>
  <si>
    <t>Integrated Defense Systems | Middle East and North Africa | Foreign military sales through the U.S. government [Member] | Fixed-price Contract [Member]</t>
  </si>
  <si>
    <t>Integrated Defense Systems | Middle East and North Africa | Foreign military sales through the U.S. government [Member] | Cost-type Contract [Member]</t>
  </si>
  <si>
    <t>Integrated Defense Systems | Middle East and North Africa | Foreign direct commercial sales and other foreign sales, excluding Foreign Military Sales through U.S. Gov [Member] | Fixed-price Contract [Member]</t>
  </si>
  <si>
    <t>Integrated Defense Systems | Middle East and North Africa | Foreign direct commercial sales and other foreign sales, excluding Foreign Military Sales through U.S. Gov [Member] | Cost-type Contract [Member]</t>
  </si>
  <si>
    <t>Integrated Defense Systems | All Other (Principally Europe)</t>
  </si>
  <si>
    <t>Integrated Defense Systems | All Other (Principally Europe) | Foreign military sales through the U.S. government [Member] | Fixed-price Contract [Member]</t>
  </si>
  <si>
    <t>Integrated Defense Systems | All Other (Principally Europe) | Foreign military sales through the U.S. government [Member] | Cost-type Contract [Member]</t>
  </si>
  <si>
    <t>Integrated Defense Systems | All Other (Principally Europe) | Foreign direct commercial sales and other foreign sales, excluding Foreign Military Sales through U.S. Gov [Member] | Fixed-price Contract [Member]</t>
  </si>
  <si>
    <t>Integrated Defense Systems | All Other (Principally Europe) | Foreign direct commercial sales and other foreign sales, excluding Foreign Military Sales through U.S. Gov [Member] | Cost-type Contract [Member]</t>
  </si>
  <si>
    <t>Intelligence, Information and Services | Intersegment Eliminations [Member]</t>
  </si>
  <si>
    <t>Intelligence, Information and Services | Segment Reconciling Items [Member]</t>
  </si>
  <si>
    <t>Intelligence, Information and Services | Operating Segments [Member]</t>
  </si>
  <si>
    <t>Intelligence, Information and Services | Fixed-price Contract [Member]</t>
  </si>
  <si>
    <t>Intelligence, Information and Services | Cost-type Contract [Member]</t>
  </si>
  <si>
    <t>Intelligence, Information and Services | Sales to the U.S. government, excluding FMS sales [Member]</t>
  </si>
  <si>
    <t>Intelligence, Information and Services | U.S. direct commercial sales and other U.S. sales [Member]</t>
  </si>
  <si>
    <t>Intelligence, Information and Services | Foreign military sales through the U.S. government [Member]</t>
  </si>
  <si>
    <t>Intelligence, Information and Services | Foreign direct commercial sales and other foreign sales, excluding Foreign Military Sales through U.S. Gov [Member]</t>
  </si>
  <si>
    <t>Intelligence, Information and Services | UNITED STATES</t>
  </si>
  <si>
    <t>Intelligence, Information and Services | UNITED STATES | Sales to the U.S. government, excluding FMS sales [Member] | Fixed-price Contract [Member]</t>
  </si>
  <si>
    <t>Intelligence, Information and Services | UNITED STATES | Sales to the U.S. government, excluding FMS sales [Member] | Cost-type Contract [Member]</t>
  </si>
  <si>
    <t>Intelligence, Information and Services | UNITED STATES | U.S. direct commercial sales and other U.S. sales [Member] | Fixed-price Contract [Member]</t>
  </si>
  <si>
    <t>Intelligence, Information and Services | UNITED STATES | U.S. direct commercial sales and other U.S. sales [Member] | Cost-type Contract [Member]</t>
  </si>
  <si>
    <t>Intelligence, Information and Services | Asia/Pacific</t>
  </si>
  <si>
    <t>Intelligence, Information and Services | Asia/Pacific | Foreign military sales through the U.S. government [Member] | Fixed-price Contract [Member]</t>
  </si>
  <si>
    <t>Intelligence, Information and Services | Asia/Pacific | Foreign military sales through the U.S. government [Member] | Cost-type Contract [Member]</t>
  </si>
  <si>
    <t>Intelligence, Information and Services | Asia/Pacific | Foreign direct commercial sales and other foreign sales, excluding Foreign Military Sales through U.S. Gov [Member] | Fixed-price Contract [Member]</t>
  </si>
  <si>
    <t>Intelligence, Information and Services | Asia/Pacific | Foreign direct commercial sales and other foreign sales, excluding Foreign Military Sales through U.S. Gov [Member] | Cost-type Contract [Member]</t>
  </si>
  <si>
    <t>Intelligence, Information and Services | Middle East and North Africa</t>
  </si>
  <si>
    <t>Intelligence, Information and Services | Middle East and North Africa | Foreign military sales through the U.S. government [Member] | Fixed-price Contract [Member]</t>
  </si>
  <si>
    <t>Intelligence, Information and Services | Middle East and North Africa | Foreign military sales through the U.S. government [Member] | Cost-type Contract [Member]</t>
  </si>
  <si>
    <t>Intelligence, Information and Services | Middle East and North Africa | Foreign direct commercial sales and other foreign sales, excluding Foreign Military Sales through U.S. Gov [Member] | Fixed-price Contract [Member]</t>
  </si>
  <si>
    <t>Intelligence, Information and Services | Middle East and North Africa | Foreign direct commercial sales and other foreign sales, excluding Foreign Military Sales through U.S. Gov [Member] | Cost-type Contract [Member]</t>
  </si>
  <si>
    <t>Intelligence, Information and Services | All Other (Principally Europe)</t>
  </si>
  <si>
    <t>Intelligence, Information and Services | All Other (Principally Europe) | Foreign military sales through the U.S. government [Member] | Fixed-price Contract [Member]</t>
  </si>
  <si>
    <t>Intelligence, Information and Services | All Other (Principally Europe) | Foreign military sales through the U.S. government [Member] | Cost-type Contract [Member]</t>
  </si>
  <si>
    <t>Intelligence, Information and Services | All Other (Principally Europe) | Foreign direct commercial sales and other foreign sales, excluding Foreign Military Sales through U.S. Gov [Member] | Fixed-price Contract [Member]</t>
  </si>
  <si>
    <t>Intelligence, Information and Services | All Other (Principally Europe) | Foreign direct commercial sales and other foreign sales, excluding Foreign Military Sales through U.S. Gov [Member] | Cost-type Contract [Member]</t>
  </si>
  <si>
    <t>Missile Systems | Intersegment Eliminations [Member]</t>
  </si>
  <si>
    <t>Missile Systems | Segment Reconciling Items [Member]</t>
  </si>
  <si>
    <t>Missile Systems | Operating Segments [Member]</t>
  </si>
  <si>
    <t>Missile Systems | Fixed-price Contract [Member]</t>
  </si>
  <si>
    <t>Missile Systems | Cost-type Contract [Member]</t>
  </si>
  <si>
    <t>Missile Systems | Sales to the U.S. government, excluding FMS sales [Member]</t>
  </si>
  <si>
    <t>Missile Systems | U.S. direct commercial sales and other U.S. sales [Member]</t>
  </si>
  <si>
    <t>Missile Systems | Foreign military sales through the U.S. government [Member]</t>
  </si>
  <si>
    <t>Missile Systems | Foreign direct commercial sales and other foreign sales, excluding Foreign Military Sales through U.S. Gov [Member]</t>
  </si>
  <si>
    <t>Missile Systems | UNITED STATES</t>
  </si>
  <si>
    <t>Missile Systems | UNITED STATES | Sales to the U.S. government, excluding FMS sales [Member] | Fixed-price Contract [Member]</t>
  </si>
  <si>
    <t>Missile Systems | UNITED STATES | Sales to the U.S. government, excluding FMS sales [Member] | Cost-type Contract [Member]</t>
  </si>
  <si>
    <t>Missile Systems | UNITED STATES | U.S. direct commercial sales and other U.S. sales [Member] | Fixed-price Contract [Member]</t>
  </si>
  <si>
    <t>Missile Systems | UNITED STATES | U.S. direct commercial sales and other U.S. sales [Member] | Cost-type Contract [Member]</t>
  </si>
  <si>
    <t>Missile Systems | Asia/Pacific</t>
  </si>
  <si>
    <t>Missile Systems | Asia/Pacific | Foreign military sales through the U.S. government [Member] | Fixed-price Contract [Member]</t>
  </si>
  <si>
    <t>Missile Systems | Asia/Pacific | Foreign military sales through the U.S. government [Member] | Cost-type Contract [Member]</t>
  </si>
  <si>
    <t>Missile Systems | Asia/Pacific | Foreign direct commercial sales and other foreign sales, excluding Foreign Military Sales through U.S. Gov [Member] | Fixed-price Contract [Member]</t>
  </si>
  <si>
    <t>Missile Systems | Asia/Pacific | Foreign direct commercial sales and other foreign sales, excluding Foreign Military Sales through U.S. Gov [Member] | Cost-type Contract [Member]</t>
  </si>
  <si>
    <t>Missile Systems | Middle East and North Africa</t>
  </si>
  <si>
    <t>Missile Systems | Middle East and North Africa | Foreign military sales through the U.S. government [Member] | Fixed-price Contract [Member]</t>
  </si>
  <si>
    <t>Missile Systems | Middle East and North Africa | Foreign military sales through the U.S. government [Member] | Cost-type Contract [Member]</t>
  </si>
  <si>
    <t>Missile Systems | Middle East and North Africa | Foreign direct commercial sales and other foreign sales, excluding Foreign Military Sales through U.S. Gov [Member] | Fixed-price Contract [Member]</t>
  </si>
  <si>
    <t>Missile Systems | Middle East and North Africa | Foreign direct commercial sales and other foreign sales, excluding Foreign Military Sales through U.S. Gov [Member] | Cost-type Contract [Member]</t>
  </si>
  <si>
    <t>Missile Systems | All Other (Principally Europe)</t>
  </si>
  <si>
    <t>Missile Systems | All Other (Principally Europe) | Foreign military sales through the U.S. government [Member] | Fixed-price Contract [Member]</t>
  </si>
  <si>
    <t>Missile Systems | All Other (Principally Europe) | Foreign military sales through the U.S. government [Member] | Cost-type Contract [Member]</t>
  </si>
  <si>
    <t>Missile Systems | All Other (Principally Europe) | Foreign direct commercial sales and other foreign sales, excluding Foreign Military Sales through U.S. Gov [Member] | Fixed-price Contract [Member]</t>
  </si>
  <si>
    <t>Missile Systems | All Other (Principally Europe) | Foreign direct commercial sales and other foreign sales, excluding Foreign Military Sales through U.S. Gov [Member] | Cost-type Contract [Member]</t>
  </si>
  <si>
    <t>Space and Airborne Systems | Intersegment Eliminations [Member]</t>
  </si>
  <si>
    <t>Space and Airborne Systems | Segment Reconciling Items [Member]</t>
  </si>
  <si>
    <t>Space and Airborne Systems | Operating Segments [Member]</t>
  </si>
  <si>
    <t>Space and Airborne Systems | Fixed-price Contract [Member]</t>
  </si>
  <si>
    <t>Space and Airborne Systems | Cost-type Contract [Member]</t>
  </si>
  <si>
    <t>Space and Airborne Systems | Sales to the U.S. government, excluding FMS sales [Member]</t>
  </si>
  <si>
    <t>Space and Airborne Systems | U.S. direct commercial sales and other U.S. sales [Member]</t>
  </si>
  <si>
    <t>Space and Airborne Systems | Foreign military sales through the U.S. government [Member]</t>
  </si>
  <si>
    <t>Space and Airborne Systems | Foreign direct commercial sales and other foreign sales, excluding Foreign Military Sales through U.S. Gov [Member]</t>
  </si>
  <si>
    <t>Space and Airborne Systems | UNITED STATES</t>
  </si>
  <si>
    <t>Space and Airborne Systems | UNITED STATES | Sales to the U.S. government, excluding FMS sales [Member] | Fixed-price Contract [Member]</t>
  </si>
  <si>
    <t>Space and Airborne Systems | UNITED STATES | Sales to the U.S. government, excluding FMS sales [Member] | Cost-type Contract [Member]</t>
  </si>
  <si>
    <t>Space and Airborne Systems | UNITED STATES | U.S. direct commercial sales and other U.S. sales [Member] | Fixed-price Contract [Member]</t>
  </si>
  <si>
    <t>Space and Airborne Systems | UNITED STATES | U.S. direct commercial sales and other U.S. sales [Member] | Cost-type Contract [Member]</t>
  </si>
  <si>
    <t>Space and Airborne Systems | Asia/Pacific</t>
  </si>
  <si>
    <t>Space and Airborne Systems | Asia/Pacific | Foreign military sales through the U.S. government [Member] | Fixed-price Contract [Member]</t>
  </si>
  <si>
    <t>Space and Airborne Systems | Asia/Pacific | Foreign military sales through the U.S. government [Member] | Cost-type Contract [Member]</t>
  </si>
  <si>
    <t>Space and Airborne Systems | Asia/Pacific | Foreign direct commercial sales and other foreign sales, excluding Foreign Military Sales through U.S. Gov [Member] | Fixed-price Contract [Member]</t>
  </si>
  <si>
    <t>Space and Airborne Systems | Asia/Pacific | Foreign direct commercial sales and other foreign sales, excluding Foreign Military Sales through U.S. Gov [Member] | Cost-type Contract [Member]</t>
  </si>
  <si>
    <t>Space and Airborne Systems | Middle East and North Africa</t>
  </si>
  <si>
    <t>Space and Airborne Systems | Middle East and North Africa | Foreign military sales through the U.S. government [Member] | Fixed-price Contract [Member]</t>
  </si>
  <si>
    <t>Space and Airborne Systems | Middle East and North Africa | Foreign military sales through the U.S. government [Member] | Cost-type Contract [Member]</t>
  </si>
  <si>
    <t>Space and Airborne Systems | Middle East and North Africa | Foreign direct commercial sales and other foreign sales, excluding Foreign Military Sales through U.S. Gov [Member] | Fixed-price Contract [Member]</t>
  </si>
  <si>
    <t>Space and Airborne Systems | Middle East and North Africa | Foreign direct commercial sales and other foreign sales, excluding Foreign Military Sales through U.S. Gov [Member] | Cost-type Contract [Member]</t>
  </si>
  <si>
    <t>Space and Airborne Systems | All Other (Principally Europe)</t>
  </si>
  <si>
    <t>Space and Airborne Systems | All Other (Principally Europe) | Foreign military sales through the U.S. government [Member] | Fixed-price Contract [Member]</t>
  </si>
  <si>
    <t>Space and Airborne Systems | All Other (Principally Europe) | Foreign military sales through the U.S. government [Member] | Cost-type Contract [Member]</t>
  </si>
  <si>
    <t>Space and Airborne Systems | All Other (Principally Europe) | Foreign direct commercial sales and other foreign sales, excluding Foreign Military Sales through U.S. Gov [Member] | Fixed-price Contract [Member]</t>
  </si>
  <si>
    <t>Space and Airborne Systems | All Other (Principally Europe) | Foreign direct commercial sales and other foreign sales, excluding Foreign Military Sales through U.S. Gov [Member] | Cost-type Contract [Member]</t>
  </si>
  <si>
    <t>Forcepoint | Intersegment Eliminations [Member]</t>
  </si>
  <si>
    <t>Forcepoint | Segment Reconciling Items [Member]</t>
  </si>
  <si>
    <t>Forcepoint | Operating Segments [Member]</t>
  </si>
  <si>
    <t>Forcepoint | Fixed-price Contract [Member]</t>
  </si>
  <si>
    <t>Forcepoint | Cost-type Contract [Member]</t>
  </si>
  <si>
    <t>Forcepoint | Sales to the U.S. government, excluding FMS sales [Member]</t>
  </si>
  <si>
    <t>Forcepoint | U.S. direct commercial sales and other U.S. sales [Member]</t>
  </si>
  <si>
    <t>Forcepoint | Foreign military sales through the U.S. government [Member]</t>
  </si>
  <si>
    <t>Forcepoint | Foreign direct commercial sales and other foreign sales, excluding Foreign Military Sales through U.S. Gov [Member]</t>
  </si>
  <si>
    <t>Forcepoint | UNITED STATES</t>
  </si>
  <si>
    <t>Forcepoint | UNITED STATES | Sales to the U.S. government, excluding FMS sales [Member] | Fixed-price Contract [Member]</t>
  </si>
  <si>
    <t>Forcepoint | UNITED STATES | Sales to the U.S. government, excluding FMS sales [Member] | Cost-type Contract [Member]</t>
  </si>
  <si>
    <t>Forcepoint | UNITED STATES | U.S. direct commercial sales and other U.S. sales [Member] | Fixed-price Contract [Member]</t>
  </si>
  <si>
    <t>Forcepoint | UNITED STATES | U.S. direct commercial sales and other U.S. sales [Member] | Cost-type Contract [Member]</t>
  </si>
  <si>
    <t>Forcepoint | Asia/Pacific</t>
  </si>
  <si>
    <t>Forcepoint | Asia/Pacific | Foreign military sales through the U.S. government [Member] | Fixed-price Contract [Member]</t>
  </si>
  <si>
    <t>Forcepoint | Asia/Pacific | Foreign military sales through the U.S. government [Member] | Cost-type Contract [Member]</t>
  </si>
  <si>
    <t>Forcepoint | Asia/Pacific | Foreign direct commercial sales and other foreign sales, excluding Foreign Military Sales through U.S. Gov [Member] | Fixed-price Contract [Member]</t>
  </si>
  <si>
    <t>Forcepoint | Asia/Pacific | Foreign direct commercial sales and other foreign sales, excluding Foreign Military Sales through U.S. Gov [Member] | Cost-type Contract [Member]</t>
  </si>
  <si>
    <t>Forcepoint | Middle East and North Africa</t>
  </si>
  <si>
    <t>Forcepoint | Middle East and North Africa | Foreign military sales through the U.S. government [Member] | Fixed-price Contract [Member]</t>
  </si>
  <si>
    <t>Forcepoint | Middle East and North Africa | Foreign military sales through the U.S. government [Member] | Cost-type Contract [Member]</t>
  </si>
  <si>
    <t>Forcepoint | Middle East and North Africa | Foreign direct commercial sales and other foreign sales, excluding Foreign Military Sales through U.S. Gov [Member] | Fixed-price Contract [Member]</t>
  </si>
  <si>
    <t>Forcepoint | Middle East and North Africa | Foreign direct commercial sales and other foreign sales, excluding Foreign Military Sales through U.S. Gov [Member] | Cost-type Contract [Member]</t>
  </si>
  <si>
    <t>Forcepoint | All Other (Principally Europe)</t>
  </si>
  <si>
    <t>Forcepoint | All Other (Principally Europe) | Foreign military sales through the U.S. government [Member] | Fixed-price Contract [Member]</t>
  </si>
  <si>
    <t>Forcepoint | All Other (Principally Europe) | Foreign military sales through the U.S. government [Member] | Cost-type Contract [Member]</t>
  </si>
  <si>
    <t>Forcepoint | All Other (Principally Europe) | Foreign direct commercial sales and other foreign sales, excluding Foreign Military Sales through U.S. Gov [Member] | Fixed-price Contract [Member]</t>
  </si>
  <si>
    <t>Forcepoint | All Other (Principally Europe) | Foreign direct commercial sales and other foreign sales, excluding Foreign Military Sales through U.S. Gov [Member] | Cost-type Contract [Member]</t>
  </si>
  <si>
    <t>Corporate [Member] | UNITED STATES | Sales to the U.S. government, excluding FMS sales [Member] | Fixed-price Contract [Member]</t>
  </si>
  <si>
    <t>Corporate [Member] | UNITED STATES | Sales to the U.S. government, excluding FMS sales [Member] | Cost-type Contract [Member]</t>
  </si>
  <si>
    <t>Corporate [Member] | UNITED STATES | U.S. direct commercial sales and other U.S. sales [Member] | Fixed-price Contract [Member]</t>
  </si>
  <si>
    <t>Corporate [Member] | UNITED STATES | U.S. direct commercial sales and other U.S. sales [Member] | Cost-type Contract [Member]</t>
  </si>
  <si>
    <t>Corporate [Member] | Asia/Pacific | Foreign military sales through the U.S. government [Member] | Fixed-price Contract [Member]</t>
  </si>
  <si>
    <t>Corporate [Member] | Asia/Pacific | Foreign military sales through the U.S. government [Member] | Cost-type Contract [Member]</t>
  </si>
  <si>
    <t>Corporate [Member] | Asia/Pacific | Foreign direct commercial sales and other foreign sales, excluding Foreign Military Sales through U.S. Gov [Member] | Fixed-price Contract [Member]</t>
  </si>
  <si>
    <t>Corporate [Member] | Asia/Pacific | Foreign direct commercial sales and other foreign sales, excluding Foreign Military Sales through U.S. Gov [Member] | Cost-type Contract [Member]</t>
  </si>
  <si>
    <t>Corporate [Member] | Middle East and North Africa | Foreign military sales through the U.S. government [Member] | Fixed-price Contract [Member]</t>
  </si>
  <si>
    <t>Corporate [Member] | Middle East and North Africa | Foreign military sales through the U.S. government [Member] | Cost-type Contract [Member]</t>
  </si>
  <si>
    <t>Corporate [Member] | Middle East and North Africa | Foreign direct commercial sales and other foreign sales, excluding Foreign Military Sales through U.S. Gov [Member] | Fixed-price Contract [Member]</t>
  </si>
  <si>
    <t>Corporate [Member] | Middle East and North Africa | Foreign direct commercial sales and other foreign sales, excluding Foreign Military Sales through U.S. Gov [Member] | Cost-type Contract [Member]</t>
  </si>
  <si>
    <t>Corporate [Member] | All Other (Principally Europe) | Foreign military sales through the U.S. government [Member] | Fixed-price Contract [Member]</t>
  </si>
  <si>
    <t>Corporate [Member] | All Other (Principally Europe) | Foreign military sales through the U.S. government [Member] | Cost-type Contract [Member]</t>
  </si>
  <si>
    <t>Corporate [Member] | All Other (Principally Europe) | Foreign direct commercial sales and other foreign sales, excluding Foreign Military Sales through U.S. Gov [Member] | Fixed-price Contract [Member]</t>
  </si>
  <si>
    <t>Corporate [Member] | All Other (Principally Europe) | Foreign direct commercial sales and other foreign sales, excluding Foreign Military Sales through U.S. Gov [Member] | Cost-type Contract [Member]</t>
  </si>
  <si>
    <t>Operating Segments [Member] | Intersegment Eliminations [Member]</t>
  </si>
  <si>
    <t>Acquisition Accounting Adjustment [Member] | Segment Reconciling Items [Member]</t>
  </si>
  <si>
    <t>Quarterly Operating Results (Unaudited) (Schedule of Quarterly Operating Results) (Details) - USD ($) $ / shares in Units, $ in Millions</t>
  </si>
  <si>
    <t>Gross margin</t>
  </si>
  <si>
    <t>Basic EPS from continuing operations attributable to Raytheon Company common stockholders</t>
  </si>
  <si>
    <t>Basic EPS attributable to Raytheon Company common stockholders</t>
  </si>
  <si>
    <t>Diluted EPS attributable to Raytheon Company common stockholders</t>
  </si>
  <si>
    <t>Workdays</t>
  </si>
  <si>
    <t>59 days</t>
  </si>
  <si>
    <t>63 days</t>
  </si>
  <si>
    <t>64 days</t>
  </si>
  <si>
    <t>58 day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51</v>
      </c>
    </row>
    <row r="27" spans="1:4">
      <c r="A27" s="4" t="s">
        <v>52</v>
      </c>
      <c r="B27" s="4" t="s">
        <v>49</v>
      </c>
    </row>
    <row r="28" spans="1:4">
      <c r="A28" s="4" t="s">
        <v>53</v>
      </c>
      <c r="B28" s="4" t="s">
        <v>49</v>
      </c>
    </row>
    <row r="29" spans="1:4">
      <c r="A29" s="4" t="s">
        <v>54</v>
      </c>
      <c r="B29" s="4" t="s">
        <v>19</v>
      </c>
    </row>
    <row r="30" spans="1:4">
      <c r="A30" s="4" t="s">
        <v>55</v>
      </c>
      <c r="B30" s="4" t="s">
        <v>56</v>
      </c>
    </row>
    <row r="31" spans="1:4">
      <c r="A31" s="4" t="s">
        <v>57</v>
      </c>
      <c r="B31" s="4" t="s">
        <v>19</v>
      </c>
    </row>
    <row r="32" spans="1:4">
      <c r="A32" s="4" t="s">
        <v>58</v>
      </c>
      <c r="B32" s="4" t="s">
        <v>19</v>
      </c>
    </row>
    <row r="33" spans="1:4">
      <c r="A33" s="4" t="s">
        <v>59</v>
      </c>
      <c r="B33" s="4" t="s">
        <v>19</v>
      </c>
    </row>
    <row r="34" spans="1:4">
      <c r="A34" s="4" t="s">
        <v>60</v>
      </c>
      <c r="D34" s="5" t="n">
        <v>48.3</v>
      </c>
    </row>
    <row r="35" spans="1:4">
      <c r="A35" s="4" t="s">
        <v>61</v>
      </c>
      <c r="C35" s="6" t="n">
        <v>27844100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v>
      </c>
      <c r="C2" s="2" t="s">
        <v>65</v>
      </c>
    </row>
    <row r="3" spans="1:3">
      <c r="A3" s="4" t="s">
        <v>430</v>
      </c>
    </row>
    <row r="4" spans="1:3">
      <c r="A4" s="3" t="s">
        <v>403</v>
      </c>
    </row>
    <row r="5" spans="1:3">
      <c r="A5" s="4" t="s">
        <v>1086</v>
      </c>
      <c r="B5" s="7" t="n">
        <v>19321</v>
      </c>
      <c r="C5" s="7" t="n">
        <v>21002</v>
      </c>
    </row>
    <row r="6" spans="1:3">
      <c r="A6" s="4" t="s">
        <v>1087</v>
      </c>
      <c r="B6" s="6" t="n">
        <v>3516</v>
      </c>
      <c r="C6" s="6" t="n">
        <v>-775</v>
      </c>
    </row>
    <row r="7" spans="1:3">
      <c r="A7" s="4" t="s">
        <v>1088</v>
      </c>
      <c r="B7" s="6" t="n">
        <v>343</v>
      </c>
      <c r="C7" s="6" t="n">
        <v>2139</v>
      </c>
    </row>
    <row r="8" spans="1:3">
      <c r="A8" s="4" t="s">
        <v>1078</v>
      </c>
      <c r="B8" s="6" t="n">
        <v>4</v>
      </c>
      <c r="C8" s="6" t="n">
        <v>6</v>
      </c>
    </row>
    <row r="9" spans="1:3">
      <c r="A9" s="4" t="s">
        <v>1080</v>
      </c>
      <c r="B9" s="6" t="n">
        <v>-7</v>
      </c>
      <c r="C9" s="6" t="n">
        <v>-474</v>
      </c>
    </row>
    <row r="10" spans="1:3">
      <c r="A10" s="4" t="s">
        <v>1089</v>
      </c>
      <c r="B10" s="6" t="n">
        <v>20</v>
      </c>
      <c r="C10" s="6" t="n">
        <v>-50</v>
      </c>
    </row>
    <row r="11" spans="1:3">
      <c r="A11" s="4" t="s">
        <v>1083</v>
      </c>
      <c r="B11" s="6" t="n">
        <v>-1880</v>
      </c>
      <c r="C11" s="6" t="n">
        <v>-2527</v>
      </c>
    </row>
    <row r="12" spans="1:3">
      <c r="A12" s="4" t="s">
        <v>1090</v>
      </c>
      <c r="B12" s="6" t="n">
        <v>21317</v>
      </c>
      <c r="C12" s="6" t="n">
        <v>19321</v>
      </c>
    </row>
    <row r="13" spans="1:3">
      <c r="A13" s="4" t="s">
        <v>433</v>
      </c>
    </row>
    <row r="14" spans="1:3">
      <c r="A14" s="3" t="s">
        <v>403</v>
      </c>
    </row>
    <row r="15" spans="1:3">
      <c r="A15" s="4" t="s">
        <v>1086</v>
      </c>
      <c r="B15" s="6" t="n">
        <v>300</v>
      </c>
      <c r="C15" s="6" t="n">
        <v>358</v>
      </c>
    </row>
    <row r="16" spans="1:3">
      <c r="A16" s="4" t="s">
        <v>1087</v>
      </c>
      <c r="B16" s="6" t="n">
        <v>50</v>
      </c>
      <c r="C16" s="6" t="n">
        <v>-14</v>
      </c>
    </row>
    <row r="17" spans="1:3">
      <c r="A17" s="4" t="s">
        <v>1088</v>
      </c>
      <c r="B17" s="6" t="n">
        <v>37</v>
      </c>
      <c r="C17" s="6" t="n">
        <v>22</v>
      </c>
    </row>
    <row r="18" spans="1:3">
      <c r="A18" s="4" t="s">
        <v>1078</v>
      </c>
      <c r="B18" s="6" t="n">
        <v>58</v>
      </c>
      <c r="C18" s="6" t="n">
        <v>49</v>
      </c>
    </row>
    <row r="19" spans="1:3">
      <c r="A19" s="4" t="s">
        <v>1080</v>
      </c>
      <c r="B19" s="6" t="n">
        <v>-9</v>
      </c>
      <c r="C19" s="6" t="n">
        <v>-10</v>
      </c>
    </row>
    <row r="20" spans="1:3">
      <c r="A20" s="4" t="s">
        <v>1089</v>
      </c>
      <c r="B20" s="6" t="n">
        <v>0</v>
      </c>
      <c r="C20" s="6" t="n">
        <v>0</v>
      </c>
    </row>
    <row r="21" spans="1:3">
      <c r="A21" s="4" t="s">
        <v>1083</v>
      </c>
      <c r="B21" s="6" t="n">
        <v>-112</v>
      </c>
      <c r="C21" s="6" t="n">
        <v>-105</v>
      </c>
    </row>
    <row r="22" spans="1:3">
      <c r="A22" s="4" t="s">
        <v>1090</v>
      </c>
      <c r="B22" s="7" t="n">
        <v>324</v>
      </c>
      <c r="C22" s="7" t="n">
        <v>3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65</v>
      </c>
      <c r="D2" s="2" t="s">
        <v>105</v>
      </c>
    </row>
    <row r="3" spans="1:4">
      <c r="A3" s="4" t="s">
        <v>430</v>
      </c>
    </row>
    <row r="4" spans="1:4">
      <c r="A4" s="3" t="s">
        <v>403</v>
      </c>
    </row>
    <row r="5" spans="1:4">
      <c r="A5" s="4" t="s">
        <v>986</v>
      </c>
      <c r="B5" s="4" t="s">
        <v>988</v>
      </c>
      <c r="C5" s="4" t="s">
        <v>1092</v>
      </c>
      <c r="D5" s="4" t="s">
        <v>996</v>
      </c>
    </row>
    <row r="6" spans="1:4">
      <c r="A6" s="4" t="s">
        <v>1093</v>
      </c>
      <c r="B6" s="4" t="s">
        <v>990</v>
      </c>
      <c r="C6" s="4" t="s">
        <v>990</v>
      </c>
      <c r="D6" s="4" t="s">
        <v>991</v>
      </c>
    </row>
    <row r="7" spans="1:4">
      <c r="A7" s="4" t="s">
        <v>1094</v>
      </c>
    </row>
    <row r="8" spans="1:4">
      <c r="A8" s="3" t="s">
        <v>403</v>
      </c>
    </row>
    <row r="9" spans="1:4">
      <c r="A9" s="4" t="s">
        <v>1095</v>
      </c>
      <c r="B9" s="4" t="s">
        <v>1096</v>
      </c>
      <c r="C9" s="4" t="s">
        <v>1096</v>
      </c>
      <c r="D9" s="4" t="s">
        <v>1096</v>
      </c>
    </row>
    <row r="10" spans="1:4">
      <c r="A10" s="4" t="s">
        <v>1097</v>
      </c>
    </row>
    <row r="11" spans="1:4">
      <c r="A11" s="3" t="s">
        <v>403</v>
      </c>
    </row>
    <row r="12" spans="1:4">
      <c r="A12" s="4" t="s">
        <v>1095</v>
      </c>
      <c r="B12" s="4" t="s">
        <v>771</v>
      </c>
      <c r="C12" s="4" t="s">
        <v>771</v>
      </c>
      <c r="D12" s="4" t="s">
        <v>771</v>
      </c>
    </row>
    <row r="13" spans="1:4">
      <c r="A13" s="4" t="s">
        <v>1098</v>
      </c>
    </row>
    <row r="14" spans="1:4">
      <c r="A14" s="3" t="s">
        <v>403</v>
      </c>
    </row>
    <row r="15" spans="1:4">
      <c r="A15" s="4" t="s">
        <v>1095</v>
      </c>
      <c r="B15" s="4" t="s">
        <v>1099</v>
      </c>
      <c r="C15" s="4" t="s">
        <v>1099</v>
      </c>
      <c r="D15" s="4" t="s">
        <v>1099</v>
      </c>
    </row>
    <row r="16" spans="1:4">
      <c r="A16" s="4" t="s">
        <v>433</v>
      </c>
    </row>
    <row r="17" spans="1:4">
      <c r="A17" s="3" t="s">
        <v>403</v>
      </c>
    </row>
    <row r="18" spans="1:4">
      <c r="A18" s="4" t="s">
        <v>986</v>
      </c>
      <c r="B18" s="4" t="s">
        <v>996</v>
      </c>
      <c r="C18" s="4" t="s">
        <v>1100</v>
      </c>
      <c r="D18" s="4" t="s">
        <v>988</v>
      </c>
    </row>
    <row r="19" spans="1:4">
      <c r="A19" s="4" t="s">
        <v>1093</v>
      </c>
      <c r="B19" s="4" t="s">
        <v>997</v>
      </c>
      <c r="C19" s="4" t="s">
        <v>997</v>
      </c>
      <c r="D19" s="4" t="s">
        <v>997</v>
      </c>
    </row>
    <row r="20" spans="1:4">
      <c r="A20" s="4" t="s">
        <v>1101</v>
      </c>
      <c r="B20" s="4" t="s">
        <v>1022</v>
      </c>
      <c r="C20" s="4" t="s">
        <v>1022</v>
      </c>
      <c r="D20" s="4" t="s">
        <v>1022</v>
      </c>
    </row>
    <row r="21" spans="1:4">
      <c r="A21" s="4" t="s">
        <v>1102</v>
      </c>
    </row>
    <row r="22" spans="1:4">
      <c r="A22" s="3" t="s">
        <v>403</v>
      </c>
    </row>
    <row r="23" spans="1:4">
      <c r="A23" s="4" t="s">
        <v>1095</v>
      </c>
      <c r="B23" s="4" t="s">
        <v>1096</v>
      </c>
      <c r="C23" s="4" t="s">
        <v>1096</v>
      </c>
      <c r="D23" s="4" t="s">
        <v>1096</v>
      </c>
    </row>
    <row r="24" spans="1:4">
      <c r="A24" s="4" t="s">
        <v>1103</v>
      </c>
    </row>
    <row r="25" spans="1:4">
      <c r="A25" s="3" t="s">
        <v>403</v>
      </c>
    </row>
    <row r="26" spans="1:4">
      <c r="A26" s="4" t="s">
        <v>1095</v>
      </c>
      <c r="B26" s="4" t="s">
        <v>771</v>
      </c>
      <c r="C26" s="4" t="s">
        <v>771</v>
      </c>
      <c r="D26" s="4" t="s">
        <v>771</v>
      </c>
    </row>
    <row r="27" spans="1:4">
      <c r="A27" s="4" t="s">
        <v>1104</v>
      </c>
    </row>
    <row r="28" spans="1:4">
      <c r="A28" s="3" t="s">
        <v>403</v>
      </c>
    </row>
    <row r="29" spans="1:4">
      <c r="A29" s="4" t="s">
        <v>1095</v>
      </c>
      <c r="B29" s="4" t="s">
        <v>1105</v>
      </c>
      <c r="C29" s="4" t="s">
        <v>1105</v>
      </c>
      <c r="D29" s="4" t="s">
        <v>11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6</v>
      </c>
      <c r="B1" s="2" t="s">
        <v>2</v>
      </c>
      <c r="C1" s="2" t="s">
        <v>65</v>
      </c>
    </row>
    <row r="2" spans="1:3">
      <c r="A2" s="4" t="s">
        <v>430</v>
      </c>
    </row>
    <row r="3" spans="1:3">
      <c r="A3" s="3" t="s">
        <v>403</v>
      </c>
    </row>
    <row r="4" spans="1:3">
      <c r="A4" s="4" t="s">
        <v>986</v>
      </c>
      <c r="B4" s="4" t="s">
        <v>987</v>
      </c>
      <c r="C4" s="4" t="s">
        <v>988</v>
      </c>
    </row>
    <row r="5" spans="1:3">
      <c r="A5" s="4" t="s">
        <v>433</v>
      </c>
    </row>
    <row r="6" spans="1:3">
      <c r="A6" s="3" t="s">
        <v>403</v>
      </c>
    </row>
    <row r="7" spans="1:3">
      <c r="A7" s="4" t="s">
        <v>986</v>
      </c>
      <c r="B7" s="4" t="s">
        <v>995</v>
      </c>
      <c r="C7" s="4" t="s">
        <v>996</v>
      </c>
    </row>
    <row r="8" spans="1:3">
      <c r="A8" s="4" t="s">
        <v>1101</v>
      </c>
      <c r="B8" s="4" t="s">
        <v>1107</v>
      </c>
      <c r="C8" s="4" t="s">
        <v>1022</v>
      </c>
    </row>
    <row r="9" spans="1:3">
      <c r="A9" s="4" t="s">
        <v>1108</v>
      </c>
    </row>
    <row r="10" spans="1:3">
      <c r="A10" s="3" t="s">
        <v>403</v>
      </c>
    </row>
    <row r="11" spans="1:3">
      <c r="A11" s="4" t="s">
        <v>1095</v>
      </c>
      <c r="B11" s="4" t="s">
        <v>1021</v>
      </c>
      <c r="C11" s="4" t="s">
        <v>1096</v>
      </c>
    </row>
    <row r="12" spans="1:3">
      <c r="A12" s="4" t="s">
        <v>1109</v>
      </c>
    </row>
    <row r="13" spans="1:3">
      <c r="A13" s="3" t="s">
        <v>403</v>
      </c>
    </row>
    <row r="14" spans="1:3">
      <c r="A14" s="4" t="s">
        <v>1095</v>
      </c>
      <c r="B14" s="4" t="s">
        <v>1021</v>
      </c>
      <c r="C14" s="4" t="s">
        <v>1096</v>
      </c>
    </row>
    <row r="15" spans="1:3">
      <c r="A15" s="4" t="s">
        <v>1110</v>
      </c>
    </row>
    <row r="16" spans="1:3">
      <c r="A16" s="3" t="s">
        <v>403</v>
      </c>
    </row>
    <row r="17" spans="1:3">
      <c r="A17" s="4" t="s">
        <v>1095</v>
      </c>
      <c r="B17" s="4" t="s">
        <v>1000</v>
      </c>
      <c r="C17" s="4" t="s">
        <v>771</v>
      </c>
    </row>
    <row r="18" spans="1:3">
      <c r="A18" s="4" t="s">
        <v>1111</v>
      </c>
    </row>
    <row r="19" spans="1:3">
      <c r="A19" s="3" t="s">
        <v>403</v>
      </c>
    </row>
    <row r="20" spans="1:3">
      <c r="A20" s="4" t="s">
        <v>1095</v>
      </c>
      <c r="B20" s="4" t="s">
        <v>1000</v>
      </c>
      <c r="C20" s="4" t="s">
        <v>771</v>
      </c>
    </row>
    <row r="21" spans="1:3">
      <c r="A21" s="4" t="s">
        <v>1112</v>
      </c>
    </row>
    <row r="22" spans="1:3">
      <c r="A22" s="3" t="s">
        <v>403</v>
      </c>
    </row>
    <row r="23" spans="1:3">
      <c r="A23" s="4" t="s">
        <v>1095</v>
      </c>
      <c r="B23" s="4" t="s">
        <v>761</v>
      </c>
      <c r="C23" s="4" t="s">
        <v>761</v>
      </c>
    </row>
    <row r="24" spans="1:3">
      <c r="A24" s="4" t="s">
        <v>1113</v>
      </c>
    </row>
    <row r="25" spans="1:3">
      <c r="A25" s="3" t="s">
        <v>403</v>
      </c>
    </row>
    <row r="26" spans="1:3">
      <c r="A26" s="4" t="s">
        <v>1095</v>
      </c>
      <c r="B26" s="4" t="s">
        <v>1105</v>
      </c>
      <c r="C26" s="4" t="s">
        <v>110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65</v>
      </c>
      <c r="D2" s="2" t="s">
        <v>105</v>
      </c>
    </row>
    <row r="3" spans="1:4">
      <c r="A3" s="4" t="s">
        <v>1115</v>
      </c>
    </row>
    <row r="4" spans="1:4">
      <c r="A4" s="3" t="s">
        <v>1116</v>
      </c>
    </row>
    <row r="5" spans="1:4">
      <c r="A5" s="4" t="s">
        <v>989</v>
      </c>
      <c r="B5" s="4" t="s">
        <v>1117</v>
      </c>
      <c r="C5" s="4" t="s">
        <v>1118</v>
      </c>
      <c r="D5" s="4" t="s">
        <v>1119</v>
      </c>
    </row>
    <row r="6" spans="1:4">
      <c r="A6" s="4" t="s">
        <v>1120</v>
      </c>
    </row>
    <row r="7" spans="1:4">
      <c r="A7" s="3" t="s">
        <v>1116</v>
      </c>
    </row>
    <row r="8" spans="1:4">
      <c r="A8" s="4" t="s">
        <v>989</v>
      </c>
      <c r="B8" s="4" t="s">
        <v>1121</v>
      </c>
      <c r="C8" s="4" t="s">
        <v>1122</v>
      </c>
      <c r="D8" s="4" t="s">
        <v>11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1124</v>
      </c>
      <c r="B1" s="2" t="s">
        <v>2</v>
      </c>
    </row>
    <row r="2" spans="1:2">
      <c r="A2" s="4" t="s">
        <v>1125</v>
      </c>
    </row>
    <row r="3" spans="1:2">
      <c r="A3" s="3" t="s">
        <v>403</v>
      </c>
    </row>
    <row r="4" spans="1:2">
      <c r="A4" s="4" t="s">
        <v>1126</v>
      </c>
      <c r="B4" s="4" t="s">
        <v>511</v>
      </c>
    </row>
    <row r="5" spans="1:2">
      <c r="A5" s="4" t="s">
        <v>1127</v>
      </c>
    </row>
    <row r="6" spans="1:2">
      <c r="A6" s="3" t="s">
        <v>403</v>
      </c>
    </row>
    <row r="7" spans="1:2">
      <c r="A7" s="4" t="s">
        <v>1126</v>
      </c>
      <c r="B7" s="4" t="s">
        <v>1128</v>
      </c>
    </row>
    <row r="8" spans="1:2">
      <c r="A8" s="4" t="s">
        <v>1129</v>
      </c>
    </row>
    <row r="9" spans="1:2">
      <c r="A9" s="3" t="s">
        <v>403</v>
      </c>
    </row>
    <row r="10" spans="1:2">
      <c r="A10" s="4" t="s">
        <v>1126</v>
      </c>
      <c r="B10" s="4" t="s">
        <v>657</v>
      </c>
    </row>
    <row r="11" spans="1:2">
      <c r="A11" s="4" t="s">
        <v>1130</v>
      </c>
    </row>
    <row r="12" spans="1:2">
      <c r="A12" s="3" t="s">
        <v>403</v>
      </c>
    </row>
    <row r="13" spans="1:2">
      <c r="A13" s="4" t="s">
        <v>1126</v>
      </c>
      <c r="B13" s="4" t="s">
        <v>1128</v>
      </c>
    </row>
    <row r="14" spans="1:2">
      <c r="A14" s="4" t="s">
        <v>1131</v>
      </c>
    </row>
    <row r="15" spans="1:2">
      <c r="A15" s="3" t="s">
        <v>403</v>
      </c>
    </row>
    <row r="16" spans="1:2">
      <c r="A16" s="4" t="s">
        <v>1126</v>
      </c>
      <c r="B16" s="4" t="s">
        <v>903</v>
      </c>
    </row>
    <row r="17" spans="1:2">
      <c r="A17" s="4" t="s">
        <v>1132</v>
      </c>
    </row>
    <row r="18" spans="1:2">
      <c r="A18" s="3" t="s">
        <v>403</v>
      </c>
    </row>
    <row r="19" spans="1:2">
      <c r="A19" s="4" t="s">
        <v>1126</v>
      </c>
      <c r="B19" s="4" t="s">
        <v>657</v>
      </c>
    </row>
    <row r="20" spans="1:2">
      <c r="A20" s="4" t="s">
        <v>1133</v>
      </c>
    </row>
    <row r="21" spans="1:2">
      <c r="A21" s="3" t="s">
        <v>403</v>
      </c>
    </row>
    <row r="22" spans="1:2">
      <c r="A22" s="4" t="s">
        <v>1126</v>
      </c>
      <c r="B22" s="4" t="s">
        <v>903</v>
      </c>
    </row>
    <row r="23" spans="1:2">
      <c r="A23" s="4" t="s">
        <v>1134</v>
      </c>
    </row>
    <row r="24" spans="1:2">
      <c r="A24" s="3" t="s">
        <v>403</v>
      </c>
    </row>
    <row r="25" spans="1:2">
      <c r="A25" s="4" t="s">
        <v>1126</v>
      </c>
      <c r="B25" s="4" t="s">
        <v>538</v>
      </c>
    </row>
    <row r="26" spans="1:2">
      <c r="A26" s="4" t="s">
        <v>1135</v>
      </c>
    </row>
    <row r="27" spans="1:2">
      <c r="A27" s="3" t="s">
        <v>403</v>
      </c>
    </row>
    <row r="28" spans="1:2">
      <c r="A28" s="4" t="s">
        <v>1126</v>
      </c>
      <c r="B28" s="4" t="s">
        <v>654</v>
      </c>
    </row>
    <row r="29" spans="1:2">
      <c r="A29" s="4" t="s">
        <v>1136</v>
      </c>
    </row>
    <row r="30" spans="1:2">
      <c r="A30" s="3" t="s">
        <v>403</v>
      </c>
    </row>
    <row r="31" spans="1:2">
      <c r="A31" s="4" t="s">
        <v>1126</v>
      </c>
      <c r="B31" s="4" t="s">
        <v>1137</v>
      </c>
    </row>
    <row r="32" spans="1:2">
      <c r="A32" s="4" t="s">
        <v>1138</v>
      </c>
    </row>
    <row r="33" spans="1:2">
      <c r="A33" s="3" t="s">
        <v>403</v>
      </c>
    </row>
    <row r="34" spans="1:2">
      <c r="A34" s="4" t="s">
        <v>1126</v>
      </c>
      <c r="B34" s="4" t="s">
        <v>899</v>
      </c>
    </row>
    <row r="35" spans="1:2">
      <c r="A35" s="4" t="s">
        <v>1139</v>
      </c>
    </row>
    <row r="36" spans="1:2">
      <c r="A36" s="3" t="s">
        <v>403</v>
      </c>
    </row>
    <row r="37" spans="1:2">
      <c r="A37" s="4" t="s">
        <v>1126</v>
      </c>
      <c r="B37" s="4" t="s">
        <v>1140</v>
      </c>
    </row>
    <row r="38" spans="1:2">
      <c r="A38" s="4" t="s">
        <v>1141</v>
      </c>
    </row>
    <row r="39" spans="1:2">
      <c r="A39" s="3" t="s">
        <v>403</v>
      </c>
    </row>
    <row r="40" spans="1:2">
      <c r="A40" s="4" t="s">
        <v>1126</v>
      </c>
      <c r="B40" s="4" t="s">
        <v>657</v>
      </c>
    </row>
    <row r="41" spans="1:2">
      <c r="A41" s="4" t="s">
        <v>1142</v>
      </c>
    </row>
    <row r="42" spans="1:2">
      <c r="A42" s="3" t="s">
        <v>403</v>
      </c>
    </row>
    <row r="43" spans="1:2">
      <c r="A43" s="4" t="s">
        <v>1126</v>
      </c>
      <c r="B43" s="4" t="s">
        <v>1128</v>
      </c>
    </row>
    <row r="44" spans="1:2">
      <c r="A44" s="4" t="s">
        <v>1143</v>
      </c>
    </row>
    <row r="45" spans="1:2">
      <c r="A45" s="3" t="s">
        <v>403</v>
      </c>
    </row>
    <row r="46" spans="1:2">
      <c r="A46" s="4" t="s">
        <v>1126</v>
      </c>
      <c r="B46" s="4" t="s">
        <v>1022</v>
      </c>
    </row>
    <row r="47" spans="1:2">
      <c r="A47" s="4" t="s">
        <v>1144</v>
      </c>
    </row>
    <row r="48" spans="1:2">
      <c r="A48" s="3" t="s">
        <v>403</v>
      </c>
    </row>
    <row r="49" spans="1:2">
      <c r="A49" s="4" t="s">
        <v>1126</v>
      </c>
      <c r="B49" s="4" t="s">
        <v>100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65</v>
      </c>
    </row>
    <row r="2" spans="1:3">
      <c r="A2" s="3" t="s">
        <v>403</v>
      </c>
    </row>
    <row r="3" spans="1:3">
      <c r="A3" s="4" t="s">
        <v>992</v>
      </c>
      <c r="B3" s="7" t="n">
        <v>20366</v>
      </c>
      <c r="C3" s="7" t="n">
        <v>18488</v>
      </c>
    </row>
    <row r="4" spans="1:3">
      <c r="A4" s="4" t="s">
        <v>1011</v>
      </c>
    </row>
    <row r="5" spans="1:3">
      <c r="A5" s="3" t="s">
        <v>403</v>
      </c>
    </row>
    <row r="6" spans="1:3">
      <c r="A6" s="4" t="s">
        <v>992</v>
      </c>
      <c r="B6" s="6" t="n">
        <v>6113</v>
      </c>
      <c r="C6" s="6" t="n">
        <v>7206</v>
      </c>
    </row>
    <row r="7" spans="1:3">
      <c r="A7" s="4" t="s">
        <v>1146</v>
      </c>
    </row>
    <row r="8" spans="1:3">
      <c r="A8" s="3" t="s">
        <v>403</v>
      </c>
    </row>
    <row r="9" spans="1:3">
      <c r="A9" s="4" t="s">
        <v>992</v>
      </c>
      <c r="B9" s="6" t="n">
        <v>2511</v>
      </c>
      <c r="C9" s="6" t="n">
        <v>2288</v>
      </c>
    </row>
    <row r="10" spans="1:3">
      <c r="A10" s="4" t="s">
        <v>1147</v>
      </c>
    </row>
    <row r="11" spans="1:3">
      <c r="A11" s="3" t="s">
        <v>403</v>
      </c>
    </row>
    <row r="12" spans="1:3">
      <c r="A12" s="4" t="s">
        <v>992</v>
      </c>
      <c r="B12" s="6" t="n">
        <v>32</v>
      </c>
      <c r="C12" s="6" t="n">
        <v>31</v>
      </c>
    </row>
    <row r="13" spans="1:3">
      <c r="A13" s="4" t="s">
        <v>1148</v>
      </c>
    </row>
    <row r="14" spans="1:3">
      <c r="A14" s="3" t="s">
        <v>403</v>
      </c>
    </row>
    <row r="15" spans="1:3">
      <c r="A15" s="4" t="s">
        <v>992</v>
      </c>
      <c r="B15" s="6" t="n">
        <v>11710</v>
      </c>
      <c r="C15" s="6" t="n">
        <v>8963</v>
      </c>
    </row>
    <row r="16" spans="1:3">
      <c r="A16" s="4" t="s">
        <v>1149</v>
      </c>
    </row>
    <row r="17" spans="1:3">
      <c r="A17" s="3" t="s">
        <v>403</v>
      </c>
    </row>
    <row r="18" spans="1:3">
      <c r="A18" s="4" t="s">
        <v>992</v>
      </c>
      <c r="B18" s="6" t="n">
        <v>5563</v>
      </c>
      <c r="C18" s="6" t="n">
        <v>4701</v>
      </c>
    </row>
    <row r="19" spans="1:3">
      <c r="A19" s="4" t="s">
        <v>1150</v>
      </c>
    </row>
    <row r="20" spans="1:3">
      <c r="A20" s="3" t="s">
        <v>403</v>
      </c>
    </row>
    <row r="21" spans="1:3">
      <c r="A21" s="4" t="s">
        <v>992</v>
      </c>
      <c r="B21" s="6" t="n">
        <v>715</v>
      </c>
      <c r="C21" s="6" t="n">
        <v>2189</v>
      </c>
    </row>
    <row r="22" spans="1:3">
      <c r="A22" s="4" t="s">
        <v>1151</v>
      </c>
    </row>
    <row r="23" spans="1:3">
      <c r="A23" s="3" t="s">
        <v>403</v>
      </c>
    </row>
    <row r="24" spans="1:3">
      <c r="A24" s="4" t="s">
        <v>992</v>
      </c>
      <c r="B24" s="6" t="n">
        <v>0</v>
      </c>
      <c r="C24" s="6" t="n">
        <v>0</v>
      </c>
    </row>
    <row r="25" spans="1:3">
      <c r="A25" s="4" t="s">
        <v>1152</v>
      </c>
    </row>
    <row r="26" spans="1:3">
      <c r="A26" s="3" t="s">
        <v>403</v>
      </c>
    </row>
    <row r="27" spans="1:3">
      <c r="A27" s="4" t="s">
        <v>992</v>
      </c>
      <c r="B27" s="6" t="n">
        <v>0</v>
      </c>
      <c r="C27" s="6" t="n">
        <v>0</v>
      </c>
    </row>
    <row r="28" spans="1:3">
      <c r="A28" s="4" t="s">
        <v>1153</v>
      </c>
    </row>
    <row r="29" spans="1:3">
      <c r="A29" s="3" t="s">
        <v>403</v>
      </c>
    </row>
    <row r="30" spans="1:3">
      <c r="A30" s="4" t="s">
        <v>992</v>
      </c>
      <c r="B30" s="6" t="n">
        <v>4848</v>
      </c>
      <c r="C30" s="6" t="n">
        <v>2512</v>
      </c>
    </row>
    <row r="31" spans="1:3">
      <c r="A31" s="4" t="s">
        <v>1154</v>
      </c>
    </row>
    <row r="32" spans="1:3">
      <c r="A32" s="3" t="s">
        <v>403</v>
      </c>
    </row>
    <row r="33" spans="1:3">
      <c r="A33" s="4" t="s">
        <v>992</v>
      </c>
      <c r="B33" s="6" t="n">
        <v>3403</v>
      </c>
      <c r="C33" s="6" t="n">
        <v>3141</v>
      </c>
    </row>
    <row r="34" spans="1:3">
      <c r="A34" s="4" t="s">
        <v>1155</v>
      </c>
    </row>
    <row r="35" spans="1:3">
      <c r="A35" s="3" t="s">
        <v>403</v>
      </c>
    </row>
    <row r="36" spans="1:3">
      <c r="A36" s="4" t="s">
        <v>992</v>
      </c>
      <c r="B36" s="6" t="n">
        <v>2838</v>
      </c>
      <c r="C36" s="6" t="n">
        <v>2522</v>
      </c>
    </row>
    <row r="37" spans="1:3">
      <c r="A37" s="4" t="s">
        <v>1156</v>
      </c>
    </row>
    <row r="38" spans="1:3">
      <c r="A38" s="3" t="s">
        <v>403</v>
      </c>
    </row>
    <row r="39" spans="1:3">
      <c r="A39" s="4" t="s">
        <v>992</v>
      </c>
      <c r="B39" s="6" t="n">
        <v>13</v>
      </c>
      <c r="C39" s="6" t="n">
        <v>4</v>
      </c>
    </row>
    <row r="40" spans="1:3">
      <c r="A40" s="4" t="s">
        <v>1157</v>
      </c>
    </row>
    <row r="41" spans="1:3">
      <c r="A41" s="3" t="s">
        <v>403</v>
      </c>
    </row>
    <row r="42" spans="1:3">
      <c r="A42" s="4" t="s">
        <v>992</v>
      </c>
      <c r="B42" s="6" t="n">
        <v>0</v>
      </c>
      <c r="C42" s="6" t="n">
        <v>0</v>
      </c>
    </row>
    <row r="43" spans="1:3">
      <c r="A43" s="4" t="s">
        <v>1158</v>
      </c>
    </row>
    <row r="44" spans="1:3">
      <c r="A44" s="3" t="s">
        <v>403</v>
      </c>
    </row>
    <row r="45" spans="1:3">
      <c r="A45" s="4" t="s">
        <v>992</v>
      </c>
      <c r="B45" s="6" t="n">
        <v>552</v>
      </c>
      <c r="C45" s="6" t="n">
        <v>615</v>
      </c>
    </row>
    <row r="46" spans="1:3">
      <c r="A46" s="4" t="s">
        <v>1159</v>
      </c>
    </row>
    <row r="47" spans="1:3">
      <c r="A47" s="3" t="s">
        <v>403</v>
      </c>
    </row>
    <row r="48" spans="1:3">
      <c r="A48" s="4" t="s">
        <v>992</v>
      </c>
      <c r="B48" s="6" t="n">
        <v>157</v>
      </c>
      <c r="C48" s="6" t="n">
        <v>53</v>
      </c>
    </row>
    <row r="49" spans="1:3">
      <c r="A49" s="4" t="s">
        <v>1160</v>
      </c>
    </row>
    <row r="50" spans="1:3">
      <c r="A50" s="3" t="s">
        <v>403</v>
      </c>
    </row>
    <row r="51" spans="1:3">
      <c r="A51" s="4" t="s">
        <v>992</v>
      </c>
      <c r="B51" s="6" t="n">
        <v>0</v>
      </c>
      <c r="C51" s="6" t="n">
        <v>0</v>
      </c>
    </row>
    <row r="52" spans="1:3">
      <c r="A52" s="4" t="s">
        <v>1161</v>
      </c>
    </row>
    <row r="53" spans="1:3">
      <c r="A53" s="3" t="s">
        <v>403</v>
      </c>
    </row>
    <row r="54" spans="1:3">
      <c r="A54" s="4" t="s">
        <v>992</v>
      </c>
      <c r="B54" s="6" t="n">
        <v>0</v>
      </c>
      <c r="C54" s="6" t="n">
        <v>0</v>
      </c>
    </row>
    <row r="55" spans="1:3">
      <c r="A55" s="4" t="s">
        <v>1162</v>
      </c>
    </row>
    <row r="56" spans="1:3">
      <c r="A56" s="3" t="s">
        <v>403</v>
      </c>
    </row>
    <row r="57" spans="1:3">
      <c r="A57" s="4" t="s">
        <v>992</v>
      </c>
      <c r="B57" s="6" t="n">
        <v>0</v>
      </c>
      <c r="C57" s="6" t="n">
        <v>0</v>
      </c>
    </row>
    <row r="58" spans="1:3">
      <c r="A58" s="4" t="s">
        <v>1163</v>
      </c>
    </row>
    <row r="59" spans="1:3">
      <c r="A59" s="3" t="s">
        <v>403</v>
      </c>
    </row>
    <row r="60" spans="1:3">
      <c r="A60" s="4" t="s">
        <v>992</v>
      </c>
      <c r="B60" s="6" t="n">
        <v>157</v>
      </c>
      <c r="C60" s="6" t="n">
        <v>53</v>
      </c>
    </row>
    <row r="61" spans="1:3">
      <c r="A61" s="4" t="s">
        <v>1164</v>
      </c>
    </row>
    <row r="62" spans="1:3">
      <c r="A62" s="3" t="s">
        <v>403</v>
      </c>
    </row>
    <row r="63" spans="1:3">
      <c r="A63" s="4" t="s">
        <v>992</v>
      </c>
      <c r="B63" s="6" t="n">
        <v>2026</v>
      </c>
      <c r="C63" s="6" t="n">
        <v>1923</v>
      </c>
    </row>
    <row r="64" spans="1:3">
      <c r="A64" s="4" t="s">
        <v>1165</v>
      </c>
    </row>
    <row r="65" spans="1:3">
      <c r="A65" s="3" t="s">
        <v>403</v>
      </c>
    </row>
    <row r="66" spans="1:3">
      <c r="A66" s="4" t="s">
        <v>992</v>
      </c>
      <c r="B66" s="6" t="n">
        <v>1836</v>
      </c>
      <c r="C66" s="6" t="n">
        <v>1727</v>
      </c>
    </row>
    <row r="67" spans="1:3">
      <c r="A67" s="4" t="s">
        <v>1166</v>
      </c>
    </row>
    <row r="68" spans="1:3">
      <c r="A68" s="3" t="s">
        <v>403</v>
      </c>
    </row>
    <row r="69" spans="1:3">
      <c r="A69" s="4" t="s">
        <v>992</v>
      </c>
      <c r="B69" s="6" t="n">
        <v>190</v>
      </c>
      <c r="C69" s="6" t="n">
        <v>196</v>
      </c>
    </row>
    <row r="70" spans="1:3">
      <c r="A70" s="4" t="s">
        <v>1167</v>
      </c>
    </row>
    <row r="71" spans="1:3">
      <c r="A71" s="3" t="s">
        <v>403</v>
      </c>
    </row>
    <row r="72" spans="1:3">
      <c r="A72" s="4" t="s">
        <v>992</v>
      </c>
      <c r="B72" s="6" t="n">
        <v>0</v>
      </c>
      <c r="C72" s="6" t="n">
        <v>0</v>
      </c>
    </row>
    <row r="73" spans="1:3">
      <c r="A73" s="4" t="s">
        <v>1168</v>
      </c>
    </row>
    <row r="74" spans="1:3">
      <c r="A74" s="3" t="s">
        <v>403</v>
      </c>
    </row>
    <row r="75" spans="1:3">
      <c r="A75" s="4" t="s">
        <v>992</v>
      </c>
      <c r="B75" s="6" t="n">
        <v>0</v>
      </c>
      <c r="C75" s="6" t="n">
        <v>0</v>
      </c>
    </row>
    <row r="76" spans="1:3">
      <c r="A76" s="4" t="s">
        <v>1169</v>
      </c>
    </row>
    <row r="77" spans="1:3">
      <c r="A77" s="3" t="s">
        <v>403</v>
      </c>
    </row>
    <row r="78" spans="1:3">
      <c r="A78" s="4" t="s">
        <v>992</v>
      </c>
      <c r="B78" s="6" t="n">
        <v>3039</v>
      </c>
      <c r="C78" s="6" t="n">
        <v>2907</v>
      </c>
    </row>
    <row r="79" spans="1:3">
      <c r="A79" s="4" t="s">
        <v>1170</v>
      </c>
    </row>
    <row r="80" spans="1:3">
      <c r="A80" s="3" t="s">
        <v>403</v>
      </c>
    </row>
    <row r="81" spans="1:3">
      <c r="A81" s="4" t="s">
        <v>992</v>
      </c>
      <c r="B81" s="6" t="n">
        <v>378</v>
      </c>
      <c r="C81" s="6" t="n">
        <v>329</v>
      </c>
    </row>
    <row r="82" spans="1:3">
      <c r="A82" s="4" t="s">
        <v>1171</v>
      </c>
    </row>
    <row r="83" spans="1:3">
      <c r="A83" s="3" t="s">
        <v>403</v>
      </c>
    </row>
    <row r="84" spans="1:3">
      <c r="A84" s="4" t="s">
        <v>992</v>
      </c>
      <c r="B84" s="6" t="n">
        <v>2308</v>
      </c>
      <c r="C84" s="6" t="n">
        <v>2088</v>
      </c>
    </row>
    <row r="85" spans="1:3">
      <c r="A85" s="4" t="s">
        <v>1172</v>
      </c>
    </row>
    <row r="86" spans="1:3">
      <c r="A86" s="3" t="s">
        <v>403</v>
      </c>
    </row>
    <row r="87" spans="1:3">
      <c r="A87" s="4" t="s">
        <v>992</v>
      </c>
      <c r="B87" s="6" t="n">
        <v>0</v>
      </c>
      <c r="C87" s="6" t="n">
        <v>0</v>
      </c>
    </row>
    <row r="88" spans="1:3">
      <c r="A88" s="4" t="s">
        <v>1173</v>
      </c>
    </row>
    <row r="89" spans="1:3">
      <c r="A89" s="3" t="s">
        <v>403</v>
      </c>
    </row>
    <row r="90" spans="1:3">
      <c r="A90" s="4" t="s">
        <v>992</v>
      </c>
      <c r="B90" s="6" t="n">
        <v>353</v>
      </c>
      <c r="C90" s="6" t="n">
        <v>490</v>
      </c>
    </row>
    <row r="91" spans="1:3">
      <c r="A91" s="4" t="s">
        <v>1174</v>
      </c>
    </row>
    <row r="92" spans="1:3">
      <c r="A92" s="3" t="s">
        <v>403</v>
      </c>
    </row>
    <row r="93" spans="1:3">
      <c r="A93" s="4" t="s">
        <v>992</v>
      </c>
      <c r="B93" s="6" t="n">
        <v>303</v>
      </c>
      <c r="C93" s="6" t="n">
        <v>400</v>
      </c>
    </row>
    <row r="94" spans="1:3">
      <c r="A94" s="4" t="s">
        <v>1175</v>
      </c>
    </row>
    <row r="95" spans="1:3">
      <c r="A95" s="3" t="s">
        <v>403</v>
      </c>
    </row>
    <row r="96" spans="1:3">
      <c r="A96" s="4" t="s">
        <v>992</v>
      </c>
      <c r="B96" s="6" t="n">
        <v>303</v>
      </c>
      <c r="C96" s="6" t="n">
        <v>400</v>
      </c>
    </row>
    <row r="97" spans="1:3">
      <c r="A97" s="4" t="s">
        <v>1176</v>
      </c>
    </row>
    <row r="98" spans="1:3">
      <c r="A98" s="3" t="s">
        <v>403</v>
      </c>
    </row>
    <row r="99" spans="1:3">
      <c r="A99" s="4" t="s">
        <v>992</v>
      </c>
      <c r="B99" s="6" t="n">
        <v>0</v>
      </c>
      <c r="C99" s="6" t="n">
        <v>0</v>
      </c>
    </row>
    <row r="100" spans="1:3">
      <c r="A100" s="4" t="s">
        <v>1177</v>
      </c>
    </row>
    <row r="101" spans="1:3">
      <c r="A101" s="3" t="s">
        <v>403</v>
      </c>
    </row>
    <row r="102" spans="1:3">
      <c r="A102" s="4" t="s">
        <v>992</v>
      </c>
      <c r="B102" s="6" t="n">
        <v>0</v>
      </c>
      <c r="C102" s="6" t="n">
        <v>0</v>
      </c>
    </row>
    <row r="103" spans="1:3">
      <c r="A103" s="4" t="s">
        <v>1178</v>
      </c>
    </row>
    <row r="104" spans="1:3">
      <c r="A104" s="3" t="s">
        <v>403</v>
      </c>
    </row>
    <row r="105" spans="1:3">
      <c r="A105" s="4" t="s">
        <v>992</v>
      </c>
      <c r="B105" s="6" t="n">
        <v>0</v>
      </c>
      <c r="C105" s="6" t="n">
        <v>0</v>
      </c>
    </row>
    <row r="106" spans="1:3">
      <c r="A106" s="4" t="s">
        <v>1179</v>
      </c>
    </row>
    <row r="107" spans="1:3">
      <c r="A107" s="3" t="s">
        <v>403</v>
      </c>
    </row>
    <row r="108" spans="1:3">
      <c r="A108" s="4" t="s">
        <v>992</v>
      </c>
      <c r="B108" s="6" t="n">
        <v>573</v>
      </c>
      <c r="C108" s="6" t="n">
        <v>534</v>
      </c>
    </row>
    <row r="109" spans="1:3">
      <c r="A109" s="4" t="s">
        <v>1180</v>
      </c>
    </row>
    <row r="110" spans="1:3">
      <c r="A110" s="3" t="s">
        <v>403</v>
      </c>
    </row>
    <row r="111" spans="1:3">
      <c r="A111" s="4" t="s">
        <v>992</v>
      </c>
      <c r="B111" s="6" t="n">
        <v>0</v>
      </c>
      <c r="C111" s="6" t="n">
        <v>0</v>
      </c>
    </row>
    <row r="112" spans="1:3">
      <c r="A112" s="4" t="s">
        <v>1181</v>
      </c>
    </row>
    <row r="113" spans="1:3">
      <c r="A113" s="3" t="s">
        <v>403</v>
      </c>
    </row>
    <row r="114" spans="1:3">
      <c r="A114" s="4" t="s">
        <v>992</v>
      </c>
      <c r="B114" s="6" t="n">
        <v>0</v>
      </c>
      <c r="C114" s="6" t="n">
        <v>0</v>
      </c>
    </row>
    <row r="115" spans="1:3">
      <c r="A115" s="4" t="s">
        <v>1182</v>
      </c>
    </row>
    <row r="116" spans="1:3">
      <c r="A116" s="3" t="s">
        <v>403</v>
      </c>
    </row>
    <row r="117" spans="1:3">
      <c r="A117" s="4" t="s">
        <v>992</v>
      </c>
      <c r="B117" s="6" t="n">
        <v>0</v>
      </c>
      <c r="C117" s="6" t="n">
        <v>0</v>
      </c>
    </row>
    <row r="118" spans="1:3">
      <c r="A118" s="4" t="s">
        <v>1183</v>
      </c>
    </row>
    <row r="119" spans="1:3">
      <c r="A119" s="3" t="s">
        <v>403</v>
      </c>
    </row>
    <row r="120" spans="1:3">
      <c r="A120" s="4" t="s">
        <v>992</v>
      </c>
      <c r="B120" s="6" t="n">
        <v>573</v>
      </c>
      <c r="C120" s="6" t="n">
        <v>534</v>
      </c>
    </row>
    <row r="121" spans="1:3">
      <c r="A121" s="4" t="s">
        <v>1184</v>
      </c>
    </row>
    <row r="122" spans="1:3">
      <c r="A122" s="3" t="s">
        <v>403</v>
      </c>
    </row>
    <row r="123" spans="1:3">
      <c r="A123" s="4" t="s">
        <v>992</v>
      </c>
      <c r="B123" s="6" t="n">
        <v>603</v>
      </c>
      <c r="C123" s="6" t="n">
        <v>486</v>
      </c>
    </row>
    <row r="124" spans="1:3">
      <c r="A124" s="4" t="s">
        <v>1185</v>
      </c>
    </row>
    <row r="125" spans="1:3">
      <c r="A125" s="3" t="s">
        <v>403</v>
      </c>
    </row>
    <row r="126" spans="1:3">
      <c r="A126" s="4" t="s">
        <v>992</v>
      </c>
      <c r="B126" s="6" t="n">
        <v>43</v>
      </c>
      <c r="C126" s="6" t="n">
        <v>39</v>
      </c>
    </row>
    <row r="127" spans="1:3">
      <c r="A127" s="4" t="s">
        <v>1186</v>
      </c>
    </row>
    <row r="128" spans="1:3">
      <c r="A128" s="3" t="s">
        <v>403</v>
      </c>
    </row>
    <row r="129" spans="1:3">
      <c r="A129" s="4" t="s">
        <v>992</v>
      </c>
      <c r="B129" s="6" t="n">
        <v>0</v>
      </c>
      <c r="C129" s="6" t="n">
        <v>0</v>
      </c>
    </row>
    <row r="130" spans="1:3">
      <c r="A130" s="4" t="s">
        <v>1187</v>
      </c>
    </row>
    <row r="131" spans="1:3">
      <c r="A131" s="3" t="s">
        <v>403</v>
      </c>
    </row>
    <row r="132" spans="1:3">
      <c r="A132" s="4" t="s">
        <v>992</v>
      </c>
      <c r="B132" s="6" t="n">
        <v>0</v>
      </c>
      <c r="C132" s="6" t="n">
        <v>0</v>
      </c>
    </row>
    <row r="133" spans="1:3">
      <c r="A133" s="4" t="s">
        <v>1188</v>
      </c>
    </row>
    <row r="134" spans="1:3">
      <c r="A134" s="3" t="s">
        <v>403</v>
      </c>
    </row>
    <row r="135" spans="1:3">
      <c r="A135" s="4" t="s">
        <v>992</v>
      </c>
      <c r="B135" s="6" t="n">
        <v>560</v>
      </c>
      <c r="C135" s="6" t="n">
        <v>447</v>
      </c>
    </row>
    <row r="136" spans="1:3">
      <c r="A136" s="4" t="s">
        <v>1189</v>
      </c>
    </row>
    <row r="137" spans="1:3">
      <c r="A137" s="3" t="s">
        <v>403</v>
      </c>
    </row>
    <row r="138" spans="1:3">
      <c r="A138" s="4" t="s">
        <v>992</v>
      </c>
      <c r="B138" s="6" t="n">
        <v>1564</v>
      </c>
      <c r="C138" s="6" t="n">
        <v>1432</v>
      </c>
    </row>
    <row r="139" spans="1:3">
      <c r="A139" s="4" t="s">
        <v>1190</v>
      </c>
    </row>
    <row r="140" spans="1:3">
      <c r="A140" s="3" t="s">
        <v>403</v>
      </c>
    </row>
    <row r="141" spans="1:3">
      <c r="A141" s="4" t="s">
        <v>992</v>
      </c>
      <c r="B141" s="6" t="n">
        <v>0</v>
      </c>
      <c r="C141" s="6" t="n">
        <v>0</v>
      </c>
    </row>
    <row r="142" spans="1:3">
      <c r="A142" s="4" t="s">
        <v>1191</v>
      </c>
    </row>
    <row r="143" spans="1:3">
      <c r="A143" s="3" t="s">
        <v>403</v>
      </c>
    </row>
    <row r="144" spans="1:3">
      <c r="A144" s="4" t="s">
        <v>992</v>
      </c>
      <c r="B144" s="6" t="n">
        <v>0</v>
      </c>
      <c r="C144" s="6" t="n">
        <v>0</v>
      </c>
    </row>
    <row r="145" spans="1:3">
      <c r="A145" s="4" t="s">
        <v>1192</v>
      </c>
    </row>
    <row r="146" spans="1:3">
      <c r="A146" s="3" t="s">
        <v>403</v>
      </c>
    </row>
    <row r="147" spans="1:3">
      <c r="A147" s="4" t="s">
        <v>992</v>
      </c>
      <c r="B147" s="6" t="n">
        <v>0</v>
      </c>
      <c r="C147" s="6" t="n">
        <v>0</v>
      </c>
    </row>
    <row r="148" spans="1:3">
      <c r="A148" s="4" t="s">
        <v>1193</v>
      </c>
    </row>
    <row r="149" spans="1:3">
      <c r="A149" s="3" t="s">
        <v>403</v>
      </c>
    </row>
    <row r="150" spans="1:3">
      <c r="A150" s="4" t="s">
        <v>992</v>
      </c>
      <c r="B150" s="6" t="n">
        <v>1564</v>
      </c>
      <c r="C150" s="6" t="n">
        <v>1432</v>
      </c>
    </row>
    <row r="151" spans="1:3">
      <c r="A151" s="4" t="s">
        <v>1194</v>
      </c>
    </row>
    <row r="152" spans="1:3">
      <c r="A152" s="3" t="s">
        <v>403</v>
      </c>
    </row>
    <row r="153" spans="1:3">
      <c r="A153" s="4" t="s">
        <v>992</v>
      </c>
      <c r="B153" s="6" t="n">
        <v>1579</v>
      </c>
      <c r="C153" s="6" t="n">
        <v>1419</v>
      </c>
    </row>
    <row r="154" spans="1:3">
      <c r="A154" s="4" t="s">
        <v>1195</v>
      </c>
    </row>
    <row r="155" spans="1:3">
      <c r="A155" s="3" t="s">
        <v>403</v>
      </c>
    </row>
    <row r="156" spans="1:3">
      <c r="A156" s="4" t="s">
        <v>992</v>
      </c>
      <c r="B156" s="6" t="n">
        <v>0</v>
      </c>
      <c r="C156" s="6" t="n">
        <v>0</v>
      </c>
    </row>
    <row r="157" spans="1:3">
      <c r="A157" s="4" t="s">
        <v>1196</v>
      </c>
    </row>
    <row r="158" spans="1:3">
      <c r="A158" s="3" t="s">
        <v>403</v>
      </c>
    </row>
    <row r="159" spans="1:3">
      <c r="A159" s="4" t="s">
        <v>992</v>
      </c>
      <c r="B159" s="6" t="n">
        <v>0</v>
      </c>
      <c r="C159" s="6" t="n">
        <v>0</v>
      </c>
    </row>
    <row r="160" spans="1:3">
      <c r="A160" s="4" t="s">
        <v>1197</v>
      </c>
    </row>
    <row r="161" spans="1:3">
      <c r="A161" s="3" t="s">
        <v>403</v>
      </c>
    </row>
    <row r="162" spans="1:3">
      <c r="A162" s="4" t="s">
        <v>992</v>
      </c>
      <c r="B162" s="6" t="n">
        <v>0</v>
      </c>
      <c r="C162" s="6" t="n">
        <v>0</v>
      </c>
    </row>
    <row r="163" spans="1:3">
      <c r="A163" s="4" t="s">
        <v>1198</v>
      </c>
    </row>
    <row r="164" spans="1:3">
      <c r="A164" s="3" t="s">
        <v>403</v>
      </c>
    </row>
    <row r="165" spans="1:3">
      <c r="A165" s="4" t="s">
        <v>992</v>
      </c>
      <c r="B165" s="6" t="n">
        <v>1579</v>
      </c>
      <c r="C165" s="6" t="n">
        <v>1419</v>
      </c>
    </row>
    <row r="166" spans="1:3">
      <c r="A166" s="4" t="s">
        <v>1199</v>
      </c>
    </row>
    <row r="167" spans="1:3">
      <c r="A167" s="3" t="s">
        <v>403</v>
      </c>
    </row>
    <row r="168" spans="1:3">
      <c r="A168" s="4" t="s">
        <v>992</v>
      </c>
      <c r="B168" s="6" t="n">
        <v>1403</v>
      </c>
      <c r="C168" s="6" t="n">
        <v>1264</v>
      </c>
    </row>
    <row r="169" spans="1:3">
      <c r="A169" s="4" t="s">
        <v>1200</v>
      </c>
    </row>
    <row r="170" spans="1:3">
      <c r="A170" s="3" t="s">
        <v>403</v>
      </c>
    </row>
    <row r="171" spans="1:3">
      <c r="A171" s="4" t="s">
        <v>992</v>
      </c>
      <c r="B171" s="6" t="n">
        <v>0</v>
      </c>
      <c r="C171" s="6" t="n">
        <v>0</v>
      </c>
    </row>
    <row r="172" spans="1:3">
      <c r="A172" s="4" t="s">
        <v>1201</v>
      </c>
    </row>
    <row r="173" spans="1:3">
      <c r="A173" s="3" t="s">
        <v>403</v>
      </c>
    </row>
    <row r="174" spans="1:3">
      <c r="A174" s="4" t="s">
        <v>992</v>
      </c>
      <c r="B174" s="6" t="n">
        <v>0</v>
      </c>
      <c r="C174" s="6" t="n">
        <v>0</v>
      </c>
    </row>
    <row r="175" spans="1:3">
      <c r="A175" s="4" t="s">
        <v>1202</v>
      </c>
    </row>
    <row r="176" spans="1:3">
      <c r="A176" s="3" t="s">
        <v>403</v>
      </c>
    </row>
    <row r="177" spans="1:3">
      <c r="A177" s="4" t="s">
        <v>992</v>
      </c>
      <c r="B177" s="6" t="n">
        <v>0</v>
      </c>
      <c r="C177" s="6" t="n">
        <v>0</v>
      </c>
    </row>
    <row r="178" spans="1:3">
      <c r="A178" s="4" t="s">
        <v>1203</v>
      </c>
    </row>
    <row r="179" spans="1:3">
      <c r="A179" s="3" t="s">
        <v>403</v>
      </c>
    </row>
    <row r="180" spans="1:3">
      <c r="A180" s="4" t="s">
        <v>992</v>
      </c>
      <c r="B180" s="6" t="n">
        <v>1403</v>
      </c>
      <c r="C180" s="6" t="n">
        <v>1264</v>
      </c>
    </row>
    <row r="181" spans="1:3">
      <c r="A181" s="4" t="s">
        <v>1204</v>
      </c>
    </row>
    <row r="182" spans="1:3">
      <c r="A182" s="3" t="s">
        <v>403</v>
      </c>
    </row>
    <row r="183" spans="1:3">
      <c r="A183" s="4" t="s">
        <v>992</v>
      </c>
      <c r="B183" s="6" t="n">
        <v>32</v>
      </c>
      <c r="C183" s="6" t="n">
        <v>31</v>
      </c>
    </row>
    <row r="184" spans="1:3">
      <c r="A184" s="4" t="s">
        <v>1205</v>
      </c>
    </row>
    <row r="185" spans="1:3">
      <c r="A185" s="3" t="s">
        <v>403</v>
      </c>
    </row>
    <row r="186" spans="1:3">
      <c r="A186" s="4" t="s">
        <v>992</v>
      </c>
      <c r="B186" s="6" t="n">
        <v>0</v>
      </c>
      <c r="C186" s="6" t="n">
        <v>0</v>
      </c>
    </row>
    <row r="187" spans="1:3">
      <c r="A187" s="4" t="s">
        <v>1206</v>
      </c>
    </row>
    <row r="188" spans="1:3">
      <c r="A188" s="3" t="s">
        <v>403</v>
      </c>
    </row>
    <row r="189" spans="1:3">
      <c r="A189" s="4" t="s">
        <v>992</v>
      </c>
      <c r="B189" s="6" t="n">
        <v>0</v>
      </c>
      <c r="C189" s="6" t="n">
        <v>0</v>
      </c>
    </row>
    <row r="190" spans="1:3">
      <c r="A190" s="4" t="s">
        <v>1207</v>
      </c>
    </row>
    <row r="191" spans="1:3">
      <c r="A191" s="3" t="s">
        <v>403</v>
      </c>
    </row>
    <row r="192" spans="1:3">
      <c r="A192" s="4" t="s">
        <v>992</v>
      </c>
      <c r="B192" s="6" t="n">
        <v>32</v>
      </c>
      <c r="C192" s="6" t="n">
        <v>31</v>
      </c>
    </row>
    <row r="193" spans="1:3">
      <c r="A193" s="4" t="s">
        <v>1208</v>
      </c>
    </row>
    <row r="194" spans="1:3">
      <c r="A194" s="3" t="s">
        <v>403</v>
      </c>
    </row>
    <row r="195" spans="1:3">
      <c r="A195" s="4" t="s">
        <v>992</v>
      </c>
      <c r="B195" s="6" t="n">
        <v>0</v>
      </c>
      <c r="C195" s="6" t="n">
        <v>0</v>
      </c>
    </row>
    <row r="196" spans="1:3">
      <c r="A196" s="4" t="s">
        <v>1209</v>
      </c>
    </row>
    <row r="197" spans="1:3">
      <c r="A197" s="3" t="s">
        <v>403</v>
      </c>
    </row>
    <row r="198" spans="1:3">
      <c r="A198" s="4" t="s">
        <v>992</v>
      </c>
      <c r="B198" s="6" t="n">
        <v>20245</v>
      </c>
      <c r="C198" s="6" t="n">
        <v>18291</v>
      </c>
    </row>
    <row r="199" spans="1:3">
      <c r="A199" s="4" t="s">
        <v>1210</v>
      </c>
    </row>
    <row r="200" spans="1:3">
      <c r="A200" s="3" t="s">
        <v>403</v>
      </c>
    </row>
    <row r="201" spans="1:3">
      <c r="A201" s="4" t="s">
        <v>992</v>
      </c>
      <c r="B201" s="6" t="n">
        <v>6113</v>
      </c>
      <c r="C201" s="6" t="n">
        <v>7206</v>
      </c>
    </row>
    <row r="202" spans="1:3">
      <c r="A202" s="4" t="s">
        <v>1211</v>
      </c>
    </row>
    <row r="203" spans="1:3">
      <c r="A203" s="3" t="s">
        <v>403</v>
      </c>
    </row>
    <row r="204" spans="1:3">
      <c r="A204" s="4" t="s">
        <v>992</v>
      </c>
      <c r="B204" s="6" t="n">
        <v>2511</v>
      </c>
      <c r="C204" s="6" t="n">
        <v>2288</v>
      </c>
    </row>
    <row r="205" spans="1:3">
      <c r="A205" s="4" t="s">
        <v>1212</v>
      </c>
    </row>
    <row r="206" spans="1:3">
      <c r="A206" s="3" t="s">
        <v>403</v>
      </c>
    </row>
    <row r="207" spans="1:3">
      <c r="A207" s="4" t="s">
        <v>992</v>
      </c>
      <c r="B207" s="6" t="n">
        <v>32</v>
      </c>
      <c r="C207" s="6" t="n">
        <v>31</v>
      </c>
    </row>
    <row r="208" spans="1:3">
      <c r="A208" s="4" t="s">
        <v>1213</v>
      </c>
    </row>
    <row r="209" spans="1:3">
      <c r="A209" s="3" t="s">
        <v>403</v>
      </c>
    </row>
    <row r="210" spans="1:3">
      <c r="A210" s="4" t="s">
        <v>992</v>
      </c>
      <c r="B210" s="6" t="n">
        <v>11589</v>
      </c>
      <c r="C210" s="6" t="n">
        <v>8766</v>
      </c>
    </row>
    <row r="211" spans="1:3">
      <c r="A211" s="4" t="s">
        <v>1214</v>
      </c>
    </row>
    <row r="212" spans="1:3">
      <c r="A212" s="3" t="s">
        <v>403</v>
      </c>
    </row>
    <row r="213" spans="1:3">
      <c r="A213" s="4" t="s">
        <v>992</v>
      </c>
      <c r="B213" s="6" t="n">
        <v>121</v>
      </c>
      <c r="C213" s="6" t="n">
        <v>197</v>
      </c>
    </row>
    <row r="214" spans="1:3">
      <c r="A214" s="4" t="s">
        <v>1215</v>
      </c>
    </row>
    <row r="215" spans="1:3">
      <c r="A215" s="3" t="s">
        <v>403</v>
      </c>
    </row>
    <row r="216" spans="1:3">
      <c r="A216" s="4" t="s">
        <v>992</v>
      </c>
      <c r="B216" s="6" t="n">
        <v>0</v>
      </c>
      <c r="C216" s="6" t="n">
        <v>0</v>
      </c>
    </row>
    <row r="217" spans="1:3">
      <c r="A217" s="4" t="s">
        <v>1216</v>
      </c>
    </row>
    <row r="218" spans="1:3">
      <c r="A218" s="3" t="s">
        <v>403</v>
      </c>
    </row>
    <row r="219" spans="1:3">
      <c r="A219" s="4" t="s">
        <v>992</v>
      </c>
      <c r="B219" s="6" t="n">
        <v>0</v>
      </c>
      <c r="C219" s="6" t="n">
        <v>0</v>
      </c>
    </row>
    <row r="220" spans="1:3">
      <c r="A220" s="4" t="s">
        <v>1217</v>
      </c>
    </row>
    <row r="221" spans="1:3">
      <c r="A221" s="3" t="s">
        <v>403</v>
      </c>
    </row>
    <row r="222" spans="1:3">
      <c r="A222" s="4" t="s">
        <v>992</v>
      </c>
      <c r="B222" s="6" t="n">
        <v>0</v>
      </c>
      <c r="C222" s="6" t="n">
        <v>0</v>
      </c>
    </row>
    <row r="223" spans="1:3">
      <c r="A223" s="4" t="s">
        <v>1218</v>
      </c>
    </row>
    <row r="224" spans="1:3">
      <c r="A224" s="3" t="s">
        <v>403</v>
      </c>
    </row>
    <row r="225" spans="1:3">
      <c r="A225" s="4" t="s">
        <v>992</v>
      </c>
      <c r="B225" s="7" t="n">
        <v>121</v>
      </c>
      <c r="C225" s="7" t="n">
        <v>1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9</v>
      </c>
      <c r="B1" s="2" t="s">
        <v>2</v>
      </c>
      <c r="C1" s="2" t="s">
        <v>65</v>
      </c>
    </row>
    <row r="2" spans="1:3">
      <c r="A2" s="3" t="s">
        <v>403</v>
      </c>
    </row>
    <row r="3" spans="1:3">
      <c r="A3" s="4" t="s">
        <v>1220</v>
      </c>
      <c r="B3" s="4" t="s">
        <v>614</v>
      </c>
      <c r="C3" s="4" t="s">
        <v>614</v>
      </c>
    </row>
    <row r="4" spans="1:3">
      <c r="A4" s="4" t="s">
        <v>1221</v>
      </c>
    </row>
    <row r="5" spans="1:3">
      <c r="A5" s="3" t="s">
        <v>403</v>
      </c>
    </row>
    <row r="6" spans="1:3">
      <c r="A6" s="4" t="s">
        <v>1220</v>
      </c>
      <c r="B6" s="4" t="s">
        <v>610</v>
      </c>
      <c r="C6" s="4" t="s">
        <v>1222</v>
      </c>
    </row>
    <row r="7" spans="1:3">
      <c r="A7" s="4" t="s">
        <v>1223</v>
      </c>
    </row>
    <row r="8" spans="1:3">
      <c r="A8" s="3" t="s">
        <v>403</v>
      </c>
    </row>
    <row r="9" spans="1:3">
      <c r="A9" s="4" t="s">
        <v>1220</v>
      </c>
      <c r="B9" s="4" t="s">
        <v>1224</v>
      </c>
      <c r="C9" s="4" t="s">
        <v>1225</v>
      </c>
    </row>
    <row r="10" spans="1:3">
      <c r="A10" s="4" t="s">
        <v>1226</v>
      </c>
    </row>
    <row r="11" spans="1:3">
      <c r="A11" s="3" t="s">
        <v>403</v>
      </c>
    </row>
    <row r="12" spans="1:3">
      <c r="A12" s="4" t="s">
        <v>1220</v>
      </c>
      <c r="B12" s="4" t="s">
        <v>657</v>
      </c>
      <c r="C12" s="4" t="s">
        <v>657</v>
      </c>
    </row>
    <row r="13" spans="1:3">
      <c r="A13" s="4" t="s">
        <v>67</v>
      </c>
    </row>
    <row r="14" spans="1:3">
      <c r="A14" s="3" t="s">
        <v>403</v>
      </c>
    </row>
    <row r="15" spans="1:3">
      <c r="A15" s="4" t="s">
        <v>1220</v>
      </c>
      <c r="B15" s="4" t="s">
        <v>1227</v>
      </c>
      <c r="C15" s="4" t="s">
        <v>122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4"/>
  </cols>
  <sheetData>
    <row r="1" spans="1:7">
      <c r="A1" s="1" t="s">
        <v>1229</v>
      </c>
      <c r="B1" s="2" t="s">
        <v>469</v>
      </c>
      <c r="D1" s="2" t="s">
        <v>1</v>
      </c>
    </row>
    <row r="2" spans="1:7">
      <c r="B2" s="2" t="s">
        <v>543</v>
      </c>
      <c r="C2" s="2" t="s">
        <v>544</v>
      </c>
      <c r="D2" s="2" t="s">
        <v>2</v>
      </c>
      <c r="E2" s="2" t="s">
        <v>65</v>
      </c>
      <c r="F2" s="2" t="s">
        <v>105</v>
      </c>
      <c r="G2" s="2" t="s">
        <v>878</v>
      </c>
    </row>
    <row r="3" spans="1:7">
      <c r="A3" s="3" t="s">
        <v>1230</v>
      </c>
    </row>
    <row r="4" spans="1:7">
      <c r="A4" s="4" t="s">
        <v>1231</v>
      </c>
      <c r="E4" s="7" t="n">
        <v>63000000</v>
      </c>
    </row>
    <row r="5" spans="1:7">
      <c r="A5" s="4" t="s">
        <v>1232</v>
      </c>
      <c r="D5" s="7" t="n">
        <v>360000000</v>
      </c>
      <c r="E5" s="6" t="n">
        <v>84000000</v>
      </c>
    </row>
    <row r="6" spans="1:7">
      <c r="A6" s="4" t="s">
        <v>1233</v>
      </c>
      <c r="B6" s="7" t="n">
        <v>110000000</v>
      </c>
    </row>
    <row r="7" spans="1:7">
      <c r="A7" s="4" t="s">
        <v>967</v>
      </c>
      <c r="B7" s="7" t="n">
        <v>1250000000</v>
      </c>
      <c r="D7" s="6" t="n">
        <v>0</v>
      </c>
      <c r="E7" s="6" t="n">
        <v>1250000000</v>
      </c>
      <c r="F7" s="7" t="n">
        <v>1000000000</v>
      </c>
    </row>
    <row r="8" spans="1:7">
      <c r="A8" s="4" t="s">
        <v>1234</v>
      </c>
      <c r="C8" s="7" t="n">
        <v>95000000</v>
      </c>
    </row>
    <row r="9" spans="1:7">
      <c r="A9" s="4" t="s">
        <v>1235</v>
      </c>
      <c r="D9" s="6" t="n">
        <v>227000000</v>
      </c>
      <c r="E9" s="6" t="n">
        <v>92000000</v>
      </c>
      <c r="F9" s="6" t="n">
        <v>9000000</v>
      </c>
      <c r="G9" s="7" t="n">
        <v>7000000</v>
      </c>
    </row>
    <row r="10" spans="1:7">
      <c r="A10" s="4" t="s">
        <v>1236</v>
      </c>
      <c r="D10" s="6" t="n">
        <v>31000000</v>
      </c>
      <c r="E10" s="6" t="n">
        <v>18000000</v>
      </c>
      <c r="F10" s="6" t="n">
        <v>32000000</v>
      </c>
    </row>
    <row r="11" spans="1:7">
      <c r="A11" s="4" t="s">
        <v>1237</v>
      </c>
      <c r="D11" s="6" t="n">
        <v>18000000</v>
      </c>
    </row>
    <row r="12" spans="1:7">
      <c r="A12" s="4" t="s">
        <v>1238</v>
      </c>
      <c r="D12" s="6" t="n">
        <v>14000000</v>
      </c>
    </row>
    <row r="13" spans="1:7">
      <c r="A13" s="4" t="s">
        <v>1239</v>
      </c>
      <c r="D13" s="6" t="n">
        <v>336000000</v>
      </c>
    </row>
    <row r="14" spans="1:7">
      <c r="A14" s="4" t="s">
        <v>1240</v>
      </c>
      <c r="D14" s="6" t="n">
        <v>241000000</v>
      </c>
    </row>
    <row r="15" spans="1:7">
      <c r="A15" s="4" t="s">
        <v>1241</v>
      </c>
      <c r="E15" s="6" t="n">
        <v>-1000000</v>
      </c>
      <c r="F15" s="6" t="n">
        <v>171000000</v>
      </c>
    </row>
    <row r="16" spans="1:7">
      <c r="A16" s="4" t="s">
        <v>1242</v>
      </c>
      <c r="F16" s="7" t="n">
        <v>100000000</v>
      </c>
    </row>
    <row r="17" spans="1:7">
      <c r="A17" s="4" t="s">
        <v>1243</v>
      </c>
      <c r="F17" s="4" t="s">
        <v>1244</v>
      </c>
    </row>
    <row r="18" spans="1:7">
      <c r="A18" s="4" t="s">
        <v>1245</v>
      </c>
      <c r="E18" s="6" t="n">
        <v>-1000000</v>
      </c>
      <c r="F18" s="7" t="n">
        <v>71000000</v>
      </c>
    </row>
    <row r="19" spans="1:7">
      <c r="A19" s="4" t="s">
        <v>1246</v>
      </c>
    </row>
    <row r="20" spans="1:7">
      <c r="A20" s="3" t="s">
        <v>1230</v>
      </c>
    </row>
    <row r="21" spans="1:7">
      <c r="A21" s="4" t="s">
        <v>1247</v>
      </c>
      <c r="D21" s="6" t="n">
        <v>87000000</v>
      </c>
    </row>
    <row r="22" spans="1:7">
      <c r="A22" s="4" t="s">
        <v>1248</v>
      </c>
    </row>
    <row r="23" spans="1:7">
      <c r="A23" s="3" t="s">
        <v>1230</v>
      </c>
    </row>
    <row r="24" spans="1:7">
      <c r="A24" s="4" t="s">
        <v>1247</v>
      </c>
      <c r="D24" s="6" t="n">
        <v>106000000</v>
      </c>
    </row>
    <row r="25" spans="1:7">
      <c r="A25" s="4" t="s">
        <v>1249</v>
      </c>
    </row>
    <row r="26" spans="1:7">
      <c r="A26" s="3" t="s">
        <v>1230</v>
      </c>
    </row>
    <row r="27" spans="1:7">
      <c r="A27" s="4" t="s">
        <v>1247</v>
      </c>
      <c r="D27" s="6" t="n">
        <v>67000000</v>
      </c>
    </row>
    <row r="28" spans="1:7">
      <c r="A28" s="4" t="s">
        <v>1250</v>
      </c>
    </row>
    <row r="29" spans="1:7">
      <c r="A29" s="3" t="s">
        <v>1230</v>
      </c>
    </row>
    <row r="30" spans="1:7">
      <c r="A30" s="4" t="s">
        <v>1247</v>
      </c>
      <c r="D30" s="6" t="n">
        <v>285000000</v>
      </c>
    </row>
    <row r="31" spans="1:7">
      <c r="A31" s="4" t="s">
        <v>1251</v>
      </c>
    </row>
    <row r="32" spans="1:7">
      <c r="A32" s="3" t="s">
        <v>1230</v>
      </c>
    </row>
    <row r="33" spans="1:7">
      <c r="A33" s="4" t="s">
        <v>1232</v>
      </c>
      <c r="E33" s="7" t="n">
        <v>63000000</v>
      </c>
    </row>
    <row r="34" spans="1:7">
      <c r="A34" s="4" t="s">
        <v>1252</v>
      </c>
    </row>
    <row r="35" spans="1:7">
      <c r="A35" s="3" t="s">
        <v>1230</v>
      </c>
    </row>
    <row r="36" spans="1:7">
      <c r="A36" s="4" t="s">
        <v>1239</v>
      </c>
      <c r="D36" s="6" t="n">
        <v>326000000</v>
      </c>
    </row>
    <row r="37" spans="1:7">
      <c r="A37" s="4" t="s">
        <v>1253</v>
      </c>
    </row>
    <row r="38" spans="1:7">
      <c r="A38" s="3" t="s">
        <v>1230</v>
      </c>
    </row>
    <row r="39" spans="1:7">
      <c r="A39" s="4" t="s">
        <v>1239</v>
      </c>
      <c r="D39" s="7" t="n">
        <v>10000000</v>
      </c>
    </row>
  </sheetData>
  <mergeCells count="3">
    <mergeCell ref="A1:A2"/>
    <mergeCell ref="B1:C1"/>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4</v>
      </c>
      <c r="B1" s="2" t="s">
        <v>1</v>
      </c>
    </row>
    <row r="2" spans="1:4">
      <c r="B2" s="2" t="s">
        <v>2</v>
      </c>
      <c r="C2" s="2" t="s">
        <v>65</v>
      </c>
      <c r="D2" s="2" t="s">
        <v>105</v>
      </c>
    </row>
    <row r="3" spans="1:4">
      <c r="A3" s="3" t="s">
        <v>254</v>
      </c>
    </row>
    <row r="4" spans="1:4">
      <c r="A4" s="4" t="s">
        <v>1255</v>
      </c>
      <c r="B4" s="7" t="n">
        <v>638</v>
      </c>
      <c r="C4" s="7" t="n">
        <v>245</v>
      </c>
      <c r="D4" s="7" t="n">
        <v>822</v>
      </c>
    </row>
    <row r="5" spans="1:4">
      <c r="A5" s="4" t="s">
        <v>1256</v>
      </c>
      <c r="B5" s="6" t="n">
        <v>48</v>
      </c>
      <c r="C5" s="6" t="n">
        <v>43</v>
      </c>
      <c r="D5" s="6" t="n">
        <v>40</v>
      </c>
    </row>
    <row r="6" spans="1:4">
      <c r="A6" s="4" t="s">
        <v>1257</v>
      </c>
      <c r="B6" s="6" t="n">
        <v>0</v>
      </c>
      <c r="C6" s="6" t="n">
        <v>0</v>
      </c>
      <c r="D6" s="6" t="n">
        <v>0</v>
      </c>
    </row>
    <row r="7" spans="1:4">
      <c r="A7" s="4" t="s">
        <v>1258</v>
      </c>
      <c r="B7" s="6" t="n">
        <v>-26</v>
      </c>
      <c r="C7" s="6" t="n">
        <v>-42</v>
      </c>
      <c r="D7" s="6" t="n">
        <v>235</v>
      </c>
    </row>
    <row r="8" spans="1:4">
      <c r="A8" s="4" t="s">
        <v>1259</v>
      </c>
      <c r="B8" s="6" t="n">
        <v>1</v>
      </c>
      <c r="C8" s="6" t="n">
        <v>15</v>
      </c>
      <c r="D8" s="6" t="n">
        <v>18</v>
      </c>
    </row>
    <row r="9" spans="1:4">
      <c r="A9" s="4" t="s">
        <v>1260</v>
      </c>
      <c r="B9" s="6" t="n">
        <v>-3</v>
      </c>
      <c r="C9" s="6" t="n">
        <v>3</v>
      </c>
      <c r="D9" s="6" t="n">
        <v>-1</v>
      </c>
    </row>
    <row r="10" spans="1:4">
      <c r="A10" s="4" t="s">
        <v>1261</v>
      </c>
      <c r="B10" s="7" t="n">
        <v>658</v>
      </c>
      <c r="C10" s="7" t="n">
        <v>264</v>
      </c>
      <c r="D10" s="7" t="n">
        <v>111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5</v>
      </c>
      <c r="D2" s="2" t="s">
        <v>105</v>
      </c>
    </row>
    <row r="3" spans="1:4">
      <c r="A3" s="3" t="s">
        <v>254</v>
      </c>
    </row>
    <row r="4" spans="1:4">
      <c r="A4" s="4" t="s">
        <v>1263</v>
      </c>
      <c r="B4" s="4" t="s">
        <v>1264</v>
      </c>
      <c r="C4" s="4" t="s">
        <v>1264</v>
      </c>
      <c r="D4" s="4" t="s">
        <v>1137</v>
      </c>
    </row>
    <row r="5" spans="1:4">
      <c r="A5" s="4" t="s">
        <v>1265</v>
      </c>
      <c r="B5" s="4" t="s">
        <v>1266</v>
      </c>
      <c r="C5" s="4" t="s">
        <v>1267</v>
      </c>
      <c r="D5" s="4" t="s">
        <v>903</v>
      </c>
    </row>
    <row r="6" spans="1:4">
      <c r="A6" s="4" t="s">
        <v>1268</v>
      </c>
      <c r="B6" s="4" t="s">
        <v>1269</v>
      </c>
      <c r="C6" s="4" t="s">
        <v>1270</v>
      </c>
      <c r="D6" s="4" t="s">
        <v>1271</v>
      </c>
    </row>
    <row r="7" spans="1:4">
      <c r="A7" s="4" t="s">
        <v>1272</v>
      </c>
      <c r="B7" s="4" t="s">
        <v>1273</v>
      </c>
      <c r="C7" s="4" t="s">
        <v>1274</v>
      </c>
      <c r="D7" s="4" t="s">
        <v>1275</v>
      </c>
    </row>
    <row r="8" spans="1:4">
      <c r="A8" s="4" t="s">
        <v>1276</v>
      </c>
      <c r="B8" s="4" t="s">
        <v>1277</v>
      </c>
      <c r="C8" s="4" t="s">
        <v>691</v>
      </c>
      <c r="D8" s="4" t="s">
        <v>1278</v>
      </c>
    </row>
    <row r="9" spans="1:4">
      <c r="A9" s="4" t="s">
        <v>1279</v>
      </c>
      <c r="B9" s="4" t="s">
        <v>1280</v>
      </c>
      <c r="C9" s="4" t="s">
        <v>1281</v>
      </c>
      <c r="D9" s="4" t="s">
        <v>1282</v>
      </c>
    </row>
    <row r="10" spans="1:4">
      <c r="A10" s="4" t="s">
        <v>1283</v>
      </c>
      <c r="B10" s="4" t="s">
        <v>903</v>
      </c>
      <c r="C10" s="4" t="s">
        <v>1284</v>
      </c>
      <c r="D10" s="4" t="s">
        <v>903</v>
      </c>
    </row>
    <row r="11" spans="1:4">
      <c r="A11" s="4" t="s">
        <v>1285</v>
      </c>
      <c r="B11" s="4" t="s">
        <v>903</v>
      </c>
      <c r="C11" s="4" t="s">
        <v>1286</v>
      </c>
      <c r="D11" s="4" t="s">
        <v>903</v>
      </c>
    </row>
    <row r="12" spans="1:4">
      <c r="A12" s="4" t="s">
        <v>1287</v>
      </c>
      <c r="B12" s="4" t="s">
        <v>903</v>
      </c>
      <c r="C12" s="4" t="s">
        <v>1288</v>
      </c>
      <c r="D12" s="4" t="s">
        <v>903</v>
      </c>
    </row>
    <row r="13" spans="1:4">
      <c r="A13" s="4" t="s">
        <v>1289</v>
      </c>
      <c r="B13" s="4" t="s">
        <v>903</v>
      </c>
      <c r="C13" s="4" t="s">
        <v>1096</v>
      </c>
      <c r="D13" s="4" t="s">
        <v>903</v>
      </c>
    </row>
    <row r="14" spans="1:4">
      <c r="A14" s="4" t="s">
        <v>1290</v>
      </c>
      <c r="B14" s="4" t="s">
        <v>903</v>
      </c>
      <c r="C14" s="4" t="s">
        <v>903</v>
      </c>
      <c r="D14" s="4" t="s">
        <v>1291</v>
      </c>
    </row>
    <row r="15" spans="1:4">
      <c r="A15" s="4" t="s">
        <v>1292</v>
      </c>
      <c r="B15" s="4" t="s">
        <v>903</v>
      </c>
      <c r="C15" s="4" t="s">
        <v>903</v>
      </c>
      <c r="D15" s="4" t="s">
        <v>1293</v>
      </c>
    </row>
    <row r="16" spans="1:4">
      <c r="A16" s="4" t="s">
        <v>1294</v>
      </c>
      <c r="B16" s="4" t="s">
        <v>903</v>
      </c>
      <c r="C16" s="4" t="s">
        <v>903</v>
      </c>
      <c r="D16" s="4" t="s">
        <v>1295</v>
      </c>
    </row>
    <row r="17" spans="1:4">
      <c r="A17" s="4" t="s">
        <v>1296</v>
      </c>
      <c r="B17" s="4" t="s">
        <v>1278</v>
      </c>
      <c r="C17" s="4" t="s">
        <v>1297</v>
      </c>
      <c r="D17" s="4" t="s">
        <v>1278</v>
      </c>
    </row>
    <row r="18" spans="1:4">
      <c r="A18" s="4" t="s">
        <v>1298</v>
      </c>
      <c r="B18" s="4" t="s">
        <v>1299</v>
      </c>
      <c r="C18" s="4" t="s">
        <v>1300</v>
      </c>
      <c r="D18" s="4" t="s">
        <v>13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16</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65</v>
      </c>
      <c r="D2" s="2" t="s">
        <v>105</v>
      </c>
    </row>
    <row r="3" spans="1:4">
      <c r="A3" s="3" t="s">
        <v>254</v>
      </c>
    </row>
    <row r="4" spans="1:4">
      <c r="A4" s="4" t="s">
        <v>1303</v>
      </c>
      <c r="B4" s="7" t="n">
        <v>3889</v>
      </c>
      <c r="C4" s="7" t="n">
        <v>2937</v>
      </c>
      <c r="D4" s="7" t="n">
        <v>3027</v>
      </c>
    </row>
    <row r="5" spans="1:4">
      <c r="A5" s="4" t="s">
        <v>1304</v>
      </c>
      <c r="B5" s="7" t="n">
        <v>97</v>
      </c>
      <c r="C5" s="7" t="n">
        <v>210</v>
      </c>
      <c r="D5" s="7" t="n">
        <v>86</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5</v>
      </c>
      <c r="D2" s="2" t="s">
        <v>105</v>
      </c>
    </row>
    <row r="3" spans="1:4">
      <c r="A3" s="4" t="s">
        <v>1306</v>
      </c>
    </row>
    <row r="4" spans="1:4">
      <c r="A4" s="3" t="s">
        <v>1230</v>
      </c>
    </row>
    <row r="5" spans="1:4">
      <c r="A5" s="4" t="s">
        <v>1307</v>
      </c>
      <c r="B5" s="7" t="n">
        <v>754</v>
      </c>
      <c r="C5" s="7" t="n">
        <v>-69</v>
      </c>
      <c r="D5" s="7" t="n">
        <v>765</v>
      </c>
    </row>
    <row r="6" spans="1:4">
      <c r="A6" s="4" t="s">
        <v>1308</v>
      </c>
    </row>
    <row r="7" spans="1:4">
      <c r="A7" s="3" t="s">
        <v>1230</v>
      </c>
    </row>
    <row r="8" spans="1:4">
      <c r="A8" s="4" t="s">
        <v>1307</v>
      </c>
      <c r="B8" s="6" t="n">
        <v>43</v>
      </c>
      <c r="C8" s="6" t="n">
        <v>63</v>
      </c>
      <c r="D8" s="6" t="n">
        <v>77</v>
      </c>
    </row>
    <row r="9" spans="1:4">
      <c r="A9" s="4" t="s">
        <v>1309</v>
      </c>
    </row>
    <row r="10" spans="1:4">
      <c r="A10" s="3" t="s">
        <v>1230</v>
      </c>
    </row>
    <row r="11" spans="1:4">
      <c r="A11" s="4" t="s">
        <v>1307</v>
      </c>
      <c r="B11" s="7" t="n">
        <v>34</v>
      </c>
      <c r="C11" s="7" t="n">
        <v>23</v>
      </c>
      <c r="D11" s="7" t="n">
        <v>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65</v>
      </c>
      <c r="D2" s="2" t="s">
        <v>105</v>
      </c>
    </row>
    <row r="3" spans="1:4">
      <c r="A3" s="3" t="s">
        <v>254</v>
      </c>
    </row>
    <row r="4" spans="1:4">
      <c r="A4" s="4" t="s">
        <v>1311</v>
      </c>
      <c r="B4" s="7" t="n">
        <v>92</v>
      </c>
      <c r="C4" s="7" t="n">
        <v>9</v>
      </c>
      <c r="D4" s="7" t="n">
        <v>7</v>
      </c>
    </row>
    <row r="5" spans="1:4">
      <c r="A5" s="4" t="s">
        <v>1312</v>
      </c>
      <c r="B5" s="6" t="n">
        <v>46</v>
      </c>
      <c r="C5" s="6" t="n">
        <v>20</v>
      </c>
      <c r="D5" s="6" t="n">
        <v>1</v>
      </c>
    </row>
    <row r="6" spans="1:4">
      <c r="A6" s="4" t="s">
        <v>1313</v>
      </c>
      <c r="B6" s="6" t="n">
        <v>90</v>
      </c>
      <c r="C6" s="6" t="n">
        <v>68</v>
      </c>
      <c r="D6" s="6" t="n">
        <v>4</v>
      </c>
    </row>
    <row r="7" spans="1:4">
      <c r="A7" s="4" t="s">
        <v>1314</v>
      </c>
      <c r="B7" s="6" t="n">
        <v>0</v>
      </c>
      <c r="C7" s="6" t="n">
        <v>-5</v>
      </c>
      <c r="D7" s="6" t="n">
        <v>-1</v>
      </c>
    </row>
    <row r="8" spans="1:4">
      <c r="A8" s="4" t="s">
        <v>1315</v>
      </c>
      <c r="B8" s="6" t="n">
        <v>-1</v>
      </c>
      <c r="C8" s="6" t="n">
        <v>0</v>
      </c>
      <c r="D8" s="6" t="n">
        <v>-2</v>
      </c>
    </row>
    <row r="9" spans="1:4">
      <c r="A9" s="4" t="s">
        <v>1316</v>
      </c>
      <c r="B9" s="7" t="n">
        <v>227</v>
      </c>
      <c r="C9" s="7" t="n">
        <v>92</v>
      </c>
      <c r="D9" s="7" t="n">
        <v>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65</v>
      </c>
    </row>
    <row r="2" spans="1:3">
      <c r="A2" s="3" t="s">
        <v>1318</v>
      </c>
    </row>
    <row r="3" spans="1:3">
      <c r="A3" s="4" t="s">
        <v>1319</v>
      </c>
      <c r="B3" s="7" t="n">
        <v>246</v>
      </c>
      <c r="C3" s="7" t="n">
        <v>209</v>
      </c>
    </row>
    <row r="4" spans="1:3">
      <c r="A4" s="4" t="s">
        <v>1320</v>
      </c>
      <c r="B4" s="6" t="n">
        <v>-21</v>
      </c>
      <c r="C4" s="6" t="n">
        <v>77</v>
      </c>
    </row>
    <row r="5" spans="1:3">
      <c r="A5" s="4" t="s">
        <v>1321</v>
      </c>
      <c r="B5" s="6" t="n">
        <v>-611</v>
      </c>
      <c r="C5" s="6" t="n">
        <v>-494</v>
      </c>
    </row>
    <row r="6" spans="1:3">
      <c r="A6" s="4" t="s">
        <v>1322</v>
      </c>
      <c r="B6" s="6" t="n">
        <v>1701</v>
      </c>
      <c r="C6" s="6" t="n">
        <v>1306</v>
      </c>
    </row>
    <row r="7" spans="1:3">
      <c r="A7" s="4" t="s">
        <v>1323</v>
      </c>
      <c r="B7" s="6" t="n">
        <v>68</v>
      </c>
      <c r="C7" s="6" t="n">
        <v>67</v>
      </c>
    </row>
    <row r="8" spans="1:3">
      <c r="A8" s="4" t="s">
        <v>74</v>
      </c>
      <c r="B8" s="6" t="n">
        <v>-204</v>
      </c>
      <c r="C8" s="6" t="n">
        <v>-187</v>
      </c>
    </row>
    <row r="9" spans="1:3">
      <c r="A9" s="4" t="s">
        <v>87</v>
      </c>
      <c r="B9" s="6" t="n">
        <v>214</v>
      </c>
      <c r="C9" s="6" t="n">
        <v>196</v>
      </c>
    </row>
    <row r="10" spans="1:3">
      <c r="A10" s="4" t="s">
        <v>1324</v>
      </c>
      <c r="B10" s="6" t="n">
        <v>405</v>
      </c>
      <c r="C10" s="6" t="n">
        <v>83</v>
      </c>
    </row>
    <row r="11" spans="1:3">
      <c r="A11" s="4" t="s">
        <v>174</v>
      </c>
      <c r="B11" s="6" t="n">
        <v>-921</v>
      </c>
      <c r="C11" s="6" t="n">
        <v>-827</v>
      </c>
    </row>
    <row r="12" spans="1:3">
      <c r="A12" s="4" t="s">
        <v>1325</v>
      </c>
      <c r="B12" s="6" t="n">
        <v>-25</v>
      </c>
      <c r="C12" s="6" t="n">
        <v>-29</v>
      </c>
    </row>
    <row r="13" spans="1:3">
      <c r="A13" s="4" t="s">
        <v>195</v>
      </c>
      <c r="B13" s="6" t="n">
        <v>21</v>
      </c>
      <c r="C13" s="6" t="n">
        <v>12</v>
      </c>
    </row>
    <row r="14" spans="1:3">
      <c r="A14" s="4" t="s">
        <v>1232</v>
      </c>
      <c r="B14" s="6" t="n">
        <v>-360</v>
      </c>
      <c r="C14" s="6" t="n">
        <v>-84</v>
      </c>
    </row>
    <row r="15" spans="1:3">
      <c r="A15" s="4" t="s">
        <v>1326</v>
      </c>
      <c r="B15" s="7" t="n">
        <v>513</v>
      </c>
      <c r="C15" s="7" t="n">
        <v>32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327</v>
      </c>
      <c r="B1" s="2" t="s">
        <v>469</v>
      </c>
      <c r="J1" s="2" t="s">
        <v>1</v>
      </c>
    </row>
    <row r="2" spans="1:12">
      <c r="B2" s="2" t="s">
        <v>2</v>
      </c>
      <c r="C2" s="2" t="s">
        <v>540</v>
      </c>
      <c r="D2" s="2" t="s">
        <v>541</v>
      </c>
      <c r="E2" s="2" t="s">
        <v>542</v>
      </c>
      <c r="F2" s="2" t="s">
        <v>65</v>
      </c>
      <c r="G2" s="2" t="s">
        <v>543</v>
      </c>
      <c r="H2" s="2" t="s">
        <v>544</v>
      </c>
      <c r="I2" s="2" t="s">
        <v>545</v>
      </c>
      <c r="J2" s="2" t="s">
        <v>2</v>
      </c>
      <c r="K2" s="2" t="s">
        <v>65</v>
      </c>
      <c r="L2" s="2" t="s">
        <v>105</v>
      </c>
    </row>
    <row r="3" spans="1:12">
      <c r="A3" s="3" t="s">
        <v>1328</v>
      </c>
    </row>
    <row r="4" spans="1:12">
      <c r="A4" s="4" t="s">
        <v>1329</v>
      </c>
      <c r="B4" s="7" t="n">
        <v>7842000000</v>
      </c>
      <c r="C4" s="7" t="n">
        <v>7446000000</v>
      </c>
      <c r="D4" s="7" t="n">
        <v>7159000000</v>
      </c>
      <c r="E4" s="7" t="n">
        <v>6729000000</v>
      </c>
      <c r="F4" s="7" t="n">
        <v>7360000000</v>
      </c>
      <c r="G4" s="7" t="n">
        <v>6806000000</v>
      </c>
      <c r="H4" s="7" t="n">
        <v>6625000000</v>
      </c>
      <c r="I4" s="7" t="n">
        <v>6267000000</v>
      </c>
      <c r="J4" s="7" t="n">
        <v>29176000000</v>
      </c>
      <c r="K4" s="7" t="n">
        <v>27058000000</v>
      </c>
      <c r="L4" s="7" t="n">
        <v>25348000000</v>
      </c>
    </row>
    <row r="5" spans="1:12">
      <c r="A5" s="4" t="s">
        <v>110</v>
      </c>
      <c r="J5" s="6" t="n">
        <v>4774000000</v>
      </c>
      <c r="K5" s="6" t="n">
        <v>4538000000</v>
      </c>
      <c r="L5" s="6" t="n">
        <v>4231000000</v>
      </c>
    </row>
    <row r="6" spans="1:12">
      <c r="A6" s="4" t="s">
        <v>1330</v>
      </c>
      <c r="J6" s="6" t="n">
        <v>14000000</v>
      </c>
      <c r="K6" s="6" t="n">
        <v>0</v>
      </c>
      <c r="L6" s="6" t="n">
        <v>0</v>
      </c>
    </row>
    <row r="7" spans="1:12">
      <c r="A7" s="4" t="s">
        <v>1331</v>
      </c>
      <c r="J7" s="6" t="n">
        <v>13000000</v>
      </c>
      <c r="K7" s="6" t="n">
        <v>0</v>
      </c>
      <c r="L7" s="6" t="n">
        <v>0</v>
      </c>
    </row>
    <row r="8" spans="1:12">
      <c r="A8" s="4" t="s">
        <v>669</v>
      </c>
    </row>
    <row r="9" spans="1:12">
      <c r="A9" s="3" t="s">
        <v>1328</v>
      </c>
    </row>
    <row r="10" spans="1:12">
      <c r="A10" s="4" t="s">
        <v>1329</v>
      </c>
      <c r="J10" s="6" t="n">
        <v>6840000000</v>
      </c>
      <c r="K10" s="6" t="n">
        <v>6115000000</v>
      </c>
      <c r="L10" s="6" t="n">
        <v>5740000000</v>
      </c>
    </row>
    <row r="11" spans="1:12">
      <c r="A11" s="4" t="s">
        <v>670</v>
      </c>
    </row>
    <row r="12" spans="1:12">
      <c r="A12" s="3" t="s">
        <v>1328</v>
      </c>
    </row>
    <row r="13" spans="1:12">
      <c r="A13" s="4" t="s">
        <v>1329</v>
      </c>
      <c r="J13" s="6" t="n">
        <v>6451000000</v>
      </c>
      <c r="K13" s="6" t="n">
        <v>6056000000</v>
      </c>
      <c r="L13" s="6" t="n">
        <v>5511000000</v>
      </c>
    </row>
    <row r="14" spans="1:12">
      <c r="A14" s="4" t="s">
        <v>671</v>
      </c>
    </row>
    <row r="15" spans="1:12">
      <c r="A15" s="3" t="s">
        <v>1328</v>
      </c>
    </row>
    <row r="16" spans="1:12">
      <c r="A16" s="4" t="s">
        <v>1329</v>
      </c>
      <c r="J16" s="6" t="n">
        <v>8516000000</v>
      </c>
      <c r="K16" s="6" t="n">
        <v>8137000000</v>
      </c>
      <c r="L16" s="6" t="n">
        <v>7655000000</v>
      </c>
    </row>
    <row r="17" spans="1:12">
      <c r="A17" s="4" t="s">
        <v>672</v>
      </c>
    </row>
    <row r="18" spans="1:12">
      <c r="A18" s="3" t="s">
        <v>1328</v>
      </c>
    </row>
    <row r="19" spans="1:12">
      <c r="A19" s="4" t="s">
        <v>1329</v>
      </c>
      <c r="J19" s="6" t="n">
        <v>6741000000</v>
      </c>
      <c r="K19" s="6" t="n">
        <v>6152000000</v>
      </c>
      <c r="L19" s="6" t="n">
        <v>5890000000</v>
      </c>
    </row>
    <row r="20" spans="1:12">
      <c r="A20" s="4" t="s">
        <v>400</v>
      </c>
    </row>
    <row r="21" spans="1:12">
      <c r="A21" s="3" t="s">
        <v>1328</v>
      </c>
    </row>
    <row r="22" spans="1:12">
      <c r="A22" s="4" t="s">
        <v>1329</v>
      </c>
      <c r="J22" s="6" t="n">
        <v>628000000</v>
      </c>
      <c r="K22" s="6" t="n">
        <v>598000000</v>
      </c>
      <c r="L22" s="6" t="n">
        <v>552000000</v>
      </c>
    </row>
    <row r="23" spans="1:12">
      <c r="A23" s="4" t="s">
        <v>1332</v>
      </c>
    </row>
    <row r="24" spans="1:12">
      <c r="A24" s="3" t="s">
        <v>1328</v>
      </c>
    </row>
    <row r="25" spans="1:12">
      <c r="A25" s="4" t="s">
        <v>1329</v>
      </c>
      <c r="J25" s="6" t="n">
        <v>0</v>
      </c>
      <c r="K25" s="6" t="n">
        <v>0</v>
      </c>
      <c r="L25" s="6" t="n">
        <v>0</v>
      </c>
    </row>
    <row r="26" spans="1:12">
      <c r="A26" s="4" t="s">
        <v>1333</v>
      </c>
    </row>
    <row r="27" spans="1:12">
      <c r="A27" s="3" t="s">
        <v>1328</v>
      </c>
    </row>
    <row r="28" spans="1:12">
      <c r="A28" s="4" t="s">
        <v>1329</v>
      </c>
      <c r="J28" s="6" t="n">
        <v>29177000000</v>
      </c>
      <c r="K28" s="6" t="n">
        <v>27068000000</v>
      </c>
      <c r="L28" s="6" t="n">
        <v>25383000000</v>
      </c>
    </row>
    <row r="29" spans="1:12">
      <c r="A29" s="4" t="s">
        <v>110</v>
      </c>
      <c r="J29" s="6" t="n">
        <v>3543000000</v>
      </c>
      <c r="K29" s="6" t="n">
        <v>3253000000</v>
      </c>
      <c r="L29" s="6" t="n">
        <v>3147000000</v>
      </c>
    </row>
    <row r="30" spans="1:12">
      <c r="A30" s="4" t="s">
        <v>1334</v>
      </c>
    </row>
    <row r="31" spans="1:12">
      <c r="A31" s="3" t="s">
        <v>1328</v>
      </c>
    </row>
    <row r="32" spans="1:12">
      <c r="A32" s="4" t="s">
        <v>1329</v>
      </c>
      <c r="J32" s="6" t="n">
        <v>6927000000</v>
      </c>
      <c r="K32" s="6" t="n">
        <v>6180000000</v>
      </c>
      <c r="L32" s="6" t="n">
        <v>5804000000</v>
      </c>
    </row>
    <row r="33" spans="1:12">
      <c r="A33" s="4" t="s">
        <v>110</v>
      </c>
      <c r="J33" s="6" t="n">
        <v>1111000000</v>
      </c>
      <c r="K33" s="6" t="n">
        <v>1023000000</v>
      </c>
      <c r="L33" s="6" t="n">
        <v>935000000</v>
      </c>
    </row>
    <row r="34" spans="1:12">
      <c r="A34" s="4" t="s">
        <v>1335</v>
      </c>
    </row>
    <row r="35" spans="1:12">
      <c r="A35" s="3" t="s">
        <v>1328</v>
      </c>
    </row>
    <row r="36" spans="1:12">
      <c r="A36" s="4" t="s">
        <v>1329</v>
      </c>
      <c r="J36" s="6" t="n">
        <v>7151000000</v>
      </c>
      <c r="K36" s="6" t="n">
        <v>6722000000</v>
      </c>
      <c r="L36" s="6" t="n">
        <v>6177000000</v>
      </c>
    </row>
    <row r="37" spans="1:12">
      <c r="A37" s="4" t="s">
        <v>110</v>
      </c>
      <c r="J37" s="6" t="n">
        <v>658000000</v>
      </c>
      <c r="K37" s="6" t="n">
        <v>538000000</v>
      </c>
      <c r="L37" s="6" t="n">
        <v>455000000</v>
      </c>
    </row>
    <row r="38" spans="1:12">
      <c r="A38" s="4" t="s">
        <v>1336</v>
      </c>
    </row>
    <row r="39" spans="1:12">
      <c r="A39" s="3" t="s">
        <v>1328</v>
      </c>
    </row>
    <row r="40" spans="1:12">
      <c r="A40" s="4" t="s">
        <v>1329</v>
      </c>
      <c r="J40" s="6" t="n">
        <v>8726000000</v>
      </c>
      <c r="K40" s="6" t="n">
        <v>8298000000</v>
      </c>
      <c r="L40" s="6" t="n">
        <v>7787000000</v>
      </c>
    </row>
    <row r="41" spans="1:12">
      <c r="A41" s="4" t="s">
        <v>110</v>
      </c>
      <c r="J41" s="6" t="n">
        <v>959000000</v>
      </c>
      <c r="K41" s="6" t="n">
        <v>973000000</v>
      </c>
      <c r="L41" s="6" t="n">
        <v>1010000000</v>
      </c>
    </row>
    <row r="42" spans="1:12">
      <c r="A42" s="4" t="s">
        <v>1337</v>
      </c>
    </row>
    <row r="43" spans="1:12">
      <c r="A43" s="3" t="s">
        <v>1328</v>
      </c>
    </row>
    <row r="44" spans="1:12">
      <c r="A44" s="4" t="s">
        <v>1329</v>
      </c>
      <c r="J44" s="6" t="n">
        <v>7427000000</v>
      </c>
      <c r="K44" s="6" t="n">
        <v>6748000000</v>
      </c>
      <c r="L44" s="6" t="n">
        <v>6430000000</v>
      </c>
    </row>
    <row r="45" spans="1:12">
      <c r="A45" s="4" t="s">
        <v>110</v>
      </c>
      <c r="J45" s="6" t="n">
        <v>991000000</v>
      </c>
      <c r="K45" s="6" t="n">
        <v>884000000</v>
      </c>
      <c r="L45" s="6" t="n">
        <v>862000000</v>
      </c>
    </row>
    <row r="46" spans="1:12">
      <c r="A46" s="4" t="s">
        <v>1338</v>
      </c>
    </row>
    <row r="47" spans="1:12">
      <c r="A47" s="3" t="s">
        <v>1328</v>
      </c>
    </row>
    <row r="48" spans="1:12">
      <c r="A48" s="4" t="s">
        <v>1329</v>
      </c>
      <c r="J48" s="6" t="n">
        <v>658000000</v>
      </c>
      <c r="K48" s="6" t="n">
        <v>634000000</v>
      </c>
      <c r="L48" s="6" t="n">
        <v>608000000</v>
      </c>
    </row>
    <row r="49" spans="1:12">
      <c r="A49" s="4" t="s">
        <v>110</v>
      </c>
      <c r="J49" s="6" t="n">
        <v>8000000</v>
      </c>
      <c r="K49" s="6" t="n">
        <v>5000000</v>
      </c>
      <c r="L49" s="6" t="n">
        <v>33000000</v>
      </c>
    </row>
    <row r="50" spans="1:12">
      <c r="A50" s="4" t="s">
        <v>1339</v>
      </c>
    </row>
    <row r="51" spans="1:12">
      <c r="A51" s="3" t="s">
        <v>1328</v>
      </c>
    </row>
    <row r="52" spans="1:12">
      <c r="A52" s="4" t="s">
        <v>1329</v>
      </c>
      <c r="J52" s="6" t="n">
        <v>-1712000000</v>
      </c>
      <c r="K52" s="6" t="n">
        <v>-1514000000</v>
      </c>
      <c r="L52" s="6" t="n">
        <v>-1423000000</v>
      </c>
    </row>
    <row r="53" spans="1:12">
      <c r="A53" s="4" t="s">
        <v>110</v>
      </c>
      <c r="J53" s="6" t="n">
        <v>-184000000</v>
      </c>
      <c r="K53" s="6" t="n">
        <v>-170000000</v>
      </c>
      <c r="L53" s="6" t="n">
        <v>-148000000</v>
      </c>
    </row>
    <row r="54" spans="1:12">
      <c r="A54" s="4" t="s">
        <v>1340</v>
      </c>
    </row>
    <row r="55" spans="1:12">
      <c r="A55" s="3" t="s">
        <v>1328</v>
      </c>
    </row>
    <row r="56" spans="1:12">
      <c r="A56" s="4" t="s">
        <v>1329</v>
      </c>
      <c r="J56" s="6" t="n">
        <v>-87000000</v>
      </c>
      <c r="K56" s="6" t="n">
        <v>-65000000</v>
      </c>
      <c r="L56" s="6" t="n">
        <v>-64000000</v>
      </c>
    </row>
    <row r="57" spans="1:12">
      <c r="A57" s="4" t="s">
        <v>110</v>
      </c>
      <c r="J57" s="6" t="n">
        <v>-8000000</v>
      </c>
      <c r="K57" s="6" t="n">
        <v>-6000000</v>
      </c>
      <c r="L57" s="6" t="n">
        <v>-5000000</v>
      </c>
    </row>
    <row r="58" spans="1:12">
      <c r="A58" s="4" t="s">
        <v>1341</v>
      </c>
    </row>
    <row r="59" spans="1:12">
      <c r="A59" s="3" t="s">
        <v>1328</v>
      </c>
    </row>
    <row r="60" spans="1:12">
      <c r="A60" s="4" t="s">
        <v>1329</v>
      </c>
      <c r="J60" s="6" t="n">
        <v>-700000000</v>
      </c>
      <c r="K60" s="6" t="n">
        <v>-666000000</v>
      </c>
      <c r="L60" s="6" t="n">
        <v>-666000000</v>
      </c>
    </row>
    <row r="61" spans="1:12">
      <c r="A61" s="4" t="s">
        <v>110</v>
      </c>
      <c r="J61" s="6" t="n">
        <v>-68000000</v>
      </c>
      <c r="K61" s="6" t="n">
        <v>-68000000</v>
      </c>
      <c r="L61" s="6" t="n">
        <v>-64000000</v>
      </c>
    </row>
    <row r="62" spans="1:12">
      <c r="A62" s="4" t="s">
        <v>1342</v>
      </c>
    </row>
    <row r="63" spans="1:12">
      <c r="A63" s="3" t="s">
        <v>1328</v>
      </c>
    </row>
    <row r="64" spans="1:12">
      <c r="A64" s="4" t="s">
        <v>1329</v>
      </c>
      <c r="J64" s="6" t="n">
        <v>-210000000</v>
      </c>
      <c r="K64" s="6" t="n">
        <v>-161000000</v>
      </c>
      <c r="L64" s="6" t="n">
        <v>-132000000</v>
      </c>
    </row>
    <row r="65" spans="1:12">
      <c r="A65" s="4" t="s">
        <v>110</v>
      </c>
      <c r="J65" s="6" t="n">
        <v>-20000000</v>
      </c>
      <c r="K65" s="6" t="n">
        <v>-15000000</v>
      </c>
      <c r="L65" s="6" t="n">
        <v>-13000000</v>
      </c>
    </row>
    <row r="66" spans="1:12">
      <c r="A66" s="4" t="s">
        <v>1343</v>
      </c>
    </row>
    <row r="67" spans="1:12">
      <c r="A67" s="3" t="s">
        <v>1328</v>
      </c>
    </row>
    <row r="68" spans="1:12">
      <c r="A68" s="4" t="s">
        <v>1329</v>
      </c>
      <c r="J68" s="6" t="n">
        <v>-686000000</v>
      </c>
      <c r="K68" s="6" t="n">
        <v>-596000000</v>
      </c>
      <c r="L68" s="6" t="n">
        <v>-540000000</v>
      </c>
    </row>
    <row r="69" spans="1:12">
      <c r="A69" s="4" t="s">
        <v>110</v>
      </c>
      <c r="J69" s="6" t="n">
        <v>-67000000</v>
      </c>
      <c r="K69" s="6" t="n">
        <v>-60000000</v>
      </c>
      <c r="L69" s="6" t="n">
        <v>-51000000</v>
      </c>
    </row>
    <row r="70" spans="1:12">
      <c r="A70" s="4" t="s">
        <v>1344</v>
      </c>
    </row>
    <row r="71" spans="1:12">
      <c r="A71" s="3" t="s">
        <v>1328</v>
      </c>
    </row>
    <row r="72" spans="1:12">
      <c r="A72" s="4" t="s">
        <v>1329</v>
      </c>
      <c r="J72" s="6" t="n">
        <v>-29000000</v>
      </c>
      <c r="K72" s="6" t="n">
        <v>-26000000</v>
      </c>
      <c r="L72" s="6" t="n">
        <v>-21000000</v>
      </c>
    </row>
    <row r="73" spans="1:12">
      <c r="A73" s="4" t="s">
        <v>110</v>
      </c>
      <c r="J73" s="6" t="n">
        <v>-21000000</v>
      </c>
      <c r="K73" s="6" t="n">
        <v>-21000000</v>
      </c>
      <c r="L73" s="6" t="n">
        <v>-15000000</v>
      </c>
    </row>
    <row r="74" spans="1:12">
      <c r="A74" s="4" t="s">
        <v>1345</v>
      </c>
    </row>
    <row r="75" spans="1:12">
      <c r="A75" s="3" t="s">
        <v>1328</v>
      </c>
    </row>
    <row r="76" spans="1:12">
      <c r="A76" s="4" t="s">
        <v>1329</v>
      </c>
      <c r="J76" s="6" t="n">
        <v>-1713000000</v>
      </c>
      <c r="K76" s="6" t="n">
        <v>-1524000000</v>
      </c>
      <c r="L76" s="6" t="n">
        <v>-1458000000</v>
      </c>
    </row>
    <row r="77" spans="1:12">
      <c r="A77" s="4" t="s">
        <v>1346</v>
      </c>
    </row>
    <row r="78" spans="1:12">
      <c r="A78" s="3" t="s">
        <v>1328</v>
      </c>
    </row>
    <row r="79" spans="1:12">
      <c r="A79" s="4" t="s">
        <v>1329</v>
      </c>
      <c r="J79" s="6" t="n">
        <v>0</v>
      </c>
      <c r="K79" s="6" t="n">
        <v>0</v>
      </c>
      <c r="L79" s="6" t="n">
        <v>0</v>
      </c>
    </row>
    <row r="80" spans="1:12">
      <c r="A80" s="4" t="s">
        <v>1347</v>
      </c>
    </row>
    <row r="81" spans="1:12">
      <c r="A81" s="3" t="s">
        <v>1328</v>
      </c>
    </row>
    <row r="82" spans="1:12">
      <c r="A82" s="4" t="s">
        <v>1329</v>
      </c>
      <c r="J82" s="6" t="n">
        <v>0</v>
      </c>
      <c r="K82" s="6" t="n">
        <v>0</v>
      </c>
      <c r="L82" s="6" t="n">
        <v>0</v>
      </c>
    </row>
    <row r="83" spans="1:12">
      <c r="A83" s="4" t="s">
        <v>1348</v>
      </c>
    </row>
    <row r="84" spans="1:12">
      <c r="A84" s="3" t="s">
        <v>1328</v>
      </c>
    </row>
    <row r="85" spans="1:12">
      <c r="A85" s="4" t="s">
        <v>1329</v>
      </c>
      <c r="J85" s="6" t="n">
        <v>0</v>
      </c>
      <c r="K85" s="6" t="n">
        <v>0</v>
      </c>
      <c r="L85" s="6" t="n">
        <v>0</v>
      </c>
    </row>
    <row r="86" spans="1:12">
      <c r="A86" s="4" t="s">
        <v>1349</v>
      </c>
    </row>
    <row r="87" spans="1:12">
      <c r="A87" s="3" t="s">
        <v>1328</v>
      </c>
    </row>
    <row r="88" spans="1:12">
      <c r="A88" s="4" t="s">
        <v>1329</v>
      </c>
      <c r="J88" s="6" t="n">
        <v>0</v>
      </c>
      <c r="K88" s="6" t="n">
        <v>0</v>
      </c>
      <c r="L88" s="6" t="n">
        <v>0</v>
      </c>
    </row>
    <row r="89" spans="1:12">
      <c r="A89" s="4" t="s">
        <v>1350</v>
      </c>
    </row>
    <row r="90" spans="1:12">
      <c r="A90" s="3" t="s">
        <v>1328</v>
      </c>
    </row>
    <row r="91" spans="1:12">
      <c r="A91" s="4" t="s">
        <v>1329</v>
      </c>
      <c r="J91" s="6" t="n">
        <v>-1000000</v>
      </c>
      <c r="K91" s="6" t="n">
        <v>-10000000</v>
      </c>
      <c r="L91" s="6" t="n">
        <v>-35000000</v>
      </c>
    </row>
    <row r="92" spans="1:12">
      <c r="A92" s="4" t="s">
        <v>1351</v>
      </c>
    </row>
    <row r="93" spans="1:12">
      <c r="A93" s="3" t="s">
        <v>1328</v>
      </c>
    </row>
    <row r="94" spans="1:12">
      <c r="A94" s="4" t="s">
        <v>1329</v>
      </c>
      <c r="J94" s="6" t="n">
        <v>-1000000</v>
      </c>
      <c r="K94" s="6" t="n">
        <v>-10000000</v>
      </c>
      <c r="L94" s="6" t="n">
        <v>-35000000</v>
      </c>
    </row>
    <row r="95" spans="1:12">
      <c r="A95" s="4" t="s">
        <v>110</v>
      </c>
      <c r="J95" s="6" t="n">
        <v>-112000000</v>
      </c>
      <c r="K95" s="6" t="n">
        <v>-126000000</v>
      </c>
      <c r="L95" s="6" t="n">
        <v>-160000000</v>
      </c>
    </row>
    <row r="96" spans="1:12">
      <c r="A96" s="4" t="s">
        <v>1352</v>
      </c>
    </row>
    <row r="97" spans="1:12">
      <c r="A97" s="3" t="s">
        <v>1328</v>
      </c>
    </row>
    <row r="98" spans="1:12">
      <c r="A98" s="4" t="s">
        <v>110</v>
      </c>
      <c r="J98" s="6" t="n">
        <v>1454000000</v>
      </c>
      <c r="K98" s="6" t="n">
        <v>1428000000</v>
      </c>
      <c r="L98" s="6" t="n">
        <v>1303000000</v>
      </c>
    </row>
    <row r="99" spans="1:12">
      <c r="A99" s="4" t="s">
        <v>1353</v>
      </c>
    </row>
    <row r="100" spans="1:12">
      <c r="A100" s="3" t="s">
        <v>1328</v>
      </c>
    </row>
    <row r="101" spans="1:12">
      <c r="A101" s="4" t="s">
        <v>1329</v>
      </c>
      <c r="J101" s="6" t="n">
        <v>0</v>
      </c>
      <c r="K101" s="6" t="n">
        <v>0</v>
      </c>
      <c r="L101" s="6" t="n">
        <v>0</v>
      </c>
    </row>
    <row r="102" spans="1:12">
      <c r="A102" s="4" t="s">
        <v>110</v>
      </c>
      <c r="J102" s="7" t="n">
        <v>-111000000</v>
      </c>
      <c r="K102" s="7" t="n">
        <v>-17000000</v>
      </c>
      <c r="L102" s="7" t="n">
        <v>-5900000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65</v>
      </c>
      <c r="D2" s="2" t="s">
        <v>105</v>
      </c>
    </row>
    <row r="3" spans="1:4">
      <c r="A3" s="3" t="s">
        <v>1328</v>
      </c>
    </row>
    <row r="4" spans="1:4">
      <c r="A4" s="4" t="s">
        <v>110</v>
      </c>
      <c r="B4" s="7" t="n">
        <v>4774</v>
      </c>
      <c r="C4" s="7" t="n">
        <v>4538</v>
      </c>
      <c r="D4" s="7" t="n">
        <v>4231</v>
      </c>
    </row>
    <row r="5" spans="1:4">
      <c r="A5" s="4" t="s">
        <v>1355</v>
      </c>
    </row>
    <row r="6" spans="1:4">
      <c r="A6" s="3" t="s">
        <v>1328</v>
      </c>
    </row>
    <row r="7" spans="1:4">
      <c r="A7" s="4" t="s">
        <v>110</v>
      </c>
      <c r="B7" s="6" t="n">
        <v>1439</v>
      </c>
      <c r="C7" s="6" t="n">
        <v>1415</v>
      </c>
      <c r="D7" s="6" t="n">
        <v>1291</v>
      </c>
    </row>
    <row r="8" spans="1:4">
      <c r="A8" s="4" t="s">
        <v>1356</v>
      </c>
    </row>
    <row r="9" spans="1:4">
      <c r="A9" s="3" t="s">
        <v>1328</v>
      </c>
    </row>
    <row r="10" spans="1:4">
      <c r="A10" s="4" t="s">
        <v>110</v>
      </c>
      <c r="B10" s="6" t="n">
        <v>15</v>
      </c>
      <c r="C10" s="6" t="n">
        <v>13</v>
      </c>
      <c r="D10" s="6" t="n">
        <v>12</v>
      </c>
    </row>
    <row r="11" spans="1:4">
      <c r="A11" s="4" t="s">
        <v>1357</v>
      </c>
    </row>
    <row r="12" spans="1:4">
      <c r="A12" s="3" t="s">
        <v>1328</v>
      </c>
    </row>
    <row r="13" spans="1:4">
      <c r="A13" s="4" t="s">
        <v>110</v>
      </c>
      <c r="B13" s="7" t="n">
        <v>1454</v>
      </c>
      <c r="C13" s="7" t="n">
        <v>1428</v>
      </c>
      <c r="D13" s="7" t="n">
        <v>13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65</v>
      </c>
      <c r="D2" s="2" t="s">
        <v>105</v>
      </c>
    </row>
    <row r="3" spans="1:4">
      <c r="A3" s="3" t="s">
        <v>1328</v>
      </c>
    </row>
    <row r="4" spans="1:4">
      <c r="A4" s="4" t="s">
        <v>1359</v>
      </c>
      <c r="B4" s="7" t="n">
        <v>940</v>
      </c>
      <c r="C4" s="7" t="n">
        <v>798</v>
      </c>
      <c r="D4" s="7" t="n">
        <v>634</v>
      </c>
    </row>
    <row r="5" spans="1:4">
      <c r="A5" s="4" t="s">
        <v>1334</v>
      </c>
    </row>
    <row r="6" spans="1:4">
      <c r="A6" s="3" t="s">
        <v>1328</v>
      </c>
    </row>
    <row r="7" spans="1:4">
      <c r="A7" s="4" t="s">
        <v>1359</v>
      </c>
      <c r="B7" s="6" t="n">
        <v>309</v>
      </c>
      <c r="C7" s="6" t="n">
        <v>242</v>
      </c>
      <c r="D7" s="6" t="n">
        <v>200</v>
      </c>
    </row>
    <row r="8" spans="1:4">
      <c r="A8" s="4" t="s">
        <v>1335</v>
      </c>
    </row>
    <row r="9" spans="1:4">
      <c r="A9" s="3" t="s">
        <v>1328</v>
      </c>
    </row>
    <row r="10" spans="1:4">
      <c r="A10" s="4" t="s">
        <v>1359</v>
      </c>
      <c r="B10" s="6" t="n">
        <v>50</v>
      </c>
      <c r="C10" s="6" t="n">
        <v>46</v>
      </c>
      <c r="D10" s="6" t="n">
        <v>22</v>
      </c>
    </row>
    <row r="11" spans="1:4">
      <c r="A11" s="4" t="s">
        <v>1336</v>
      </c>
    </row>
    <row r="12" spans="1:4">
      <c r="A12" s="3" t="s">
        <v>1328</v>
      </c>
    </row>
    <row r="13" spans="1:4">
      <c r="A13" s="4" t="s">
        <v>1359</v>
      </c>
      <c r="B13" s="6" t="n">
        <v>232</v>
      </c>
      <c r="C13" s="6" t="n">
        <v>337</v>
      </c>
      <c r="D13" s="6" t="n">
        <v>221</v>
      </c>
    </row>
    <row r="14" spans="1:4">
      <c r="A14" s="4" t="s">
        <v>1337</v>
      </c>
    </row>
    <row r="15" spans="1:4">
      <c r="A15" s="3" t="s">
        <v>1328</v>
      </c>
    </row>
    <row r="16" spans="1:4">
      <c r="A16" s="4" t="s">
        <v>1359</v>
      </c>
      <c r="B16" s="6" t="n">
        <v>304</v>
      </c>
      <c r="C16" s="6" t="n">
        <v>136</v>
      </c>
      <c r="D16" s="6" t="n">
        <v>158</v>
      </c>
    </row>
    <row r="17" spans="1:4">
      <c r="A17" s="4" t="s">
        <v>1338</v>
      </c>
    </row>
    <row r="18" spans="1:4">
      <c r="A18" s="3" t="s">
        <v>1328</v>
      </c>
    </row>
    <row r="19" spans="1:4">
      <c r="A19" s="4" t="s">
        <v>1359</v>
      </c>
      <c r="B19" s="6" t="n">
        <v>17</v>
      </c>
      <c r="C19" s="6" t="n">
        <v>13</v>
      </c>
      <c r="D19" s="6" t="n">
        <v>14</v>
      </c>
    </row>
    <row r="20" spans="1:4">
      <c r="A20" s="4" t="s">
        <v>1353</v>
      </c>
    </row>
    <row r="21" spans="1:4">
      <c r="A21" s="3" t="s">
        <v>1328</v>
      </c>
    </row>
    <row r="22" spans="1:4">
      <c r="A22" s="4" t="s">
        <v>1359</v>
      </c>
      <c r="B22" s="7" t="n">
        <v>28</v>
      </c>
      <c r="C22" s="7" t="n">
        <v>24</v>
      </c>
      <c r="D22" s="7" t="n">
        <v>1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5</v>
      </c>
      <c r="D2" s="2" t="s">
        <v>105</v>
      </c>
    </row>
    <row r="3" spans="1:4">
      <c r="A3" s="3" t="s">
        <v>1328</v>
      </c>
    </row>
    <row r="4" spans="1:4">
      <c r="A4" s="4" t="s">
        <v>1361</v>
      </c>
      <c r="B4" s="7" t="n">
        <v>605</v>
      </c>
      <c r="C4" s="7" t="n">
        <v>568</v>
      </c>
      <c r="D4" s="7" t="n">
        <v>550</v>
      </c>
    </row>
    <row r="5" spans="1:4">
      <c r="A5" s="4" t="s">
        <v>1334</v>
      </c>
    </row>
    <row r="6" spans="1:4">
      <c r="A6" s="3" t="s">
        <v>1328</v>
      </c>
    </row>
    <row r="7" spans="1:4">
      <c r="A7" s="4" t="s">
        <v>1361</v>
      </c>
      <c r="B7" s="6" t="n">
        <v>118</v>
      </c>
      <c r="C7" s="6" t="n">
        <v>98</v>
      </c>
      <c r="D7" s="6" t="n">
        <v>98</v>
      </c>
    </row>
    <row r="8" spans="1:4">
      <c r="A8" s="4" t="s">
        <v>1335</v>
      </c>
    </row>
    <row r="9" spans="1:4">
      <c r="A9" s="3" t="s">
        <v>1328</v>
      </c>
    </row>
    <row r="10" spans="1:4">
      <c r="A10" s="4" t="s">
        <v>1361</v>
      </c>
      <c r="B10" s="6" t="n">
        <v>49</v>
      </c>
      <c r="C10" s="6" t="n">
        <v>51</v>
      </c>
      <c r="D10" s="6" t="n">
        <v>50</v>
      </c>
    </row>
    <row r="11" spans="1:4">
      <c r="A11" s="4" t="s">
        <v>1336</v>
      </c>
    </row>
    <row r="12" spans="1:4">
      <c r="A12" s="3" t="s">
        <v>1328</v>
      </c>
    </row>
    <row r="13" spans="1:4">
      <c r="A13" s="4" t="s">
        <v>1361</v>
      </c>
      <c r="B13" s="6" t="n">
        <v>129</v>
      </c>
      <c r="C13" s="6" t="n">
        <v>98</v>
      </c>
      <c r="D13" s="6" t="n">
        <v>84</v>
      </c>
    </row>
    <row r="14" spans="1:4">
      <c r="A14" s="4" t="s">
        <v>1337</v>
      </c>
    </row>
    <row r="15" spans="1:4">
      <c r="A15" s="3" t="s">
        <v>1328</v>
      </c>
    </row>
    <row r="16" spans="1:4">
      <c r="A16" s="4" t="s">
        <v>1361</v>
      </c>
      <c r="B16" s="6" t="n">
        <v>132</v>
      </c>
      <c r="C16" s="6" t="n">
        <v>140</v>
      </c>
      <c r="D16" s="6" t="n">
        <v>132</v>
      </c>
    </row>
    <row r="17" spans="1:4">
      <c r="A17" s="4" t="s">
        <v>1338</v>
      </c>
    </row>
    <row r="18" spans="1:4">
      <c r="A18" s="3" t="s">
        <v>1328</v>
      </c>
    </row>
    <row r="19" spans="1:4">
      <c r="A19" s="4" t="s">
        <v>1361</v>
      </c>
      <c r="B19" s="6" t="n">
        <v>14</v>
      </c>
      <c r="C19" s="6" t="n">
        <v>17</v>
      </c>
      <c r="D19" s="6" t="n">
        <v>17</v>
      </c>
    </row>
    <row r="20" spans="1:4">
      <c r="A20" s="4" t="s">
        <v>1351</v>
      </c>
    </row>
    <row r="21" spans="1:4">
      <c r="A21" s="3" t="s">
        <v>1328</v>
      </c>
    </row>
    <row r="22" spans="1:4">
      <c r="A22" s="4" t="s">
        <v>1361</v>
      </c>
      <c r="B22" s="6" t="n">
        <v>111</v>
      </c>
      <c r="C22" s="6" t="n">
        <v>116</v>
      </c>
      <c r="D22" s="6" t="n">
        <v>125</v>
      </c>
    </row>
    <row r="23" spans="1:4">
      <c r="A23" s="4" t="s">
        <v>1353</v>
      </c>
    </row>
    <row r="24" spans="1:4">
      <c r="A24" s="3" t="s">
        <v>1328</v>
      </c>
    </row>
    <row r="25" spans="1:4">
      <c r="A25" s="4" t="s">
        <v>1361</v>
      </c>
      <c r="B25" s="7" t="n">
        <v>52</v>
      </c>
      <c r="C25" s="7" t="n">
        <v>48</v>
      </c>
      <c r="D25" s="7" t="n">
        <v>4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65</v>
      </c>
    </row>
    <row r="2" spans="1:3">
      <c r="A2" s="3" t="s">
        <v>1328</v>
      </c>
    </row>
    <row r="3" spans="1:3">
      <c r="A3" s="4" t="s">
        <v>77</v>
      </c>
      <c r="B3" s="7" t="n">
        <v>34566</v>
      </c>
      <c r="C3" s="7" t="n">
        <v>32670</v>
      </c>
    </row>
    <row r="4" spans="1:3">
      <c r="A4" s="4" t="s">
        <v>1334</v>
      </c>
    </row>
    <row r="5" spans="1:3">
      <c r="A5" s="3" t="s">
        <v>1328</v>
      </c>
    </row>
    <row r="6" spans="1:3">
      <c r="A6" s="4" t="s">
        <v>77</v>
      </c>
      <c r="B6" s="6" t="n">
        <v>5103</v>
      </c>
      <c r="C6" s="6" t="n">
        <v>4826</v>
      </c>
    </row>
    <row r="7" spans="1:3">
      <c r="A7" s="4" t="s">
        <v>1335</v>
      </c>
    </row>
    <row r="8" spans="1:3">
      <c r="A8" s="3" t="s">
        <v>1328</v>
      </c>
    </row>
    <row r="9" spans="1:3">
      <c r="A9" s="4" t="s">
        <v>77</v>
      </c>
      <c r="B9" s="6" t="n">
        <v>4291</v>
      </c>
      <c r="C9" s="6" t="n">
        <v>4238</v>
      </c>
    </row>
    <row r="10" spans="1:3">
      <c r="A10" s="4" t="s">
        <v>1336</v>
      </c>
    </row>
    <row r="11" spans="1:3">
      <c r="A11" s="3" t="s">
        <v>1328</v>
      </c>
    </row>
    <row r="12" spans="1:3">
      <c r="A12" s="4" t="s">
        <v>77</v>
      </c>
      <c r="B12" s="6" t="n">
        <v>8408</v>
      </c>
      <c r="C12" s="6" t="n">
        <v>8229</v>
      </c>
    </row>
    <row r="13" spans="1:3">
      <c r="A13" s="4" t="s">
        <v>1337</v>
      </c>
    </row>
    <row r="14" spans="1:3">
      <c r="A14" s="3" t="s">
        <v>1328</v>
      </c>
    </row>
    <row r="15" spans="1:3">
      <c r="A15" s="4" t="s">
        <v>77</v>
      </c>
      <c r="B15" s="6" t="n">
        <v>6979</v>
      </c>
      <c r="C15" s="6" t="n">
        <v>6740</v>
      </c>
    </row>
    <row r="16" spans="1:3">
      <c r="A16" s="4" t="s">
        <v>1338</v>
      </c>
    </row>
    <row r="17" spans="1:3">
      <c r="A17" s="3" t="s">
        <v>1328</v>
      </c>
    </row>
    <row r="18" spans="1:3">
      <c r="A18" s="4" t="s">
        <v>77</v>
      </c>
      <c r="B18" s="6" t="n">
        <v>2424</v>
      </c>
      <c r="C18" s="6" t="n">
        <v>2529</v>
      </c>
    </row>
    <row r="19" spans="1:3">
      <c r="A19" s="4" t="s">
        <v>1353</v>
      </c>
    </row>
    <row r="20" spans="1:3">
      <c r="A20" s="3" t="s">
        <v>1328</v>
      </c>
    </row>
    <row r="21" spans="1:3">
      <c r="A21" s="4" t="s">
        <v>77</v>
      </c>
      <c r="B21" s="7" t="n">
        <v>7361</v>
      </c>
      <c r="C21" s="7" t="n">
        <v>610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65</v>
      </c>
    </row>
    <row r="2" spans="1:3">
      <c r="A2" s="3" t="s">
        <v>1328</v>
      </c>
    </row>
    <row r="3" spans="1:3">
      <c r="A3" s="4" t="s">
        <v>73</v>
      </c>
      <c r="B3" s="7" t="n">
        <v>3353</v>
      </c>
      <c r="C3" s="7" t="n">
        <v>2840</v>
      </c>
    </row>
    <row r="4" spans="1:3">
      <c r="A4" s="4" t="s">
        <v>437</v>
      </c>
    </row>
    <row r="5" spans="1:3">
      <c r="A5" s="3" t="s">
        <v>1328</v>
      </c>
    </row>
    <row r="6" spans="1:3">
      <c r="A6" s="4" t="s">
        <v>73</v>
      </c>
      <c r="B6" s="6" t="n">
        <v>3251</v>
      </c>
      <c r="C6" s="6" t="n">
        <v>2751</v>
      </c>
    </row>
    <row r="7" spans="1:3">
      <c r="A7" s="4" t="s">
        <v>1364</v>
      </c>
    </row>
    <row r="8" spans="1:3">
      <c r="A8" s="3" t="s">
        <v>1328</v>
      </c>
    </row>
    <row r="9" spans="1:3">
      <c r="A9" s="4" t="s">
        <v>73</v>
      </c>
      <c r="B9" s="7" t="n">
        <v>102</v>
      </c>
      <c r="C9" s="7" t="n">
        <v>8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60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6"/>
    <col customWidth="1" max="12" min="12" width="16"/>
  </cols>
  <sheetData>
    <row r="1" spans="1:12">
      <c r="A1" s="1" t="s">
        <v>1365</v>
      </c>
      <c r="B1" s="2" t="s">
        <v>469</v>
      </c>
      <c r="J1" s="2" t="s">
        <v>1</v>
      </c>
    </row>
    <row r="2" spans="1:12">
      <c r="B2" s="2" t="s">
        <v>2</v>
      </c>
      <c r="C2" s="2" t="s">
        <v>540</v>
      </c>
      <c r="D2" s="2" t="s">
        <v>541</v>
      </c>
      <c r="E2" s="2" t="s">
        <v>542</v>
      </c>
      <c r="F2" s="2" t="s">
        <v>65</v>
      </c>
      <c r="G2" s="2" t="s">
        <v>543</v>
      </c>
      <c r="H2" s="2" t="s">
        <v>544</v>
      </c>
      <c r="I2" s="2" t="s">
        <v>545</v>
      </c>
      <c r="J2" s="2" t="s">
        <v>2</v>
      </c>
      <c r="K2" s="2" t="s">
        <v>65</v>
      </c>
      <c r="L2" s="2" t="s">
        <v>105</v>
      </c>
    </row>
    <row r="3" spans="1:12">
      <c r="A3" s="3" t="s">
        <v>1366</v>
      </c>
    </row>
    <row r="4" spans="1:12">
      <c r="A4" s="4" t="s">
        <v>1329</v>
      </c>
      <c r="B4" s="7" t="n">
        <v>7842000000</v>
      </c>
      <c r="C4" s="7" t="n">
        <v>7446000000</v>
      </c>
      <c r="D4" s="7" t="n">
        <v>7159000000</v>
      </c>
      <c r="E4" s="7" t="n">
        <v>6729000000</v>
      </c>
      <c r="F4" s="7" t="n">
        <v>7360000000</v>
      </c>
      <c r="G4" s="7" t="n">
        <v>6806000000</v>
      </c>
      <c r="H4" s="7" t="n">
        <v>6625000000</v>
      </c>
      <c r="I4" s="7" t="n">
        <v>6267000000</v>
      </c>
      <c r="J4" s="7" t="n">
        <v>29176000000</v>
      </c>
      <c r="K4" s="7" t="n">
        <v>27058000000</v>
      </c>
      <c r="L4" s="7" t="n">
        <v>25348000000</v>
      </c>
    </row>
    <row r="5" spans="1:12">
      <c r="A5" s="4" t="s">
        <v>1353</v>
      </c>
    </row>
    <row r="6" spans="1:12">
      <c r="A6" s="3" t="s">
        <v>1366</v>
      </c>
    </row>
    <row r="7" spans="1:12">
      <c r="A7" s="4" t="s">
        <v>1329</v>
      </c>
      <c r="J7" s="6" t="n">
        <v>0</v>
      </c>
      <c r="K7" s="6" t="n">
        <v>0</v>
      </c>
      <c r="L7" s="6" t="n">
        <v>0</v>
      </c>
    </row>
    <row r="8" spans="1:12">
      <c r="A8" s="4" t="s">
        <v>1339</v>
      </c>
    </row>
    <row r="9" spans="1:12">
      <c r="A9" s="3" t="s">
        <v>1366</v>
      </c>
    </row>
    <row r="10" spans="1:12">
      <c r="A10" s="4" t="s">
        <v>1329</v>
      </c>
      <c r="J10" s="6" t="n">
        <v>-1712000000</v>
      </c>
      <c r="K10" s="6" t="n">
        <v>-1514000000</v>
      </c>
      <c r="L10" s="6" t="n">
        <v>-1423000000</v>
      </c>
    </row>
    <row r="11" spans="1:12">
      <c r="A11" s="4" t="s">
        <v>1345</v>
      </c>
    </row>
    <row r="12" spans="1:12">
      <c r="A12" s="3" t="s">
        <v>1366</v>
      </c>
    </row>
    <row r="13" spans="1:12">
      <c r="A13" s="4" t="s">
        <v>1329</v>
      </c>
      <c r="J13" s="6" t="n">
        <v>-1713000000</v>
      </c>
      <c r="K13" s="6" t="n">
        <v>-1524000000</v>
      </c>
      <c r="L13" s="6" t="n">
        <v>-1458000000</v>
      </c>
    </row>
    <row r="14" spans="1:12">
      <c r="A14" s="4" t="s">
        <v>1333</v>
      </c>
    </row>
    <row r="15" spans="1:12">
      <c r="A15" s="3" t="s">
        <v>1366</v>
      </c>
    </row>
    <row r="16" spans="1:12">
      <c r="A16" s="4" t="s">
        <v>1329</v>
      </c>
      <c r="J16" s="6" t="n">
        <v>29177000000</v>
      </c>
      <c r="K16" s="6" t="n">
        <v>27068000000</v>
      </c>
      <c r="L16" s="6" t="n">
        <v>25383000000</v>
      </c>
    </row>
    <row r="17" spans="1:12">
      <c r="A17" s="4" t="s">
        <v>1367</v>
      </c>
    </row>
    <row r="18" spans="1:12">
      <c r="A18" s="3" t="s">
        <v>1366</v>
      </c>
    </row>
    <row r="19" spans="1:12">
      <c r="A19" s="4" t="s">
        <v>1329</v>
      </c>
      <c r="J19" s="6" t="n">
        <v>16092000000</v>
      </c>
      <c r="K19" s="6" t="n">
        <v>15118000000</v>
      </c>
      <c r="L19" s="6" t="n">
        <v>14866000000</v>
      </c>
    </row>
    <row r="20" spans="1:12">
      <c r="A20" s="4" t="s">
        <v>1368</v>
      </c>
    </row>
    <row r="21" spans="1:12">
      <c r="A21" s="3" t="s">
        <v>1366</v>
      </c>
    </row>
    <row r="22" spans="1:12">
      <c r="A22" s="4" t="s">
        <v>1329</v>
      </c>
      <c r="J22" s="6" t="n">
        <v>13084000000</v>
      </c>
      <c r="K22" s="6" t="n">
        <v>11940000000</v>
      </c>
      <c r="L22" s="6" t="n">
        <v>10482000000</v>
      </c>
    </row>
    <row r="23" spans="1:12">
      <c r="A23" s="4" t="s">
        <v>1369</v>
      </c>
    </row>
    <row r="24" spans="1:12">
      <c r="A24" s="3" t="s">
        <v>1366</v>
      </c>
    </row>
    <row r="25" spans="1:12">
      <c r="A25" s="4" t="s">
        <v>1329</v>
      </c>
      <c r="J25" s="6" t="n">
        <v>20111000000</v>
      </c>
      <c r="K25" s="6" t="n">
        <v>18447000000</v>
      </c>
      <c r="L25" s="6" t="n">
        <v>16860000000</v>
      </c>
    </row>
    <row r="26" spans="1:12">
      <c r="A26" s="4" t="s">
        <v>1370</v>
      </c>
    </row>
    <row r="27" spans="1:12">
      <c r="A27" s="3" t="s">
        <v>1366</v>
      </c>
    </row>
    <row r="28" spans="1:12">
      <c r="A28" s="4" t="s">
        <v>1329</v>
      </c>
      <c r="J28" s="6" t="n">
        <v>483000000</v>
      </c>
      <c r="K28" s="6" t="n">
        <v>506000000</v>
      </c>
      <c r="L28" s="6" t="n">
        <v>403000000</v>
      </c>
    </row>
    <row r="29" spans="1:12">
      <c r="A29" s="4" t="s">
        <v>1371</v>
      </c>
    </row>
    <row r="30" spans="1:12">
      <c r="A30" s="3" t="s">
        <v>1366</v>
      </c>
    </row>
    <row r="31" spans="1:12">
      <c r="A31" s="4" t="s">
        <v>1329</v>
      </c>
      <c r="J31" s="6" t="n">
        <v>4198000000</v>
      </c>
      <c r="K31" s="6" t="n">
        <v>3502000000</v>
      </c>
      <c r="L31" s="6" t="n">
        <v>3311000000</v>
      </c>
    </row>
    <row r="32" spans="1:12">
      <c r="A32" s="4" t="s">
        <v>1372</v>
      </c>
    </row>
    <row r="33" spans="1:12">
      <c r="A33" s="3" t="s">
        <v>1366</v>
      </c>
    </row>
    <row r="34" spans="1:12">
      <c r="A34" s="4" t="s">
        <v>1329</v>
      </c>
      <c r="J34" s="6" t="n">
        <v>4384000000</v>
      </c>
      <c r="K34" s="6" t="n">
        <v>4603000000</v>
      </c>
      <c r="L34" s="6" t="n">
        <v>4774000000</v>
      </c>
    </row>
    <row r="35" spans="1:12">
      <c r="A35" s="4" t="s">
        <v>437</v>
      </c>
    </row>
    <row r="36" spans="1:12">
      <c r="A36" s="3" t="s">
        <v>1366</v>
      </c>
    </row>
    <row r="37" spans="1:12">
      <c r="A37" s="4" t="s">
        <v>1329</v>
      </c>
      <c r="J37" s="6" t="n">
        <v>20594000000</v>
      </c>
      <c r="K37" s="6" t="n">
        <v>18953000000</v>
      </c>
      <c r="L37" s="6" t="n">
        <v>17263000000</v>
      </c>
    </row>
    <row r="38" spans="1:12">
      <c r="A38" s="4" t="s">
        <v>1373</v>
      </c>
    </row>
    <row r="39" spans="1:12">
      <c r="A39" s="3" t="s">
        <v>1366</v>
      </c>
    </row>
    <row r="40" spans="1:12">
      <c r="A40" s="4" t="s">
        <v>1329</v>
      </c>
      <c r="J40" s="6" t="n">
        <v>7982000000</v>
      </c>
      <c r="K40" s="6" t="n">
        <v>7377000000</v>
      </c>
      <c r="L40" s="6" t="n">
        <v>7160000000</v>
      </c>
    </row>
    <row r="41" spans="1:12">
      <c r="A41" s="4" t="s">
        <v>1374</v>
      </c>
    </row>
    <row r="42" spans="1:12">
      <c r="A42" s="3" t="s">
        <v>1366</v>
      </c>
    </row>
    <row r="43" spans="1:12">
      <c r="A43" s="4" t="s">
        <v>1329</v>
      </c>
      <c r="J43" s="6" t="n">
        <v>12129000000</v>
      </c>
      <c r="K43" s="6" t="n">
        <v>11070000000</v>
      </c>
      <c r="L43" s="6" t="n">
        <v>9700000000</v>
      </c>
    </row>
    <row r="44" spans="1:12">
      <c r="A44" s="4" t="s">
        <v>1375</v>
      </c>
    </row>
    <row r="45" spans="1:12">
      <c r="A45" s="3" t="s">
        <v>1366</v>
      </c>
    </row>
    <row r="46" spans="1:12">
      <c r="A46" s="4" t="s">
        <v>1329</v>
      </c>
      <c r="J46" s="6" t="n">
        <v>457000000</v>
      </c>
      <c r="K46" s="6" t="n">
        <v>484000000</v>
      </c>
      <c r="L46" s="6" t="n">
        <v>390000000</v>
      </c>
    </row>
    <row r="47" spans="1:12">
      <c r="A47" s="4" t="s">
        <v>1376</v>
      </c>
    </row>
    <row r="48" spans="1:12">
      <c r="A48" s="3" t="s">
        <v>1366</v>
      </c>
    </row>
    <row r="49" spans="1:12">
      <c r="A49" s="4" t="s">
        <v>1329</v>
      </c>
      <c r="J49" s="6" t="n">
        <v>26000000</v>
      </c>
      <c r="K49" s="6" t="n">
        <v>22000000</v>
      </c>
      <c r="L49" s="6" t="n">
        <v>13000000</v>
      </c>
    </row>
    <row r="50" spans="1:12">
      <c r="A50" s="4" t="s">
        <v>1377</v>
      </c>
    </row>
    <row r="51" spans="1:12">
      <c r="A51" s="3" t="s">
        <v>1366</v>
      </c>
    </row>
    <row r="52" spans="1:12">
      <c r="A52" s="4" t="s">
        <v>1329</v>
      </c>
      <c r="J52" s="6" t="n">
        <v>2721000000</v>
      </c>
      <c r="K52" s="6" t="n">
        <v>2723000000</v>
      </c>
      <c r="L52" s="6" t="n">
        <v>2721000000</v>
      </c>
    </row>
    <row r="53" spans="1:12">
      <c r="A53" s="4" t="s">
        <v>1378</v>
      </c>
    </row>
    <row r="54" spans="1:12">
      <c r="A54" s="3" t="s">
        <v>1366</v>
      </c>
    </row>
    <row r="55" spans="1:12">
      <c r="A55" s="4" t="s">
        <v>1329</v>
      </c>
      <c r="J55" s="6" t="n">
        <v>1069000000</v>
      </c>
      <c r="K55" s="6" t="n">
        <v>1034000000</v>
      </c>
      <c r="L55" s="6" t="n">
        <v>871000000</v>
      </c>
    </row>
    <row r="56" spans="1:12">
      <c r="A56" s="4" t="s">
        <v>1379</v>
      </c>
    </row>
    <row r="57" spans="1:12">
      <c r="A57" s="3" t="s">
        <v>1366</v>
      </c>
    </row>
    <row r="58" spans="1:12">
      <c r="A58" s="4" t="s">
        <v>1329</v>
      </c>
      <c r="J58" s="6" t="n">
        <v>198000000</v>
      </c>
      <c r="K58" s="6" t="n">
        <v>207000000</v>
      </c>
      <c r="L58" s="6" t="n">
        <v>262000000</v>
      </c>
    </row>
    <row r="59" spans="1:12">
      <c r="A59" s="4" t="s">
        <v>1380</v>
      </c>
    </row>
    <row r="60" spans="1:12">
      <c r="A60" s="3" t="s">
        <v>1366</v>
      </c>
    </row>
    <row r="61" spans="1:12">
      <c r="A61" s="4" t="s">
        <v>1329</v>
      </c>
      <c r="J61" s="6" t="n">
        <v>1374000000</v>
      </c>
      <c r="K61" s="6" t="n">
        <v>1363000000</v>
      </c>
      <c r="L61" s="6" t="n">
        <v>1441000000</v>
      </c>
    </row>
    <row r="62" spans="1:12">
      <c r="A62" s="4" t="s">
        <v>1381</v>
      </c>
    </row>
    <row r="63" spans="1:12">
      <c r="A63" s="3" t="s">
        <v>1366</v>
      </c>
    </row>
    <row r="64" spans="1:12">
      <c r="A64" s="4" t="s">
        <v>1329</v>
      </c>
      <c r="J64" s="6" t="n">
        <v>80000000</v>
      </c>
      <c r="K64" s="6" t="n">
        <v>119000000</v>
      </c>
      <c r="L64" s="6" t="n">
        <v>147000000</v>
      </c>
    </row>
    <row r="65" spans="1:12">
      <c r="A65" s="4" t="s">
        <v>1382</v>
      </c>
    </row>
    <row r="66" spans="1:12">
      <c r="A66" s="3" t="s">
        <v>1366</v>
      </c>
    </row>
    <row r="67" spans="1:12">
      <c r="A67" s="4" t="s">
        <v>1329</v>
      </c>
      <c r="J67" s="6" t="n">
        <v>4095000000</v>
      </c>
      <c r="K67" s="6" t="n">
        <v>3986000000</v>
      </c>
      <c r="L67" s="6" t="n">
        <v>4063000000</v>
      </c>
    </row>
    <row r="68" spans="1:12">
      <c r="A68" s="4" t="s">
        <v>1383</v>
      </c>
    </row>
    <row r="69" spans="1:12">
      <c r="A69" s="3" t="s">
        <v>1366</v>
      </c>
    </row>
    <row r="70" spans="1:12">
      <c r="A70" s="4" t="s">
        <v>1329</v>
      </c>
      <c r="J70" s="6" t="n">
        <v>1668000000</v>
      </c>
      <c r="K70" s="6" t="n">
        <v>1558000000</v>
      </c>
      <c r="L70" s="6" t="n">
        <v>1646000000</v>
      </c>
    </row>
    <row r="71" spans="1:12">
      <c r="A71" s="4" t="s">
        <v>1384</v>
      </c>
    </row>
    <row r="72" spans="1:12">
      <c r="A72" s="3" t="s">
        <v>1366</v>
      </c>
    </row>
    <row r="73" spans="1:12">
      <c r="A73" s="4" t="s">
        <v>1329</v>
      </c>
      <c r="J73" s="6" t="n">
        <v>406000000</v>
      </c>
      <c r="K73" s="6" t="n">
        <v>267000000</v>
      </c>
      <c r="L73" s="6" t="n">
        <v>207000000</v>
      </c>
    </row>
    <row r="74" spans="1:12">
      <c r="A74" s="4" t="s">
        <v>1385</v>
      </c>
    </row>
    <row r="75" spans="1:12">
      <c r="A75" s="3" t="s">
        <v>1366</v>
      </c>
    </row>
    <row r="76" spans="1:12">
      <c r="A76" s="4" t="s">
        <v>1329</v>
      </c>
      <c r="J76" s="6" t="n">
        <v>1929000000</v>
      </c>
      <c r="K76" s="6" t="n">
        <v>2065000000</v>
      </c>
      <c r="L76" s="6" t="n">
        <v>2210000000</v>
      </c>
    </row>
    <row r="77" spans="1:12">
      <c r="A77" s="4" t="s">
        <v>1386</v>
      </c>
    </row>
    <row r="78" spans="1:12">
      <c r="A78" s="3" t="s">
        <v>1366</v>
      </c>
    </row>
    <row r="79" spans="1:12">
      <c r="A79" s="4" t="s">
        <v>1329</v>
      </c>
      <c r="J79" s="6" t="n">
        <v>92000000</v>
      </c>
      <c r="K79" s="6" t="n">
        <v>96000000</v>
      </c>
      <c r="L79" s="6" t="n">
        <v>0</v>
      </c>
    </row>
    <row r="80" spans="1:12">
      <c r="A80" s="4" t="s">
        <v>1364</v>
      </c>
    </row>
    <row r="81" spans="1:12">
      <c r="A81" s="3" t="s">
        <v>1366</v>
      </c>
    </row>
    <row r="82" spans="1:12">
      <c r="A82" s="4" t="s">
        <v>1329</v>
      </c>
      <c r="J82" s="6" t="n">
        <v>1766000000</v>
      </c>
      <c r="K82" s="6" t="n">
        <v>1396000000</v>
      </c>
      <c r="L82" s="6" t="n">
        <v>1301000000</v>
      </c>
    </row>
    <row r="83" spans="1:12">
      <c r="A83" s="4" t="s">
        <v>1387</v>
      </c>
    </row>
    <row r="84" spans="1:12">
      <c r="A84" s="3" t="s">
        <v>1366</v>
      </c>
    </row>
    <row r="85" spans="1:12">
      <c r="A85" s="4" t="s">
        <v>1329</v>
      </c>
      <c r="J85" s="6" t="n">
        <v>762000000</v>
      </c>
      <c r="K85" s="6" t="n">
        <v>333000000</v>
      </c>
      <c r="L85" s="6" t="n">
        <v>218000000</v>
      </c>
    </row>
    <row r="86" spans="1:12">
      <c r="A86" s="4" t="s">
        <v>1388</v>
      </c>
    </row>
    <row r="87" spans="1:12">
      <c r="A87" s="3" t="s">
        <v>1366</v>
      </c>
    </row>
    <row r="88" spans="1:12">
      <c r="A88" s="4" t="s">
        <v>1329</v>
      </c>
      <c r="J88" s="6" t="n">
        <v>95000000</v>
      </c>
      <c r="K88" s="6" t="n">
        <v>103000000</v>
      </c>
      <c r="L88" s="6" t="n">
        <v>107000000</v>
      </c>
    </row>
    <row r="89" spans="1:12">
      <c r="A89" s="4" t="s">
        <v>1389</v>
      </c>
    </row>
    <row r="90" spans="1:12">
      <c r="A90" s="3" t="s">
        <v>1366</v>
      </c>
    </row>
    <row r="91" spans="1:12">
      <c r="A91" s="4" t="s">
        <v>1329</v>
      </c>
      <c r="J91" s="6" t="n">
        <v>851000000</v>
      </c>
      <c r="K91" s="6" t="n">
        <v>904000000</v>
      </c>
      <c r="L91" s="6" t="n">
        <v>930000000</v>
      </c>
    </row>
    <row r="92" spans="1:12">
      <c r="A92" s="4" t="s">
        <v>1390</v>
      </c>
    </row>
    <row r="93" spans="1:12">
      <c r="A93" s="3" t="s">
        <v>1366</v>
      </c>
    </row>
    <row r="94" spans="1:12">
      <c r="A94" s="4" t="s">
        <v>1329</v>
      </c>
      <c r="J94" s="6" t="n">
        <v>58000000</v>
      </c>
      <c r="K94" s="6" t="n">
        <v>56000000</v>
      </c>
      <c r="L94" s="6" t="n">
        <v>46000000</v>
      </c>
    </row>
    <row r="95" spans="1:12">
      <c r="A95" s="4" t="s">
        <v>669</v>
      </c>
    </row>
    <row r="96" spans="1:12">
      <c r="A96" s="3" t="s">
        <v>1366</v>
      </c>
    </row>
    <row r="97" spans="1:12">
      <c r="A97" s="4" t="s">
        <v>1329</v>
      </c>
      <c r="J97" s="6" t="n">
        <v>6840000000</v>
      </c>
      <c r="K97" s="6" t="n">
        <v>6115000000</v>
      </c>
      <c r="L97" s="6" t="n">
        <v>5740000000</v>
      </c>
    </row>
    <row r="98" spans="1:12">
      <c r="A98" s="4" t="s">
        <v>1391</v>
      </c>
    </row>
    <row r="99" spans="1:12">
      <c r="A99" s="3" t="s">
        <v>1366</v>
      </c>
    </row>
    <row r="100" spans="1:12">
      <c r="A100" s="4" t="s">
        <v>1329</v>
      </c>
      <c r="J100" s="6" t="n">
        <v>-87000000</v>
      </c>
      <c r="K100" s="6" t="n">
        <v>-65000000</v>
      </c>
      <c r="L100" s="6" t="n">
        <v>-64000000</v>
      </c>
    </row>
    <row r="101" spans="1:12">
      <c r="A101" s="4" t="s">
        <v>1392</v>
      </c>
    </row>
    <row r="102" spans="1:12">
      <c r="A102" s="3" t="s">
        <v>1366</v>
      </c>
    </row>
    <row r="103" spans="1:12">
      <c r="A103" s="4" t="s">
        <v>1329</v>
      </c>
      <c r="J103" s="6" t="n">
        <v>0</v>
      </c>
      <c r="K103" s="6" t="n">
        <v>0</v>
      </c>
      <c r="L103" s="6" t="n">
        <v>0</v>
      </c>
    </row>
    <row r="104" spans="1:12">
      <c r="A104" s="4" t="s">
        <v>1393</v>
      </c>
    </row>
    <row r="105" spans="1:12">
      <c r="A105" s="3" t="s">
        <v>1366</v>
      </c>
    </row>
    <row r="106" spans="1:12">
      <c r="A106" s="4" t="s">
        <v>1329</v>
      </c>
      <c r="J106" s="6" t="n">
        <v>6927000000</v>
      </c>
      <c r="K106" s="6" t="n">
        <v>6180000000</v>
      </c>
      <c r="L106" s="6" t="n">
        <v>5804000000</v>
      </c>
    </row>
    <row r="107" spans="1:12">
      <c r="A107" s="4" t="s">
        <v>1394</v>
      </c>
    </row>
    <row r="108" spans="1:12">
      <c r="A108" s="3" t="s">
        <v>1366</v>
      </c>
    </row>
    <row r="109" spans="1:12">
      <c r="A109" s="4" t="s">
        <v>1329</v>
      </c>
      <c r="J109" s="6" t="n">
        <v>4488000000</v>
      </c>
      <c r="K109" s="6" t="n">
        <v>4005000000</v>
      </c>
      <c r="L109" s="6" t="n">
        <v>3761000000</v>
      </c>
    </row>
    <row r="110" spans="1:12">
      <c r="A110" s="4" t="s">
        <v>1395</v>
      </c>
    </row>
    <row r="111" spans="1:12">
      <c r="A111" s="3" t="s">
        <v>1366</v>
      </c>
    </row>
    <row r="112" spans="1:12">
      <c r="A112" s="4" t="s">
        <v>1329</v>
      </c>
      <c r="J112" s="6" t="n">
        <v>2352000000</v>
      </c>
      <c r="K112" s="6" t="n">
        <v>2110000000</v>
      </c>
      <c r="L112" s="6" t="n">
        <v>1979000000</v>
      </c>
    </row>
    <row r="113" spans="1:12">
      <c r="A113" s="4" t="s">
        <v>1396</v>
      </c>
    </row>
    <row r="114" spans="1:12">
      <c r="A114" s="3" t="s">
        <v>1366</v>
      </c>
    </row>
    <row r="115" spans="1:12">
      <c r="A115" s="4" t="s">
        <v>1329</v>
      </c>
      <c r="J115" s="6" t="n">
        <v>2751000000</v>
      </c>
      <c r="K115" s="6" t="n">
        <v>2524000000</v>
      </c>
      <c r="L115" s="6" t="n">
        <v>2319000000</v>
      </c>
    </row>
    <row r="116" spans="1:12">
      <c r="A116" s="4" t="s">
        <v>1397</v>
      </c>
    </row>
    <row r="117" spans="1:12">
      <c r="A117" s="3" t="s">
        <v>1366</v>
      </c>
    </row>
    <row r="118" spans="1:12">
      <c r="A118" s="4" t="s">
        <v>1329</v>
      </c>
      <c r="J118" s="6" t="n">
        <v>6000000</v>
      </c>
      <c r="K118" s="6" t="n">
        <v>6000000</v>
      </c>
      <c r="L118" s="6" t="n">
        <v>7000000</v>
      </c>
    </row>
    <row r="119" spans="1:12">
      <c r="A119" s="4" t="s">
        <v>1398</v>
      </c>
    </row>
    <row r="120" spans="1:12">
      <c r="A120" s="3" t="s">
        <v>1366</v>
      </c>
    </row>
    <row r="121" spans="1:12">
      <c r="A121" s="4" t="s">
        <v>1329</v>
      </c>
      <c r="J121" s="6" t="n">
        <v>1879000000</v>
      </c>
      <c r="K121" s="6" t="n">
        <v>1465000000</v>
      </c>
      <c r="L121" s="6" t="n">
        <v>1554000000</v>
      </c>
    </row>
    <row r="122" spans="1:12">
      <c r="A122" s="4" t="s">
        <v>1399</v>
      </c>
    </row>
    <row r="123" spans="1:12">
      <c r="A123" s="3" t="s">
        <v>1366</v>
      </c>
    </row>
    <row r="124" spans="1:12">
      <c r="A124" s="4" t="s">
        <v>1329</v>
      </c>
      <c r="J124" s="6" t="n">
        <v>2204000000</v>
      </c>
      <c r="K124" s="6" t="n">
        <v>2120000000</v>
      </c>
      <c r="L124" s="6" t="n">
        <v>1860000000</v>
      </c>
    </row>
    <row r="125" spans="1:12">
      <c r="A125" s="4" t="s">
        <v>1400</v>
      </c>
    </row>
    <row r="126" spans="1:12">
      <c r="A126" s="3" t="s">
        <v>1366</v>
      </c>
    </row>
    <row r="127" spans="1:12">
      <c r="A127" s="4" t="s">
        <v>1329</v>
      </c>
      <c r="J127" s="6" t="n">
        <v>2757000000</v>
      </c>
      <c r="K127" s="6" t="n">
        <v>2530000000</v>
      </c>
      <c r="L127" s="6" t="n">
        <v>2326000000</v>
      </c>
    </row>
    <row r="128" spans="1:12">
      <c r="A128" s="4" t="s">
        <v>1401</v>
      </c>
    </row>
    <row r="129" spans="1:12">
      <c r="A129" s="3" t="s">
        <v>1366</v>
      </c>
    </row>
    <row r="130" spans="1:12">
      <c r="A130" s="4" t="s">
        <v>1329</v>
      </c>
      <c r="J130" s="6" t="n">
        <v>897000000</v>
      </c>
      <c r="K130" s="6" t="n">
        <v>818000000</v>
      </c>
      <c r="L130" s="6" t="n">
        <v>812000000</v>
      </c>
    </row>
    <row r="131" spans="1:12">
      <c r="A131" s="4" t="s">
        <v>1402</v>
      </c>
    </row>
    <row r="132" spans="1:12">
      <c r="A132" s="3" t="s">
        <v>1366</v>
      </c>
    </row>
    <row r="133" spans="1:12">
      <c r="A133" s="4" t="s">
        <v>1329</v>
      </c>
      <c r="J133" s="6" t="n">
        <v>1854000000</v>
      </c>
      <c r="K133" s="6" t="n">
        <v>1706000000</v>
      </c>
      <c r="L133" s="6" t="n">
        <v>1507000000</v>
      </c>
    </row>
    <row r="134" spans="1:12">
      <c r="A134" s="4" t="s">
        <v>1403</v>
      </c>
    </row>
    <row r="135" spans="1:12">
      <c r="A135" s="3" t="s">
        <v>1366</v>
      </c>
    </row>
    <row r="136" spans="1:12">
      <c r="A136" s="4" t="s">
        <v>1329</v>
      </c>
      <c r="J136" s="6" t="n">
        <v>6000000</v>
      </c>
      <c r="K136" s="6" t="n">
        <v>5000000</v>
      </c>
      <c r="L136" s="6" t="n">
        <v>6000000</v>
      </c>
    </row>
    <row r="137" spans="1:12">
      <c r="A137" s="4" t="s">
        <v>1404</v>
      </c>
    </row>
    <row r="138" spans="1:12">
      <c r="A138" s="3" t="s">
        <v>1366</v>
      </c>
    </row>
    <row r="139" spans="1:12">
      <c r="A139" s="4" t="s">
        <v>1329</v>
      </c>
      <c r="J139" s="6" t="n">
        <v>0</v>
      </c>
      <c r="K139" s="6" t="n">
        <v>1000000</v>
      </c>
      <c r="L139" s="6" t="n">
        <v>1000000</v>
      </c>
    </row>
    <row r="140" spans="1:12">
      <c r="A140" s="4" t="s">
        <v>1405</v>
      </c>
    </row>
    <row r="141" spans="1:12">
      <c r="A141" s="3" t="s">
        <v>1366</v>
      </c>
    </row>
    <row r="142" spans="1:12">
      <c r="A142" s="4" t="s">
        <v>1329</v>
      </c>
      <c r="J142" s="6" t="n">
        <v>1041000000</v>
      </c>
      <c r="K142" s="6" t="n">
        <v>1096000000</v>
      </c>
      <c r="L142" s="6" t="n">
        <v>1046000000</v>
      </c>
    </row>
    <row r="143" spans="1:12">
      <c r="A143" s="4" t="s">
        <v>1406</v>
      </c>
    </row>
    <row r="144" spans="1:12">
      <c r="A144" s="3" t="s">
        <v>1366</v>
      </c>
    </row>
    <row r="145" spans="1:12">
      <c r="A145" s="4" t="s">
        <v>1329</v>
      </c>
      <c r="J145" s="6" t="n">
        <v>174000000</v>
      </c>
      <c r="K145" s="6" t="n">
        <v>189000000</v>
      </c>
      <c r="L145" s="6" t="n">
        <v>167000000</v>
      </c>
    </row>
    <row r="146" spans="1:12">
      <c r="A146" s="4" t="s">
        <v>1407</v>
      </c>
    </row>
    <row r="147" spans="1:12">
      <c r="A147" s="3" t="s">
        <v>1366</v>
      </c>
    </row>
    <row r="148" spans="1:12">
      <c r="A148" s="4" t="s">
        <v>1329</v>
      </c>
      <c r="J148" s="6" t="n">
        <v>70000000</v>
      </c>
      <c r="K148" s="6" t="n">
        <v>79000000</v>
      </c>
      <c r="L148" s="6" t="n">
        <v>138000000</v>
      </c>
    </row>
    <row r="149" spans="1:12">
      <c r="A149" s="4" t="s">
        <v>1408</v>
      </c>
    </row>
    <row r="150" spans="1:12">
      <c r="A150" s="3" t="s">
        <v>1366</v>
      </c>
    </row>
    <row r="151" spans="1:12">
      <c r="A151" s="4" t="s">
        <v>1329</v>
      </c>
      <c r="J151" s="6" t="n">
        <v>719000000</v>
      </c>
      <c r="K151" s="6" t="n">
        <v>711000000</v>
      </c>
      <c r="L151" s="6" t="n">
        <v>596000000</v>
      </c>
    </row>
    <row r="152" spans="1:12">
      <c r="A152" s="4" t="s">
        <v>1409</v>
      </c>
    </row>
    <row r="153" spans="1:12">
      <c r="A153" s="3" t="s">
        <v>1366</v>
      </c>
    </row>
    <row r="154" spans="1:12">
      <c r="A154" s="4" t="s">
        <v>1329</v>
      </c>
      <c r="J154" s="6" t="n">
        <v>78000000</v>
      </c>
      <c r="K154" s="6" t="n">
        <v>117000000</v>
      </c>
      <c r="L154" s="6" t="n">
        <v>145000000</v>
      </c>
    </row>
    <row r="155" spans="1:12">
      <c r="A155" s="4" t="s">
        <v>1410</v>
      </c>
    </row>
    <row r="156" spans="1:12">
      <c r="A156" s="3" t="s">
        <v>1366</v>
      </c>
    </row>
    <row r="157" spans="1:12">
      <c r="A157" s="4" t="s">
        <v>1329</v>
      </c>
      <c r="J157" s="6" t="n">
        <v>2251000000</v>
      </c>
      <c r="K157" s="6" t="n">
        <v>2156000000</v>
      </c>
      <c r="L157" s="6" t="n">
        <v>2199000000</v>
      </c>
    </row>
    <row r="158" spans="1:12">
      <c r="A158" s="4" t="s">
        <v>1411</v>
      </c>
    </row>
    <row r="159" spans="1:12">
      <c r="A159" s="3" t="s">
        <v>1366</v>
      </c>
    </row>
    <row r="160" spans="1:12">
      <c r="A160" s="4" t="s">
        <v>1329</v>
      </c>
      <c r="J160" s="6" t="n">
        <v>740000000</v>
      </c>
      <c r="K160" s="6" t="n">
        <v>849000000</v>
      </c>
      <c r="L160" s="6" t="n">
        <v>1066000000</v>
      </c>
    </row>
    <row r="161" spans="1:12">
      <c r="A161" s="4" t="s">
        <v>1412</v>
      </c>
    </row>
    <row r="162" spans="1:12">
      <c r="A162" s="3" t="s">
        <v>1366</v>
      </c>
    </row>
    <row r="163" spans="1:12">
      <c r="A163" s="4" t="s">
        <v>1329</v>
      </c>
      <c r="J163" s="6" t="n">
        <v>290000000</v>
      </c>
      <c r="K163" s="6" t="n">
        <v>170000000</v>
      </c>
      <c r="L163" s="6" t="n">
        <v>154000000</v>
      </c>
    </row>
    <row r="164" spans="1:12">
      <c r="A164" s="4" t="s">
        <v>1413</v>
      </c>
    </row>
    <row r="165" spans="1:12">
      <c r="A165" s="3" t="s">
        <v>1366</v>
      </c>
    </row>
    <row r="166" spans="1:12">
      <c r="A166" s="4" t="s">
        <v>1329</v>
      </c>
      <c r="J166" s="6" t="n">
        <v>1221000000</v>
      </c>
      <c r="K166" s="6" t="n">
        <v>1137000000</v>
      </c>
      <c r="L166" s="6" t="n">
        <v>979000000</v>
      </c>
    </row>
    <row r="167" spans="1:12">
      <c r="A167" s="4" t="s">
        <v>1414</v>
      </c>
    </row>
    <row r="168" spans="1:12">
      <c r="A168" s="3" t="s">
        <v>1366</v>
      </c>
    </row>
    <row r="169" spans="1:12">
      <c r="A169" s="4" t="s">
        <v>1329</v>
      </c>
      <c r="J169" s="6" t="n">
        <v>0</v>
      </c>
      <c r="K169" s="6" t="n">
        <v>0</v>
      </c>
      <c r="L169" s="6" t="n">
        <v>0</v>
      </c>
    </row>
    <row r="170" spans="1:12">
      <c r="A170" s="4" t="s">
        <v>1415</v>
      </c>
    </row>
    <row r="171" spans="1:12">
      <c r="A171" s="3" t="s">
        <v>1366</v>
      </c>
    </row>
    <row r="172" spans="1:12">
      <c r="A172" s="4" t="s">
        <v>1329</v>
      </c>
      <c r="J172" s="6" t="n">
        <v>791000000</v>
      </c>
      <c r="K172" s="6" t="n">
        <v>333000000</v>
      </c>
      <c r="L172" s="6" t="n">
        <v>169000000</v>
      </c>
    </row>
    <row r="173" spans="1:12">
      <c r="A173" s="4" t="s">
        <v>1416</v>
      </c>
    </row>
    <row r="174" spans="1:12">
      <c r="A174" s="3" t="s">
        <v>1366</v>
      </c>
    </row>
    <row r="175" spans="1:12">
      <c r="A175" s="4" t="s">
        <v>1329</v>
      </c>
      <c r="J175" s="6" t="n">
        <v>555000000</v>
      </c>
      <c r="K175" s="6" t="n">
        <v>151000000</v>
      </c>
      <c r="L175" s="6" t="n">
        <v>7000000</v>
      </c>
    </row>
    <row r="176" spans="1:12">
      <c r="A176" s="4" t="s">
        <v>1417</v>
      </c>
    </row>
    <row r="177" spans="1:12">
      <c r="A177" s="3" t="s">
        <v>1366</v>
      </c>
    </row>
    <row r="178" spans="1:12">
      <c r="A178" s="4" t="s">
        <v>1329</v>
      </c>
      <c r="J178" s="6" t="n">
        <v>50000000</v>
      </c>
      <c r="K178" s="6" t="n">
        <v>27000000</v>
      </c>
      <c r="L178" s="6" t="n">
        <v>22000000</v>
      </c>
    </row>
    <row r="179" spans="1:12">
      <c r="A179" s="4" t="s">
        <v>1418</v>
      </c>
    </row>
    <row r="180" spans="1:12">
      <c r="A180" s="3" t="s">
        <v>1366</v>
      </c>
    </row>
    <row r="181" spans="1:12">
      <c r="A181" s="4" t="s">
        <v>1329</v>
      </c>
      <c r="J181" s="6" t="n">
        <v>176000000</v>
      </c>
      <c r="K181" s="6" t="n">
        <v>145000000</v>
      </c>
      <c r="L181" s="6" t="n">
        <v>128000000</v>
      </c>
    </row>
    <row r="182" spans="1:12">
      <c r="A182" s="4" t="s">
        <v>1419</v>
      </c>
    </row>
    <row r="183" spans="1:12">
      <c r="A183" s="3" t="s">
        <v>1366</v>
      </c>
    </row>
    <row r="184" spans="1:12">
      <c r="A184" s="4" t="s">
        <v>1329</v>
      </c>
      <c r="J184" s="6" t="n">
        <v>10000000</v>
      </c>
      <c r="K184" s="6" t="n">
        <v>10000000</v>
      </c>
      <c r="L184" s="6" t="n">
        <v>12000000</v>
      </c>
    </row>
    <row r="185" spans="1:12">
      <c r="A185" s="4" t="s">
        <v>670</v>
      </c>
    </row>
    <row r="186" spans="1:12">
      <c r="A186" s="3" t="s">
        <v>1366</v>
      </c>
    </row>
    <row r="187" spans="1:12">
      <c r="A187" s="4" t="s">
        <v>1329</v>
      </c>
      <c r="J187" s="6" t="n">
        <v>6451000000</v>
      </c>
      <c r="K187" s="6" t="n">
        <v>6056000000</v>
      </c>
      <c r="L187" s="6" t="n">
        <v>5511000000</v>
      </c>
    </row>
    <row r="188" spans="1:12">
      <c r="A188" s="4" t="s">
        <v>1420</v>
      </c>
    </row>
    <row r="189" spans="1:12">
      <c r="A189" s="3" t="s">
        <v>1366</v>
      </c>
    </row>
    <row r="190" spans="1:12">
      <c r="A190" s="4" t="s">
        <v>1329</v>
      </c>
      <c r="J190" s="6" t="n">
        <v>-700000000</v>
      </c>
      <c r="K190" s="6" t="n">
        <v>-666000000</v>
      </c>
      <c r="L190" s="6" t="n">
        <v>-666000000</v>
      </c>
    </row>
    <row r="191" spans="1:12">
      <c r="A191" s="4" t="s">
        <v>1421</v>
      </c>
    </row>
    <row r="192" spans="1:12">
      <c r="A192" s="3" t="s">
        <v>1366</v>
      </c>
    </row>
    <row r="193" spans="1:12">
      <c r="A193" s="4" t="s">
        <v>1329</v>
      </c>
      <c r="J193" s="6" t="n">
        <v>0</v>
      </c>
      <c r="K193" s="6" t="n">
        <v>0</v>
      </c>
      <c r="L193" s="6" t="n">
        <v>0</v>
      </c>
    </row>
    <row r="194" spans="1:12">
      <c r="A194" s="4" t="s">
        <v>1422</v>
      </c>
    </row>
    <row r="195" spans="1:12">
      <c r="A195" s="3" t="s">
        <v>1366</v>
      </c>
    </row>
    <row r="196" spans="1:12">
      <c r="A196" s="4" t="s">
        <v>1329</v>
      </c>
      <c r="J196" s="6" t="n">
        <v>7151000000</v>
      </c>
      <c r="K196" s="6" t="n">
        <v>6722000000</v>
      </c>
      <c r="L196" s="6" t="n">
        <v>6177000000</v>
      </c>
    </row>
    <row r="197" spans="1:12">
      <c r="A197" s="4" t="s">
        <v>1423</v>
      </c>
    </row>
    <row r="198" spans="1:12">
      <c r="A198" s="3" t="s">
        <v>1366</v>
      </c>
    </row>
    <row r="199" spans="1:12">
      <c r="A199" s="4" t="s">
        <v>1329</v>
      </c>
      <c r="J199" s="6" t="n">
        <v>1865000000</v>
      </c>
      <c r="K199" s="6" t="n">
        <v>1834000000</v>
      </c>
      <c r="L199" s="6" t="n">
        <v>1842000000</v>
      </c>
    </row>
    <row r="200" spans="1:12">
      <c r="A200" s="4" t="s">
        <v>1424</v>
      </c>
    </row>
    <row r="201" spans="1:12">
      <c r="A201" s="3" t="s">
        <v>1366</v>
      </c>
    </row>
    <row r="202" spans="1:12">
      <c r="A202" s="4" t="s">
        <v>1329</v>
      </c>
      <c r="J202" s="6" t="n">
        <v>4586000000</v>
      </c>
      <c r="K202" s="6" t="n">
        <v>4222000000</v>
      </c>
      <c r="L202" s="6" t="n">
        <v>3669000000</v>
      </c>
    </row>
    <row r="203" spans="1:12">
      <c r="A203" s="4" t="s">
        <v>1425</v>
      </c>
    </row>
    <row r="204" spans="1:12">
      <c r="A204" s="3" t="s">
        <v>1366</v>
      </c>
    </row>
    <row r="205" spans="1:12">
      <c r="A205" s="4" t="s">
        <v>1329</v>
      </c>
      <c r="J205" s="6" t="n">
        <v>5496000000</v>
      </c>
      <c r="K205" s="6" t="n">
        <v>5118000000</v>
      </c>
      <c r="L205" s="6" t="n">
        <v>4666000000</v>
      </c>
    </row>
    <row r="206" spans="1:12">
      <c r="A206" s="4" t="s">
        <v>1426</v>
      </c>
    </row>
    <row r="207" spans="1:12">
      <c r="A207" s="3" t="s">
        <v>1366</v>
      </c>
    </row>
    <row r="208" spans="1:12">
      <c r="A208" s="4" t="s">
        <v>1329</v>
      </c>
      <c r="J208" s="6" t="n">
        <v>144000000</v>
      </c>
      <c r="K208" s="6" t="n">
        <v>136000000</v>
      </c>
      <c r="L208" s="6" t="n">
        <v>139000000</v>
      </c>
    </row>
    <row r="209" spans="1:12">
      <c r="A209" s="4" t="s">
        <v>1427</v>
      </c>
    </row>
    <row r="210" spans="1:12">
      <c r="A210" s="3" t="s">
        <v>1366</v>
      </c>
    </row>
    <row r="211" spans="1:12">
      <c r="A211" s="4" t="s">
        <v>1329</v>
      </c>
      <c r="J211" s="6" t="n">
        <v>316000000</v>
      </c>
      <c r="K211" s="6" t="n">
        <v>315000000</v>
      </c>
      <c r="L211" s="6" t="n">
        <v>256000000</v>
      </c>
    </row>
    <row r="212" spans="1:12">
      <c r="A212" s="4" t="s">
        <v>1428</v>
      </c>
    </row>
    <row r="213" spans="1:12">
      <c r="A213" s="3" t="s">
        <v>1366</v>
      </c>
    </row>
    <row r="214" spans="1:12">
      <c r="A214" s="4" t="s">
        <v>1329</v>
      </c>
      <c r="J214" s="6" t="n">
        <v>495000000</v>
      </c>
      <c r="K214" s="6" t="n">
        <v>487000000</v>
      </c>
      <c r="L214" s="6" t="n">
        <v>450000000</v>
      </c>
    </row>
    <row r="215" spans="1:12">
      <c r="A215" s="4" t="s">
        <v>1429</v>
      </c>
    </row>
    <row r="216" spans="1:12">
      <c r="A216" s="3" t="s">
        <v>1366</v>
      </c>
    </row>
    <row r="217" spans="1:12">
      <c r="A217" s="4" t="s">
        <v>1329</v>
      </c>
      <c r="J217" s="6" t="n">
        <v>5640000000</v>
      </c>
      <c r="K217" s="6" t="n">
        <v>5254000000</v>
      </c>
      <c r="L217" s="6" t="n">
        <v>4805000000</v>
      </c>
    </row>
    <row r="218" spans="1:12">
      <c r="A218" s="4" t="s">
        <v>1430</v>
      </c>
    </row>
    <row r="219" spans="1:12">
      <c r="A219" s="3" t="s">
        <v>1366</v>
      </c>
    </row>
    <row r="220" spans="1:12">
      <c r="A220" s="4" t="s">
        <v>1329</v>
      </c>
      <c r="J220" s="6" t="n">
        <v>1035000000</v>
      </c>
      <c r="K220" s="6" t="n">
        <v>1008000000</v>
      </c>
      <c r="L220" s="6" t="n">
        <v>1090000000</v>
      </c>
    </row>
    <row r="221" spans="1:12">
      <c r="A221" s="4" t="s">
        <v>1431</v>
      </c>
    </row>
    <row r="222" spans="1:12">
      <c r="A222" s="3" t="s">
        <v>1366</v>
      </c>
    </row>
    <row r="223" spans="1:12">
      <c r="A223" s="4" t="s">
        <v>1329</v>
      </c>
      <c r="J223" s="6" t="n">
        <v>4461000000</v>
      </c>
      <c r="K223" s="6" t="n">
        <v>4110000000</v>
      </c>
      <c r="L223" s="6" t="n">
        <v>3576000000</v>
      </c>
    </row>
    <row r="224" spans="1:12">
      <c r="A224" s="4" t="s">
        <v>1432</v>
      </c>
    </row>
    <row r="225" spans="1:12">
      <c r="A225" s="3" t="s">
        <v>1366</v>
      </c>
    </row>
    <row r="226" spans="1:12">
      <c r="A226" s="4" t="s">
        <v>1329</v>
      </c>
      <c r="J226" s="6" t="n">
        <v>122000000</v>
      </c>
      <c r="K226" s="6" t="n">
        <v>118000000</v>
      </c>
      <c r="L226" s="6" t="n">
        <v>130000000</v>
      </c>
    </row>
    <row r="227" spans="1:12">
      <c r="A227" s="4" t="s">
        <v>1433</v>
      </c>
    </row>
    <row r="228" spans="1:12">
      <c r="A228" s="3" t="s">
        <v>1366</v>
      </c>
    </row>
    <row r="229" spans="1:12">
      <c r="A229" s="4" t="s">
        <v>1329</v>
      </c>
      <c r="J229" s="6" t="n">
        <v>22000000</v>
      </c>
      <c r="K229" s="6" t="n">
        <v>18000000</v>
      </c>
      <c r="L229" s="6" t="n">
        <v>9000000</v>
      </c>
    </row>
    <row r="230" spans="1:12">
      <c r="A230" s="4" t="s">
        <v>1434</v>
      </c>
    </row>
    <row r="231" spans="1:12">
      <c r="A231" s="3" t="s">
        <v>1366</v>
      </c>
    </row>
    <row r="232" spans="1:12">
      <c r="A232" s="4" t="s">
        <v>1329</v>
      </c>
      <c r="J232" s="6" t="n">
        <v>463000000</v>
      </c>
      <c r="K232" s="6" t="n">
        <v>486000000</v>
      </c>
      <c r="L232" s="6" t="n">
        <v>425000000</v>
      </c>
    </row>
    <row r="233" spans="1:12">
      <c r="A233" s="4" t="s">
        <v>1435</v>
      </c>
    </row>
    <row r="234" spans="1:12">
      <c r="A234" s="3" t="s">
        <v>1366</v>
      </c>
    </row>
    <row r="235" spans="1:12">
      <c r="A235" s="4" t="s">
        <v>1329</v>
      </c>
      <c r="J235" s="6" t="n">
        <v>245000000</v>
      </c>
      <c r="K235" s="6" t="n">
        <v>243000000</v>
      </c>
      <c r="L235" s="6" t="n">
        <v>181000000</v>
      </c>
    </row>
    <row r="236" spans="1:12">
      <c r="A236" s="4" t="s">
        <v>1436</v>
      </c>
    </row>
    <row r="237" spans="1:12">
      <c r="A237" s="3" t="s">
        <v>1366</v>
      </c>
    </row>
    <row r="238" spans="1:12">
      <c r="A238" s="4" t="s">
        <v>1329</v>
      </c>
      <c r="J238" s="6" t="n">
        <v>37000000</v>
      </c>
      <c r="K238" s="6" t="n">
        <v>45000000</v>
      </c>
      <c r="L238" s="6" t="n">
        <v>51000000</v>
      </c>
    </row>
    <row r="239" spans="1:12">
      <c r="A239" s="4" t="s">
        <v>1437</v>
      </c>
    </row>
    <row r="240" spans="1:12">
      <c r="A240" s="3" t="s">
        <v>1366</v>
      </c>
    </row>
    <row r="241" spans="1:12">
      <c r="A241" s="4" t="s">
        <v>1329</v>
      </c>
      <c r="J241" s="6" t="n">
        <v>181000000</v>
      </c>
      <c r="K241" s="6" t="n">
        <v>198000000</v>
      </c>
      <c r="L241" s="6" t="n">
        <v>193000000</v>
      </c>
    </row>
    <row r="242" spans="1:12">
      <c r="A242" s="4" t="s">
        <v>1438</v>
      </c>
    </row>
    <row r="243" spans="1:12">
      <c r="A243" s="3" t="s">
        <v>1366</v>
      </c>
    </row>
    <row r="244" spans="1:12">
      <c r="A244" s="4" t="s">
        <v>1329</v>
      </c>
      <c r="J244" s="6" t="n">
        <v>0</v>
      </c>
      <c r="K244" s="6" t="n">
        <v>0</v>
      </c>
      <c r="L244" s="6" t="n">
        <v>0</v>
      </c>
    </row>
    <row r="245" spans="1:12">
      <c r="A245" s="4" t="s">
        <v>1439</v>
      </c>
    </row>
    <row r="246" spans="1:12">
      <c r="A246" s="3" t="s">
        <v>1366</v>
      </c>
    </row>
    <row r="247" spans="1:12">
      <c r="A247" s="4" t="s">
        <v>1329</v>
      </c>
      <c r="J247" s="6" t="n">
        <v>72000000</v>
      </c>
      <c r="K247" s="6" t="n">
        <v>40000000</v>
      </c>
      <c r="L247" s="6" t="n">
        <v>37000000</v>
      </c>
    </row>
    <row r="248" spans="1:12">
      <c r="A248" s="4" t="s">
        <v>1440</v>
      </c>
    </row>
    <row r="249" spans="1:12">
      <c r="A249" s="3" t="s">
        <v>1366</v>
      </c>
    </row>
    <row r="250" spans="1:12">
      <c r="A250" s="4" t="s">
        <v>1329</v>
      </c>
      <c r="J250" s="6" t="n">
        <v>12000000</v>
      </c>
      <c r="K250" s="6" t="n">
        <v>20000000</v>
      </c>
      <c r="L250" s="6" t="n">
        <v>18000000</v>
      </c>
    </row>
    <row r="251" spans="1:12">
      <c r="A251" s="4" t="s">
        <v>1441</v>
      </c>
    </row>
    <row r="252" spans="1:12">
      <c r="A252" s="3" t="s">
        <v>1366</v>
      </c>
    </row>
    <row r="253" spans="1:12">
      <c r="A253" s="4" t="s">
        <v>1329</v>
      </c>
      <c r="J253" s="6" t="n">
        <v>21000000</v>
      </c>
      <c r="K253" s="6" t="n">
        <v>5000000</v>
      </c>
      <c r="L253" s="6" t="n">
        <v>1000000</v>
      </c>
    </row>
    <row r="254" spans="1:12">
      <c r="A254" s="4" t="s">
        <v>1442</v>
      </c>
    </row>
    <row r="255" spans="1:12">
      <c r="A255" s="3" t="s">
        <v>1366</v>
      </c>
    </row>
    <row r="256" spans="1:12">
      <c r="A256" s="4" t="s">
        <v>1329</v>
      </c>
      <c r="J256" s="6" t="n">
        <v>39000000</v>
      </c>
      <c r="K256" s="6" t="n">
        <v>15000000</v>
      </c>
      <c r="L256" s="6" t="n">
        <v>18000000</v>
      </c>
    </row>
    <row r="257" spans="1:12">
      <c r="A257" s="4" t="s">
        <v>1443</v>
      </c>
    </row>
    <row r="258" spans="1:12">
      <c r="A258" s="3" t="s">
        <v>1366</v>
      </c>
    </row>
    <row r="259" spans="1:12">
      <c r="A259" s="4" t="s">
        <v>1329</v>
      </c>
      <c r="J259" s="6" t="n">
        <v>0</v>
      </c>
      <c r="K259" s="6" t="n">
        <v>0</v>
      </c>
      <c r="L259" s="6" t="n">
        <v>0</v>
      </c>
    </row>
    <row r="260" spans="1:12">
      <c r="A260" s="4" t="s">
        <v>1444</v>
      </c>
    </row>
    <row r="261" spans="1:12">
      <c r="A261" s="3" t="s">
        <v>1366</v>
      </c>
    </row>
    <row r="262" spans="1:12">
      <c r="A262" s="4" t="s">
        <v>1329</v>
      </c>
      <c r="J262" s="6" t="n">
        <v>276000000</v>
      </c>
      <c r="K262" s="6" t="n">
        <v>276000000</v>
      </c>
      <c r="L262" s="6" t="n">
        <v>244000000</v>
      </c>
    </row>
    <row r="263" spans="1:12">
      <c r="A263" s="4" t="s">
        <v>1445</v>
      </c>
    </row>
    <row r="264" spans="1:12">
      <c r="A264" s="3" t="s">
        <v>1366</v>
      </c>
    </row>
    <row r="265" spans="1:12">
      <c r="A265" s="4" t="s">
        <v>1329</v>
      </c>
      <c r="J265" s="6" t="n">
        <v>1000000</v>
      </c>
      <c r="K265" s="6" t="n">
        <v>2000000</v>
      </c>
      <c r="L265" s="6" t="n">
        <v>3000000</v>
      </c>
    </row>
    <row r="266" spans="1:12">
      <c r="A266" s="4" t="s">
        <v>1446</v>
      </c>
    </row>
    <row r="267" spans="1:12">
      <c r="A267" s="3" t="s">
        <v>1366</v>
      </c>
    </row>
    <row r="268" spans="1:12">
      <c r="A268" s="4" t="s">
        <v>1329</v>
      </c>
      <c r="J268" s="6" t="n">
        <v>0</v>
      </c>
      <c r="K268" s="6" t="n">
        <v>0</v>
      </c>
      <c r="L268" s="6" t="n">
        <v>2000000</v>
      </c>
    </row>
    <row r="269" spans="1:12">
      <c r="A269" s="4" t="s">
        <v>1447</v>
      </c>
    </row>
    <row r="270" spans="1:12">
      <c r="A270" s="3" t="s">
        <v>1366</v>
      </c>
    </row>
    <row r="271" spans="1:12">
      <c r="A271" s="4" t="s">
        <v>1329</v>
      </c>
      <c r="J271" s="6" t="n">
        <v>230000000</v>
      </c>
      <c r="K271" s="6" t="n">
        <v>230000000</v>
      </c>
      <c r="L271" s="6" t="n">
        <v>209000000</v>
      </c>
    </row>
    <row r="272" spans="1:12">
      <c r="A272" s="4" t="s">
        <v>1448</v>
      </c>
    </row>
    <row r="273" spans="1:12">
      <c r="A273" s="3" t="s">
        <v>1366</v>
      </c>
    </row>
    <row r="274" spans="1:12">
      <c r="A274" s="4" t="s">
        <v>1329</v>
      </c>
      <c r="J274" s="6" t="n">
        <v>45000000</v>
      </c>
      <c r="K274" s="6" t="n">
        <v>44000000</v>
      </c>
      <c r="L274" s="6" t="n">
        <v>30000000</v>
      </c>
    </row>
    <row r="275" spans="1:12">
      <c r="A275" s="4" t="s">
        <v>671</v>
      </c>
    </row>
    <row r="276" spans="1:12">
      <c r="A276" s="3" t="s">
        <v>1366</v>
      </c>
    </row>
    <row r="277" spans="1:12">
      <c r="A277" s="4" t="s">
        <v>1329</v>
      </c>
      <c r="J277" s="6" t="n">
        <v>8516000000</v>
      </c>
      <c r="K277" s="6" t="n">
        <v>8137000000</v>
      </c>
      <c r="L277" s="6" t="n">
        <v>7655000000</v>
      </c>
    </row>
    <row r="278" spans="1:12">
      <c r="A278" s="4" t="s">
        <v>1449</v>
      </c>
    </row>
    <row r="279" spans="1:12">
      <c r="A279" s="3" t="s">
        <v>1366</v>
      </c>
    </row>
    <row r="280" spans="1:12">
      <c r="A280" s="4" t="s">
        <v>1329</v>
      </c>
      <c r="J280" s="6" t="n">
        <v>-210000000</v>
      </c>
      <c r="K280" s="6" t="n">
        <v>-161000000</v>
      </c>
      <c r="L280" s="6" t="n">
        <v>-132000000</v>
      </c>
    </row>
    <row r="281" spans="1:12">
      <c r="A281" s="4" t="s">
        <v>1450</v>
      </c>
    </row>
    <row r="282" spans="1:12">
      <c r="A282" s="3" t="s">
        <v>1366</v>
      </c>
    </row>
    <row r="283" spans="1:12">
      <c r="A283" s="4" t="s">
        <v>1329</v>
      </c>
      <c r="J283" s="6" t="n">
        <v>0</v>
      </c>
      <c r="K283" s="6" t="n">
        <v>0</v>
      </c>
      <c r="L283" s="6" t="n">
        <v>0</v>
      </c>
    </row>
    <row r="284" spans="1:12">
      <c r="A284" s="4" t="s">
        <v>1451</v>
      </c>
    </row>
    <row r="285" spans="1:12">
      <c r="A285" s="3" t="s">
        <v>1366</v>
      </c>
    </row>
    <row r="286" spans="1:12">
      <c r="A286" s="4" t="s">
        <v>1329</v>
      </c>
      <c r="J286" s="6" t="n">
        <v>8726000000</v>
      </c>
      <c r="K286" s="6" t="n">
        <v>8298000000</v>
      </c>
      <c r="L286" s="6" t="n">
        <v>7787000000</v>
      </c>
    </row>
    <row r="287" spans="1:12">
      <c r="A287" s="4" t="s">
        <v>1452</v>
      </c>
    </row>
    <row r="288" spans="1:12">
      <c r="A288" s="3" t="s">
        <v>1366</v>
      </c>
    </row>
    <row r="289" spans="1:12">
      <c r="A289" s="4" t="s">
        <v>1329</v>
      </c>
      <c r="J289" s="6" t="n">
        <v>5327000000</v>
      </c>
      <c r="K289" s="6" t="n">
        <v>5209000000</v>
      </c>
      <c r="L289" s="6" t="n">
        <v>5495000000</v>
      </c>
    </row>
    <row r="290" spans="1:12">
      <c r="A290" s="4" t="s">
        <v>1453</v>
      </c>
    </row>
    <row r="291" spans="1:12">
      <c r="A291" s="3" t="s">
        <v>1366</v>
      </c>
    </row>
    <row r="292" spans="1:12">
      <c r="A292" s="4" t="s">
        <v>1329</v>
      </c>
      <c r="J292" s="6" t="n">
        <v>3189000000</v>
      </c>
      <c r="K292" s="6" t="n">
        <v>2928000000</v>
      </c>
      <c r="L292" s="6" t="n">
        <v>2160000000</v>
      </c>
    </row>
    <row r="293" spans="1:12">
      <c r="A293" s="4" t="s">
        <v>1454</v>
      </c>
    </row>
    <row r="294" spans="1:12">
      <c r="A294" s="3" t="s">
        <v>1366</v>
      </c>
    </row>
    <row r="295" spans="1:12">
      <c r="A295" s="4" t="s">
        <v>1329</v>
      </c>
      <c r="J295" s="6" t="n">
        <v>6161000000</v>
      </c>
      <c r="K295" s="6" t="n">
        <v>5628000000</v>
      </c>
      <c r="L295" s="6" t="n">
        <v>4905000000</v>
      </c>
    </row>
    <row r="296" spans="1:12">
      <c r="A296" s="4" t="s">
        <v>1455</v>
      </c>
    </row>
    <row r="297" spans="1:12">
      <c r="A297" s="3" t="s">
        <v>1366</v>
      </c>
    </row>
    <row r="298" spans="1:12">
      <c r="A298" s="4" t="s">
        <v>1329</v>
      </c>
      <c r="J298" s="6" t="n">
        <v>33000000</v>
      </c>
      <c r="K298" s="6" t="n">
        <v>41000000</v>
      </c>
      <c r="L298" s="6" t="n">
        <v>1000000</v>
      </c>
    </row>
    <row r="299" spans="1:12">
      <c r="A299" s="4" t="s">
        <v>1456</v>
      </c>
    </row>
    <row r="300" spans="1:12">
      <c r="A300" s="3" t="s">
        <v>1366</v>
      </c>
    </row>
    <row r="301" spans="1:12">
      <c r="A301" s="4" t="s">
        <v>1329</v>
      </c>
      <c r="J301" s="6" t="n">
        <v>1325000000</v>
      </c>
      <c r="K301" s="6" t="n">
        <v>1180000000</v>
      </c>
      <c r="L301" s="6" t="n">
        <v>1102000000</v>
      </c>
    </row>
    <row r="302" spans="1:12">
      <c r="A302" s="4" t="s">
        <v>1457</v>
      </c>
    </row>
    <row r="303" spans="1:12">
      <c r="A303" s="3" t="s">
        <v>1366</v>
      </c>
    </row>
    <row r="304" spans="1:12">
      <c r="A304" s="4" t="s">
        <v>1329</v>
      </c>
      <c r="J304" s="6" t="n">
        <v>997000000</v>
      </c>
      <c r="K304" s="6" t="n">
        <v>1288000000</v>
      </c>
      <c r="L304" s="6" t="n">
        <v>1647000000</v>
      </c>
    </row>
    <row r="305" spans="1:12">
      <c r="A305" s="4" t="s">
        <v>1458</v>
      </c>
    </row>
    <row r="306" spans="1:12">
      <c r="A306" s="3" t="s">
        <v>1366</v>
      </c>
    </row>
    <row r="307" spans="1:12">
      <c r="A307" s="4" t="s">
        <v>1329</v>
      </c>
      <c r="J307" s="6" t="n">
        <v>6194000000</v>
      </c>
      <c r="K307" s="6" t="n">
        <v>5669000000</v>
      </c>
      <c r="L307" s="6" t="n">
        <v>4906000000</v>
      </c>
    </row>
    <row r="308" spans="1:12">
      <c r="A308" s="4" t="s">
        <v>1459</v>
      </c>
    </row>
    <row r="309" spans="1:12">
      <c r="A309" s="3" t="s">
        <v>1366</v>
      </c>
    </row>
    <row r="310" spans="1:12">
      <c r="A310" s="4" t="s">
        <v>1329</v>
      </c>
      <c r="J310" s="6" t="n">
        <v>3175000000</v>
      </c>
      <c r="K310" s="6" t="n">
        <v>2953000000</v>
      </c>
      <c r="L310" s="6" t="n">
        <v>2914000000</v>
      </c>
    </row>
    <row r="311" spans="1:12">
      <c r="A311" s="4" t="s">
        <v>1460</v>
      </c>
    </row>
    <row r="312" spans="1:12">
      <c r="A312" s="3" t="s">
        <v>1366</v>
      </c>
    </row>
    <row r="313" spans="1:12">
      <c r="A313" s="4" t="s">
        <v>1329</v>
      </c>
      <c r="J313" s="6" t="n">
        <v>2986000000</v>
      </c>
      <c r="K313" s="6" t="n">
        <v>2675000000</v>
      </c>
      <c r="L313" s="6" t="n">
        <v>1991000000</v>
      </c>
    </row>
    <row r="314" spans="1:12">
      <c r="A314" s="4" t="s">
        <v>1461</v>
      </c>
    </row>
    <row r="315" spans="1:12">
      <c r="A315" s="3" t="s">
        <v>1366</v>
      </c>
    </row>
    <row r="316" spans="1:12">
      <c r="A316" s="4" t="s">
        <v>1329</v>
      </c>
      <c r="J316" s="6" t="n">
        <v>33000000</v>
      </c>
      <c r="K316" s="6" t="n">
        <v>41000000</v>
      </c>
      <c r="L316" s="6" t="n">
        <v>1000000</v>
      </c>
    </row>
    <row r="317" spans="1:12">
      <c r="A317" s="4" t="s">
        <v>1462</v>
      </c>
    </row>
    <row r="318" spans="1:12">
      <c r="A318" s="3" t="s">
        <v>1366</v>
      </c>
    </row>
    <row r="319" spans="1:12">
      <c r="A319" s="4" t="s">
        <v>1329</v>
      </c>
      <c r="J319" s="6" t="n">
        <v>0</v>
      </c>
      <c r="K319" s="6" t="n">
        <v>0</v>
      </c>
      <c r="L319" s="6" t="n">
        <v>0</v>
      </c>
    </row>
    <row r="320" spans="1:12">
      <c r="A320" s="4" t="s">
        <v>1463</v>
      </c>
    </row>
    <row r="321" spans="1:12">
      <c r="A321" s="3" t="s">
        <v>1366</v>
      </c>
    </row>
    <row r="322" spans="1:12">
      <c r="A322" s="4" t="s">
        <v>1329</v>
      </c>
      <c r="J322" s="6" t="n">
        <v>716000000</v>
      </c>
      <c r="K322" s="6" t="n">
        <v>685000000</v>
      </c>
      <c r="L322" s="6" t="n">
        <v>784000000</v>
      </c>
    </row>
    <row r="323" spans="1:12">
      <c r="A323" s="4" t="s">
        <v>1464</v>
      </c>
    </row>
    <row r="324" spans="1:12">
      <c r="A324" s="3" t="s">
        <v>1366</v>
      </c>
    </row>
    <row r="325" spans="1:12">
      <c r="A325" s="4" t="s">
        <v>1329</v>
      </c>
      <c r="J325" s="6" t="n">
        <v>487000000</v>
      </c>
      <c r="K325" s="6" t="n">
        <v>450000000</v>
      </c>
      <c r="L325" s="6" t="n">
        <v>410000000</v>
      </c>
    </row>
    <row r="326" spans="1:12">
      <c r="A326" s="4" t="s">
        <v>1465</v>
      </c>
    </row>
    <row r="327" spans="1:12">
      <c r="A327" s="3" t="s">
        <v>1366</v>
      </c>
    </row>
    <row r="328" spans="1:12">
      <c r="A328" s="4" t="s">
        <v>1329</v>
      </c>
      <c r="J328" s="6" t="n">
        <v>58000000</v>
      </c>
      <c r="K328" s="6" t="n">
        <v>61000000</v>
      </c>
      <c r="L328" s="6" t="n">
        <v>64000000</v>
      </c>
    </row>
    <row r="329" spans="1:12">
      <c r="A329" s="4" t="s">
        <v>1466</v>
      </c>
    </row>
    <row r="330" spans="1:12">
      <c r="A330" s="3" t="s">
        <v>1366</v>
      </c>
    </row>
    <row r="331" spans="1:12">
      <c r="A331" s="4" t="s">
        <v>1329</v>
      </c>
      <c r="J331" s="6" t="n">
        <v>169000000</v>
      </c>
      <c r="K331" s="6" t="n">
        <v>173000000</v>
      </c>
      <c r="L331" s="6" t="n">
        <v>309000000</v>
      </c>
    </row>
    <row r="332" spans="1:12">
      <c r="A332" s="4" t="s">
        <v>1467</v>
      </c>
    </row>
    <row r="333" spans="1:12">
      <c r="A333" s="3" t="s">
        <v>1366</v>
      </c>
    </row>
    <row r="334" spans="1:12">
      <c r="A334" s="4" t="s">
        <v>1329</v>
      </c>
      <c r="J334" s="6" t="n">
        <v>2000000</v>
      </c>
      <c r="K334" s="6" t="n">
        <v>1000000</v>
      </c>
      <c r="L334" s="6" t="n">
        <v>1000000</v>
      </c>
    </row>
    <row r="335" spans="1:12">
      <c r="A335" s="4" t="s">
        <v>1468</v>
      </c>
    </row>
    <row r="336" spans="1:12">
      <c r="A336" s="3" t="s">
        <v>1366</v>
      </c>
    </row>
    <row r="337" spans="1:12">
      <c r="A337" s="4" t="s">
        <v>1329</v>
      </c>
      <c r="J337" s="6" t="n">
        <v>1289000000</v>
      </c>
      <c r="K337" s="6" t="n">
        <v>1356000000</v>
      </c>
      <c r="L337" s="6" t="n">
        <v>1406000000</v>
      </c>
    </row>
    <row r="338" spans="1:12">
      <c r="A338" s="4" t="s">
        <v>1469</v>
      </c>
    </row>
    <row r="339" spans="1:12">
      <c r="A339" s="3" t="s">
        <v>1366</v>
      </c>
    </row>
    <row r="340" spans="1:12">
      <c r="A340" s="4" t="s">
        <v>1329</v>
      </c>
      <c r="J340" s="6" t="n">
        <v>594000000</v>
      </c>
      <c r="K340" s="6" t="n">
        <v>452000000</v>
      </c>
      <c r="L340" s="6" t="n">
        <v>371000000</v>
      </c>
    </row>
    <row r="341" spans="1:12">
      <c r="A341" s="4" t="s">
        <v>1470</v>
      </c>
    </row>
    <row r="342" spans="1:12">
      <c r="A342" s="3" t="s">
        <v>1366</v>
      </c>
    </row>
    <row r="343" spans="1:12">
      <c r="A343" s="4" t="s">
        <v>1329</v>
      </c>
      <c r="J343" s="6" t="n">
        <v>11000000</v>
      </c>
      <c r="K343" s="6" t="n">
        <v>23000000</v>
      </c>
      <c r="L343" s="6" t="n">
        <v>22000000</v>
      </c>
    </row>
    <row r="344" spans="1:12">
      <c r="A344" s="4" t="s">
        <v>1471</v>
      </c>
    </row>
    <row r="345" spans="1:12">
      <c r="A345" s="3" t="s">
        <v>1366</v>
      </c>
    </row>
    <row r="346" spans="1:12">
      <c r="A346" s="4" t="s">
        <v>1329</v>
      </c>
      <c r="J346" s="6" t="n">
        <v>592000000</v>
      </c>
      <c r="K346" s="6" t="n">
        <v>785000000</v>
      </c>
      <c r="L346" s="6" t="n">
        <v>1013000000</v>
      </c>
    </row>
    <row r="347" spans="1:12">
      <c r="A347" s="4" t="s">
        <v>1472</v>
      </c>
    </row>
    <row r="348" spans="1:12">
      <c r="A348" s="3" t="s">
        <v>1366</v>
      </c>
    </row>
    <row r="349" spans="1:12">
      <c r="A349" s="4" t="s">
        <v>1329</v>
      </c>
      <c r="J349" s="6" t="n">
        <v>92000000</v>
      </c>
      <c r="K349" s="6" t="n">
        <v>96000000</v>
      </c>
      <c r="L349" s="6" t="n">
        <v>0</v>
      </c>
    </row>
    <row r="350" spans="1:12">
      <c r="A350" s="4" t="s">
        <v>1473</v>
      </c>
    </row>
    <row r="351" spans="1:12">
      <c r="A351" s="3" t="s">
        <v>1366</v>
      </c>
    </row>
    <row r="352" spans="1:12">
      <c r="A352" s="4" t="s">
        <v>1329</v>
      </c>
      <c r="J352" s="6" t="n">
        <v>317000000</v>
      </c>
      <c r="K352" s="6" t="n">
        <v>427000000</v>
      </c>
      <c r="L352" s="6" t="n">
        <v>559000000</v>
      </c>
    </row>
    <row r="353" spans="1:12">
      <c r="A353" s="4" t="s">
        <v>1474</v>
      </c>
    </row>
    <row r="354" spans="1:12">
      <c r="A354" s="3" t="s">
        <v>1366</v>
      </c>
    </row>
    <row r="355" spans="1:12">
      <c r="A355" s="4" t="s">
        <v>1329</v>
      </c>
      <c r="J355" s="6" t="n">
        <v>138000000</v>
      </c>
      <c r="K355" s="6" t="n">
        <v>124000000</v>
      </c>
      <c r="L355" s="6" t="n">
        <v>157000000</v>
      </c>
    </row>
    <row r="356" spans="1:12">
      <c r="A356" s="4" t="s">
        <v>1475</v>
      </c>
    </row>
    <row r="357" spans="1:12">
      <c r="A357" s="3" t="s">
        <v>1366</v>
      </c>
    </row>
    <row r="358" spans="1:12">
      <c r="A358" s="4" t="s">
        <v>1329</v>
      </c>
      <c r="J358" s="6" t="n">
        <v>37000000</v>
      </c>
      <c r="K358" s="6" t="n">
        <v>70000000</v>
      </c>
      <c r="L358" s="6" t="n">
        <v>78000000</v>
      </c>
    </row>
    <row r="359" spans="1:12">
      <c r="A359" s="4" t="s">
        <v>1476</v>
      </c>
    </row>
    <row r="360" spans="1:12">
      <c r="A360" s="3" t="s">
        <v>1366</v>
      </c>
    </row>
    <row r="361" spans="1:12">
      <c r="A361" s="4" t="s">
        <v>1329</v>
      </c>
      <c r="J361" s="6" t="n">
        <v>139000000</v>
      </c>
      <c r="K361" s="6" t="n">
        <v>231000000</v>
      </c>
      <c r="L361" s="6" t="n">
        <v>320000000</v>
      </c>
    </row>
    <row r="362" spans="1:12">
      <c r="A362" s="4" t="s">
        <v>1477</v>
      </c>
    </row>
    <row r="363" spans="1:12">
      <c r="A363" s="3" t="s">
        <v>1366</v>
      </c>
    </row>
    <row r="364" spans="1:12">
      <c r="A364" s="4" t="s">
        <v>1329</v>
      </c>
      <c r="J364" s="6" t="n">
        <v>3000000</v>
      </c>
      <c r="K364" s="6" t="n">
        <v>2000000</v>
      </c>
      <c r="L364" s="6" t="n">
        <v>4000000</v>
      </c>
    </row>
    <row r="365" spans="1:12">
      <c r="A365" s="4" t="s">
        <v>672</v>
      </c>
    </row>
    <row r="366" spans="1:12">
      <c r="A366" s="3" t="s">
        <v>1366</v>
      </c>
    </row>
    <row r="367" spans="1:12">
      <c r="A367" s="4" t="s">
        <v>1329</v>
      </c>
      <c r="J367" s="6" t="n">
        <v>6741000000</v>
      </c>
      <c r="K367" s="6" t="n">
        <v>6152000000</v>
      </c>
      <c r="L367" s="6" t="n">
        <v>5890000000</v>
      </c>
    </row>
    <row r="368" spans="1:12">
      <c r="A368" s="4" t="s">
        <v>1478</v>
      </c>
    </row>
    <row r="369" spans="1:12">
      <c r="A369" s="3" t="s">
        <v>1366</v>
      </c>
    </row>
    <row r="370" spans="1:12">
      <c r="A370" s="4" t="s">
        <v>1329</v>
      </c>
      <c r="J370" s="6" t="n">
        <v>-686000000</v>
      </c>
      <c r="K370" s="6" t="n">
        <v>-596000000</v>
      </c>
      <c r="L370" s="6" t="n">
        <v>-540000000</v>
      </c>
    </row>
    <row r="371" spans="1:12">
      <c r="A371" s="4" t="s">
        <v>1479</v>
      </c>
    </row>
    <row r="372" spans="1:12">
      <c r="A372" s="3" t="s">
        <v>1366</v>
      </c>
    </row>
    <row r="373" spans="1:12">
      <c r="A373" s="4" t="s">
        <v>1329</v>
      </c>
      <c r="J373" s="6" t="n">
        <v>0</v>
      </c>
      <c r="K373" s="6" t="n">
        <v>0</v>
      </c>
      <c r="L373" s="6" t="n">
        <v>0</v>
      </c>
    </row>
    <row r="374" spans="1:12">
      <c r="A374" s="4" t="s">
        <v>1480</v>
      </c>
    </row>
    <row r="375" spans="1:12">
      <c r="A375" s="3" t="s">
        <v>1366</v>
      </c>
    </row>
    <row r="376" spans="1:12">
      <c r="A376" s="4" t="s">
        <v>1329</v>
      </c>
      <c r="J376" s="6" t="n">
        <v>7427000000</v>
      </c>
      <c r="K376" s="6" t="n">
        <v>6748000000</v>
      </c>
      <c r="L376" s="6" t="n">
        <v>6430000000</v>
      </c>
    </row>
    <row r="377" spans="1:12">
      <c r="A377" s="4" t="s">
        <v>1481</v>
      </c>
    </row>
    <row r="378" spans="1:12">
      <c r="A378" s="3" t="s">
        <v>1366</v>
      </c>
    </row>
    <row r="379" spans="1:12">
      <c r="A379" s="4" t="s">
        <v>1329</v>
      </c>
      <c r="J379" s="6" t="n">
        <v>3801000000</v>
      </c>
      <c r="K379" s="6" t="n">
        <v>3486000000</v>
      </c>
      <c r="L379" s="6" t="n">
        <v>3229000000</v>
      </c>
    </row>
    <row r="380" spans="1:12">
      <c r="A380" s="4" t="s">
        <v>1482</v>
      </c>
    </row>
    <row r="381" spans="1:12">
      <c r="A381" s="3" t="s">
        <v>1366</v>
      </c>
    </row>
    <row r="382" spans="1:12">
      <c r="A382" s="4" t="s">
        <v>1329</v>
      </c>
      <c r="J382" s="6" t="n">
        <v>2940000000</v>
      </c>
      <c r="K382" s="6" t="n">
        <v>2666000000</v>
      </c>
      <c r="L382" s="6" t="n">
        <v>2661000000</v>
      </c>
    </row>
    <row r="383" spans="1:12">
      <c r="A383" s="4" t="s">
        <v>1483</v>
      </c>
    </row>
    <row r="384" spans="1:12">
      <c r="A384" s="3" t="s">
        <v>1366</v>
      </c>
    </row>
    <row r="385" spans="1:12">
      <c r="A385" s="4" t="s">
        <v>1329</v>
      </c>
      <c r="J385" s="6" t="n">
        <v>5508000000</v>
      </c>
      <c r="K385" s="6" t="n">
        <v>5045000000</v>
      </c>
      <c r="L385" s="6" t="n">
        <v>4847000000</v>
      </c>
    </row>
    <row r="386" spans="1:12">
      <c r="A386" s="4" t="s">
        <v>1484</v>
      </c>
    </row>
    <row r="387" spans="1:12">
      <c r="A387" s="3" t="s">
        <v>1366</v>
      </c>
    </row>
    <row r="388" spans="1:12">
      <c r="A388" s="4" t="s">
        <v>1329</v>
      </c>
      <c r="J388" s="6" t="n">
        <v>124000000</v>
      </c>
      <c r="K388" s="6" t="n">
        <v>114000000</v>
      </c>
      <c r="L388" s="6" t="n">
        <v>53000000</v>
      </c>
    </row>
    <row r="389" spans="1:12">
      <c r="A389" s="4" t="s">
        <v>1485</v>
      </c>
    </row>
    <row r="390" spans="1:12">
      <c r="A390" s="3" t="s">
        <v>1366</v>
      </c>
    </row>
    <row r="391" spans="1:12">
      <c r="A391" s="4" t="s">
        <v>1329</v>
      </c>
      <c r="J391" s="6" t="n">
        <v>678000000</v>
      </c>
      <c r="K391" s="6" t="n">
        <v>542000000</v>
      </c>
      <c r="L391" s="6" t="n">
        <v>399000000</v>
      </c>
    </row>
    <row r="392" spans="1:12">
      <c r="A392" s="4" t="s">
        <v>1486</v>
      </c>
    </row>
    <row r="393" spans="1:12">
      <c r="A393" s="3" t="s">
        <v>1366</v>
      </c>
    </row>
    <row r="394" spans="1:12">
      <c r="A394" s="4" t="s">
        <v>1329</v>
      </c>
      <c r="J394" s="6" t="n">
        <v>431000000</v>
      </c>
      <c r="K394" s="6" t="n">
        <v>451000000</v>
      </c>
      <c r="L394" s="6" t="n">
        <v>591000000</v>
      </c>
    </row>
    <row r="395" spans="1:12">
      <c r="A395" s="4" t="s">
        <v>1487</v>
      </c>
    </row>
    <row r="396" spans="1:12">
      <c r="A396" s="3" t="s">
        <v>1366</v>
      </c>
    </row>
    <row r="397" spans="1:12">
      <c r="A397" s="4" t="s">
        <v>1329</v>
      </c>
      <c r="J397" s="6" t="n">
        <v>5632000000</v>
      </c>
      <c r="K397" s="6" t="n">
        <v>5159000000</v>
      </c>
      <c r="L397" s="6" t="n">
        <v>4900000000</v>
      </c>
    </row>
    <row r="398" spans="1:12">
      <c r="A398" s="4" t="s">
        <v>1488</v>
      </c>
    </row>
    <row r="399" spans="1:12">
      <c r="A399" s="3" t="s">
        <v>1366</v>
      </c>
    </row>
    <row r="400" spans="1:12">
      <c r="A400" s="4" t="s">
        <v>1329</v>
      </c>
      <c r="J400" s="6" t="n">
        <v>2696000000</v>
      </c>
      <c r="K400" s="6" t="n">
        <v>2480000000</v>
      </c>
      <c r="L400" s="6" t="n">
        <v>2233000000</v>
      </c>
    </row>
    <row r="401" spans="1:12">
      <c r="A401" s="4" t="s">
        <v>1489</v>
      </c>
    </row>
    <row r="402" spans="1:12">
      <c r="A402" s="3" t="s">
        <v>1366</v>
      </c>
    </row>
    <row r="403" spans="1:12">
      <c r="A403" s="4" t="s">
        <v>1329</v>
      </c>
      <c r="J403" s="6" t="n">
        <v>2812000000</v>
      </c>
      <c r="K403" s="6" t="n">
        <v>2565000000</v>
      </c>
      <c r="L403" s="6" t="n">
        <v>2614000000</v>
      </c>
    </row>
    <row r="404" spans="1:12">
      <c r="A404" s="4" t="s">
        <v>1490</v>
      </c>
    </row>
    <row r="405" spans="1:12">
      <c r="A405" s="3" t="s">
        <v>1366</v>
      </c>
    </row>
    <row r="406" spans="1:12">
      <c r="A406" s="4" t="s">
        <v>1329</v>
      </c>
      <c r="J406" s="6" t="n">
        <v>121000000</v>
      </c>
      <c r="K406" s="6" t="n">
        <v>111000000</v>
      </c>
      <c r="L406" s="6" t="n">
        <v>51000000</v>
      </c>
    </row>
    <row r="407" spans="1:12">
      <c r="A407" s="4" t="s">
        <v>1491</v>
      </c>
    </row>
    <row r="408" spans="1:12">
      <c r="A408" s="3" t="s">
        <v>1366</v>
      </c>
    </row>
    <row r="409" spans="1:12">
      <c r="A409" s="4" t="s">
        <v>1329</v>
      </c>
      <c r="J409" s="6" t="n">
        <v>3000000</v>
      </c>
      <c r="K409" s="6" t="n">
        <v>3000000</v>
      </c>
      <c r="L409" s="6" t="n">
        <v>2000000</v>
      </c>
    </row>
    <row r="410" spans="1:12">
      <c r="A410" s="4" t="s">
        <v>1492</v>
      </c>
    </row>
    <row r="411" spans="1:12">
      <c r="A411" s="3" t="s">
        <v>1366</v>
      </c>
    </row>
    <row r="412" spans="1:12">
      <c r="A412" s="4" t="s">
        <v>1329</v>
      </c>
      <c r="J412" s="6" t="n">
        <v>434000000</v>
      </c>
      <c r="K412" s="6" t="n">
        <v>386000000</v>
      </c>
      <c r="L412" s="6" t="n">
        <v>407000000</v>
      </c>
    </row>
    <row r="413" spans="1:12">
      <c r="A413" s="4" t="s">
        <v>1493</v>
      </c>
    </row>
    <row r="414" spans="1:12">
      <c r="A414" s="3" t="s">
        <v>1366</v>
      </c>
    </row>
    <row r="415" spans="1:12">
      <c r="A415" s="4" t="s">
        <v>1329</v>
      </c>
      <c r="J415" s="6" t="n">
        <v>163000000</v>
      </c>
      <c r="K415" s="6" t="n">
        <v>152000000</v>
      </c>
      <c r="L415" s="6" t="n">
        <v>113000000</v>
      </c>
    </row>
    <row r="416" spans="1:12">
      <c r="A416" s="4" t="s">
        <v>1494</v>
      </c>
    </row>
    <row r="417" spans="1:12">
      <c r="A417" s="3" t="s">
        <v>1366</v>
      </c>
    </row>
    <row r="418" spans="1:12">
      <c r="A418" s="4" t="s">
        <v>1329</v>
      </c>
      <c r="J418" s="6" t="n">
        <v>33000000</v>
      </c>
      <c r="K418" s="6" t="n">
        <v>22000000</v>
      </c>
      <c r="L418" s="6" t="n">
        <v>9000000</v>
      </c>
    </row>
    <row r="419" spans="1:12">
      <c r="A419" s="4" t="s">
        <v>1495</v>
      </c>
    </row>
    <row r="420" spans="1:12">
      <c r="A420" s="3" t="s">
        <v>1366</v>
      </c>
    </row>
    <row r="421" spans="1:12">
      <c r="A421" s="4" t="s">
        <v>1329</v>
      </c>
      <c r="J421" s="6" t="n">
        <v>238000000</v>
      </c>
      <c r="K421" s="6" t="n">
        <v>211000000</v>
      </c>
      <c r="L421" s="6" t="n">
        <v>284000000</v>
      </c>
    </row>
    <row r="422" spans="1:12">
      <c r="A422" s="4" t="s">
        <v>1496</v>
      </c>
    </row>
    <row r="423" spans="1:12">
      <c r="A423" s="3" t="s">
        <v>1366</v>
      </c>
    </row>
    <row r="424" spans="1:12">
      <c r="A424" s="4" t="s">
        <v>1329</v>
      </c>
      <c r="J424" s="6" t="n">
        <v>0</v>
      </c>
      <c r="K424" s="6" t="n">
        <v>1000000</v>
      </c>
      <c r="L424" s="6" t="n">
        <v>1000000</v>
      </c>
    </row>
    <row r="425" spans="1:12">
      <c r="A425" s="4" t="s">
        <v>1497</v>
      </c>
    </row>
    <row r="426" spans="1:12">
      <c r="A426" s="3" t="s">
        <v>1366</v>
      </c>
    </row>
    <row r="427" spans="1:12">
      <c r="A427" s="4" t="s">
        <v>1329</v>
      </c>
      <c r="J427" s="6" t="n">
        <v>449000000</v>
      </c>
      <c r="K427" s="6" t="n">
        <v>401000000</v>
      </c>
      <c r="L427" s="6" t="n">
        <v>396000000</v>
      </c>
    </row>
    <row r="428" spans="1:12">
      <c r="A428" s="4" t="s">
        <v>1498</v>
      </c>
    </row>
    <row r="429" spans="1:12">
      <c r="A429" s="3" t="s">
        <v>1366</v>
      </c>
    </row>
    <row r="430" spans="1:12">
      <c r="A430" s="4" t="s">
        <v>1329</v>
      </c>
      <c r="J430" s="6" t="n">
        <v>322000000</v>
      </c>
      <c r="K430" s="6" t="n">
        <v>237000000</v>
      </c>
      <c r="L430" s="6" t="n">
        <v>191000000</v>
      </c>
    </row>
    <row r="431" spans="1:12">
      <c r="A431" s="4" t="s">
        <v>1499</v>
      </c>
    </row>
    <row r="432" spans="1:12">
      <c r="A432" s="3" t="s">
        <v>1366</v>
      </c>
    </row>
    <row r="433" spans="1:12">
      <c r="A433" s="4" t="s">
        <v>1329</v>
      </c>
      <c r="J433" s="6" t="n">
        <v>84000000</v>
      </c>
      <c r="K433" s="6" t="n">
        <v>69000000</v>
      </c>
      <c r="L433" s="6" t="n">
        <v>30000000</v>
      </c>
    </row>
    <row r="434" spans="1:12">
      <c r="A434" s="4" t="s">
        <v>1500</v>
      </c>
    </row>
    <row r="435" spans="1:12">
      <c r="A435" s="3" t="s">
        <v>1366</v>
      </c>
    </row>
    <row r="436" spans="1:12">
      <c r="A436" s="4" t="s">
        <v>1329</v>
      </c>
      <c r="J436" s="6" t="n">
        <v>43000000</v>
      </c>
      <c r="K436" s="6" t="n">
        <v>95000000</v>
      </c>
      <c r="L436" s="6" t="n">
        <v>175000000</v>
      </c>
    </row>
    <row r="437" spans="1:12">
      <c r="A437" s="4" t="s">
        <v>1501</v>
      </c>
    </row>
    <row r="438" spans="1:12">
      <c r="A438" s="3" t="s">
        <v>1366</v>
      </c>
    </row>
    <row r="439" spans="1:12">
      <c r="A439" s="4" t="s">
        <v>1329</v>
      </c>
      <c r="J439" s="6" t="n">
        <v>0</v>
      </c>
      <c r="K439" s="6" t="n">
        <v>0</v>
      </c>
      <c r="L439" s="6" t="n">
        <v>0</v>
      </c>
    </row>
    <row r="440" spans="1:12">
      <c r="A440" s="4" t="s">
        <v>1502</v>
      </c>
    </row>
    <row r="441" spans="1:12">
      <c r="A441" s="3" t="s">
        <v>1366</v>
      </c>
    </row>
    <row r="442" spans="1:12">
      <c r="A442" s="4" t="s">
        <v>1329</v>
      </c>
      <c r="J442" s="6" t="n">
        <v>226000000</v>
      </c>
      <c r="K442" s="6" t="n">
        <v>206000000</v>
      </c>
      <c r="L442" s="6" t="n">
        <v>187000000</v>
      </c>
    </row>
    <row r="443" spans="1:12">
      <c r="A443" s="4" t="s">
        <v>1503</v>
      </c>
    </row>
    <row r="444" spans="1:12">
      <c r="A444" s="3" t="s">
        <v>1366</v>
      </c>
    </row>
    <row r="445" spans="1:12">
      <c r="A445" s="4" t="s">
        <v>1329</v>
      </c>
      <c r="J445" s="6" t="n">
        <v>68000000</v>
      </c>
      <c r="K445" s="6" t="n">
        <v>56000000</v>
      </c>
      <c r="L445" s="6" t="n">
        <v>51000000</v>
      </c>
    </row>
    <row r="446" spans="1:12">
      <c r="A446" s="4" t="s">
        <v>1504</v>
      </c>
    </row>
    <row r="447" spans="1:12">
      <c r="A447" s="3" t="s">
        <v>1366</v>
      </c>
    </row>
    <row r="448" spans="1:12">
      <c r="A448" s="4" t="s">
        <v>1329</v>
      </c>
      <c r="J448" s="6" t="n">
        <v>8000000</v>
      </c>
      <c r="K448" s="6" t="n">
        <v>6000000</v>
      </c>
      <c r="L448" s="6" t="n">
        <v>5000000</v>
      </c>
    </row>
    <row r="449" spans="1:12">
      <c r="A449" s="4" t="s">
        <v>1505</v>
      </c>
    </row>
    <row r="450" spans="1:12">
      <c r="A450" s="3" t="s">
        <v>1366</v>
      </c>
    </row>
    <row r="451" spans="1:12">
      <c r="A451" s="4" t="s">
        <v>1329</v>
      </c>
      <c r="J451" s="6" t="n">
        <v>150000000</v>
      </c>
      <c r="K451" s="6" t="n">
        <v>144000000</v>
      </c>
      <c r="L451" s="6" t="n">
        <v>131000000</v>
      </c>
    </row>
    <row r="452" spans="1:12">
      <c r="A452" s="4" t="s">
        <v>1506</v>
      </c>
    </row>
    <row r="453" spans="1:12">
      <c r="A453" s="3" t="s">
        <v>1366</v>
      </c>
    </row>
    <row r="454" spans="1:12">
      <c r="A454" s="4" t="s">
        <v>1329</v>
      </c>
      <c r="J454" s="6" t="n">
        <v>0</v>
      </c>
      <c r="K454" s="6" t="n">
        <v>0</v>
      </c>
      <c r="L454" s="6" t="n">
        <v>0</v>
      </c>
    </row>
    <row r="455" spans="1:12">
      <c r="A455" s="4" t="s">
        <v>400</v>
      </c>
    </row>
    <row r="456" spans="1:12">
      <c r="A456" s="3" t="s">
        <v>1366</v>
      </c>
    </row>
    <row r="457" spans="1:12">
      <c r="A457" s="4" t="s">
        <v>1329</v>
      </c>
      <c r="J457" s="6" t="n">
        <v>628000000</v>
      </c>
      <c r="K457" s="6" t="n">
        <v>598000000</v>
      </c>
      <c r="L457" s="6" t="n">
        <v>552000000</v>
      </c>
    </row>
    <row r="458" spans="1:12">
      <c r="A458" s="4" t="s">
        <v>1507</v>
      </c>
    </row>
    <row r="459" spans="1:12">
      <c r="A459" s="3" t="s">
        <v>1366</v>
      </c>
    </row>
    <row r="460" spans="1:12">
      <c r="A460" s="4" t="s">
        <v>1329</v>
      </c>
      <c r="J460" s="6" t="n">
        <v>-29000000</v>
      </c>
      <c r="K460" s="6" t="n">
        <v>-26000000</v>
      </c>
      <c r="L460" s="6" t="n">
        <v>-21000000</v>
      </c>
    </row>
    <row r="461" spans="1:12">
      <c r="A461" s="4" t="s">
        <v>1508</v>
      </c>
    </row>
    <row r="462" spans="1:12">
      <c r="A462" s="3" t="s">
        <v>1366</v>
      </c>
    </row>
    <row r="463" spans="1:12">
      <c r="A463" s="4" t="s">
        <v>1329</v>
      </c>
      <c r="J463" s="6" t="n">
        <v>-1000000</v>
      </c>
      <c r="K463" s="6" t="n">
        <v>-10000000</v>
      </c>
      <c r="L463" s="6" t="n">
        <v>-35000000</v>
      </c>
    </row>
    <row r="464" spans="1:12">
      <c r="A464" s="4" t="s">
        <v>1509</v>
      </c>
    </row>
    <row r="465" spans="1:12">
      <c r="A465" s="3" t="s">
        <v>1366</v>
      </c>
    </row>
    <row r="466" spans="1:12">
      <c r="A466" s="4" t="s">
        <v>1329</v>
      </c>
      <c r="J466" s="6" t="n">
        <v>658000000</v>
      </c>
      <c r="K466" s="6" t="n">
        <v>634000000</v>
      </c>
      <c r="L466" s="6" t="n">
        <v>608000000</v>
      </c>
    </row>
    <row r="467" spans="1:12">
      <c r="A467" s="4" t="s">
        <v>1510</v>
      </c>
    </row>
    <row r="468" spans="1:12">
      <c r="A468" s="3" t="s">
        <v>1366</v>
      </c>
    </row>
    <row r="469" spans="1:12">
      <c r="A469" s="4" t="s">
        <v>1329</v>
      </c>
      <c r="J469" s="6" t="n">
        <v>611000000</v>
      </c>
      <c r="K469" s="6" t="n">
        <v>584000000</v>
      </c>
      <c r="L469" s="6" t="n">
        <v>539000000</v>
      </c>
    </row>
    <row r="470" spans="1:12">
      <c r="A470" s="4" t="s">
        <v>1511</v>
      </c>
    </row>
    <row r="471" spans="1:12">
      <c r="A471" s="3" t="s">
        <v>1366</v>
      </c>
    </row>
    <row r="472" spans="1:12">
      <c r="A472" s="4" t="s">
        <v>1329</v>
      </c>
      <c r="J472" s="6" t="n">
        <v>17000000</v>
      </c>
      <c r="K472" s="6" t="n">
        <v>14000000</v>
      </c>
      <c r="L472" s="6" t="n">
        <v>13000000</v>
      </c>
    </row>
    <row r="473" spans="1:12">
      <c r="A473" s="4" t="s">
        <v>1512</v>
      </c>
    </row>
    <row r="474" spans="1:12">
      <c r="A474" s="3" t="s">
        <v>1366</v>
      </c>
    </row>
    <row r="475" spans="1:12">
      <c r="A475" s="4" t="s">
        <v>1329</v>
      </c>
      <c r="J475" s="6" t="n">
        <v>195000000</v>
      </c>
      <c r="K475" s="6" t="n">
        <v>132000000</v>
      </c>
      <c r="L475" s="6" t="n">
        <v>123000000</v>
      </c>
    </row>
    <row r="476" spans="1:12">
      <c r="A476" s="4" t="s">
        <v>1513</v>
      </c>
    </row>
    <row r="477" spans="1:12">
      <c r="A477" s="3" t="s">
        <v>1366</v>
      </c>
    </row>
    <row r="478" spans="1:12">
      <c r="A478" s="4" t="s">
        <v>1329</v>
      </c>
      <c r="J478" s="6" t="n">
        <v>176000000</v>
      </c>
      <c r="K478" s="6" t="n">
        <v>209000000</v>
      </c>
      <c r="L478" s="6" t="n">
        <v>203000000</v>
      </c>
    </row>
    <row r="479" spans="1:12">
      <c r="A479" s="4" t="s">
        <v>1514</v>
      </c>
    </row>
    <row r="480" spans="1:12">
      <c r="A480" s="3" t="s">
        <v>1366</v>
      </c>
    </row>
    <row r="481" spans="1:12">
      <c r="A481" s="4" t="s">
        <v>1329</v>
      </c>
      <c r="J481" s="6" t="n">
        <v>0</v>
      </c>
      <c r="K481" s="6" t="n">
        <v>0</v>
      </c>
      <c r="L481" s="6" t="n">
        <v>0</v>
      </c>
    </row>
    <row r="482" spans="1:12">
      <c r="A482" s="4" t="s">
        <v>1515</v>
      </c>
    </row>
    <row r="483" spans="1:12">
      <c r="A483" s="3" t="s">
        <v>1366</v>
      </c>
    </row>
    <row r="484" spans="1:12">
      <c r="A484" s="4" t="s">
        <v>1329</v>
      </c>
      <c r="J484" s="6" t="n">
        <v>257000000</v>
      </c>
      <c r="K484" s="6" t="n">
        <v>257000000</v>
      </c>
      <c r="L484" s="6" t="n">
        <v>226000000</v>
      </c>
    </row>
    <row r="485" spans="1:12">
      <c r="A485" s="4" t="s">
        <v>1516</v>
      </c>
    </row>
    <row r="486" spans="1:12">
      <c r="A486" s="3" t="s">
        <v>1366</v>
      </c>
    </row>
    <row r="487" spans="1:12">
      <c r="A487" s="4" t="s">
        <v>1329</v>
      </c>
      <c r="J487" s="6" t="n">
        <v>371000000</v>
      </c>
      <c r="K487" s="6" t="n">
        <v>341000000</v>
      </c>
      <c r="L487" s="6" t="n">
        <v>326000000</v>
      </c>
    </row>
    <row r="488" spans="1:12">
      <c r="A488" s="4" t="s">
        <v>1517</v>
      </c>
    </row>
    <row r="489" spans="1:12">
      <c r="A489" s="3" t="s">
        <v>1366</v>
      </c>
    </row>
    <row r="490" spans="1:12">
      <c r="A490" s="4" t="s">
        <v>1329</v>
      </c>
      <c r="J490" s="6" t="n">
        <v>179000000</v>
      </c>
      <c r="K490" s="6" t="n">
        <v>118000000</v>
      </c>
      <c r="L490" s="6" t="n">
        <v>111000000</v>
      </c>
    </row>
    <row r="491" spans="1:12">
      <c r="A491" s="4" t="s">
        <v>1518</v>
      </c>
    </row>
    <row r="492" spans="1:12">
      <c r="A492" s="3" t="s">
        <v>1366</v>
      </c>
    </row>
    <row r="493" spans="1:12">
      <c r="A493" s="4" t="s">
        <v>1329</v>
      </c>
      <c r="J493" s="6" t="n">
        <v>16000000</v>
      </c>
      <c r="K493" s="6" t="n">
        <v>14000000</v>
      </c>
      <c r="L493" s="6" t="n">
        <v>12000000</v>
      </c>
    </row>
    <row r="494" spans="1:12">
      <c r="A494" s="4" t="s">
        <v>1519</v>
      </c>
    </row>
    <row r="495" spans="1:12">
      <c r="A495" s="3" t="s">
        <v>1366</v>
      </c>
    </row>
    <row r="496" spans="1:12">
      <c r="A496" s="4" t="s">
        <v>1329</v>
      </c>
      <c r="J496" s="6" t="n">
        <v>175000000</v>
      </c>
      <c r="K496" s="6" t="n">
        <v>209000000</v>
      </c>
      <c r="L496" s="6" t="n">
        <v>202000000</v>
      </c>
    </row>
    <row r="497" spans="1:12">
      <c r="A497" s="4" t="s">
        <v>1520</v>
      </c>
    </row>
    <row r="498" spans="1:12">
      <c r="A498" s="3" t="s">
        <v>1366</v>
      </c>
    </row>
    <row r="499" spans="1:12">
      <c r="A499" s="4" t="s">
        <v>1329</v>
      </c>
      <c r="J499" s="6" t="n">
        <v>1000000</v>
      </c>
      <c r="K499" s="6" t="n">
        <v>0</v>
      </c>
      <c r="L499" s="6" t="n">
        <v>1000000</v>
      </c>
    </row>
    <row r="500" spans="1:12">
      <c r="A500" s="4" t="s">
        <v>1521</v>
      </c>
    </row>
    <row r="501" spans="1:12">
      <c r="A501" s="3" t="s">
        <v>1366</v>
      </c>
    </row>
    <row r="502" spans="1:12">
      <c r="A502" s="4" t="s">
        <v>1329</v>
      </c>
      <c r="J502" s="6" t="n">
        <v>67000000</v>
      </c>
      <c r="K502" s="6" t="n">
        <v>70000000</v>
      </c>
      <c r="L502" s="6" t="n">
        <v>59000000</v>
      </c>
    </row>
    <row r="503" spans="1:12">
      <c r="A503" s="4" t="s">
        <v>1522</v>
      </c>
    </row>
    <row r="504" spans="1:12">
      <c r="A504" s="3" t="s">
        <v>1366</v>
      </c>
    </row>
    <row r="505" spans="1:12">
      <c r="A505" s="4" t="s">
        <v>1329</v>
      </c>
      <c r="J505" s="6" t="n">
        <v>0</v>
      </c>
      <c r="K505" s="6" t="n">
        <v>0</v>
      </c>
      <c r="L505" s="6" t="n">
        <v>0</v>
      </c>
    </row>
    <row r="506" spans="1:12">
      <c r="A506" s="4" t="s">
        <v>1523</v>
      </c>
    </row>
    <row r="507" spans="1:12">
      <c r="A507" s="3" t="s">
        <v>1366</v>
      </c>
    </row>
    <row r="508" spans="1:12">
      <c r="A508" s="4" t="s">
        <v>1329</v>
      </c>
      <c r="J508" s="6" t="n">
        <v>0</v>
      </c>
      <c r="K508" s="6" t="n">
        <v>0</v>
      </c>
      <c r="L508" s="6" t="n">
        <v>0</v>
      </c>
    </row>
    <row r="509" spans="1:12">
      <c r="A509" s="4" t="s">
        <v>1524</v>
      </c>
    </row>
    <row r="510" spans="1:12">
      <c r="A510" s="3" t="s">
        <v>1366</v>
      </c>
    </row>
    <row r="511" spans="1:12">
      <c r="A511" s="4" t="s">
        <v>1329</v>
      </c>
      <c r="J511" s="6" t="n">
        <v>67000000</v>
      </c>
      <c r="K511" s="6" t="n">
        <v>70000000</v>
      </c>
      <c r="L511" s="6" t="n">
        <v>59000000</v>
      </c>
    </row>
    <row r="512" spans="1:12">
      <c r="A512" s="4" t="s">
        <v>1525</v>
      </c>
    </row>
    <row r="513" spans="1:12">
      <c r="A513" s="3" t="s">
        <v>1366</v>
      </c>
    </row>
    <row r="514" spans="1:12">
      <c r="A514" s="4" t="s">
        <v>1329</v>
      </c>
      <c r="J514" s="6" t="n">
        <v>0</v>
      </c>
      <c r="K514" s="6" t="n">
        <v>0</v>
      </c>
      <c r="L514" s="6" t="n">
        <v>0</v>
      </c>
    </row>
    <row r="515" spans="1:12">
      <c r="A515" s="4" t="s">
        <v>1526</v>
      </c>
    </row>
    <row r="516" spans="1:12">
      <c r="A516" s="3" t="s">
        <v>1366</v>
      </c>
    </row>
    <row r="517" spans="1:12">
      <c r="A517" s="4" t="s">
        <v>1329</v>
      </c>
      <c r="J517" s="6" t="n">
        <v>34000000</v>
      </c>
      <c r="K517" s="6" t="n">
        <v>33000000</v>
      </c>
      <c r="L517" s="6" t="n">
        <v>25000000</v>
      </c>
    </row>
    <row r="518" spans="1:12">
      <c r="A518" s="4" t="s">
        <v>1527</v>
      </c>
    </row>
    <row r="519" spans="1:12">
      <c r="A519" s="3" t="s">
        <v>1366</v>
      </c>
    </row>
    <row r="520" spans="1:12">
      <c r="A520" s="4" t="s">
        <v>1329</v>
      </c>
      <c r="J520" s="6" t="n">
        <v>0</v>
      </c>
      <c r="K520" s="6" t="n">
        <v>0</v>
      </c>
      <c r="L520" s="6" t="n">
        <v>0</v>
      </c>
    </row>
    <row r="521" spans="1:12">
      <c r="A521" s="4" t="s">
        <v>1528</v>
      </c>
    </row>
    <row r="522" spans="1:12">
      <c r="A522" s="3" t="s">
        <v>1366</v>
      </c>
    </row>
    <row r="523" spans="1:12">
      <c r="A523" s="4" t="s">
        <v>1329</v>
      </c>
      <c r="J523" s="6" t="n">
        <v>0</v>
      </c>
      <c r="K523" s="6" t="n">
        <v>0</v>
      </c>
      <c r="L523" s="6" t="n">
        <v>0</v>
      </c>
    </row>
    <row r="524" spans="1:12">
      <c r="A524" s="4" t="s">
        <v>1529</v>
      </c>
    </row>
    <row r="525" spans="1:12">
      <c r="A525" s="3" t="s">
        <v>1366</v>
      </c>
    </row>
    <row r="526" spans="1:12">
      <c r="A526" s="4" t="s">
        <v>1329</v>
      </c>
      <c r="J526" s="6" t="n">
        <v>34000000</v>
      </c>
      <c r="K526" s="6" t="n">
        <v>33000000</v>
      </c>
      <c r="L526" s="6" t="n">
        <v>25000000</v>
      </c>
    </row>
    <row r="527" spans="1:12">
      <c r="A527" s="4" t="s">
        <v>1530</v>
      </c>
    </row>
    <row r="528" spans="1:12">
      <c r="A528" s="3" t="s">
        <v>1366</v>
      </c>
    </row>
    <row r="529" spans="1:12">
      <c r="A529" s="4" t="s">
        <v>1329</v>
      </c>
      <c r="J529" s="6" t="n">
        <v>0</v>
      </c>
      <c r="K529" s="6" t="n">
        <v>0</v>
      </c>
      <c r="L529" s="6" t="n">
        <v>0</v>
      </c>
    </row>
    <row r="530" spans="1:12">
      <c r="A530" s="4" t="s">
        <v>1531</v>
      </c>
    </row>
    <row r="531" spans="1:12">
      <c r="A531" s="3" t="s">
        <v>1366</v>
      </c>
    </row>
    <row r="532" spans="1:12">
      <c r="A532" s="4" t="s">
        <v>1329</v>
      </c>
      <c r="J532" s="6" t="n">
        <v>156000000</v>
      </c>
      <c r="K532" s="6" t="n">
        <v>154000000</v>
      </c>
      <c r="L532" s="6" t="n">
        <v>142000000</v>
      </c>
    </row>
    <row r="533" spans="1:12">
      <c r="A533" s="4" t="s">
        <v>1532</v>
      </c>
    </row>
    <row r="534" spans="1:12">
      <c r="A534" s="3" t="s">
        <v>1366</v>
      </c>
    </row>
    <row r="535" spans="1:12">
      <c r="A535" s="4" t="s">
        <v>1329</v>
      </c>
      <c r="J535" s="6" t="n">
        <v>0</v>
      </c>
      <c r="K535" s="6" t="n">
        <v>0</v>
      </c>
      <c r="L535" s="6" t="n">
        <v>0</v>
      </c>
    </row>
    <row r="536" spans="1:12">
      <c r="A536" s="4" t="s">
        <v>1533</v>
      </c>
    </row>
    <row r="537" spans="1:12">
      <c r="A537" s="3" t="s">
        <v>1366</v>
      </c>
    </row>
    <row r="538" spans="1:12">
      <c r="A538" s="4" t="s">
        <v>1329</v>
      </c>
      <c r="J538" s="6" t="n">
        <v>0</v>
      </c>
      <c r="K538" s="6" t="n">
        <v>0</v>
      </c>
      <c r="L538" s="6" t="n">
        <v>0</v>
      </c>
    </row>
    <row r="539" spans="1:12">
      <c r="A539" s="4" t="s">
        <v>1534</v>
      </c>
    </row>
    <row r="540" spans="1:12">
      <c r="A540" s="3" t="s">
        <v>1366</v>
      </c>
    </row>
    <row r="541" spans="1:12">
      <c r="A541" s="4" t="s">
        <v>1329</v>
      </c>
      <c r="J541" s="6" t="n">
        <v>156000000</v>
      </c>
      <c r="K541" s="6" t="n">
        <v>154000000</v>
      </c>
      <c r="L541" s="6" t="n">
        <v>142000000</v>
      </c>
    </row>
    <row r="542" spans="1:12">
      <c r="A542" s="4" t="s">
        <v>1535</v>
      </c>
    </row>
    <row r="543" spans="1:12">
      <c r="A543" s="3" t="s">
        <v>1366</v>
      </c>
    </row>
    <row r="544" spans="1:12">
      <c r="A544" s="4" t="s">
        <v>1329</v>
      </c>
      <c r="J544" s="6" t="n">
        <v>0</v>
      </c>
      <c r="K544" s="6" t="n">
        <v>0</v>
      </c>
      <c r="L544" s="6" t="n">
        <v>0</v>
      </c>
    </row>
    <row r="545" spans="1:12">
      <c r="A545" s="4" t="s">
        <v>1536</v>
      </c>
    </row>
    <row r="546" spans="1:12">
      <c r="A546" s="3" t="s">
        <v>1366</v>
      </c>
    </row>
    <row r="547" spans="1:12">
      <c r="A547" s="4" t="s">
        <v>1329</v>
      </c>
      <c r="J547" s="6" t="n">
        <v>0</v>
      </c>
      <c r="K547" s="6" t="n">
        <v>0</v>
      </c>
      <c r="L547" s="6" t="n">
        <v>0</v>
      </c>
    </row>
    <row r="548" spans="1:12">
      <c r="A548" s="4" t="s">
        <v>1537</v>
      </c>
    </row>
    <row r="549" spans="1:12">
      <c r="A549" s="3" t="s">
        <v>1366</v>
      </c>
    </row>
    <row r="550" spans="1:12">
      <c r="A550" s="4" t="s">
        <v>1329</v>
      </c>
      <c r="J550" s="6" t="n">
        <v>0</v>
      </c>
      <c r="K550" s="6" t="n">
        <v>0</v>
      </c>
      <c r="L550" s="6" t="n">
        <v>0</v>
      </c>
    </row>
    <row r="551" spans="1:12">
      <c r="A551" s="4" t="s">
        <v>1538</v>
      </c>
    </row>
    <row r="552" spans="1:12">
      <c r="A552" s="3" t="s">
        <v>1366</v>
      </c>
    </row>
    <row r="553" spans="1:12">
      <c r="A553" s="4" t="s">
        <v>1329</v>
      </c>
      <c r="J553" s="6" t="n">
        <v>0</v>
      </c>
      <c r="K553" s="6" t="n">
        <v>0</v>
      </c>
      <c r="L553" s="6" t="n">
        <v>0</v>
      </c>
    </row>
    <row r="554" spans="1:12">
      <c r="A554" s="4" t="s">
        <v>1539</v>
      </c>
    </row>
    <row r="555" spans="1:12">
      <c r="A555" s="3" t="s">
        <v>1366</v>
      </c>
    </row>
    <row r="556" spans="1:12">
      <c r="A556" s="4" t="s">
        <v>1329</v>
      </c>
      <c r="J556" s="6" t="n">
        <v>0</v>
      </c>
      <c r="K556" s="6" t="n">
        <v>0</v>
      </c>
      <c r="L556" s="6" t="n">
        <v>0</v>
      </c>
    </row>
    <row r="557" spans="1:12">
      <c r="A557" s="4" t="s">
        <v>1540</v>
      </c>
    </row>
    <row r="558" spans="1:12">
      <c r="A558" s="3" t="s">
        <v>1366</v>
      </c>
    </row>
    <row r="559" spans="1:12">
      <c r="A559" s="4" t="s">
        <v>1329</v>
      </c>
      <c r="J559" s="6" t="n">
        <v>0</v>
      </c>
      <c r="K559" s="6" t="n">
        <v>0</v>
      </c>
      <c r="L559" s="6" t="n">
        <v>0</v>
      </c>
    </row>
    <row r="560" spans="1:12">
      <c r="A560" s="4" t="s">
        <v>1541</v>
      </c>
    </row>
    <row r="561" spans="1:12">
      <c r="A561" s="3" t="s">
        <v>1366</v>
      </c>
    </row>
    <row r="562" spans="1:12">
      <c r="A562" s="4" t="s">
        <v>1329</v>
      </c>
      <c r="J562" s="6" t="n">
        <v>0</v>
      </c>
      <c r="K562" s="6" t="n">
        <v>0</v>
      </c>
      <c r="L562" s="6" t="n">
        <v>0</v>
      </c>
    </row>
    <row r="563" spans="1:12">
      <c r="A563" s="4" t="s">
        <v>1542</v>
      </c>
    </row>
    <row r="564" spans="1:12">
      <c r="A564" s="3" t="s">
        <v>1366</v>
      </c>
    </row>
    <row r="565" spans="1:12">
      <c r="A565" s="4" t="s">
        <v>1329</v>
      </c>
      <c r="J565" s="6" t="n">
        <v>0</v>
      </c>
      <c r="K565" s="6" t="n">
        <v>0</v>
      </c>
      <c r="L565" s="6" t="n">
        <v>0</v>
      </c>
    </row>
    <row r="566" spans="1:12">
      <c r="A566" s="4" t="s">
        <v>1543</v>
      </c>
    </row>
    <row r="567" spans="1:12">
      <c r="A567" s="3" t="s">
        <v>1366</v>
      </c>
    </row>
    <row r="568" spans="1:12">
      <c r="A568" s="4" t="s">
        <v>1329</v>
      </c>
      <c r="J568" s="6" t="n">
        <v>0</v>
      </c>
      <c r="K568" s="6" t="n">
        <v>0</v>
      </c>
      <c r="L568" s="6" t="n">
        <v>0</v>
      </c>
    </row>
    <row r="569" spans="1:12">
      <c r="A569" s="4" t="s">
        <v>1544</v>
      </c>
    </row>
    <row r="570" spans="1:12">
      <c r="A570" s="3" t="s">
        <v>1366</v>
      </c>
    </row>
    <row r="571" spans="1:12">
      <c r="A571" s="4" t="s">
        <v>1329</v>
      </c>
      <c r="J571" s="6" t="n">
        <v>0</v>
      </c>
      <c r="K571" s="6" t="n">
        <v>0</v>
      </c>
      <c r="L571" s="6" t="n">
        <v>0</v>
      </c>
    </row>
    <row r="572" spans="1:12">
      <c r="A572" s="4" t="s">
        <v>1545</v>
      </c>
    </row>
    <row r="573" spans="1:12">
      <c r="A573" s="3" t="s">
        <v>1366</v>
      </c>
    </row>
    <row r="574" spans="1:12">
      <c r="A574" s="4" t="s">
        <v>1329</v>
      </c>
      <c r="J574" s="6" t="n">
        <v>0</v>
      </c>
      <c r="K574" s="6" t="n">
        <v>0</v>
      </c>
      <c r="L574" s="6" t="n">
        <v>0</v>
      </c>
    </row>
    <row r="575" spans="1:12">
      <c r="A575" s="4" t="s">
        <v>1546</v>
      </c>
    </row>
    <row r="576" spans="1:12">
      <c r="A576" s="3" t="s">
        <v>1366</v>
      </c>
    </row>
    <row r="577" spans="1:12">
      <c r="A577" s="4" t="s">
        <v>1329</v>
      </c>
      <c r="J577" s="6" t="n">
        <v>0</v>
      </c>
      <c r="K577" s="6" t="n">
        <v>0</v>
      </c>
      <c r="L577" s="6" t="n">
        <v>0</v>
      </c>
    </row>
    <row r="578" spans="1:12">
      <c r="A578" s="4" t="s">
        <v>1547</v>
      </c>
    </row>
    <row r="579" spans="1:12">
      <c r="A579" s="3" t="s">
        <v>1366</v>
      </c>
    </row>
    <row r="580" spans="1:12">
      <c r="A580" s="4" t="s">
        <v>1329</v>
      </c>
      <c r="J580" s="6" t="n">
        <v>0</v>
      </c>
      <c r="K580" s="6" t="n">
        <v>0</v>
      </c>
      <c r="L580" s="6" t="n">
        <v>0</v>
      </c>
    </row>
    <row r="581" spans="1:12">
      <c r="A581" s="4" t="s">
        <v>1548</v>
      </c>
    </row>
    <row r="582" spans="1:12">
      <c r="A582" s="3" t="s">
        <v>1366</v>
      </c>
    </row>
    <row r="583" spans="1:12">
      <c r="A583" s="4" t="s">
        <v>1329</v>
      </c>
      <c r="J583" s="6" t="n">
        <v>0</v>
      </c>
      <c r="K583" s="6" t="n">
        <v>0</v>
      </c>
      <c r="L583" s="6" t="n">
        <v>0</v>
      </c>
    </row>
    <row r="584" spans="1:12">
      <c r="A584" s="4" t="s">
        <v>1549</v>
      </c>
    </row>
    <row r="585" spans="1:12">
      <c r="A585" s="3" t="s">
        <v>1366</v>
      </c>
    </row>
    <row r="586" spans="1:12">
      <c r="A586" s="4" t="s">
        <v>1329</v>
      </c>
      <c r="J586" s="6" t="n">
        <v>0</v>
      </c>
      <c r="K586" s="6" t="n">
        <v>0</v>
      </c>
      <c r="L586" s="6" t="n">
        <v>0</v>
      </c>
    </row>
    <row r="587" spans="1:12">
      <c r="A587" s="4" t="s">
        <v>1550</v>
      </c>
    </row>
    <row r="588" spans="1:12">
      <c r="A588" s="3" t="s">
        <v>1366</v>
      </c>
    </row>
    <row r="589" spans="1:12">
      <c r="A589" s="4" t="s">
        <v>1329</v>
      </c>
      <c r="J589" s="6" t="n">
        <v>0</v>
      </c>
      <c r="K589" s="6" t="n">
        <v>0</v>
      </c>
      <c r="L589" s="6" t="n">
        <v>0</v>
      </c>
    </row>
    <row r="590" spans="1:12">
      <c r="A590" s="4" t="s">
        <v>1551</v>
      </c>
    </row>
    <row r="591" spans="1:12">
      <c r="A591" s="3" t="s">
        <v>1366</v>
      </c>
    </row>
    <row r="592" spans="1:12">
      <c r="A592" s="4" t="s">
        <v>1329</v>
      </c>
      <c r="J592" s="6" t="n">
        <v>0</v>
      </c>
      <c r="K592" s="6" t="n">
        <v>0</v>
      </c>
      <c r="L592" s="6" t="n">
        <v>0</v>
      </c>
    </row>
    <row r="593" spans="1:12">
      <c r="A593" s="4" t="s">
        <v>1552</v>
      </c>
    </row>
    <row r="594" spans="1:12">
      <c r="A594" s="3" t="s">
        <v>1366</v>
      </c>
    </row>
    <row r="595" spans="1:12">
      <c r="A595" s="4" t="s">
        <v>1329</v>
      </c>
      <c r="J595" s="6" t="n">
        <v>0</v>
      </c>
      <c r="K595" s="6" t="n">
        <v>0</v>
      </c>
      <c r="L595" s="6" t="n">
        <v>0</v>
      </c>
    </row>
    <row r="596" spans="1:12">
      <c r="A596" s="4" t="s">
        <v>1332</v>
      </c>
    </row>
    <row r="597" spans="1:12">
      <c r="A597" s="3" t="s">
        <v>1366</v>
      </c>
    </row>
    <row r="598" spans="1:12">
      <c r="A598" s="4" t="s">
        <v>1329</v>
      </c>
      <c r="J598" s="6" t="n">
        <v>0</v>
      </c>
      <c r="K598" s="6" t="n">
        <v>0</v>
      </c>
      <c r="L598" s="6" t="n">
        <v>0</v>
      </c>
    </row>
    <row r="599" spans="1:12">
      <c r="A599" s="4" t="s">
        <v>1553</v>
      </c>
    </row>
    <row r="600" spans="1:12">
      <c r="A600" s="3" t="s">
        <v>1366</v>
      </c>
    </row>
    <row r="601" spans="1:12">
      <c r="A601" s="4" t="s">
        <v>1329</v>
      </c>
      <c r="J601" s="7" t="n">
        <v>-1000000</v>
      </c>
      <c r="K601" s="7" t="n">
        <v>-10000000</v>
      </c>
      <c r="L601" s="7" t="n">
        <v>-3500000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469</v>
      </c>
      <c r="J1" s="2" t="s">
        <v>1</v>
      </c>
    </row>
    <row r="2" spans="1:12">
      <c r="B2" s="2" t="s">
        <v>2</v>
      </c>
      <c r="C2" s="2" t="s">
        <v>540</v>
      </c>
      <c r="D2" s="2" t="s">
        <v>541</v>
      </c>
      <c r="E2" s="2" t="s">
        <v>542</v>
      </c>
      <c r="F2" s="2" t="s">
        <v>65</v>
      </c>
      <c r="G2" s="2" t="s">
        <v>543</v>
      </c>
      <c r="H2" s="2" t="s">
        <v>544</v>
      </c>
      <c r="I2" s="2" t="s">
        <v>545</v>
      </c>
      <c r="J2" s="2" t="s">
        <v>2</v>
      </c>
      <c r="K2" s="2" t="s">
        <v>65</v>
      </c>
      <c r="L2" s="2" t="s">
        <v>105</v>
      </c>
    </row>
    <row r="3" spans="1:12">
      <c r="A3" s="3" t="s">
        <v>260</v>
      </c>
    </row>
    <row r="4" spans="1:12">
      <c r="A4" s="4" t="s">
        <v>106</v>
      </c>
      <c r="B4" s="7" t="n">
        <v>7842</v>
      </c>
      <c r="C4" s="7" t="n">
        <v>7446</v>
      </c>
      <c r="D4" s="7" t="n">
        <v>7159</v>
      </c>
      <c r="E4" s="7" t="n">
        <v>6729</v>
      </c>
      <c r="F4" s="7" t="n">
        <v>7360</v>
      </c>
      <c r="G4" s="7" t="n">
        <v>6806</v>
      </c>
      <c r="H4" s="7" t="n">
        <v>6625</v>
      </c>
      <c r="I4" s="7" t="n">
        <v>6267</v>
      </c>
      <c r="J4" s="7" t="n">
        <v>29176</v>
      </c>
      <c r="K4" s="7" t="n">
        <v>27058</v>
      </c>
      <c r="L4" s="7" t="n">
        <v>25348</v>
      </c>
    </row>
    <row r="5" spans="1:12">
      <c r="A5" s="4" t="s">
        <v>1555</v>
      </c>
      <c r="B5" s="6" t="n">
        <v>2010</v>
      </c>
      <c r="C5" s="6" t="n">
        <v>1947</v>
      </c>
      <c r="D5" s="6" t="n">
        <v>1954</v>
      </c>
      <c r="E5" s="6" t="n">
        <v>1852</v>
      </c>
      <c r="F5" s="6" t="n">
        <v>1967</v>
      </c>
      <c r="G5" s="6" t="n">
        <v>1935</v>
      </c>
      <c r="H5" s="6" t="n">
        <v>1848</v>
      </c>
      <c r="I5" s="6" t="n">
        <v>1735</v>
      </c>
    </row>
    <row r="6" spans="1:12">
      <c r="A6" s="4" t="s">
        <v>119</v>
      </c>
      <c r="B6" s="6" t="n">
        <v>879</v>
      </c>
      <c r="C6" s="6" t="n">
        <v>861</v>
      </c>
      <c r="D6" s="6" t="n">
        <v>813</v>
      </c>
      <c r="E6" s="6" t="n">
        <v>775</v>
      </c>
      <c r="F6" s="6" t="n">
        <v>828</v>
      </c>
      <c r="G6" s="6" t="n">
        <v>641</v>
      </c>
      <c r="H6" s="6" t="n">
        <v>790</v>
      </c>
      <c r="I6" s="6" t="n">
        <v>624</v>
      </c>
      <c r="J6" s="6" t="n">
        <v>3342</v>
      </c>
      <c r="K6" s="6" t="n">
        <v>2910</v>
      </c>
      <c r="L6" s="6" t="n">
        <v>2022</v>
      </c>
    </row>
    <row r="7" spans="1:12">
      <c r="A7" s="4" t="s">
        <v>123</v>
      </c>
      <c r="B7" s="7" t="n">
        <v>885</v>
      </c>
      <c r="C7" s="7" t="n">
        <v>860</v>
      </c>
      <c r="D7" s="7" t="n">
        <v>817</v>
      </c>
      <c r="E7" s="7" t="n">
        <v>781</v>
      </c>
      <c r="F7" s="7" t="n">
        <v>832</v>
      </c>
      <c r="G7" s="7" t="n">
        <v>644</v>
      </c>
      <c r="H7" s="7" t="n">
        <v>800</v>
      </c>
      <c r="I7" s="7" t="n">
        <v>633</v>
      </c>
      <c r="J7" s="7" t="n">
        <v>3343</v>
      </c>
      <c r="K7" s="7" t="n">
        <v>2909</v>
      </c>
      <c r="L7" s="7" t="n">
        <v>2024</v>
      </c>
    </row>
    <row r="8" spans="1:12">
      <c r="A8" s="4" t="s">
        <v>1556</v>
      </c>
      <c r="B8" s="8" t="n">
        <v>3.17</v>
      </c>
      <c r="C8" s="8" t="n">
        <v>3.08</v>
      </c>
      <c r="D8" s="8" t="n">
        <v>2.92</v>
      </c>
      <c r="E8" s="8" t="n">
        <v>2.77</v>
      </c>
      <c r="F8" s="8" t="n">
        <v>2.93</v>
      </c>
      <c r="G8" s="8" t="n">
        <v>2.25</v>
      </c>
      <c r="H8" s="8" t="n">
        <v>2.78</v>
      </c>
      <c r="I8" s="8" t="n">
        <v>2.2</v>
      </c>
      <c r="J8" s="8" t="n">
        <v>11.93</v>
      </c>
      <c r="K8" s="8" t="n">
        <v>10.16</v>
      </c>
      <c r="L8" s="8" t="n">
        <v>6.95</v>
      </c>
    </row>
    <row r="9" spans="1:12">
      <c r="A9" s="4" t="s">
        <v>548</v>
      </c>
      <c r="B9" s="10" t="n">
        <v>3.16</v>
      </c>
      <c r="C9" s="10" t="n">
        <v>3.08</v>
      </c>
      <c r="D9" s="10" t="n">
        <v>2.92</v>
      </c>
      <c r="E9" s="10" t="n">
        <v>2.77</v>
      </c>
      <c r="F9" s="10" t="n">
        <v>2.93</v>
      </c>
      <c r="G9" s="10" t="n">
        <v>2.25</v>
      </c>
      <c r="H9" s="10" t="n">
        <v>2.78</v>
      </c>
      <c r="I9" s="10" t="n">
        <v>2.2</v>
      </c>
      <c r="J9" s="10" t="n">
        <v>11.92</v>
      </c>
      <c r="K9" s="10" t="n">
        <v>10.15</v>
      </c>
      <c r="L9" s="10" t="n">
        <v>6.94</v>
      </c>
    </row>
    <row r="10" spans="1:12">
      <c r="A10" s="4" t="s">
        <v>1557</v>
      </c>
      <c r="B10" s="10" t="n">
        <v>3.16</v>
      </c>
      <c r="C10" s="10" t="n">
        <v>3.08</v>
      </c>
      <c r="D10" s="10" t="n">
        <v>2.92</v>
      </c>
      <c r="E10" s="10" t="n">
        <v>2.77</v>
      </c>
      <c r="F10" s="10" t="n">
        <v>2.93</v>
      </c>
      <c r="G10" s="10" t="n">
        <v>2.25</v>
      </c>
      <c r="H10" s="10" t="n">
        <v>2.78</v>
      </c>
      <c r="I10" s="10" t="n">
        <v>2.2</v>
      </c>
      <c r="J10" s="10" t="n">
        <v>11.94</v>
      </c>
      <c r="K10" s="10" t="n">
        <v>10.16</v>
      </c>
      <c r="L10" s="10" t="n">
        <v>6.96</v>
      </c>
    </row>
    <row r="11" spans="1:12">
      <c r="A11" s="4" t="s">
        <v>1558</v>
      </c>
      <c r="B11" s="8" t="n">
        <v>3.16</v>
      </c>
      <c r="C11" s="8" t="n">
        <v>3.08</v>
      </c>
      <c r="D11" s="8" t="n">
        <v>2.92</v>
      </c>
      <c r="E11" s="8" t="n">
        <v>2.77</v>
      </c>
      <c r="F11" s="8" t="n">
        <v>2.93</v>
      </c>
      <c r="G11" s="8" t="n">
        <v>2.25</v>
      </c>
      <c r="H11" s="8" t="n">
        <v>2.78</v>
      </c>
      <c r="I11" s="8" t="n">
        <v>2.19</v>
      </c>
      <c r="J11" s="8" t="n">
        <v>11.93</v>
      </c>
      <c r="K11" s="8" t="n">
        <v>10.15</v>
      </c>
      <c r="L11" s="8" t="n">
        <v>6.95</v>
      </c>
    </row>
    <row r="12" spans="1:12">
      <c r="A12" s="4" t="s">
        <v>1559</v>
      </c>
      <c r="B12" s="4" t="s">
        <v>1560</v>
      </c>
      <c r="C12" s="4" t="s">
        <v>1561</v>
      </c>
      <c r="D12" s="4" t="s">
        <v>1562</v>
      </c>
      <c r="E12" s="4" t="s">
        <v>1561</v>
      </c>
      <c r="F12" s="4" t="s">
        <v>1563</v>
      </c>
      <c r="G12" s="4" t="s">
        <v>1561</v>
      </c>
      <c r="H12" s="4" t="s">
        <v>1562</v>
      </c>
      <c r="I12" s="4" t="s">
        <v>1562</v>
      </c>
    </row>
    <row r="13" spans="1:12">
      <c r="A13" s="4" t="s">
        <v>968</v>
      </c>
      <c r="G13" s="7" t="n">
        <v>28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4</v>
      </c>
      <c r="B1" s="2" t="s">
        <v>2</v>
      </c>
      <c r="C1" s="2" t="s">
        <v>65</v>
      </c>
    </row>
    <row r="2" spans="1:3">
      <c r="A2" s="3" t="s">
        <v>66</v>
      </c>
    </row>
    <row r="3" spans="1:3">
      <c r="A3" s="4" t="s">
        <v>67</v>
      </c>
      <c r="B3" s="7" t="n">
        <v>4292000000</v>
      </c>
      <c r="C3" s="7" t="n">
        <v>3608000000</v>
      </c>
    </row>
    <row r="4" spans="1:3">
      <c r="A4" s="4" t="s">
        <v>68</v>
      </c>
      <c r="B4" s="6" t="n">
        <v>1364000000</v>
      </c>
      <c r="C4" s="6" t="n">
        <v>1648000000</v>
      </c>
    </row>
    <row r="5" spans="1:3">
      <c r="A5" s="4" t="s">
        <v>69</v>
      </c>
      <c r="B5" s="6" t="n">
        <v>6122000000</v>
      </c>
      <c r="C5" s="6" t="n">
        <v>5594000000</v>
      </c>
    </row>
    <row r="6" spans="1:3">
      <c r="A6" s="4" t="s">
        <v>70</v>
      </c>
      <c r="B6" s="6" t="n">
        <v>671000000</v>
      </c>
      <c r="C6" s="6" t="n">
        <v>758000000</v>
      </c>
    </row>
    <row r="7" spans="1:3">
      <c r="A7" s="4" t="s">
        <v>71</v>
      </c>
      <c r="B7" s="6" t="n">
        <v>633000000</v>
      </c>
      <c r="C7" s="6" t="n">
        <v>529000000</v>
      </c>
    </row>
    <row r="8" spans="1:3">
      <c r="A8" s="4" t="s">
        <v>72</v>
      </c>
      <c r="B8" s="6" t="n">
        <v>13082000000</v>
      </c>
      <c r="C8" s="6" t="n">
        <v>12137000000</v>
      </c>
    </row>
    <row r="9" spans="1:3">
      <c r="A9" s="4" t="s">
        <v>73</v>
      </c>
      <c r="B9" s="6" t="n">
        <v>3353000000</v>
      </c>
      <c r="C9" s="6" t="n">
        <v>2840000000</v>
      </c>
    </row>
    <row r="10" spans="1:3">
      <c r="A10" s="4" t="s">
        <v>74</v>
      </c>
      <c r="B10" s="6" t="n">
        <v>875000000</v>
      </c>
      <c r="C10" s="6" t="n">
        <v>805000000</v>
      </c>
    </row>
    <row r="11" spans="1:3">
      <c r="A11" s="4" t="s">
        <v>75</v>
      </c>
      <c r="B11" s="6" t="n">
        <v>14882000000</v>
      </c>
      <c r="C11" s="6" t="n">
        <v>14864000000</v>
      </c>
    </row>
    <row r="12" spans="1:3">
      <c r="A12" s="4" t="s">
        <v>76</v>
      </c>
      <c r="B12" s="6" t="n">
        <v>2374000000</v>
      </c>
      <c r="C12" s="6" t="n">
        <v>2024000000</v>
      </c>
    </row>
    <row r="13" spans="1:3">
      <c r="A13" s="4" t="s">
        <v>77</v>
      </c>
      <c r="B13" s="6" t="n">
        <v>34566000000</v>
      </c>
      <c r="C13" s="6" t="n">
        <v>32670000000</v>
      </c>
    </row>
    <row r="14" spans="1:3">
      <c r="A14" s="3" t="s">
        <v>78</v>
      </c>
    </row>
    <row r="15" spans="1:3">
      <c r="A15" s="4" t="s">
        <v>79</v>
      </c>
      <c r="B15" s="6" t="n">
        <v>1499000000</v>
      </c>
      <c r="C15" s="6" t="n">
        <v>300000000</v>
      </c>
    </row>
    <row r="16" spans="1:3">
      <c r="A16" s="4" t="s">
        <v>80</v>
      </c>
      <c r="B16" s="6" t="n">
        <v>3267000000</v>
      </c>
      <c r="C16" s="6" t="n">
        <v>3309000000</v>
      </c>
    </row>
    <row r="17" spans="1:3">
      <c r="A17" s="4" t="s">
        <v>81</v>
      </c>
      <c r="B17" s="6" t="n">
        <v>1796000000</v>
      </c>
      <c r="C17" s="6" t="n">
        <v>1964000000</v>
      </c>
    </row>
    <row r="18" spans="1:3">
      <c r="A18" s="4" t="s">
        <v>82</v>
      </c>
      <c r="B18" s="6" t="n">
        <v>1813000000</v>
      </c>
      <c r="C18" s="6" t="n">
        <v>1509000000</v>
      </c>
    </row>
    <row r="19" spans="1:3">
      <c r="A19" s="4" t="s">
        <v>83</v>
      </c>
      <c r="B19" s="6" t="n">
        <v>1416000000</v>
      </c>
      <c r="C19" s="6" t="n">
        <v>1381000000</v>
      </c>
    </row>
    <row r="20" spans="1:3">
      <c r="A20" s="4" t="s">
        <v>84</v>
      </c>
      <c r="B20" s="6" t="n">
        <v>9791000000</v>
      </c>
      <c r="C20" s="6" t="n">
        <v>8463000000</v>
      </c>
    </row>
    <row r="21" spans="1:3">
      <c r="A21" s="4" t="s">
        <v>85</v>
      </c>
      <c r="B21" s="6" t="n">
        <v>8553000000</v>
      </c>
      <c r="C21" s="6" t="n">
        <v>6922000000</v>
      </c>
    </row>
    <row r="22" spans="1:3">
      <c r="A22" s="4" t="s">
        <v>86</v>
      </c>
      <c r="B22" s="6" t="n">
        <v>3261000000</v>
      </c>
      <c r="C22" s="6" t="n">
        <v>4755000000</v>
      </c>
    </row>
    <row r="23" spans="1:3">
      <c r="A23" s="4" t="s">
        <v>87</v>
      </c>
      <c r="B23" s="6" t="n">
        <v>706000000</v>
      </c>
      <c r="C23" s="6" t="n">
        <v>647000000</v>
      </c>
    </row>
    <row r="24" spans="1:3">
      <c r="A24" s="4" t="s">
        <v>88</v>
      </c>
      <c r="B24" s="4" t="s">
        <v>89</v>
      </c>
      <c r="C24" s="4" t="s">
        <v>89</v>
      </c>
    </row>
    <row r="25" spans="1:3">
      <c r="A25" s="4" t="s">
        <v>90</v>
      </c>
      <c r="B25" s="6" t="n">
        <v>32000000</v>
      </c>
      <c r="C25" s="6" t="n">
        <v>411000000</v>
      </c>
    </row>
    <row r="26" spans="1:3">
      <c r="A26" s="3" t="s">
        <v>91</v>
      </c>
    </row>
    <row r="27" spans="1:3">
      <c r="A27" s="4" t="s">
        <v>92</v>
      </c>
      <c r="B27" s="6" t="n">
        <v>3000000</v>
      </c>
      <c r="C27" s="6" t="n">
        <v>3000000</v>
      </c>
    </row>
    <row r="28" spans="1:3">
      <c r="A28" s="4" t="s">
        <v>93</v>
      </c>
      <c r="B28" s="6" t="n">
        <v>0</v>
      </c>
      <c r="C28" s="6" t="n">
        <v>0</v>
      </c>
    </row>
    <row r="29" spans="1:3">
      <c r="A29" s="4" t="s">
        <v>94</v>
      </c>
      <c r="B29" s="6" t="n">
        <v>-9260000000</v>
      </c>
      <c r="C29" s="6" t="n">
        <v>-8618000000</v>
      </c>
    </row>
    <row r="30" spans="1:3">
      <c r="A30" s="4" t="s">
        <v>95</v>
      </c>
      <c r="B30" s="6" t="n">
        <v>21480000000</v>
      </c>
      <c r="C30" s="6" t="n">
        <v>20087000000</v>
      </c>
    </row>
    <row r="31" spans="1:3">
      <c r="A31" s="4" t="s">
        <v>96</v>
      </c>
      <c r="B31" s="6" t="n">
        <v>12223000000</v>
      </c>
      <c r="C31" s="6" t="n">
        <v>11472000000</v>
      </c>
    </row>
    <row r="32" spans="1:3">
      <c r="A32" s="4" t="s">
        <v>97</v>
      </c>
      <c r="B32" s="6" t="n">
        <v>0</v>
      </c>
      <c r="C32" s="6" t="n">
        <v>0</v>
      </c>
    </row>
    <row r="33" spans="1:3">
      <c r="A33" s="4" t="s">
        <v>98</v>
      </c>
      <c r="B33" s="6" t="n">
        <v>12223000000</v>
      </c>
      <c r="C33" s="6" t="n">
        <v>11472000000</v>
      </c>
    </row>
    <row r="34" spans="1:3">
      <c r="A34" s="4" t="s">
        <v>99</v>
      </c>
      <c r="B34" s="7" t="n">
        <v>34566000000</v>
      </c>
      <c r="C34" s="7" t="n">
        <v>3267000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13</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row r="31" spans="1:2">
      <c r="A31" s="4" t="s">
        <v>317</v>
      </c>
      <c r="B31" s="4" t="s">
        <v>318</v>
      </c>
    </row>
    <row r="32" spans="1:2">
      <c r="A32" s="4" t="s">
        <v>319</v>
      </c>
      <c r="B32"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213</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1</v>
      </c>
      <c r="B1" s="2" t="s">
        <v>1</v>
      </c>
    </row>
    <row r="2" spans="1:2">
      <c r="B2" s="2" t="s">
        <v>2</v>
      </c>
    </row>
    <row r="3" spans="1:2">
      <c r="A3" s="3" t="s">
        <v>342</v>
      </c>
    </row>
    <row r="4" spans="1:2">
      <c r="A4" s="4" t="s">
        <v>343</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2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5</v>
      </c>
    </row>
    <row r="2" spans="1:3">
      <c r="A2" s="4" t="s">
        <v>101</v>
      </c>
      <c r="B2" s="8" t="n">
        <v>0.01</v>
      </c>
      <c r="C2" s="8" t="n">
        <v>0.01</v>
      </c>
    </row>
    <row r="3" spans="1:3">
      <c r="A3" s="4" t="s">
        <v>102</v>
      </c>
      <c r="B3" s="6" t="n">
        <v>1450</v>
      </c>
      <c r="C3" s="6" t="n">
        <v>1450</v>
      </c>
    </row>
    <row r="4" spans="1:3">
      <c r="A4" s="4" t="s">
        <v>103</v>
      </c>
      <c r="B4" s="9" t="n">
        <v>278.4</v>
      </c>
      <c r="C4" s="9" t="n">
        <v>2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0</v>
      </c>
      <c r="B1" s="2" t="s">
        <v>1</v>
      </c>
    </row>
    <row r="2" spans="1:2">
      <c r="B2" s="2" t="s">
        <v>2</v>
      </c>
    </row>
    <row r="3" spans="1:2">
      <c r="A3" s="3" t="s">
        <v>381</v>
      </c>
    </row>
    <row r="4" spans="1:2">
      <c r="A4" s="4" t="s">
        <v>382</v>
      </c>
      <c r="B4"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4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row>
    <row r="7" spans="1:2">
      <c r="A7" s="3" t="s">
        <v>390</v>
      </c>
    </row>
    <row r="8" spans="1:2">
      <c r="A8" s="4" t="s">
        <v>396</v>
      </c>
      <c r="B8" s="4" t="s">
        <v>397</v>
      </c>
    </row>
    <row r="9" spans="1:2">
      <c r="A9" s="4" t="s">
        <v>398</v>
      </c>
      <c r="B9" s="4" t="s">
        <v>399</v>
      </c>
    </row>
    <row r="10" spans="1:2">
      <c r="A10" s="4" t="s">
        <v>400</v>
      </c>
    </row>
    <row r="11" spans="1:2">
      <c r="A11" s="3" t="s">
        <v>390</v>
      </c>
    </row>
    <row r="12" spans="1:2">
      <c r="A12" s="4" t="s">
        <v>396</v>
      </c>
      <c r="B12"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row r="9" spans="1:2">
      <c r="A9" s="4" t="s">
        <v>414</v>
      </c>
      <c r="B9" s="4" t="s">
        <v>415</v>
      </c>
    </row>
    <row r="10" spans="1:2">
      <c r="A10" s="4" t="s">
        <v>416</v>
      </c>
      <c r="B10" s="4" t="s">
        <v>417</v>
      </c>
    </row>
    <row r="11" spans="1:2">
      <c r="A11" s="4" t="s">
        <v>418</v>
      </c>
      <c r="B11" s="4" t="s">
        <v>419</v>
      </c>
    </row>
    <row r="12" spans="1:2">
      <c r="A12" s="4" t="s">
        <v>420</v>
      </c>
      <c r="B12" s="4" t="s">
        <v>421</v>
      </c>
    </row>
    <row r="13" spans="1:2">
      <c r="A13" s="4" t="s">
        <v>422</v>
      </c>
      <c r="B13" s="4" t="s">
        <v>423</v>
      </c>
    </row>
    <row r="14" spans="1:2">
      <c r="A14" s="4" t="s">
        <v>424</v>
      </c>
      <c r="B14" s="4" t="s">
        <v>425</v>
      </c>
    </row>
    <row r="15" spans="1:2">
      <c r="A15" s="4" t="s">
        <v>426</v>
      </c>
      <c r="B15" s="4" t="s">
        <v>427</v>
      </c>
    </row>
    <row r="16" spans="1:2">
      <c r="A16" s="4" t="s">
        <v>428</v>
      </c>
      <c r="B16" s="4" t="s">
        <v>429</v>
      </c>
    </row>
    <row r="17" spans="1:2">
      <c r="A17" s="4" t="s">
        <v>430</v>
      </c>
    </row>
    <row r="18" spans="1:2">
      <c r="A18" s="3" t="s">
        <v>403</v>
      </c>
    </row>
    <row r="19" spans="1:2">
      <c r="A19" s="4" t="s">
        <v>431</v>
      </c>
      <c r="B19" s="4" t="s">
        <v>432</v>
      </c>
    </row>
    <row r="20" spans="1:2">
      <c r="A20" s="4" t="s">
        <v>433</v>
      </c>
    </row>
    <row r="21" spans="1:2">
      <c r="A21" s="3" t="s">
        <v>403</v>
      </c>
    </row>
    <row r="22" spans="1:2">
      <c r="A22" s="4" t="s">
        <v>431</v>
      </c>
      <c r="B22" s="4" t="s">
        <v>434</v>
      </c>
    </row>
    <row r="23" spans="1:2">
      <c r="A23" s="4" t="s">
        <v>435</v>
      </c>
    </row>
    <row r="24" spans="1:2">
      <c r="A24" s="3" t="s">
        <v>403</v>
      </c>
    </row>
    <row r="25" spans="1:2">
      <c r="A25" s="4" t="s">
        <v>428</v>
      </c>
      <c r="B25" s="4" t="s">
        <v>436</v>
      </c>
    </row>
    <row r="26" spans="1:2">
      <c r="A26" s="4" t="s">
        <v>437</v>
      </c>
    </row>
    <row r="27" spans="1:2">
      <c r="A27" s="3" t="s">
        <v>403</v>
      </c>
    </row>
    <row r="28" spans="1:2">
      <c r="A28" s="4" t="s">
        <v>428</v>
      </c>
      <c r="B28" s="4" t="s">
        <v>4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4</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5</v>
      </c>
      <c r="D2" s="2" t="s">
        <v>105</v>
      </c>
    </row>
    <row r="3" spans="1:4">
      <c r="A3" s="3" t="s">
        <v>106</v>
      </c>
    </row>
    <row r="4" spans="1:4">
      <c r="A4" s="4" t="s">
        <v>106</v>
      </c>
      <c r="B4" s="7" t="n">
        <v>29176</v>
      </c>
      <c r="C4" s="7" t="n">
        <v>27058</v>
      </c>
      <c r="D4" s="7" t="n">
        <v>25348</v>
      </c>
    </row>
    <row r="5" spans="1:4">
      <c r="A5" s="3" t="s">
        <v>107</v>
      </c>
    </row>
    <row r="6" spans="1:4">
      <c r="A6" s="4" t="s">
        <v>108</v>
      </c>
      <c r="B6" s="6" t="n">
        <v>2989</v>
      </c>
      <c r="C6" s="6" t="n">
        <v>2947</v>
      </c>
      <c r="D6" s="6" t="n">
        <v>2777</v>
      </c>
    </row>
    <row r="7" spans="1:4">
      <c r="A7" s="4" t="s">
        <v>109</v>
      </c>
      <c r="B7" s="6" t="n">
        <v>24402</v>
      </c>
      <c r="C7" s="6" t="n">
        <v>22520</v>
      </c>
      <c r="D7" s="6" t="n">
        <v>21117</v>
      </c>
    </row>
    <row r="8" spans="1:4">
      <c r="A8" s="4" t="s">
        <v>110</v>
      </c>
      <c r="B8" s="6" t="n">
        <v>4774</v>
      </c>
      <c r="C8" s="6" t="n">
        <v>4538</v>
      </c>
      <c r="D8" s="6" t="n">
        <v>4231</v>
      </c>
    </row>
    <row r="9" spans="1:4">
      <c r="A9" s="3" t="s">
        <v>111</v>
      </c>
    </row>
    <row r="10" spans="1:4">
      <c r="A10" s="4" t="s">
        <v>112</v>
      </c>
      <c r="B10" s="6" t="n">
        <v>688</v>
      </c>
      <c r="C10" s="6" t="n">
        <v>1230</v>
      </c>
      <c r="D10" s="6" t="n">
        <v>913</v>
      </c>
    </row>
    <row r="11" spans="1:4">
      <c r="A11" s="4" t="s">
        <v>113</v>
      </c>
      <c r="B11" s="6" t="n">
        <v>180</v>
      </c>
      <c r="C11" s="6" t="n">
        <v>184</v>
      </c>
      <c r="D11" s="6" t="n">
        <v>205</v>
      </c>
    </row>
    <row r="12" spans="1:4">
      <c r="A12" s="4" t="s">
        <v>114</v>
      </c>
      <c r="B12" s="6" t="n">
        <v>-42</v>
      </c>
      <c r="C12" s="6" t="n">
        <v>-31</v>
      </c>
      <c r="D12" s="6" t="n">
        <v>-21</v>
      </c>
    </row>
    <row r="13" spans="1:4">
      <c r="A13" s="4" t="s">
        <v>115</v>
      </c>
      <c r="B13" s="6" t="n">
        <v>-38</v>
      </c>
      <c r="C13" s="6" t="n">
        <v>8</v>
      </c>
      <c r="D13" s="6" t="n">
        <v>21</v>
      </c>
    </row>
    <row r="14" spans="1:4">
      <c r="A14" s="4" t="s">
        <v>116</v>
      </c>
      <c r="B14" s="6" t="n">
        <v>788</v>
      </c>
      <c r="C14" s="6" t="n">
        <v>1391</v>
      </c>
      <c r="D14" s="6" t="n">
        <v>1118</v>
      </c>
    </row>
    <row r="15" spans="1:4">
      <c r="A15" s="4" t="s">
        <v>117</v>
      </c>
      <c r="B15" s="6" t="n">
        <v>3986</v>
      </c>
      <c r="C15" s="6" t="n">
        <v>3147</v>
      </c>
      <c r="D15" s="6" t="n">
        <v>3113</v>
      </c>
    </row>
    <row r="16" spans="1:4">
      <c r="A16" s="4" t="s">
        <v>118</v>
      </c>
      <c r="B16" s="6" t="n">
        <v>658</v>
      </c>
      <c r="C16" s="6" t="n">
        <v>264</v>
      </c>
      <c r="D16" s="6" t="n">
        <v>1114</v>
      </c>
    </row>
    <row r="17" spans="1:4">
      <c r="A17" s="4" t="s">
        <v>119</v>
      </c>
      <c r="B17" s="6" t="n">
        <v>3328</v>
      </c>
      <c r="C17" s="6" t="n">
        <v>2883</v>
      </c>
      <c r="D17" s="6" t="n">
        <v>1999</v>
      </c>
    </row>
    <row r="18" spans="1:4">
      <c r="A18" s="4" t="s">
        <v>120</v>
      </c>
      <c r="B18" s="6" t="n">
        <v>1</v>
      </c>
      <c r="C18" s="6" t="n">
        <v>-1</v>
      </c>
      <c r="D18" s="6" t="n">
        <v>2</v>
      </c>
    </row>
    <row r="19" spans="1:4">
      <c r="A19" s="4" t="s">
        <v>121</v>
      </c>
      <c r="B19" s="6" t="n">
        <v>3329</v>
      </c>
      <c r="C19" s="6" t="n">
        <v>2882</v>
      </c>
      <c r="D19" s="6" t="n">
        <v>2001</v>
      </c>
    </row>
    <row r="20" spans="1:4">
      <c r="A20" s="4" t="s">
        <v>122</v>
      </c>
      <c r="B20" s="6" t="n">
        <v>-14</v>
      </c>
      <c r="C20" s="6" t="n">
        <v>-27</v>
      </c>
      <c r="D20" s="6" t="n">
        <v>-23</v>
      </c>
    </row>
    <row r="21" spans="1:4">
      <c r="A21" s="4" t="s">
        <v>123</v>
      </c>
      <c r="B21" s="7" t="n">
        <v>3343</v>
      </c>
      <c r="C21" s="7" t="n">
        <v>2909</v>
      </c>
      <c r="D21" s="7" t="n">
        <v>2024</v>
      </c>
    </row>
    <row r="22" spans="1:4">
      <c r="A22" s="3" t="s">
        <v>124</v>
      </c>
    </row>
    <row r="23" spans="1:4">
      <c r="A23" s="4" t="s">
        <v>119</v>
      </c>
      <c r="B23" s="8" t="n">
        <v>11.93</v>
      </c>
      <c r="C23" s="8" t="n">
        <v>10.16</v>
      </c>
      <c r="D23" s="8" t="n">
        <v>6.95</v>
      </c>
    </row>
    <row r="24" spans="1:4">
      <c r="A24" s="4" t="s">
        <v>120</v>
      </c>
      <c r="B24" s="6" t="n">
        <v>0</v>
      </c>
      <c r="C24" s="6" t="n">
        <v>0</v>
      </c>
      <c r="D24" s="10" t="n">
        <v>0.01</v>
      </c>
    </row>
    <row r="25" spans="1:4">
      <c r="A25" s="4" t="s">
        <v>121</v>
      </c>
      <c r="B25" s="10" t="n">
        <v>11.94</v>
      </c>
      <c r="C25" s="10" t="n">
        <v>10.16</v>
      </c>
      <c r="D25" s="10" t="n">
        <v>6.96</v>
      </c>
    </row>
    <row r="26" spans="1:4">
      <c r="A26" s="3" t="s">
        <v>125</v>
      </c>
    </row>
    <row r="27" spans="1:4">
      <c r="A27" s="4" t="s">
        <v>119</v>
      </c>
      <c r="B27" s="10" t="n">
        <v>11.92</v>
      </c>
      <c r="C27" s="10" t="n">
        <v>10.15</v>
      </c>
      <c r="D27" s="10" t="n">
        <v>6.94</v>
      </c>
    </row>
    <row r="28" spans="1:4">
      <c r="A28" s="4" t="s">
        <v>120</v>
      </c>
      <c r="B28" s="6" t="n">
        <v>0</v>
      </c>
      <c r="C28" s="6" t="n">
        <v>0</v>
      </c>
      <c r="D28" s="10" t="n">
        <v>0.01</v>
      </c>
    </row>
    <row r="29" spans="1:4">
      <c r="A29" s="4" t="s">
        <v>121</v>
      </c>
      <c r="B29" s="8" t="n">
        <v>11.93</v>
      </c>
      <c r="C29" s="8" t="n">
        <v>10.15</v>
      </c>
      <c r="D29" s="8" t="n">
        <v>6.95</v>
      </c>
    </row>
    <row r="30" spans="1:4">
      <c r="A30" s="3" t="s">
        <v>126</v>
      </c>
    </row>
    <row r="31" spans="1:4">
      <c r="A31" s="4" t="s">
        <v>119</v>
      </c>
      <c r="B31" s="7" t="n">
        <v>3342</v>
      </c>
      <c r="C31" s="7" t="n">
        <v>2910</v>
      </c>
      <c r="D31" s="7" t="n">
        <v>2022</v>
      </c>
    </row>
    <row r="32" spans="1:4">
      <c r="A32" s="4" t="s">
        <v>120</v>
      </c>
      <c r="B32" s="6" t="n">
        <v>1</v>
      </c>
      <c r="C32" s="6" t="n">
        <v>-1</v>
      </c>
      <c r="D32" s="6" t="n">
        <v>2</v>
      </c>
    </row>
    <row r="33" spans="1:4">
      <c r="A33" s="4" t="s">
        <v>121</v>
      </c>
      <c r="B33" s="6" t="n">
        <v>3343</v>
      </c>
      <c r="C33" s="6" t="n">
        <v>2909</v>
      </c>
      <c r="D33" s="6" t="n">
        <v>2024</v>
      </c>
    </row>
    <row r="34" spans="1:4">
      <c r="A34" s="4" t="s">
        <v>127</v>
      </c>
    </row>
    <row r="35" spans="1:4">
      <c r="A35" s="3" t="s">
        <v>106</v>
      </c>
    </row>
    <row r="36" spans="1:4">
      <c r="A36" s="4" t="s">
        <v>106</v>
      </c>
      <c r="B36" s="6" t="n">
        <v>24435</v>
      </c>
      <c r="C36" s="6" t="n">
        <v>22633</v>
      </c>
      <c r="D36" s="6" t="n">
        <v>21416</v>
      </c>
    </row>
    <row r="37" spans="1:4">
      <c r="A37" s="3" t="s">
        <v>107</v>
      </c>
    </row>
    <row r="38" spans="1:4">
      <c r="A38" s="4" t="s">
        <v>128</v>
      </c>
      <c r="B38" s="6" t="n">
        <v>17747</v>
      </c>
      <c r="C38" s="6" t="n">
        <v>16108</v>
      </c>
      <c r="D38" s="6" t="n">
        <v>15252</v>
      </c>
    </row>
    <row r="39" spans="1:4">
      <c r="A39" s="4" t="s">
        <v>129</v>
      </c>
    </row>
    <row r="40" spans="1:4">
      <c r="A40" s="3" t="s">
        <v>106</v>
      </c>
    </row>
    <row r="41" spans="1:4">
      <c r="A41" s="4" t="s">
        <v>106</v>
      </c>
      <c r="B41" s="6" t="n">
        <v>4741</v>
      </c>
      <c r="C41" s="6" t="n">
        <v>4425</v>
      </c>
      <c r="D41" s="6" t="n">
        <v>3932</v>
      </c>
    </row>
    <row r="42" spans="1:4">
      <c r="A42" s="3" t="s">
        <v>107</v>
      </c>
    </row>
    <row r="43" spans="1:4">
      <c r="A43" s="4" t="s">
        <v>128</v>
      </c>
      <c r="B43" s="7" t="n">
        <v>3666</v>
      </c>
      <c r="C43" s="7" t="n">
        <v>3465</v>
      </c>
      <c r="D43" s="7" t="n">
        <v>30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52</v>
      </c>
      <c r="B1" s="2" t="s">
        <v>1</v>
      </c>
    </row>
    <row r="2" spans="1:2">
      <c r="B2" s="2" t="s">
        <v>2</v>
      </c>
    </row>
    <row r="3" spans="1:2">
      <c r="A3" s="3" t="s">
        <v>257</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5</v>
      </c>
      <c r="B1" s="2" t="s">
        <v>1</v>
      </c>
    </row>
    <row r="2" spans="1:2">
      <c r="B2" s="2" t="s">
        <v>2</v>
      </c>
    </row>
    <row r="3" spans="1:2">
      <c r="A3" s="3" t="s">
        <v>260</v>
      </c>
    </row>
    <row r="4" spans="1:2">
      <c r="A4" s="4" t="s">
        <v>466</v>
      </c>
      <c r="B4"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35"/>
    <col customWidth="1" max="3" min="3" width="24"/>
    <col customWidth="1" max="4" min="4" width="24"/>
    <col customWidth="1" max="5" min="5" width="24"/>
    <col customWidth="1" max="6" min="6" width="35"/>
    <col customWidth="1" max="7" min="7" width="24"/>
    <col customWidth="1" max="8" min="8" width="24"/>
    <col customWidth="1" max="9" min="9" width="31"/>
    <col customWidth="1" max="10" min="10" width="80"/>
    <col customWidth="1" max="11" min="11" width="35"/>
    <col customWidth="1" max="12" min="12" width="31"/>
    <col customWidth="1" max="13" min="13" width="20"/>
  </cols>
  <sheetData>
    <row r="1" spans="1:13">
      <c r="A1" s="1" t="s">
        <v>468</v>
      </c>
      <c r="B1" s="2" t="s">
        <v>469</v>
      </c>
      <c r="J1" s="2" t="s">
        <v>1</v>
      </c>
    </row>
    <row r="2" spans="1:13">
      <c r="B2" s="2" t="s">
        <v>470</v>
      </c>
      <c r="C2" s="2" t="s">
        <v>471</v>
      </c>
      <c r="D2" s="2" t="s">
        <v>472</v>
      </c>
      <c r="E2" s="2" t="s">
        <v>473</v>
      </c>
      <c r="F2" s="2" t="s">
        <v>474</v>
      </c>
      <c r="G2" s="2" t="s">
        <v>475</v>
      </c>
      <c r="H2" s="2" t="s">
        <v>476</v>
      </c>
      <c r="I2" s="2" t="s">
        <v>477</v>
      </c>
      <c r="J2" s="2" t="s">
        <v>470</v>
      </c>
      <c r="K2" s="2" t="s">
        <v>474</v>
      </c>
      <c r="L2" s="2" t="s">
        <v>478</v>
      </c>
      <c r="M2" s="2" t="s">
        <v>479</v>
      </c>
    </row>
    <row r="3" spans="1:13">
      <c r="A3" s="3" t="s">
        <v>480</v>
      </c>
    </row>
    <row r="4" spans="1:13">
      <c r="A4" s="4" t="s">
        <v>481</v>
      </c>
      <c r="J4" s="7" t="n">
        <v>709000000</v>
      </c>
      <c r="K4" s="7" t="n">
        <v>636000000</v>
      </c>
      <c r="L4" s="7" t="n">
        <v>520000000</v>
      </c>
    </row>
    <row r="5" spans="1:13">
      <c r="A5" s="4" t="s">
        <v>482</v>
      </c>
      <c r="B5" s="7" t="n">
        <v>48752000000</v>
      </c>
      <c r="J5" s="6" t="n">
        <v>48752000000</v>
      </c>
    </row>
    <row r="6" spans="1:13">
      <c r="A6" s="4" t="s">
        <v>483</v>
      </c>
      <c r="J6" s="7" t="n">
        <v>732000000</v>
      </c>
      <c r="K6" s="6" t="n">
        <v>841000000</v>
      </c>
      <c r="L6" s="6" t="n">
        <v>700000000</v>
      </c>
    </row>
    <row r="7" spans="1:13">
      <c r="A7" s="4" t="s">
        <v>484</v>
      </c>
      <c r="J7" s="4" t="s">
        <v>485</v>
      </c>
    </row>
    <row r="8" spans="1:13">
      <c r="A8" s="4" t="s">
        <v>486</v>
      </c>
      <c r="B8" s="6" t="n">
        <v>6000000</v>
      </c>
      <c r="F8" s="7" t="n">
        <v>16000000</v>
      </c>
      <c r="J8" s="7" t="n">
        <v>6000000</v>
      </c>
      <c r="K8" s="6" t="n">
        <v>16000000</v>
      </c>
    </row>
    <row r="9" spans="1:13">
      <c r="A9" s="4" t="s">
        <v>487</v>
      </c>
      <c r="J9" s="6" t="n">
        <v>0</v>
      </c>
      <c r="K9" s="6" t="n">
        <v>0</v>
      </c>
    </row>
    <row r="10" spans="1:13">
      <c r="A10" s="4" t="s">
        <v>488</v>
      </c>
      <c r="B10" s="6" t="n">
        <v>182000000</v>
      </c>
      <c r="F10" s="6" t="n">
        <v>163000000</v>
      </c>
      <c r="J10" s="6" t="n">
        <v>182000000</v>
      </c>
      <c r="K10" s="6" t="n">
        <v>163000000</v>
      </c>
    </row>
    <row r="11" spans="1:13">
      <c r="A11" s="4" t="s">
        <v>489</v>
      </c>
      <c r="B11" s="6" t="n">
        <v>55000000</v>
      </c>
      <c r="F11" s="7" t="n">
        <v>55000000</v>
      </c>
      <c r="J11" s="6" t="n">
        <v>55000000</v>
      </c>
      <c r="K11" s="6" t="n">
        <v>55000000</v>
      </c>
    </row>
    <row r="12" spans="1:13">
      <c r="A12" s="4" t="s">
        <v>490</v>
      </c>
      <c r="J12" s="6" t="n">
        <v>26000000</v>
      </c>
      <c r="K12" s="7" t="n">
        <v>45000000</v>
      </c>
      <c r="L12" s="7" t="n">
        <v>28000000</v>
      </c>
    </row>
    <row r="13" spans="1:13">
      <c r="A13" s="4" t="s">
        <v>491</v>
      </c>
      <c r="B13" s="7" t="n">
        <v>0</v>
      </c>
      <c r="J13" s="7" t="n">
        <v>0</v>
      </c>
    </row>
    <row r="14" spans="1:13">
      <c r="A14" s="4" t="s">
        <v>492</v>
      </c>
      <c r="B14" s="8" t="n">
        <v>3.16</v>
      </c>
      <c r="C14" s="8" t="n">
        <v>3.08</v>
      </c>
      <c r="D14" s="8" t="n">
        <v>2.92</v>
      </c>
      <c r="E14" s="8" t="n">
        <v>2.77</v>
      </c>
      <c r="F14" s="8" t="n">
        <v>2.93</v>
      </c>
      <c r="G14" s="8" t="n">
        <v>2.25</v>
      </c>
      <c r="H14" s="8" t="n">
        <v>2.78</v>
      </c>
      <c r="I14" s="8" t="n">
        <v>2.2</v>
      </c>
      <c r="J14" s="8" t="n">
        <v>11.94</v>
      </c>
      <c r="K14" s="8" t="n">
        <v>10.16</v>
      </c>
      <c r="L14" s="8" t="n">
        <v>6.96</v>
      </c>
    </row>
    <row r="15" spans="1:13">
      <c r="A15" s="4" t="s">
        <v>493</v>
      </c>
      <c r="B15" s="8" t="n">
        <v>3.16</v>
      </c>
      <c r="C15" s="8" t="n">
        <v>3.08</v>
      </c>
      <c r="D15" s="8" t="n">
        <v>2.92</v>
      </c>
      <c r="E15" s="8" t="n">
        <v>2.77</v>
      </c>
      <c r="F15" s="8" t="n">
        <v>2.93</v>
      </c>
      <c r="G15" s="8" t="n">
        <v>2.25</v>
      </c>
      <c r="H15" s="8" t="n">
        <v>2.78</v>
      </c>
      <c r="I15" s="8" t="n">
        <v>2.19</v>
      </c>
      <c r="J15" s="8" t="n">
        <v>11.93</v>
      </c>
      <c r="K15" s="8" t="n">
        <v>10.15</v>
      </c>
      <c r="L15" s="8" t="n">
        <v>6.95</v>
      </c>
    </row>
    <row r="16" spans="1:13">
      <c r="A16" s="4" t="s">
        <v>135</v>
      </c>
      <c r="J16" s="7" t="n">
        <v>1060000000</v>
      </c>
      <c r="K16" s="7" t="n">
        <v>1362000000</v>
      </c>
      <c r="L16" s="7" t="n">
        <v>1187000000</v>
      </c>
    </row>
    <row r="17" spans="1:13">
      <c r="A17" s="4" t="s">
        <v>494</v>
      </c>
      <c r="B17" s="7" t="n">
        <v>3000000</v>
      </c>
      <c r="J17" s="7" t="n">
        <v>3000000</v>
      </c>
    </row>
    <row r="18" spans="1:13">
      <c r="A18" s="4" t="s">
        <v>495</v>
      </c>
      <c r="J18" s="4" t="s">
        <v>496</v>
      </c>
    </row>
    <row r="19" spans="1:13">
      <c r="A19" s="4" t="s">
        <v>497</v>
      </c>
      <c r="J19" s="4" t="s">
        <v>498</v>
      </c>
    </row>
    <row r="20" spans="1:13">
      <c r="A20" s="4" t="s">
        <v>145</v>
      </c>
      <c r="K20" s="6" t="n">
        <v>0</v>
      </c>
    </row>
    <row r="21" spans="1:13">
      <c r="A21" s="4" t="s">
        <v>499</v>
      </c>
    </row>
    <row r="22" spans="1:13">
      <c r="A22" s="3" t="s">
        <v>480</v>
      </c>
    </row>
    <row r="23" spans="1:13">
      <c r="A23" s="4" t="s">
        <v>500</v>
      </c>
      <c r="J23" s="4" t="s">
        <v>501</v>
      </c>
    </row>
    <row r="24" spans="1:13">
      <c r="A24" s="4" t="s">
        <v>502</v>
      </c>
    </row>
    <row r="25" spans="1:13">
      <c r="A25" s="3" t="s">
        <v>480</v>
      </c>
    </row>
    <row r="26" spans="1:13">
      <c r="A26" s="4" t="s">
        <v>503</v>
      </c>
      <c r="B26" s="6" t="n">
        <v>1000000</v>
      </c>
      <c r="F26" s="7" t="n">
        <v>1000000</v>
      </c>
      <c r="J26" s="7" t="n">
        <v>1000000</v>
      </c>
      <c r="K26" s="7" t="n">
        <v>1000000</v>
      </c>
    </row>
    <row r="27" spans="1:13">
      <c r="A27" s="4" t="s">
        <v>504</v>
      </c>
    </row>
    <row r="28" spans="1:13">
      <c r="A28" s="3" t="s">
        <v>480</v>
      </c>
    </row>
    <row r="29" spans="1:13">
      <c r="A29" s="4" t="s">
        <v>505</v>
      </c>
      <c r="J29" s="4" t="s">
        <v>506</v>
      </c>
      <c r="K29" s="4" t="s">
        <v>507</v>
      </c>
      <c r="L29" s="4" t="s">
        <v>508</v>
      </c>
    </row>
    <row r="30" spans="1:13">
      <c r="A30" s="4" t="s">
        <v>509</v>
      </c>
    </row>
    <row r="31" spans="1:13">
      <c r="A31" s="3" t="s">
        <v>480</v>
      </c>
    </row>
    <row r="32" spans="1:13">
      <c r="A32" s="4" t="s">
        <v>505</v>
      </c>
      <c r="J32" s="4" t="s">
        <v>510</v>
      </c>
      <c r="K32" s="4" t="s">
        <v>511</v>
      </c>
      <c r="L32" s="4" t="s">
        <v>512</v>
      </c>
    </row>
    <row r="33" spans="1:13">
      <c r="A33" s="4" t="s">
        <v>513</v>
      </c>
    </row>
    <row r="34" spans="1:13">
      <c r="A34" s="3" t="s">
        <v>480</v>
      </c>
    </row>
    <row r="35" spans="1:13">
      <c r="A35" s="4" t="s">
        <v>514</v>
      </c>
      <c r="B35" s="6" t="n">
        <v>1487000000</v>
      </c>
      <c r="F35" s="6" t="n">
        <v>1772000000</v>
      </c>
      <c r="J35" s="7" t="n">
        <v>1487000000</v>
      </c>
      <c r="K35" s="7" t="n">
        <v>1772000000</v>
      </c>
    </row>
    <row r="36" spans="1:13">
      <c r="A36" s="4" t="s">
        <v>515</v>
      </c>
      <c r="B36" s="7" t="n">
        <v>746000000</v>
      </c>
      <c r="F36" s="7" t="n">
        <v>840000000</v>
      </c>
      <c r="J36" s="6" t="n">
        <v>746000000</v>
      </c>
      <c r="K36" s="7" t="n">
        <v>840000000</v>
      </c>
    </row>
    <row r="37" spans="1:13">
      <c r="A37" s="4" t="s">
        <v>516</v>
      </c>
      <c r="J37" s="6" t="n">
        <v>922000000</v>
      </c>
    </row>
    <row r="38" spans="1:13">
      <c r="A38" s="4" t="s">
        <v>517</v>
      </c>
      <c r="J38" s="6" t="n">
        <v>315000000</v>
      </c>
    </row>
    <row r="39" spans="1:13">
      <c r="A39" s="4" t="s">
        <v>518</v>
      </c>
      <c r="J39" s="6" t="n">
        <v>122000000</v>
      </c>
    </row>
    <row r="40" spans="1:13">
      <c r="A40" s="4" t="s">
        <v>519</v>
      </c>
      <c r="J40" s="7" t="n">
        <v>128000000</v>
      </c>
    </row>
    <row r="41" spans="1:13">
      <c r="A41" s="4" t="s">
        <v>520</v>
      </c>
    </row>
    <row r="42" spans="1:13">
      <c r="A42" s="3" t="s">
        <v>480</v>
      </c>
    </row>
    <row r="43" spans="1:13">
      <c r="A43" s="4" t="s">
        <v>521</v>
      </c>
      <c r="B43" s="6" t="n">
        <v>0</v>
      </c>
      <c r="F43" s="6" t="n">
        <v>0</v>
      </c>
      <c r="J43" s="6" t="n">
        <v>0</v>
      </c>
      <c r="K43" s="6" t="n">
        <v>0</v>
      </c>
    </row>
    <row r="44" spans="1:13">
      <c r="A44" s="4" t="s">
        <v>522</v>
      </c>
    </row>
    <row r="45" spans="1:13">
      <c r="A45" s="3" t="s">
        <v>480</v>
      </c>
    </row>
    <row r="46" spans="1:13">
      <c r="A46" s="4" t="s">
        <v>514</v>
      </c>
      <c r="B46" s="7" t="n">
        <v>0</v>
      </c>
      <c r="F46" s="7" t="n">
        <v>0</v>
      </c>
      <c r="J46" s="7" t="n">
        <v>0</v>
      </c>
      <c r="K46" s="7" t="n">
        <v>0</v>
      </c>
      <c r="M46" s="7" t="n">
        <v>375000000</v>
      </c>
    </row>
    <row r="47" spans="1:13">
      <c r="A47" s="4" t="s">
        <v>523</v>
      </c>
      <c r="J47" s="6" t="n">
        <v>17000000</v>
      </c>
    </row>
    <row r="48" spans="1:13">
      <c r="A48" s="4" t="s">
        <v>524</v>
      </c>
    </row>
    <row r="49" spans="1:13">
      <c r="A49" s="3" t="s">
        <v>480</v>
      </c>
    </row>
    <row r="50" spans="1:13">
      <c r="A50" s="4" t="s">
        <v>525</v>
      </c>
      <c r="B50" s="6" t="n">
        <v>0</v>
      </c>
      <c r="F50" s="7" t="n">
        <v>0</v>
      </c>
      <c r="J50" s="7" t="n">
        <v>0</v>
      </c>
      <c r="K50" s="6" t="n">
        <v>0</v>
      </c>
    </row>
    <row r="51" spans="1:13">
      <c r="A51" s="4" t="s">
        <v>526</v>
      </c>
    </row>
    <row r="52" spans="1:13">
      <c r="A52" s="3" t="s">
        <v>480</v>
      </c>
    </row>
    <row r="53" spans="1:13">
      <c r="A53" s="4" t="s">
        <v>145</v>
      </c>
      <c r="I53" s="7" t="n">
        <v>-1451000000</v>
      </c>
      <c r="K53" s="6" t="n">
        <v>-1451000000</v>
      </c>
    </row>
    <row r="54" spans="1:13">
      <c r="A54" s="4" t="s">
        <v>154</v>
      </c>
    </row>
    <row r="55" spans="1:13">
      <c r="A55" s="3" t="s">
        <v>480</v>
      </c>
    </row>
    <row r="56" spans="1:13">
      <c r="A56" s="4" t="s">
        <v>145</v>
      </c>
      <c r="I56" s="7" t="n">
        <v>1451000000</v>
      </c>
      <c r="K56" s="7" t="n">
        <v>1451000000</v>
      </c>
    </row>
    <row r="57" spans="1:13">
      <c r="A57" s="4" t="s">
        <v>527</v>
      </c>
    </row>
    <row r="58" spans="1:13">
      <c r="A58" s="3" t="s">
        <v>480</v>
      </c>
    </row>
    <row r="59" spans="1:13">
      <c r="A59" s="4" t="s">
        <v>492</v>
      </c>
      <c r="J59" s="7" t="n">
        <v>0</v>
      </c>
      <c r="K59" s="8" t="n">
        <v>0.01</v>
      </c>
      <c r="L59" s="7" t="n">
        <v>0</v>
      </c>
    </row>
    <row r="60" spans="1:13">
      <c r="A60" s="4" t="s">
        <v>493</v>
      </c>
      <c r="J60" s="7" t="n">
        <v>0</v>
      </c>
      <c r="K60" s="8" t="n">
        <v>0.01</v>
      </c>
      <c r="L60" s="7" t="n">
        <v>0</v>
      </c>
    </row>
    <row r="61" spans="1:13">
      <c r="A61" s="4" t="s">
        <v>528</v>
      </c>
    </row>
    <row r="62" spans="1:13">
      <c r="A62" s="3" t="s">
        <v>480</v>
      </c>
    </row>
    <row r="63" spans="1:13">
      <c r="A63" s="4" t="s">
        <v>529</v>
      </c>
      <c r="J63" s="4" t="s">
        <v>530</v>
      </c>
    </row>
    <row r="64" spans="1:13">
      <c r="A64" s="4" t="s">
        <v>531</v>
      </c>
    </row>
    <row r="65" spans="1:13">
      <c r="A65" s="3" t="s">
        <v>480</v>
      </c>
    </row>
    <row r="66" spans="1:13">
      <c r="A66" s="4" t="s">
        <v>532</v>
      </c>
      <c r="K66" s="7" t="n">
        <v>805000000</v>
      </c>
    </row>
    <row r="67" spans="1:13">
      <c r="A67" s="4" t="s">
        <v>533</v>
      </c>
    </row>
    <row r="68" spans="1:13">
      <c r="A68" s="3" t="s">
        <v>480</v>
      </c>
    </row>
    <row r="69" spans="1:13">
      <c r="A69" s="4" t="s">
        <v>532</v>
      </c>
      <c r="K69" s="6" t="n">
        <v>-841000000</v>
      </c>
    </row>
    <row r="70" spans="1:13">
      <c r="A70" s="4" t="s">
        <v>534</v>
      </c>
    </row>
    <row r="71" spans="1:13">
      <c r="A71" s="3" t="s">
        <v>480</v>
      </c>
    </row>
    <row r="72" spans="1:13">
      <c r="A72" s="4" t="s">
        <v>532</v>
      </c>
      <c r="K72" s="6" t="n">
        <v>-194000000</v>
      </c>
    </row>
    <row r="73" spans="1:13">
      <c r="A73" s="4" t="s">
        <v>430</v>
      </c>
    </row>
    <row r="74" spans="1:13">
      <c r="A74" s="3" t="s">
        <v>480</v>
      </c>
    </row>
    <row r="75" spans="1:13">
      <c r="A75" s="4" t="s">
        <v>135</v>
      </c>
      <c r="J75" s="7" t="n">
        <v>1050000000</v>
      </c>
      <c r="K75" s="7" t="n">
        <v>1351000000</v>
      </c>
      <c r="L75" s="7" t="n">
        <v>1177000000</v>
      </c>
    </row>
    <row r="76" spans="1:13">
      <c r="A76" s="4" t="s">
        <v>535</v>
      </c>
    </row>
    <row r="77" spans="1:13">
      <c r="A77" s="3" t="s">
        <v>480</v>
      </c>
    </row>
    <row r="78" spans="1:13">
      <c r="A78" s="4" t="s">
        <v>482</v>
      </c>
      <c r="B78" s="7" t="n">
        <v>2900000000</v>
      </c>
      <c r="J78" s="7" t="n">
        <v>2900000000</v>
      </c>
    </row>
    <row r="79" spans="1:13">
      <c r="A79" s="4" t="s">
        <v>536</v>
      </c>
    </row>
    <row r="80" spans="1:13">
      <c r="A80" s="3" t="s">
        <v>480</v>
      </c>
    </row>
    <row r="81" spans="1:13">
      <c r="A81" s="4" t="s">
        <v>537</v>
      </c>
      <c r="J81" s="4" t="s">
        <v>53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469</v>
      </c>
      <c r="J1" s="2" t="s">
        <v>1</v>
      </c>
    </row>
    <row r="2" spans="1:12">
      <c r="B2" s="2" t="s">
        <v>2</v>
      </c>
      <c r="C2" s="2" t="s">
        <v>540</v>
      </c>
      <c r="D2" s="2" t="s">
        <v>541</v>
      </c>
      <c r="E2" s="2" t="s">
        <v>542</v>
      </c>
      <c r="F2" s="2" t="s">
        <v>65</v>
      </c>
      <c r="G2" s="2" t="s">
        <v>543</v>
      </c>
      <c r="H2" s="2" t="s">
        <v>544</v>
      </c>
      <c r="I2" s="2" t="s">
        <v>545</v>
      </c>
      <c r="J2" s="2" t="s">
        <v>2</v>
      </c>
      <c r="K2" s="2" t="s">
        <v>65</v>
      </c>
      <c r="L2" s="2" t="s">
        <v>105</v>
      </c>
    </row>
    <row r="3" spans="1:12">
      <c r="A3" s="3" t="s">
        <v>546</v>
      </c>
    </row>
    <row r="4" spans="1:12">
      <c r="A4" s="4" t="s">
        <v>110</v>
      </c>
      <c r="J4" s="7" t="n">
        <v>4774</v>
      </c>
      <c r="K4" s="7" t="n">
        <v>4538</v>
      </c>
      <c r="L4" s="7" t="n">
        <v>4231</v>
      </c>
    </row>
    <row r="5" spans="1:12">
      <c r="A5" s="4" t="s">
        <v>547</v>
      </c>
      <c r="B5" s="7" t="n">
        <v>879</v>
      </c>
      <c r="C5" s="7" t="n">
        <v>861</v>
      </c>
      <c r="D5" s="7" t="n">
        <v>813</v>
      </c>
      <c r="E5" s="7" t="n">
        <v>775</v>
      </c>
      <c r="F5" s="7" t="n">
        <v>828</v>
      </c>
      <c r="G5" s="7" t="n">
        <v>641</v>
      </c>
      <c r="H5" s="7" t="n">
        <v>790</v>
      </c>
      <c r="I5" s="7" t="n">
        <v>624</v>
      </c>
      <c r="J5" s="7" t="n">
        <v>3342</v>
      </c>
      <c r="K5" s="7" t="n">
        <v>2910</v>
      </c>
      <c r="L5" s="7" t="n">
        <v>2022</v>
      </c>
    </row>
    <row r="6" spans="1:12">
      <c r="A6" s="4" t="s">
        <v>548</v>
      </c>
      <c r="B6" s="8" t="n">
        <v>3.16</v>
      </c>
      <c r="C6" s="8" t="n">
        <v>3.08</v>
      </c>
      <c r="D6" s="8" t="n">
        <v>2.92</v>
      </c>
      <c r="E6" s="8" t="n">
        <v>2.77</v>
      </c>
      <c r="F6" s="8" t="n">
        <v>2.93</v>
      </c>
      <c r="G6" s="8" t="n">
        <v>2.25</v>
      </c>
      <c r="H6" s="8" t="n">
        <v>2.78</v>
      </c>
      <c r="I6" s="8" t="n">
        <v>2.2</v>
      </c>
      <c r="J6" s="8" t="n">
        <v>11.92</v>
      </c>
      <c r="K6" s="8" t="n">
        <v>10.15</v>
      </c>
      <c r="L6" s="8" t="n">
        <v>6.94</v>
      </c>
    </row>
    <row r="7" spans="1:12">
      <c r="A7" s="4" t="s">
        <v>549</v>
      </c>
    </row>
    <row r="8" spans="1:12">
      <c r="A8" s="3" t="s">
        <v>546</v>
      </c>
    </row>
    <row r="9" spans="1:12">
      <c r="A9" s="4" t="s">
        <v>110</v>
      </c>
      <c r="J9" s="7" t="n">
        <v>520</v>
      </c>
      <c r="K9" s="7" t="n">
        <v>492</v>
      </c>
      <c r="L9" s="7" t="n">
        <v>442</v>
      </c>
    </row>
    <row r="10" spans="1:12">
      <c r="A10" s="4" t="s">
        <v>547</v>
      </c>
      <c r="J10" s="7" t="n">
        <v>411</v>
      </c>
      <c r="K10" s="7" t="n">
        <v>389</v>
      </c>
      <c r="L10" s="7" t="n">
        <v>287</v>
      </c>
    </row>
    <row r="11" spans="1:12">
      <c r="A11" s="4" t="s">
        <v>548</v>
      </c>
      <c r="J11" s="8" t="n">
        <v>1.47</v>
      </c>
      <c r="K11" s="8" t="n">
        <v>1.36</v>
      </c>
      <c r="L11" s="8" t="n">
        <v>0.9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65</v>
      </c>
    </row>
    <row r="2" spans="1:3">
      <c r="A2" s="3" t="s">
        <v>551</v>
      </c>
    </row>
    <row r="3" spans="1:3">
      <c r="A3" s="4" t="s">
        <v>552</v>
      </c>
      <c r="B3" s="7" t="n">
        <v>777</v>
      </c>
      <c r="C3" s="7" t="n">
        <v>1121</v>
      </c>
    </row>
    <row r="4" spans="1:3">
      <c r="A4" s="4" t="s">
        <v>68</v>
      </c>
      <c r="B4" s="6" t="n">
        <v>1364</v>
      </c>
      <c r="C4" s="6" t="n">
        <v>1648</v>
      </c>
    </row>
    <row r="5" spans="1:3">
      <c r="A5" s="4" t="s">
        <v>553</v>
      </c>
      <c r="B5" s="6" t="n">
        <v>-7</v>
      </c>
      <c r="C5" s="6" t="n">
        <v>-12</v>
      </c>
    </row>
    <row r="6" spans="1:3">
      <c r="A6" s="4" t="s">
        <v>554</v>
      </c>
    </row>
    <row r="7" spans="1:3">
      <c r="A7" s="3" t="s">
        <v>551</v>
      </c>
    </row>
    <row r="8" spans="1:3">
      <c r="A8" s="4" t="s">
        <v>68</v>
      </c>
      <c r="B8" s="7" t="n">
        <v>594</v>
      </c>
      <c r="C8" s="7" t="n">
        <v>5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5</v>
      </c>
    </row>
    <row r="2" spans="1:3">
      <c r="A2" s="3" t="s">
        <v>556</v>
      </c>
    </row>
    <row r="3" spans="1:3">
      <c r="A3" s="4" t="s">
        <v>557</v>
      </c>
      <c r="B3" s="7" t="n">
        <v>78</v>
      </c>
      <c r="C3" s="7" t="n">
        <v>75</v>
      </c>
    </row>
    <row r="4" spans="1:3">
      <c r="A4" s="4" t="s">
        <v>558</v>
      </c>
      <c r="B4" s="6" t="n">
        <v>574</v>
      </c>
      <c r="C4" s="6" t="n">
        <v>662</v>
      </c>
    </row>
    <row r="5" spans="1:3">
      <c r="A5" s="4" t="s">
        <v>559</v>
      </c>
      <c r="B5" s="6" t="n">
        <v>19</v>
      </c>
      <c r="C5" s="6" t="n">
        <v>21</v>
      </c>
    </row>
    <row r="6" spans="1:3">
      <c r="A6" s="4" t="s">
        <v>150</v>
      </c>
      <c r="B6" s="7" t="n">
        <v>671</v>
      </c>
      <c r="C6" s="7" t="n">
        <v>7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560</v>
      </c>
      <c r="B1" s="2" t="s">
        <v>1</v>
      </c>
    </row>
    <row r="2" spans="1:2">
      <c r="B2" s="2" t="s">
        <v>2</v>
      </c>
    </row>
    <row r="3" spans="1:2">
      <c r="A3" s="4" t="s">
        <v>561</v>
      </c>
    </row>
    <row r="4" spans="1:2">
      <c r="A4" s="3" t="s">
        <v>562</v>
      </c>
    </row>
    <row r="5" spans="1:2">
      <c r="A5" s="4" t="s">
        <v>563</v>
      </c>
      <c r="B5" s="4" t="s">
        <v>496</v>
      </c>
    </row>
    <row r="6" spans="1:2">
      <c r="A6" s="4" t="s">
        <v>564</v>
      </c>
    </row>
    <row r="7" spans="1:2">
      <c r="A7" s="3" t="s">
        <v>562</v>
      </c>
    </row>
    <row r="8" spans="1:2">
      <c r="A8" s="4" t="s">
        <v>563</v>
      </c>
      <c r="B8" s="4" t="s">
        <v>530</v>
      </c>
    </row>
    <row r="9" spans="1:2">
      <c r="A9" s="4" t="s">
        <v>565</v>
      </c>
    </row>
    <row r="10" spans="1:2">
      <c r="A10" s="3" t="s">
        <v>562</v>
      </c>
    </row>
    <row r="11" spans="1:2">
      <c r="A11" s="4" t="s">
        <v>563</v>
      </c>
      <c r="B11" s="4" t="s">
        <v>566</v>
      </c>
    </row>
    <row r="12" spans="1:2">
      <c r="A12" s="4" t="s">
        <v>567</v>
      </c>
    </row>
    <row r="13" spans="1:2">
      <c r="A13" s="3" t="s">
        <v>562</v>
      </c>
    </row>
    <row r="14" spans="1:2">
      <c r="A14" s="4" t="s">
        <v>563</v>
      </c>
      <c r="B14" s="4" t="s">
        <v>5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569</v>
      </c>
      <c r="B1" s="2" t="s">
        <v>1</v>
      </c>
    </row>
    <row r="2" spans="1:4">
      <c r="B2" s="2" t="s">
        <v>2</v>
      </c>
      <c r="C2" s="2" t="s">
        <v>65</v>
      </c>
      <c r="D2" s="2" t="s">
        <v>105</v>
      </c>
    </row>
    <row r="3" spans="1:4">
      <c r="A3" s="3" t="s">
        <v>570</v>
      </c>
    </row>
    <row r="4" spans="1:4">
      <c r="A4" s="4" t="s">
        <v>571</v>
      </c>
      <c r="B4" s="7" t="n">
        <v>-8483000000</v>
      </c>
      <c r="C4" s="7" t="n">
        <v>-7843000000</v>
      </c>
      <c r="D4" s="7" t="n">
        <v>-7234000000</v>
      </c>
    </row>
    <row r="5" spans="1:4">
      <c r="A5" s="4" t="s">
        <v>572</v>
      </c>
      <c r="B5" s="6" t="n">
        <v>-822000000</v>
      </c>
      <c r="C5" s="6" t="n">
        <v>1028000000</v>
      </c>
      <c r="D5" s="6" t="n">
        <v>-651000000</v>
      </c>
    </row>
    <row r="6" spans="1:4">
      <c r="A6" s="4" t="s">
        <v>573</v>
      </c>
      <c r="B6" s="6" t="n">
        <v>173000000</v>
      </c>
      <c r="C6" s="6" t="n">
        <v>-216000000</v>
      </c>
      <c r="D6" s="6" t="n">
        <v>42000000</v>
      </c>
    </row>
    <row r="7" spans="1:4">
      <c r="A7" s="4" t="s">
        <v>574</v>
      </c>
      <c r="B7" s="6" t="n">
        <v>-649000000</v>
      </c>
      <c r="C7" s="6" t="n">
        <v>812000000</v>
      </c>
      <c r="D7" s="6" t="n">
        <v>-609000000</v>
      </c>
    </row>
    <row r="8" spans="1:4">
      <c r="A8" s="4" t="s">
        <v>575</v>
      </c>
      <c r="C8" s="6" t="n">
        <v>-1452000000</v>
      </c>
    </row>
    <row r="9" spans="1:4">
      <c r="A9" s="4" t="s">
        <v>576</v>
      </c>
      <c r="B9" s="6" t="n">
        <v>-9132000000</v>
      </c>
      <c r="C9" s="6" t="n">
        <v>-8483000000</v>
      </c>
      <c r="D9" s="6" t="n">
        <v>-7843000000</v>
      </c>
    </row>
    <row r="10" spans="1:4">
      <c r="A10" s="4" t="s">
        <v>577</v>
      </c>
      <c r="B10" s="6" t="n">
        <v>-131000000</v>
      </c>
      <c r="C10" s="6" t="n">
        <v>-95000000</v>
      </c>
      <c r="D10" s="6" t="n">
        <v>-175000000</v>
      </c>
    </row>
    <row r="11" spans="1:4">
      <c r="A11" s="4" t="s">
        <v>578</v>
      </c>
      <c r="B11" s="6" t="n">
        <v>7000000</v>
      </c>
      <c r="C11" s="6" t="n">
        <v>-36000000</v>
      </c>
      <c r="D11" s="6" t="n">
        <v>80000000</v>
      </c>
    </row>
    <row r="12" spans="1:4">
      <c r="A12" s="4" t="s">
        <v>579</v>
      </c>
      <c r="B12" s="6" t="n">
        <v>0</v>
      </c>
      <c r="C12" s="6" t="n">
        <v>0</v>
      </c>
      <c r="D12" s="6" t="n">
        <v>0</v>
      </c>
    </row>
    <row r="13" spans="1:4">
      <c r="A13" s="4" t="s">
        <v>580</v>
      </c>
      <c r="B13" s="6" t="n">
        <v>7000000</v>
      </c>
      <c r="C13" s="6" t="n">
        <v>-36000000</v>
      </c>
      <c r="D13" s="6" t="n">
        <v>80000000</v>
      </c>
    </row>
    <row r="14" spans="1:4">
      <c r="A14" s="4" t="s">
        <v>581</v>
      </c>
      <c r="C14" s="6" t="n">
        <v>0</v>
      </c>
    </row>
    <row r="15" spans="1:4">
      <c r="A15" s="4" t="s">
        <v>582</v>
      </c>
      <c r="B15" s="6" t="n">
        <v>-124000000</v>
      </c>
      <c r="C15" s="6" t="n">
        <v>-131000000</v>
      </c>
      <c r="D15" s="6" t="n">
        <v>-95000000</v>
      </c>
    </row>
    <row r="16" spans="1:4">
      <c r="A16" s="4" t="s">
        <v>583</v>
      </c>
      <c r="B16" s="6" t="n">
        <v>-2000000</v>
      </c>
      <c r="C16" s="6" t="n">
        <v>6000000</v>
      </c>
      <c r="D16" s="6" t="n">
        <v>0</v>
      </c>
    </row>
    <row r="17" spans="1:4">
      <c r="A17" s="4" t="s">
        <v>584</v>
      </c>
      <c r="B17" s="6" t="n">
        <v>4000000</v>
      </c>
      <c r="C17" s="6" t="n">
        <v>-12000000</v>
      </c>
      <c r="D17" s="6" t="n">
        <v>10000000</v>
      </c>
    </row>
    <row r="18" spans="1:4">
      <c r="A18" s="4" t="s">
        <v>585</v>
      </c>
      <c r="B18" s="6" t="n">
        <v>-1000000</v>
      </c>
      <c r="C18" s="6" t="n">
        <v>3000000</v>
      </c>
      <c r="D18" s="6" t="n">
        <v>-4000000</v>
      </c>
    </row>
    <row r="19" spans="1:4">
      <c r="A19" s="4" t="s">
        <v>586</v>
      </c>
      <c r="B19" s="6" t="n">
        <v>3000000</v>
      </c>
      <c r="C19" s="6" t="n">
        <v>-9000000</v>
      </c>
      <c r="D19" s="6" t="n">
        <v>6000000</v>
      </c>
    </row>
    <row r="20" spans="1:4">
      <c r="A20" s="4" t="s">
        <v>587</v>
      </c>
      <c r="C20" s="6" t="n">
        <v>1000000</v>
      </c>
    </row>
    <row r="21" spans="1:4">
      <c r="A21" s="4" t="s">
        <v>588</v>
      </c>
      <c r="B21" s="6" t="n">
        <v>1000000</v>
      </c>
      <c r="C21" s="6" t="n">
        <v>-2000000</v>
      </c>
      <c r="D21" s="6" t="n">
        <v>6000000</v>
      </c>
    </row>
    <row r="22" spans="1:4">
      <c r="A22" s="4" t="s">
        <v>589</v>
      </c>
      <c r="B22" s="6" t="n">
        <v>-2000000</v>
      </c>
      <c r="C22" s="6" t="n">
        <v>-3000000</v>
      </c>
      <c r="D22" s="6" t="n">
        <v>-2000000</v>
      </c>
    </row>
    <row r="23" spans="1:4">
      <c r="A23" s="4" t="s">
        <v>590</v>
      </c>
      <c r="B23" s="6" t="n">
        <v>-3000000</v>
      </c>
      <c r="C23" s="6" t="n">
        <v>1000000</v>
      </c>
      <c r="D23" s="6" t="n">
        <v>-1000000</v>
      </c>
    </row>
    <row r="24" spans="1:4">
      <c r="A24" s="4" t="s">
        <v>591</v>
      </c>
      <c r="B24" s="6" t="n">
        <v>0</v>
      </c>
      <c r="C24" s="6" t="n">
        <v>0</v>
      </c>
      <c r="D24" s="6" t="n">
        <v>0</v>
      </c>
    </row>
    <row r="25" spans="1:4">
      <c r="A25" s="4" t="s">
        <v>592</v>
      </c>
      <c r="B25" s="6" t="n">
        <v>-3000000</v>
      </c>
      <c r="C25" s="6" t="n">
        <v>1000000</v>
      </c>
      <c r="D25" s="6" t="n">
        <v>-1000000</v>
      </c>
    </row>
    <row r="26" spans="1:4">
      <c r="A26" s="4" t="s">
        <v>593</v>
      </c>
      <c r="C26" s="6" t="n">
        <v>0</v>
      </c>
    </row>
    <row r="27" spans="1:4">
      <c r="A27" s="4" t="s">
        <v>594</v>
      </c>
      <c r="B27" s="6" t="n">
        <v>-5000000</v>
      </c>
      <c r="C27" s="6" t="n">
        <v>-2000000</v>
      </c>
      <c r="D27" s="6" t="n">
        <v>-3000000</v>
      </c>
    </row>
    <row r="28" spans="1:4">
      <c r="A28" s="4" t="s">
        <v>595</v>
      </c>
      <c r="B28" s="6" t="n">
        <v>-8618000000</v>
      </c>
      <c r="C28" s="6" t="n">
        <v>-7935000000</v>
      </c>
      <c r="D28" s="6" t="n">
        <v>-7411000000</v>
      </c>
    </row>
    <row r="29" spans="1:4">
      <c r="A29" s="4" t="s">
        <v>596</v>
      </c>
      <c r="B29" s="6" t="n">
        <v>-814000000</v>
      </c>
      <c r="C29" s="6" t="n">
        <v>981000000</v>
      </c>
      <c r="D29" s="6" t="n">
        <v>-562000000</v>
      </c>
    </row>
    <row r="30" spans="1:4">
      <c r="A30" s="4" t="s">
        <v>597</v>
      </c>
      <c r="B30" s="6" t="n">
        <v>172000000</v>
      </c>
      <c r="C30" s="6" t="n">
        <v>-213000000</v>
      </c>
      <c r="D30" s="6" t="n">
        <v>38000000</v>
      </c>
    </row>
    <row r="31" spans="1:4">
      <c r="A31" s="4" t="s">
        <v>144</v>
      </c>
      <c r="B31" s="6" t="n">
        <v>-642000000</v>
      </c>
      <c r="C31" s="6" t="n">
        <v>768000000</v>
      </c>
      <c r="D31" s="6" t="n">
        <v>-524000000</v>
      </c>
    </row>
    <row r="32" spans="1:4">
      <c r="A32" s="4" t="s">
        <v>145</v>
      </c>
      <c r="B32" s="6" t="n">
        <v>0</v>
      </c>
      <c r="C32" s="6" t="n">
        <v>-1451000000</v>
      </c>
      <c r="D32" s="6" t="n">
        <v>0</v>
      </c>
    </row>
    <row r="33" spans="1:4">
      <c r="A33" s="4" t="s">
        <v>598</v>
      </c>
      <c r="B33" s="6" t="n">
        <v>-9260000000</v>
      </c>
      <c r="C33" s="6" t="n">
        <v>-8618000000</v>
      </c>
      <c r="D33" s="7" t="n">
        <v>-7935000000</v>
      </c>
    </row>
    <row r="34" spans="1:4">
      <c r="A34" s="4" t="s">
        <v>599</v>
      </c>
      <c r="B34" s="6" t="n">
        <v>2428000000</v>
      </c>
      <c r="C34" s="6" t="n">
        <v>2255000000</v>
      </c>
    </row>
    <row r="35" spans="1:4">
      <c r="A35" s="4" t="s">
        <v>600</v>
      </c>
      <c r="B35" s="6" t="n">
        <v>0</v>
      </c>
      <c r="C35" s="6" t="n">
        <v>1000000</v>
      </c>
    </row>
    <row r="36" spans="1:4">
      <c r="A36" s="4" t="s">
        <v>601</v>
      </c>
      <c r="B36" s="7" t="n">
        <v>-1000000</v>
      </c>
      <c r="C36" s="7" t="n">
        <v>-1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65</v>
      </c>
    </row>
    <row r="2" spans="1:3">
      <c r="A2" s="3" t="s">
        <v>603</v>
      </c>
    </row>
    <row r="3" spans="1:3">
      <c r="A3" s="4" t="s">
        <v>604</v>
      </c>
      <c r="B3" s="7" t="n">
        <v>29</v>
      </c>
      <c r="C3" s="7" t="n">
        <v>26</v>
      </c>
    </row>
    <row r="4" spans="1:3">
      <c r="A4" s="4" t="s">
        <v>605</v>
      </c>
      <c r="B4" s="7" t="n">
        <v>15</v>
      </c>
      <c r="C4" s="7" t="n">
        <v>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606</v>
      </c>
      <c r="B1" s="2" t="s">
        <v>607</v>
      </c>
    </row>
    <row r="2" spans="1:2">
      <c r="A2" s="3" t="s">
        <v>216</v>
      </c>
    </row>
    <row r="3" spans="1:2">
      <c r="A3" s="4" t="s">
        <v>608</v>
      </c>
      <c r="B3" s="11" t="n">
        <v>2.3348</v>
      </c>
    </row>
    <row r="4" spans="1:2">
      <c r="A4" s="4" t="s">
        <v>609</v>
      </c>
      <c r="B4" s="4" t="s">
        <v>610</v>
      </c>
    </row>
    <row r="5" spans="1:2">
      <c r="A5" s="4" t="s">
        <v>611</v>
      </c>
      <c r="B5" s="4" t="s">
        <v>612</v>
      </c>
    </row>
    <row r="6" spans="1:2">
      <c r="A6" s="4" t="s">
        <v>613</v>
      </c>
      <c r="B6" s="4" t="s">
        <v>614</v>
      </c>
    </row>
    <row r="7" spans="1:2">
      <c r="A7" s="4" t="s">
        <v>615</v>
      </c>
      <c r="B7" s="4" t="s">
        <v>614</v>
      </c>
    </row>
    <row r="8" spans="1:2">
      <c r="A8" s="4" t="s">
        <v>616</v>
      </c>
      <c r="B8" s="7" t="n">
        <v>1000</v>
      </c>
    </row>
    <row r="9" spans="1:2">
      <c r="A9" s="4" t="s">
        <v>617</v>
      </c>
      <c r="B9" s="6" t="n">
        <v>500</v>
      </c>
    </row>
    <row r="10" spans="1:2">
      <c r="A10" s="4" t="s">
        <v>618</v>
      </c>
      <c r="B10" s="6" t="n">
        <v>1785</v>
      </c>
    </row>
    <row r="11" spans="1:2">
      <c r="A11" s="4" t="s">
        <v>619</v>
      </c>
      <c r="B11" s="7" t="n">
        <v>23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0</v>
      </c>
      <c r="B1" s="2" t="s">
        <v>1</v>
      </c>
    </row>
    <row r="2" spans="1:4">
      <c r="B2" s="2" t="s">
        <v>2</v>
      </c>
      <c r="C2" s="2" t="s">
        <v>65</v>
      </c>
      <c r="D2" s="2" t="s">
        <v>105</v>
      </c>
    </row>
    <row r="3" spans="1:4">
      <c r="A3" s="4" t="s">
        <v>121</v>
      </c>
      <c r="B3" s="7" t="n">
        <v>3329000000</v>
      </c>
      <c r="C3" s="7" t="n">
        <v>2882000000</v>
      </c>
      <c r="D3" s="7" t="n">
        <v>2001000000</v>
      </c>
    </row>
    <row r="4" spans="1:4">
      <c r="A4" s="3" t="s">
        <v>131</v>
      </c>
    </row>
    <row r="5" spans="1:4">
      <c r="A5" s="4" t="s">
        <v>132</v>
      </c>
      <c r="B5" s="6" t="n">
        <v>-1000000</v>
      </c>
      <c r="C5" s="6" t="n">
        <v>-10000000</v>
      </c>
      <c r="D5" s="6" t="n">
        <v>-15000000</v>
      </c>
    </row>
    <row r="6" spans="1:4">
      <c r="A6" s="4" t="s">
        <v>133</v>
      </c>
      <c r="B6" s="6" t="n">
        <v>5000000</v>
      </c>
      <c r="C6" s="6" t="n">
        <v>6000000</v>
      </c>
      <c r="D6" s="6" t="n">
        <v>4000000</v>
      </c>
    </row>
    <row r="7" spans="1:4">
      <c r="A7" s="4" t="s">
        <v>134</v>
      </c>
      <c r="B7" s="6" t="n">
        <v>-1886000000</v>
      </c>
      <c r="C7" s="6" t="n">
        <v>-626000000</v>
      </c>
      <c r="D7" s="6" t="n">
        <v>-1816000000</v>
      </c>
    </row>
    <row r="8" spans="1:4">
      <c r="A8" s="4" t="s">
        <v>135</v>
      </c>
      <c r="B8" s="6" t="n">
        <v>1060000000</v>
      </c>
      <c r="C8" s="6" t="n">
        <v>1362000000</v>
      </c>
      <c r="D8" s="6" t="n">
        <v>1187000000</v>
      </c>
    </row>
    <row r="9" spans="1:4">
      <c r="A9" s="4" t="s">
        <v>136</v>
      </c>
      <c r="B9" s="6" t="n">
        <v>3000000</v>
      </c>
      <c r="C9" s="6" t="n">
        <v>287000000</v>
      </c>
      <c r="D9" s="6" t="n">
        <v>3000000</v>
      </c>
    </row>
    <row r="10" spans="1:4">
      <c r="A10" s="4" t="s">
        <v>137</v>
      </c>
      <c r="B10" s="6" t="n">
        <v>-3000000</v>
      </c>
      <c r="C10" s="6" t="n">
        <v>9000000</v>
      </c>
      <c r="D10" s="6" t="n">
        <v>-14000000</v>
      </c>
    </row>
    <row r="11" spans="1:4">
      <c r="A11" s="4" t="s">
        <v>138</v>
      </c>
      <c r="B11" s="6" t="n">
        <v>-822000000</v>
      </c>
      <c r="C11" s="6" t="n">
        <v>1028000000</v>
      </c>
      <c r="D11" s="6" t="n">
        <v>-651000000</v>
      </c>
    </row>
    <row r="12" spans="1:4">
      <c r="A12" s="4" t="s">
        <v>139</v>
      </c>
      <c r="B12" s="6" t="n">
        <v>7000000</v>
      </c>
      <c r="C12" s="6" t="n">
        <v>-36000000</v>
      </c>
      <c r="D12" s="6" t="n">
        <v>80000000</v>
      </c>
    </row>
    <row r="13" spans="1:4">
      <c r="A13" s="4" t="s">
        <v>140</v>
      </c>
      <c r="B13" s="6" t="n">
        <v>4000000</v>
      </c>
      <c r="C13" s="6" t="n">
        <v>-12000000</v>
      </c>
      <c r="D13" s="6" t="n">
        <v>10000000</v>
      </c>
    </row>
    <row r="14" spans="1:4">
      <c r="A14" s="4" t="s">
        <v>141</v>
      </c>
      <c r="B14" s="6" t="n">
        <v>-3000000</v>
      </c>
      <c r="C14" s="6" t="n">
        <v>1000000</v>
      </c>
      <c r="D14" s="6" t="n">
        <v>-1000000</v>
      </c>
    </row>
    <row r="15" spans="1:4">
      <c r="A15" s="4" t="s">
        <v>142</v>
      </c>
      <c r="B15" s="6" t="n">
        <v>-814000000</v>
      </c>
      <c r="C15" s="6" t="n">
        <v>981000000</v>
      </c>
      <c r="D15" s="6" t="n">
        <v>-562000000</v>
      </c>
    </row>
    <row r="16" spans="1:4">
      <c r="A16" s="4" t="s">
        <v>143</v>
      </c>
      <c r="B16" s="6" t="n">
        <v>172000000</v>
      </c>
      <c r="C16" s="6" t="n">
        <v>-213000000</v>
      </c>
      <c r="D16" s="6" t="n">
        <v>38000000</v>
      </c>
    </row>
    <row r="17" spans="1:4">
      <c r="A17" s="4" t="s">
        <v>144</v>
      </c>
      <c r="B17" s="6" t="n">
        <v>-642000000</v>
      </c>
      <c r="C17" s="6" t="n">
        <v>768000000</v>
      </c>
      <c r="D17" s="6" t="n">
        <v>-524000000</v>
      </c>
    </row>
    <row r="18" spans="1:4">
      <c r="A18" s="4" t="s">
        <v>145</v>
      </c>
      <c r="B18" s="6" t="n">
        <v>0</v>
      </c>
      <c r="C18" s="6" t="n">
        <v>-1451000000</v>
      </c>
      <c r="D18" s="6" t="n">
        <v>0</v>
      </c>
    </row>
    <row r="19" spans="1:4">
      <c r="A19" s="4" t="s">
        <v>146</v>
      </c>
      <c r="B19" s="6" t="n">
        <v>2687000000</v>
      </c>
      <c r="C19" s="6" t="n">
        <v>2199000000</v>
      </c>
      <c r="D19" s="6" t="n">
        <v>1477000000</v>
      </c>
    </row>
    <row r="20" spans="1:4">
      <c r="A20" s="4" t="s">
        <v>147</v>
      </c>
      <c r="B20" s="6" t="n">
        <v>-14000000</v>
      </c>
      <c r="C20" s="6" t="n">
        <v>-27000000</v>
      </c>
      <c r="D20" s="6" t="n">
        <v>-23000000</v>
      </c>
    </row>
    <row r="21" spans="1:4">
      <c r="A21" s="4" t="s">
        <v>148</v>
      </c>
      <c r="B21" s="7" t="n">
        <v>2701000000</v>
      </c>
      <c r="C21" s="7" t="n">
        <v>2226000000</v>
      </c>
      <c r="D21" s="7" t="n">
        <v>1500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20</v>
      </c>
      <c r="B1" s="2" t="s">
        <v>2</v>
      </c>
      <c r="C1" s="2" t="s">
        <v>65</v>
      </c>
    </row>
    <row r="2" spans="1:3">
      <c r="A2" s="3" t="s">
        <v>621</v>
      </c>
    </row>
    <row r="3" spans="1:3">
      <c r="A3" s="4" t="s">
        <v>622</v>
      </c>
      <c r="B3" s="6" t="n">
        <v>200000000</v>
      </c>
    </row>
    <row r="4" spans="1:3">
      <c r="A4" s="4" t="s">
        <v>623</v>
      </c>
      <c r="B4" s="8" t="n">
        <v>0.01</v>
      </c>
    </row>
    <row r="5" spans="1:3">
      <c r="A5" s="4" t="s">
        <v>624</v>
      </c>
      <c r="B5" s="6" t="n">
        <v>0</v>
      </c>
      <c r="C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469</v>
      </c>
      <c r="J1" s="2" t="s">
        <v>1</v>
      </c>
    </row>
    <row r="2" spans="1:12">
      <c r="B2" s="2" t="s">
        <v>2</v>
      </c>
      <c r="C2" s="2" t="s">
        <v>540</v>
      </c>
      <c r="D2" s="2" t="s">
        <v>541</v>
      </c>
      <c r="E2" s="2" t="s">
        <v>542</v>
      </c>
      <c r="F2" s="2" t="s">
        <v>65</v>
      </c>
      <c r="G2" s="2" t="s">
        <v>543</v>
      </c>
      <c r="H2" s="2" t="s">
        <v>544</v>
      </c>
      <c r="I2" s="2" t="s">
        <v>545</v>
      </c>
      <c r="J2" s="2" t="s">
        <v>2</v>
      </c>
      <c r="K2" s="2" t="s">
        <v>65</v>
      </c>
      <c r="L2" s="2" t="s">
        <v>105</v>
      </c>
    </row>
    <row r="3" spans="1:12">
      <c r="A3" s="3" t="s">
        <v>626</v>
      </c>
    </row>
    <row r="4" spans="1:12">
      <c r="A4" s="4" t="s">
        <v>627</v>
      </c>
      <c r="J4" s="8" t="n">
        <v>3.76</v>
      </c>
      <c r="K4" s="8" t="n">
        <v>3.46</v>
      </c>
      <c r="L4" s="8" t="n">
        <v>3.18</v>
      </c>
    </row>
    <row r="5" spans="1:12">
      <c r="A5" s="4" t="s">
        <v>628</v>
      </c>
      <c r="J5" s="10" t="n">
        <v>8.17</v>
      </c>
      <c r="K5" s="10" t="n">
        <v>6.7</v>
      </c>
      <c r="L5" s="10" t="n">
        <v>3.77</v>
      </c>
    </row>
    <row r="6" spans="1:12">
      <c r="A6" s="4" t="s">
        <v>150</v>
      </c>
      <c r="B6" s="8" t="n">
        <v>3.17</v>
      </c>
      <c r="C6" s="8" t="n">
        <v>3.08</v>
      </c>
      <c r="D6" s="8" t="n">
        <v>2.92</v>
      </c>
      <c r="E6" s="8" t="n">
        <v>2.77</v>
      </c>
      <c r="F6" s="8" t="n">
        <v>2.93</v>
      </c>
      <c r="G6" s="8" t="n">
        <v>2.25</v>
      </c>
      <c r="H6" s="8" t="n">
        <v>2.78</v>
      </c>
      <c r="I6" s="8" t="n">
        <v>2.2</v>
      </c>
      <c r="J6" s="10" t="n">
        <v>11.93</v>
      </c>
      <c r="K6" s="10" t="n">
        <v>10.16</v>
      </c>
      <c r="L6" s="10" t="n">
        <v>6.95</v>
      </c>
    </row>
    <row r="7" spans="1:12">
      <c r="A7" s="3" t="s">
        <v>629</v>
      </c>
    </row>
    <row r="8" spans="1:12">
      <c r="A8" s="4" t="s">
        <v>627</v>
      </c>
      <c r="J8" s="10" t="n">
        <v>3.76</v>
      </c>
      <c r="K8" s="10" t="n">
        <v>3.45</v>
      </c>
      <c r="L8" s="10" t="n">
        <v>3.18</v>
      </c>
    </row>
    <row r="9" spans="1:12">
      <c r="A9" s="4" t="s">
        <v>628</v>
      </c>
      <c r="J9" s="10" t="n">
        <v>8.16</v>
      </c>
      <c r="K9" s="10" t="n">
        <v>6.7</v>
      </c>
      <c r="L9" s="10" t="n">
        <v>3.76</v>
      </c>
    </row>
    <row r="10" spans="1:12">
      <c r="A10" s="4" t="s">
        <v>150</v>
      </c>
      <c r="B10" s="8" t="n">
        <v>3.16</v>
      </c>
      <c r="C10" s="8" t="n">
        <v>3.08</v>
      </c>
      <c r="D10" s="8" t="n">
        <v>2.92</v>
      </c>
      <c r="E10" s="8" t="n">
        <v>2.77</v>
      </c>
      <c r="F10" s="8" t="n">
        <v>2.93</v>
      </c>
      <c r="G10" s="8" t="n">
        <v>2.25</v>
      </c>
      <c r="H10" s="8" t="n">
        <v>2.78</v>
      </c>
      <c r="I10" s="8" t="n">
        <v>2.2</v>
      </c>
      <c r="J10" s="8" t="n">
        <v>11.92</v>
      </c>
      <c r="K10" s="8" t="n">
        <v>10.15</v>
      </c>
      <c r="L10" s="8" t="n">
        <v>6.9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5</v>
      </c>
      <c r="D2" s="2" t="s">
        <v>105</v>
      </c>
    </row>
    <row r="3" spans="1:4">
      <c r="A3" s="3" t="s">
        <v>621</v>
      </c>
    </row>
    <row r="4" spans="1:4">
      <c r="A4" s="4" t="s">
        <v>631</v>
      </c>
      <c r="B4" s="7" t="n">
        <v>32</v>
      </c>
      <c r="C4" s="7" t="n">
        <v>30</v>
      </c>
      <c r="D4" s="7" t="n">
        <v>24</v>
      </c>
    </row>
    <row r="5" spans="1:4">
      <c r="A5" s="4" t="s">
        <v>632</v>
      </c>
    </row>
    <row r="6" spans="1:4">
      <c r="A6" s="3" t="s">
        <v>621</v>
      </c>
    </row>
    <row r="7" spans="1:4">
      <c r="A7" s="4" t="s">
        <v>631</v>
      </c>
      <c r="B7" s="6" t="n">
        <v>32</v>
      </c>
      <c r="C7" s="6" t="n">
        <v>30</v>
      </c>
      <c r="D7" s="6" t="n">
        <v>24</v>
      </c>
    </row>
    <row r="8" spans="1:4">
      <c r="A8" s="4" t="s">
        <v>633</v>
      </c>
    </row>
    <row r="9" spans="1:4">
      <c r="A9" s="3" t="s">
        <v>621</v>
      </c>
    </row>
    <row r="10" spans="1:4">
      <c r="A10" s="4" t="s">
        <v>631</v>
      </c>
      <c r="B10" s="7" t="n">
        <v>0</v>
      </c>
      <c r="C10" s="7" t="n">
        <v>0</v>
      </c>
      <c r="D10"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65</v>
      </c>
      <c r="D2" s="2" t="s">
        <v>105</v>
      </c>
    </row>
    <row r="3" spans="1:4">
      <c r="A3" s="3" t="s">
        <v>635</v>
      </c>
    </row>
    <row r="4" spans="1:4">
      <c r="A4" s="4" t="s">
        <v>636</v>
      </c>
      <c r="B4" s="6" t="n">
        <v>280</v>
      </c>
      <c r="C4" s="9" t="n">
        <v>286.5</v>
      </c>
      <c r="D4" s="9" t="n">
        <v>291.1</v>
      </c>
    </row>
    <row r="5" spans="1:4">
      <c r="A5" s="4" t="s">
        <v>637</v>
      </c>
      <c r="B5" s="9" t="n">
        <v>0.2</v>
      </c>
      <c r="C5" s="9" t="n">
        <v>0.3</v>
      </c>
      <c r="D5" s="9" t="n">
        <v>0.3</v>
      </c>
    </row>
    <row r="6" spans="1:4">
      <c r="A6" s="4" t="s">
        <v>638</v>
      </c>
      <c r="B6" s="9" t="n">
        <v>280.2</v>
      </c>
      <c r="C6" s="9" t="n">
        <v>286.8</v>
      </c>
      <c r="D6" s="9" t="n">
        <v>291.4</v>
      </c>
    </row>
    <row r="7" spans="1:4">
      <c r="A7" s="4" t="s">
        <v>639</v>
      </c>
      <c r="B7" s="9" t="n">
        <v>2.7</v>
      </c>
      <c r="C7" s="9" t="n">
        <v>2.9</v>
      </c>
      <c r="D7" s="9" t="n">
        <v>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640</v>
      </c>
      <c r="B1" s="2" t="s">
        <v>641</v>
      </c>
      <c r="C1" s="2" t="s">
        <v>469</v>
      </c>
      <c r="E1" s="2" t="s">
        <v>1</v>
      </c>
    </row>
    <row r="2" spans="1:8">
      <c r="B2" s="2" t="s">
        <v>642</v>
      </c>
      <c r="C2" s="2" t="s">
        <v>542</v>
      </c>
      <c r="D2" s="2" t="s">
        <v>544</v>
      </c>
      <c r="E2" s="2" t="s">
        <v>2</v>
      </c>
      <c r="F2" s="2" t="s">
        <v>65</v>
      </c>
      <c r="G2" s="2" t="s">
        <v>105</v>
      </c>
      <c r="H2" s="2" t="s">
        <v>643</v>
      </c>
    </row>
    <row r="3" spans="1:8">
      <c r="A3" s="3" t="s">
        <v>342</v>
      </c>
    </row>
    <row r="4" spans="1:8">
      <c r="A4" s="4" t="s">
        <v>644</v>
      </c>
      <c r="E4" s="7" t="n">
        <v>19000000</v>
      </c>
      <c r="F4" s="7" t="n">
        <v>-3000000</v>
      </c>
      <c r="G4" s="7" t="n">
        <v>77000000</v>
      </c>
    </row>
    <row r="5" spans="1:8">
      <c r="A5" s="4" t="s">
        <v>645</v>
      </c>
      <c r="G5" s="6" t="n">
        <v>12000000</v>
      </c>
    </row>
    <row r="6" spans="1:8">
      <c r="A6" s="4" t="s">
        <v>193</v>
      </c>
      <c r="B6" s="7" t="n">
        <v>11000000</v>
      </c>
      <c r="E6" s="6" t="n">
        <v>0</v>
      </c>
      <c r="F6" s="6" t="n">
        <v>11000000</v>
      </c>
      <c r="G6" s="6" t="n">
        <v>0</v>
      </c>
    </row>
    <row r="7" spans="1:8">
      <c r="A7" s="4" t="s">
        <v>646</v>
      </c>
      <c r="D7" s="7" t="n">
        <v>8000000</v>
      </c>
    </row>
    <row r="8" spans="1:8">
      <c r="A8" s="4" t="s">
        <v>647</v>
      </c>
      <c r="D8" s="7" t="n">
        <v>5000000</v>
      </c>
    </row>
    <row r="9" spans="1:8">
      <c r="A9" s="4" t="s">
        <v>648</v>
      </c>
      <c r="E9" s="6" t="n">
        <v>8000000</v>
      </c>
      <c r="F9" s="7" t="n">
        <v>0</v>
      </c>
      <c r="G9" s="7" t="n">
        <v>93000000</v>
      </c>
    </row>
    <row r="10" spans="1:8">
      <c r="A10" s="4" t="s">
        <v>649</v>
      </c>
      <c r="G10" s="4" t="s">
        <v>650</v>
      </c>
    </row>
    <row r="11" spans="1:8">
      <c r="A11" s="4" t="s">
        <v>651</v>
      </c>
      <c r="E11" s="7" t="n">
        <v>28000000</v>
      </c>
    </row>
    <row r="12" spans="1:8">
      <c r="A12" s="4" t="s">
        <v>652</v>
      </c>
    </row>
    <row r="13" spans="1:8">
      <c r="A13" s="3" t="s">
        <v>342</v>
      </c>
    </row>
    <row r="14" spans="1:8">
      <c r="A14" s="4" t="s">
        <v>653</v>
      </c>
      <c r="E14" s="4" t="s">
        <v>654</v>
      </c>
      <c r="H14" s="4" t="s">
        <v>655</v>
      </c>
    </row>
    <row r="15" spans="1:8">
      <c r="A15" s="4" t="s">
        <v>656</v>
      </c>
      <c r="E15" s="4" t="s">
        <v>657</v>
      </c>
    </row>
    <row r="16" spans="1:8">
      <c r="A16" s="4" t="s">
        <v>658</v>
      </c>
      <c r="C16" s="7" t="n">
        <v>21000000</v>
      </c>
    </row>
    <row r="17" spans="1:8">
      <c r="A17" s="4" t="s">
        <v>659</v>
      </c>
      <c r="E17" s="7" t="n">
        <v>32000000</v>
      </c>
    </row>
    <row r="18" spans="1:8">
      <c r="A18" s="4" t="s">
        <v>660</v>
      </c>
      <c r="E18" s="6" t="n">
        <v>90000000</v>
      </c>
    </row>
    <row r="19" spans="1:8">
      <c r="A19" s="4" t="s">
        <v>644</v>
      </c>
      <c r="E19" s="6" t="n">
        <v>19000000</v>
      </c>
    </row>
    <row r="20" spans="1:8">
      <c r="A20" s="4" t="s">
        <v>645</v>
      </c>
      <c r="E20" s="7" t="n">
        <v>34000000</v>
      </c>
    </row>
    <row r="21" spans="1:8">
      <c r="A21" s="4" t="s">
        <v>661</v>
      </c>
      <c r="E21" s="4" t="s">
        <v>662</v>
      </c>
    </row>
  </sheetData>
  <mergeCells count="3">
    <mergeCell ref="A1:A2"/>
    <mergeCell ref="C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663</v>
      </c>
      <c r="B1" s="2" t="s">
        <v>1</v>
      </c>
    </row>
    <row r="2" spans="1:4">
      <c r="B2" s="2" t="s">
        <v>2</v>
      </c>
      <c r="C2" s="2" t="s">
        <v>65</v>
      </c>
      <c r="D2" s="2" t="s">
        <v>105</v>
      </c>
    </row>
    <row r="3" spans="1:4">
      <c r="A3" s="3" t="s">
        <v>664</v>
      </c>
    </row>
    <row r="4" spans="1:4">
      <c r="A4" s="4" t="s">
        <v>665</v>
      </c>
      <c r="B4" s="7" t="n">
        <v>14864000000</v>
      </c>
      <c r="C4" s="7" t="n">
        <v>14871000000</v>
      </c>
    </row>
    <row r="5" spans="1:4">
      <c r="A5" s="4" t="s">
        <v>666</v>
      </c>
      <c r="B5" s="6" t="n">
        <v>19000000</v>
      </c>
      <c r="C5" s="6" t="n">
        <v>-3000000</v>
      </c>
      <c r="D5" s="7" t="n">
        <v>77000000</v>
      </c>
    </row>
    <row r="6" spans="1:4">
      <c r="A6" s="4" t="s">
        <v>667</v>
      </c>
      <c r="B6" s="6" t="n">
        <v>-1000000</v>
      </c>
      <c r="C6" s="6" t="n">
        <v>-4000000</v>
      </c>
    </row>
    <row r="7" spans="1:4">
      <c r="A7" s="4" t="s">
        <v>668</v>
      </c>
      <c r="B7" s="6" t="n">
        <v>14882000000</v>
      </c>
      <c r="C7" s="6" t="n">
        <v>14864000000</v>
      </c>
      <c r="D7" s="6" t="n">
        <v>14871000000</v>
      </c>
    </row>
    <row r="8" spans="1:4">
      <c r="A8" s="4" t="s">
        <v>669</v>
      </c>
    </row>
    <row r="9" spans="1:4">
      <c r="A9" s="3" t="s">
        <v>664</v>
      </c>
    </row>
    <row r="10" spans="1:4">
      <c r="A10" s="4" t="s">
        <v>665</v>
      </c>
      <c r="B10" s="6" t="n">
        <v>1704000000</v>
      </c>
      <c r="C10" s="6" t="n">
        <v>1706000000</v>
      </c>
    </row>
    <row r="11" spans="1:4">
      <c r="A11" s="4" t="s">
        <v>666</v>
      </c>
      <c r="B11" s="6" t="n">
        <v>0</v>
      </c>
      <c r="C11" s="6" t="n">
        <v>0</v>
      </c>
    </row>
    <row r="12" spans="1:4">
      <c r="A12" s="4" t="s">
        <v>667</v>
      </c>
      <c r="B12" s="6" t="n">
        <v>-1000000</v>
      </c>
      <c r="C12" s="6" t="n">
        <v>-2000000</v>
      </c>
    </row>
    <row r="13" spans="1:4">
      <c r="A13" s="4" t="s">
        <v>668</v>
      </c>
      <c r="B13" s="6" t="n">
        <v>1703000000</v>
      </c>
      <c r="C13" s="6" t="n">
        <v>1704000000</v>
      </c>
      <c r="D13" s="6" t="n">
        <v>1706000000</v>
      </c>
    </row>
    <row r="14" spans="1:4">
      <c r="A14" s="4" t="s">
        <v>670</v>
      </c>
    </row>
    <row r="15" spans="1:4">
      <c r="A15" s="3" t="s">
        <v>664</v>
      </c>
    </row>
    <row r="16" spans="1:4">
      <c r="A16" s="4" t="s">
        <v>665</v>
      </c>
      <c r="B16" s="6" t="n">
        <v>2965000000</v>
      </c>
      <c r="C16" s="6" t="n">
        <v>2967000000</v>
      </c>
    </row>
    <row r="17" spans="1:4">
      <c r="A17" s="4" t="s">
        <v>666</v>
      </c>
      <c r="B17" s="6" t="n">
        <v>19000000</v>
      </c>
      <c r="C17" s="6" t="n">
        <v>0</v>
      </c>
    </row>
    <row r="18" spans="1:4">
      <c r="A18" s="4" t="s">
        <v>667</v>
      </c>
      <c r="B18" s="6" t="n">
        <v>0</v>
      </c>
      <c r="C18" s="6" t="n">
        <v>-2000000</v>
      </c>
    </row>
    <row r="19" spans="1:4">
      <c r="A19" s="4" t="s">
        <v>668</v>
      </c>
      <c r="B19" s="6" t="n">
        <v>2984000000</v>
      </c>
      <c r="C19" s="6" t="n">
        <v>2965000000</v>
      </c>
      <c r="D19" s="6" t="n">
        <v>2967000000</v>
      </c>
    </row>
    <row r="20" spans="1:4">
      <c r="A20" s="4" t="s">
        <v>671</v>
      </c>
    </row>
    <row r="21" spans="1:4">
      <c r="A21" s="3" t="s">
        <v>664</v>
      </c>
    </row>
    <row r="22" spans="1:4">
      <c r="A22" s="4" t="s">
        <v>665</v>
      </c>
      <c r="B22" s="6" t="n">
        <v>4154000000</v>
      </c>
      <c r="C22" s="6" t="n">
        <v>4154000000</v>
      </c>
    </row>
    <row r="23" spans="1:4">
      <c r="A23" s="4" t="s">
        <v>666</v>
      </c>
      <c r="B23" s="6" t="n">
        <v>0</v>
      </c>
      <c r="C23" s="6" t="n">
        <v>0</v>
      </c>
    </row>
    <row r="24" spans="1:4">
      <c r="A24" s="4" t="s">
        <v>667</v>
      </c>
      <c r="B24" s="6" t="n">
        <v>0</v>
      </c>
      <c r="C24" s="6" t="n">
        <v>0</v>
      </c>
    </row>
    <row r="25" spans="1:4">
      <c r="A25" s="4" t="s">
        <v>668</v>
      </c>
      <c r="B25" s="6" t="n">
        <v>4154000000</v>
      </c>
      <c r="C25" s="6" t="n">
        <v>4154000000</v>
      </c>
      <c r="D25" s="6" t="n">
        <v>4154000000</v>
      </c>
    </row>
    <row r="26" spans="1:4">
      <c r="A26" s="4" t="s">
        <v>672</v>
      </c>
    </row>
    <row r="27" spans="1:4">
      <c r="A27" s="3" t="s">
        <v>664</v>
      </c>
    </row>
    <row r="28" spans="1:4">
      <c r="A28" s="4" t="s">
        <v>665</v>
      </c>
      <c r="B28" s="6" t="n">
        <v>4103000000</v>
      </c>
      <c r="C28" s="6" t="n">
        <v>4106000000</v>
      </c>
    </row>
    <row r="29" spans="1:4">
      <c r="A29" s="4" t="s">
        <v>666</v>
      </c>
      <c r="B29" s="6" t="n">
        <v>0</v>
      </c>
      <c r="C29" s="6" t="n">
        <v>-3000000</v>
      </c>
    </row>
    <row r="30" spans="1:4">
      <c r="A30" s="4" t="s">
        <v>667</v>
      </c>
      <c r="B30" s="6" t="n">
        <v>0</v>
      </c>
      <c r="C30" s="6" t="n">
        <v>0</v>
      </c>
    </row>
    <row r="31" spans="1:4">
      <c r="A31" s="4" t="s">
        <v>668</v>
      </c>
      <c r="B31" s="6" t="n">
        <v>4103000000</v>
      </c>
      <c r="C31" s="6" t="n">
        <v>4103000000</v>
      </c>
      <c r="D31" s="6" t="n">
        <v>4106000000</v>
      </c>
    </row>
    <row r="32" spans="1:4">
      <c r="A32" s="4" t="s">
        <v>400</v>
      </c>
    </row>
    <row r="33" spans="1:4">
      <c r="A33" s="3" t="s">
        <v>664</v>
      </c>
    </row>
    <row r="34" spans="1:4">
      <c r="A34" s="4" t="s">
        <v>665</v>
      </c>
      <c r="B34" s="6" t="n">
        <v>1938000000</v>
      </c>
      <c r="C34" s="6" t="n">
        <v>1938000000</v>
      </c>
    </row>
    <row r="35" spans="1:4">
      <c r="A35" s="4" t="s">
        <v>666</v>
      </c>
      <c r="B35" s="6" t="n">
        <v>0</v>
      </c>
      <c r="C35" s="6" t="n">
        <v>0</v>
      </c>
    </row>
    <row r="36" spans="1:4">
      <c r="A36" s="4" t="s">
        <v>667</v>
      </c>
      <c r="B36" s="6" t="n">
        <v>0</v>
      </c>
      <c r="C36" s="6" t="n">
        <v>0</v>
      </c>
    </row>
    <row r="37" spans="1:4">
      <c r="A37" s="4" t="s">
        <v>668</v>
      </c>
      <c r="B37" s="7" t="n">
        <v>1938000000</v>
      </c>
      <c r="C37" s="7" t="n">
        <v>1938000000</v>
      </c>
      <c r="D37" s="7" t="n">
        <v>1938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5</v>
      </c>
      <c r="D2" s="2" t="s">
        <v>105</v>
      </c>
    </row>
    <row r="3" spans="1:4">
      <c r="A3" s="3" t="s">
        <v>224</v>
      </c>
    </row>
    <row r="4" spans="1:4">
      <c r="A4" s="4" t="s">
        <v>674</v>
      </c>
      <c r="B4" s="7" t="n">
        <v>577</v>
      </c>
    </row>
    <row r="5" spans="1:4">
      <c r="A5" s="4" t="s">
        <v>675</v>
      </c>
      <c r="B5" s="6" t="n">
        <v>528</v>
      </c>
    </row>
    <row r="6" spans="1:4">
      <c r="A6" s="4" t="s">
        <v>676</v>
      </c>
      <c r="B6" s="6" t="n">
        <v>1200</v>
      </c>
    </row>
    <row r="7" spans="1:4">
      <c r="A7" s="4" t="s">
        <v>677</v>
      </c>
      <c r="B7" s="6" t="n">
        <v>400</v>
      </c>
    </row>
    <row r="8" spans="1:4">
      <c r="A8" s="4" t="s">
        <v>678</v>
      </c>
      <c r="B8" s="6" t="n">
        <v>500</v>
      </c>
    </row>
    <row r="9" spans="1:4">
      <c r="A9" s="4" t="s">
        <v>679</v>
      </c>
      <c r="B9" s="6" t="n">
        <v>100</v>
      </c>
    </row>
    <row r="10" spans="1:4">
      <c r="A10" s="4" t="s">
        <v>680</v>
      </c>
      <c r="B10" s="6" t="n">
        <v>200</v>
      </c>
    </row>
    <row r="11" spans="1:4">
      <c r="A11" s="4" t="s">
        <v>681</v>
      </c>
      <c r="B11" s="6" t="n">
        <v>24</v>
      </c>
    </row>
    <row r="12" spans="1:4">
      <c r="A12" s="4" t="s">
        <v>682</v>
      </c>
      <c r="B12" s="6" t="n">
        <v>94</v>
      </c>
    </row>
    <row r="13" spans="1:4">
      <c r="A13" s="4" t="s">
        <v>683</v>
      </c>
      <c r="B13" s="6" t="n">
        <v>20</v>
      </c>
    </row>
    <row r="14" spans="1:4">
      <c r="A14" s="4" t="s">
        <v>684</v>
      </c>
      <c r="B14" s="7" t="n">
        <v>1919</v>
      </c>
      <c r="C14" s="7" t="n">
        <v>1453</v>
      </c>
      <c r="D14" s="7" t="n">
        <v>14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65</v>
      </c>
    </row>
    <row r="3" spans="1:3">
      <c r="A3" s="3" t="s">
        <v>224</v>
      </c>
    </row>
    <row r="4" spans="1:3">
      <c r="A4" s="4" t="s">
        <v>69</v>
      </c>
      <c r="B4" s="7" t="n">
        <v>6122</v>
      </c>
      <c r="C4" s="7" t="n">
        <v>5594</v>
      </c>
    </row>
    <row r="5" spans="1:3">
      <c r="A5" s="4" t="s">
        <v>675</v>
      </c>
      <c r="B5" s="7" t="n">
        <v>528</v>
      </c>
    </row>
    <row r="6" spans="1:3">
      <c r="A6" s="4" t="s">
        <v>686</v>
      </c>
      <c r="B6" s="4" t="s">
        <v>687</v>
      </c>
    </row>
    <row r="7" spans="1:3">
      <c r="A7" s="4" t="s">
        <v>688</v>
      </c>
      <c r="B7" s="7" t="n">
        <v>-3267</v>
      </c>
      <c r="C7" s="6" t="n">
        <v>-3309</v>
      </c>
    </row>
    <row r="8" spans="1:3">
      <c r="A8" s="4" t="s">
        <v>689</v>
      </c>
      <c r="B8" s="7" t="n">
        <v>42</v>
      </c>
    </row>
    <row r="9" spans="1:3">
      <c r="A9" s="4" t="s">
        <v>690</v>
      </c>
      <c r="B9" s="4" t="s">
        <v>691</v>
      </c>
    </row>
    <row r="10" spans="1:3">
      <c r="A10" s="4" t="s">
        <v>692</v>
      </c>
      <c r="B10" s="7" t="n">
        <v>-143</v>
      </c>
      <c r="C10" s="6" t="n">
        <v>-150</v>
      </c>
    </row>
    <row r="11" spans="1:3">
      <c r="A11" s="4" t="s">
        <v>693</v>
      </c>
      <c r="B11" s="7" t="n">
        <v>7</v>
      </c>
    </row>
    <row r="12" spans="1:3">
      <c r="A12" s="4" t="s">
        <v>694</v>
      </c>
      <c r="B12" s="4" t="s">
        <v>695</v>
      </c>
    </row>
    <row r="13" spans="1:3">
      <c r="A13" s="4" t="s">
        <v>696</v>
      </c>
      <c r="B13" s="7" t="n">
        <v>2712</v>
      </c>
      <c r="C13" s="7" t="n">
        <v>2135</v>
      </c>
    </row>
    <row r="14" spans="1:3">
      <c r="A14" s="4" t="s">
        <v>674</v>
      </c>
      <c r="B14" s="7" t="n">
        <v>577</v>
      </c>
    </row>
    <row r="15" spans="1:3">
      <c r="A15" s="4" t="s">
        <v>697</v>
      </c>
      <c r="B15" s="4" t="s">
        <v>6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5</v>
      </c>
    </row>
    <row r="2" spans="1:3">
      <c r="A2" s="3" t="s">
        <v>700</v>
      </c>
    </row>
    <row r="3" spans="1:3">
      <c r="A3" s="4" t="s">
        <v>701</v>
      </c>
      <c r="B3" s="7" t="n">
        <v>13308</v>
      </c>
      <c r="C3" s="7" t="n">
        <v>12058</v>
      </c>
    </row>
    <row r="4" spans="1:3">
      <c r="A4" s="4" t="s">
        <v>702</v>
      </c>
      <c r="B4" s="6" t="n">
        <v>-7186</v>
      </c>
      <c r="C4" s="6" t="n">
        <v>-6464</v>
      </c>
    </row>
    <row r="5" spans="1:3">
      <c r="A5" s="4" t="s">
        <v>69</v>
      </c>
      <c r="B5" s="7" t="n">
        <v>6122</v>
      </c>
      <c r="C5" s="7" t="n">
        <v>55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65</v>
      </c>
      <c r="D2" s="2" t="s">
        <v>105</v>
      </c>
    </row>
    <row r="3" spans="1:4">
      <c r="A3" s="3" t="s">
        <v>227</v>
      </c>
    </row>
    <row r="4" spans="1:4">
      <c r="A4" s="4" t="s">
        <v>174</v>
      </c>
      <c r="B4" s="7" t="n">
        <v>420</v>
      </c>
      <c r="C4" s="7" t="n">
        <v>374</v>
      </c>
      <c r="D4" s="7" t="n">
        <v>3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80"/>
    <col customWidth="1" max="3" min="3" width="22"/>
    <col customWidth="1" max="4" min="4" width="36"/>
    <col customWidth="1" max="5" min="5" width="55"/>
    <col customWidth="1" max="6" min="6" width="27"/>
    <col customWidth="1" max="7" min="7" width="53"/>
    <col customWidth="1" max="8" min="8" width="52"/>
    <col customWidth="1" max="9" min="9" width="4"/>
  </cols>
  <sheetData>
    <row r="1" spans="1:9">
      <c r="A1" s="1" t="s">
        <v>149</v>
      </c>
      <c r="B1" s="2" t="s">
        <v>150</v>
      </c>
      <c r="C1" s="2" t="s">
        <v>151</v>
      </c>
      <c r="D1" s="2" t="s">
        <v>152</v>
      </c>
      <c r="E1" s="2" t="s">
        <v>153</v>
      </c>
      <c r="F1" s="2" t="s">
        <v>154</v>
      </c>
      <c r="G1" s="2" t="s">
        <v>155</v>
      </c>
      <c r="H1" s="2" t="s">
        <v>156</v>
      </c>
      <c r="I1" s="2" t="s">
        <v>157</v>
      </c>
    </row>
    <row r="2" spans="1:9">
      <c r="A2" s="4" t="s">
        <v>158</v>
      </c>
      <c r="B2" s="7" t="n">
        <v>10157000000</v>
      </c>
      <c r="C2" s="7" t="n">
        <v>3000000</v>
      </c>
      <c r="D2" s="7" t="n">
        <v>0</v>
      </c>
      <c r="E2" s="7" t="n">
        <v>-7411000000</v>
      </c>
      <c r="F2" s="7" t="n">
        <v>17565000000</v>
      </c>
      <c r="G2" s="7" t="n">
        <v>10157000000</v>
      </c>
      <c r="H2" s="7" t="n">
        <v>0</v>
      </c>
    </row>
    <row r="3" spans="1:9">
      <c r="A3" s="3" t="s">
        <v>159</v>
      </c>
    </row>
    <row r="4" spans="1:9">
      <c r="A4" s="4" t="s">
        <v>123</v>
      </c>
      <c r="B4" s="6" t="n">
        <v>2024000000</v>
      </c>
      <c r="F4" s="6" t="n">
        <v>2024000000</v>
      </c>
      <c r="G4" s="6" t="n">
        <v>2024000000</v>
      </c>
    </row>
    <row r="5" spans="1:9">
      <c r="A5" s="4" t="s">
        <v>160</v>
      </c>
      <c r="B5" s="6" t="n">
        <v>2024000000</v>
      </c>
      <c r="H5" s="6" t="n">
        <v>0</v>
      </c>
    </row>
    <row r="6" spans="1:9">
      <c r="A6" s="4" t="s">
        <v>144</v>
      </c>
      <c r="B6" s="6" t="n">
        <v>-524000000</v>
      </c>
      <c r="E6" s="6" t="n">
        <v>-524000000</v>
      </c>
      <c r="G6" s="6" t="n">
        <v>-524000000</v>
      </c>
    </row>
    <row r="7" spans="1:9">
      <c r="A7" s="4" t="s">
        <v>161</v>
      </c>
      <c r="B7" s="6" t="n">
        <v>-41000000</v>
      </c>
      <c r="F7" s="6" t="n">
        <v>-41000000</v>
      </c>
      <c r="G7" s="6" t="n">
        <v>-41000000</v>
      </c>
    </row>
    <row r="8" spans="1:9">
      <c r="A8" s="4" t="s">
        <v>162</v>
      </c>
      <c r="B8" s="6" t="n">
        <v>-927000000</v>
      </c>
      <c r="D8" s="6" t="n">
        <v>2000000</v>
      </c>
      <c r="F8" s="6" t="n">
        <v>-929000000</v>
      </c>
      <c r="G8" s="6" t="n">
        <v>-927000000</v>
      </c>
    </row>
    <row r="9" spans="1:9">
      <c r="A9" s="4" t="s">
        <v>163</v>
      </c>
      <c r="B9" s="6" t="n">
        <v>159000000</v>
      </c>
      <c r="D9" s="6" t="n">
        <v>159000000</v>
      </c>
      <c r="G9" s="6" t="n">
        <v>159000000</v>
      </c>
    </row>
    <row r="10" spans="1:9">
      <c r="A10" s="4" t="s">
        <v>164</v>
      </c>
      <c r="B10" s="6" t="n">
        <v>-885000000</v>
      </c>
      <c r="D10" s="6" t="n">
        <v>-161000000</v>
      </c>
      <c r="F10" s="6" t="n">
        <v>-724000000</v>
      </c>
      <c r="G10" s="6" t="n">
        <v>-885000000</v>
      </c>
    </row>
    <row r="11" spans="1:9">
      <c r="A11" s="4" t="s">
        <v>165</v>
      </c>
      <c r="B11" s="6" t="n">
        <v>9963000000</v>
      </c>
      <c r="C11" s="6" t="n">
        <v>3000000</v>
      </c>
      <c r="D11" s="6" t="n">
        <v>0</v>
      </c>
      <c r="E11" s="6" t="n">
        <v>-7935000000</v>
      </c>
      <c r="F11" s="6" t="n">
        <v>17895000000</v>
      </c>
      <c r="G11" s="6" t="n">
        <v>9963000000</v>
      </c>
      <c r="H11" s="6" t="n">
        <v>0</v>
      </c>
    </row>
    <row r="12" spans="1:9">
      <c r="A12" s="3" t="s">
        <v>159</v>
      </c>
    </row>
    <row r="13" spans="1:9">
      <c r="A13" s="4" t="s">
        <v>123</v>
      </c>
      <c r="B13" s="6" t="n">
        <v>2909000000</v>
      </c>
      <c r="F13" s="6" t="n">
        <v>2909000000</v>
      </c>
      <c r="G13" s="6" t="n">
        <v>2909000000</v>
      </c>
    </row>
    <row r="14" spans="1:9">
      <c r="A14" s="4" t="s">
        <v>160</v>
      </c>
      <c r="B14" s="6" t="n">
        <v>2909000000</v>
      </c>
      <c r="H14" s="6" t="n">
        <v>0</v>
      </c>
    </row>
    <row r="15" spans="1:9">
      <c r="A15" s="4" t="s">
        <v>144</v>
      </c>
      <c r="B15" s="6" t="n">
        <v>768000000</v>
      </c>
      <c r="E15" s="6" t="n">
        <v>768000000</v>
      </c>
      <c r="G15" s="6" t="n">
        <v>768000000</v>
      </c>
    </row>
    <row r="16" spans="1:9">
      <c r="A16" s="4" t="s">
        <v>145</v>
      </c>
      <c r="B16" s="6" t="n">
        <v>0</v>
      </c>
      <c r="E16" s="6" t="n">
        <v>-1451000000</v>
      </c>
      <c r="F16" s="6" t="n">
        <v>1451000000</v>
      </c>
      <c r="G16" s="6" t="n">
        <v>0</v>
      </c>
    </row>
    <row r="17" spans="1:9">
      <c r="A17" s="4" t="s">
        <v>161</v>
      </c>
      <c r="B17" s="6" t="n">
        <v>73000000</v>
      </c>
      <c r="F17" s="6" t="n">
        <v>73000000</v>
      </c>
      <c r="G17" s="6" t="n">
        <v>73000000</v>
      </c>
    </row>
    <row r="18" spans="1:9">
      <c r="A18" s="4" t="s">
        <v>162</v>
      </c>
      <c r="B18" s="6" t="n">
        <v>-989000000</v>
      </c>
      <c r="D18" s="6" t="n">
        <v>2000000</v>
      </c>
      <c r="F18" s="6" t="n">
        <v>-991000000</v>
      </c>
      <c r="G18" s="6" t="n">
        <v>-989000000</v>
      </c>
    </row>
    <row r="19" spans="1:9">
      <c r="A19" s="4" t="s">
        <v>163</v>
      </c>
      <c r="B19" s="6" t="n">
        <v>166000000</v>
      </c>
      <c r="D19" s="6" t="n">
        <v>166000000</v>
      </c>
      <c r="G19" s="6" t="n">
        <v>166000000</v>
      </c>
    </row>
    <row r="20" spans="1:9">
      <c r="A20" s="4" t="s">
        <v>164</v>
      </c>
      <c r="B20" s="6" t="n">
        <v>-1418000000</v>
      </c>
      <c r="D20" s="6" t="n">
        <v>-168000000</v>
      </c>
      <c r="F20" s="6" t="n">
        <v>-1250000000</v>
      </c>
      <c r="G20" s="6" t="n">
        <v>-1418000000</v>
      </c>
    </row>
    <row r="21" spans="1:9">
      <c r="A21" s="4" t="s">
        <v>166</v>
      </c>
      <c r="B21" s="6" t="n">
        <v>11472000000</v>
      </c>
      <c r="C21" s="6" t="n">
        <v>3000000</v>
      </c>
      <c r="D21" s="6" t="n">
        <v>0</v>
      </c>
      <c r="E21" s="6" t="n">
        <v>-8618000000</v>
      </c>
      <c r="F21" s="6" t="n">
        <v>20087000000</v>
      </c>
      <c r="G21" s="6" t="n">
        <v>11472000000</v>
      </c>
      <c r="H21" s="6" t="n">
        <v>0</v>
      </c>
    </row>
    <row r="22" spans="1:9">
      <c r="A22" s="3" t="s">
        <v>159</v>
      </c>
    </row>
    <row r="23" spans="1:9">
      <c r="A23" s="4" t="s">
        <v>123</v>
      </c>
      <c r="B23" s="6" t="n">
        <v>3343000000</v>
      </c>
      <c r="F23" s="6" t="n">
        <v>3343000000</v>
      </c>
      <c r="G23" s="6" t="n">
        <v>3343000000</v>
      </c>
    </row>
    <row r="24" spans="1:9">
      <c r="A24" s="4" t="s">
        <v>160</v>
      </c>
      <c r="B24" s="6" t="n">
        <v>3343000000</v>
      </c>
      <c r="H24" s="6" t="n">
        <v>0</v>
      </c>
    </row>
    <row r="25" spans="1:9">
      <c r="A25" s="4" t="s">
        <v>144</v>
      </c>
      <c r="B25" s="6" t="n">
        <v>-642000000</v>
      </c>
      <c r="E25" s="6" t="n">
        <v>-642000000</v>
      </c>
      <c r="G25" s="6" t="n">
        <v>-642000000</v>
      </c>
    </row>
    <row r="26" spans="1:9">
      <c r="A26" s="4" t="s">
        <v>161</v>
      </c>
      <c r="B26" s="6" t="n">
        <v>1000000</v>
      </c>
      <c r="F26" s="6" t="n">
        <v>1000000</v>
      </c>
      <c r="G26" s="6" t="n">
        <v>1000000</v>
      </c>
    </row>
    <row r="27" spans="1:9">
      <c r="A27" s="4" t="s">
        <v>167</v>
      </c>
      <c r="B27" s="6" t="n">
        <v>-200000000</v>
      </c>
      <c r="D27" s="6" t="n">
        <v>-75000000</v>
      </c>
      <c r="F27" s="6" t="n">
        <v>-125000000</v>
      </c>
      <c r="G27" s="6" t="n">
        <v>-200000000</v>
      </c>
    </row>
    <row r="28" spans="1:9">
      <c r="A28" s="4" t="s">
        <v>162</v>
      </c>
      <c r="B28" s="6" t="n">
        <v>-1052000000</v>
      </c>
      <c r="D28" s="6" t="n">
        <v>2000000</v>
      </c>
      <c r="F28" s="6" t="n">
        <v>-1054000000</v>
      </c>
      <c r="G28" s="6" t="n">
        <v>-1052000000</v>
      </c>
    </row>
    <row r="29" spans="1:9">
      <c r="A29" s="4" t="s">
        <v>163</v>
      </c>
      <c r="B29" s="6" t="n">
        <v>170000000</v>
      </c>
      <c r="D29" s="6" t="n">
        <v>170000000</v>
      </c>
      <c r="G29" s="6" t="n">
        <v>170000000</v>
      </c>
    </row>
    <row r="30" spans="1:9">
      <c r="A30" s="4" t="s">
        <v>164</v>
      </c>
      <c r="B30" s="6" t="n">
        <v>-869000000</v>
      </c>
      <c r="D30" s="6" t="n">
        <v>-97000000</v>
      </c>
      <c r="F30" s="6" t="n">
        <v>-772000000</v>
      </c>
      <c r="G30" s="6" t="n">
        <v>-869000000</v>
      </c>
    </row>
    <row r="31" spans="1:9">
      <c r="A31" s="4" t="s">
        <v>168</v>
      </c>
      <c r="B31" s="7" t="n">
        <v>12223000000</v>
      </c>
      <c r="C31" s="7" t="n">
        <v>3000000</v>
      </c>
      <c r="D31" s="7" t="n">
        <v>0</v>
      </c>
      <c r="E31" s="7" t="n">
        <v>-9260000000</v>
      </c>
      <c r="F31" s="7" t="n">
        <v>21480000000</v>
      </c>
      <c r="G31" s="7" t="n">
        <v>12223000000</v>
      </c>
      <c r="H31" s="7" t="n">
        <v>0</v>
      </c>
    </row>
    <row r="32" spans="1:9"/>
    <row r="33" spans="1:9">
      <c r="A33" s="4" t="s">
        <v>157</v>
      </c>
      <c r="B33" s="4" t="s">
        <v>169</v>
      </c>
    </row>
  </sheetData>
  <mergeCells count="32">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A32:I32"/>
    <mergeCell ref="B33:I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65</v>
      </c>
    </row>
    <row r="2" spans="1:3">
      <c r="A2" s="3" t="s">
        <v>227</v>
      </c>
    </row>
    <row r="3" spans="1:3">
      <c r="A3" s="4" t="s">
        <v>705</v>
      </c>
      <c r="B3" s="7" t="n">
        <v>81</v>
      </c>
      <c r="C3" s="7" t="n">
        <v>84</v>
      </c>
    </row>
    <row r="4" spans="1:3">
      <c r="A4" s="4" t="s">
        <v>706</v>
      </c>
      <c r="B4" s="6" t="n">
        <v>3068</v>
      </c>
      <c r="C4" s="6" t="n">
        <v>2835</v>
      </c>
    </row>
    <row r="5" spans="1:3">
      <c r="A5" s="4" t="s">
        <v>707</v>
      </c>
      <c r="B5" s="6" t="n">
        <v>5436</v>
      </c>
      <c r="C5" s="6" t="n">
        <v>4844</v>
      </c>
    </row>
    <row r="6" spans="1:3">
      <c r="A6" s="4" t="s">
        <v>708</v>
      </c>
      <c r="B6" s="6" t="n">
        <v>8585</v>
      </c>
      <c r="C6" s="6" t="n">
        <v>7763</v>
      </c>
    </row>
    <row r="7" spans="1:3">
      <c r="A7" s="4" t="s">
        <v>709</v>
      </c>
      <c r="B7" s="6" t="n">
        <v>-5232</v>
      </c>
      <c r="C7" s="6" t="n">
        <v>-4923</v>
      </c>
    </row>
    <row r="8" spans="1:3">
      <c r="A8" s="4" t="s">
        <v>73</v>
      </c>
      <c r="B8" s="7" t="n">
        <v>3353</v>
      </c>
      <c r="C8" s="7" t="n">
        <v>28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0</v>
      </c>
      <c r="B1" s="2" t="s">
        <v>1</v>
      </c>
    </row>
    <row r="2" spans="1:4">
      <c r="B2" s="2" t="s">
        <v>2</v>
      </c>
      <c r="C2" s="2" t="s">
        <v>65</v>
      </c>
      <c r="D2" s="2" t="s">
        <v>105</v>
      </c>
    </row>
    <row r="3" spans="1:4">
      <c r="A3" s="4" t="s">
        <v>711</v>
      </c>
      <c r="B3" s="7" t="n">
        <v>73</v>
      </c>
      <c r="C3" s="7" t="n">
        <v>75</v>
      </c>
      <c r="D3" s="7" t="n">
        <v>71</v>
      </c>
    </row>
    <row r="4" spans="1:4">
      <c r="A4" s="4" t="s">
        <v>712</v>
      </c>
      <c r="B4" s="6" t="n">
        <v>154</v>
      </c>
    </row>
    <row r="5" spans="1:4">
      <c r="A5" s="4" t="s">
        <v>713</v>
      </c>
      <c r="B5" s="6" t="n">
        <v>118</v>
      </c>
    </row>
    <row r="6" spans="1:4">
      <c r="A6" s="4" t="s">
        <v>714</v>
      </c>
      <c r="B6" s="6" t="n">
        <v>80</v>
      </c>
    </row>
    <row r="7" spans="1:4">
      <c r="A7" s="4" t="s">
        <v>715</v>
      </c>
      <c r="B7" s="6" t="n">
        <v>45</v>
      </c>
    </row>
    <row r="8" spans="1:4">
      <c r="A8" s="4" t="s">
        <v>716</v>
      </c>
      <c r="B8" s="7" t="n">
        <v>27</v>
      </c>
    </row>
    <row r="9" spans="1:4">
      <c r="A9" s="4" t="s">
        <v>499</v>
      </c>
    </row>
    <row r="10" spans="1:4">
      <c r="A10" s="4" t="s">
        <v>717</v>
      </c>
      <c r="B10" s="4" t="s">
        <v>718</v>
      </c>
    </row>
    <row r="11" spans="1:4">
      <c r="A11" s="4" t="s">
        <v>502</v>
      </c>
    </row>
    <row r="12" spans="1:4">
      <c r="A12" s="4" t="s">
        <v>717</v>
      </c>
      <c r="B12" s="4" t="s">
        <v>719</v>
      </c>
    </row>
    <row r="13" spans="1:4">
      <c r="A13" s="4" t="s">
        <v>720</v>
      </c>
    </row>
    <row r="14" spans="1:4">
      <c r="A14" s="4" t="s">
        <v>721</v>
      </c>
      <c r="B14" s="7" t="n">
        <v>112</v>
      </c>
      <c r="C14" s="7" t="n">
        <v>119</v>
      </c>
      <c r="D14" s="7" t="n">
        <v>1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65</v>
      </c>
    </row>
    <row r="2" spans="1:3">
      <c r="A2" s="3" t="s">
        <v>230</v>
      </c>
    </row>
    <row r="3" spans="1:3">
      <c r="A3" s="4" t="s">
        <v>723</v>
      </c>
      <c r="B3" s="7" t="n">
        <v>753</v>
      </c>
      <c r="C3" s="7" t="n">
        <v>642</v>
      </c>
    </row>
    <row r="4" spans="1:3">
      <c r="A4" s="4" t="s">
        <v>724</v>
      </c>
      <c r="B4" s="6" t="n">
        <v>252</v>
      </c>
      <c r="C4" s="6" t="n">
        <v>261</v>
      </c>
    </row>
    <row r="5" spans="1:3">
      <c r="A5" s="4" t="s">
        <v>725</v>
      </c>
      <c r="B5" s="6" t="n">
        <v>283</v>
      </c>
      <c r="C5" s="6" t="n">
        <v>361</v>
      </c>
    </row>
    <row r="6" spans="1:3">
      <c r="A6" s="4" t="s">
        <v>726</v>
      </c>
      <c r="B6" s="6" t="n">
        <v>534</v>
      </c>
      <c r="C6" s="6" t="n">
        <v>331</v>
      </c>
    </row>
    <row r="7" spans="1:3">
      <c r="A7" s="4" t="s">
        <v>727</v>
      </c>
      <c r="B7" s="6" t="n">
        <v>552</v>
      </c>
      <c r="C7" s="6" t="n">
        <v>429</v>
      </c>
    </row>
    <row r="8" spans="1:3">
      <c r="A8" s="4" t="s">
        <v>150</v>
      </c>
      <c r="B8" s="6" t="n">
        <v>2374</v>
      </c>
      <c r="C8" s="6" t="n">
        <v>2024</v>
      </c>
    </row>
    <row r="9" spans="1:3">
      <c r="A9" s="4" t="s">
        <v>728</v>
      </c>
      <c r="B9" s="6" t="n">
        <v>1249</v>
      </c>
      <c r="C9" s="6" t="n">
        <v>1201</v>
      </c>
    </row>
    <row r="10" spans="1:3">
      <c r="A10" s="4" t="s">
        <v>729</v>
      </c>
      <c r="B10" s="7" t="n">
        <v>873</v>
      </c>
      <c r="C10" s="7" t="n">
        <v>7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21"/>
    <col customWidth="1" max="3" min="3" width="28"/>
    <col customWidth="1" max="4" min="4" width="21"/>
    <col customWidth="1" max="5" min="5" width="21"/>
    <col customWidth="1" max="6" min="6" width="21"/>
    <col customWidth="1" max="7" min="7" width="21"/>
  </cols>
  <sheetData>
    <row r="1" spans="1:7">
      <c r="A1" s="1" t="s">
        <v>730</v>
      </c>
      <c r="B1" s="2" t="s">
        <v>469</v>
      </c>
      <c r="C1" s="2" t="s">
        <v>1</v>
      </c>
    </row>
    <row r="2" spans="1:7">
      <c r="B2" s="2" t="s">
        <v>731</v>
      </c>
      <c r="C2" s="2" t="s">
        <v>732</v>
      </c>
      <c r="D2" s="2" t="s">
        <v>733</v>
      </c>
      <c r="E2" s="2" t="s">
        <v>734</v>
      </c>
      <c r="F2" s="2" t="s">
        <v>735</v>
      </c>
      <c r="G2" s="2" t="s">
        <v>736</v>
      </c>
    </row>
    <row r="3" spans="1:7">
      <c r="A3" s="3" t="s">
        <v>737</v>
      </c>
    </row>
    <row r="4" spans="1:7">
      <c r="A4" s="4" t="s">
        <v>738</v>
      </c>
      <c r="C4" s="7" t="n">
        <v>300000000</v>
      </c>
      <c r="D4" s="7" t="n">
        <v>0</v>
      </c>
      <c r="E4" s="7" t="n">
        <v>-300000000</v>
      </c>
    </row>
    <row r="5" spans="1:7">
      <c r="A5" s="4" t="s">
        <v>739</v>
      </c>
      <c r="C5" s="7" t="n">
        <v>0</v>
      </c>
      <c r="D5" s="7" t="n">
        <v>300000000</v>
      </c>
    </row>
    <row r="6" spans="1:7">
      <c r="A6" s="4" t="s">
        <v>740</v>
      </c>
      <c r="D6" s="4" t="s">
        <v>741</v>
      </c>
    </row>
    <row r="7" spans="1:7">
      <c r="A7" s="4" t="s">
        <v>742</v>
      </c>
      <c r="D7" s="4" t="s">
        <v>743</v>
      </c>
    </row>
    <row r="8" spans="1:7">
      <c r="A8" s="4" t="s">
        <v>744</v>
      </c>
      <c r="C8" s="4" t="s">
        <v>745</v>
      </c>
    </row>
    <row r="9" spans="1:7">
      <c r="A9" s="4" t="s">
        <v>746</v>
      </c>
      <c r="B9" s="7" t="n">
        <v>591000000</v>
      </c>
    </row>
    <row r="10" spans="1:7">
      <c r="A10" s="4" t="s">
        <v>176</v>
      </c>
      <c r="B10" s="6" t="n">
        <v>39000000</v>
      </c>
      <c r="C10" s="7" t="n">
        <v>0</v>
      </c>
      <c r="D10" s="7" t="n">
        <v>0</v>
      </c>
      <c r="E10" s="6" t="n">
        <v>-39000000</v>
      </c>
    </row>
    <row r="11" spans="1:7">
      <c r="A11" s="4" t="s">
        <v>747</v>
      </c>
      <c r="B11" s="7" t="n">
        <v>25000000</v>
      </c>
    </row>
    <row r="12" spans="1:7">
      <c r="A12" s="4" t="s">
        <v>748</v>
      </c>
      <c r="F12" s="7" t="n">
        <v>1250000000</v>
      </c>
      <c r="G12" s="7" t="n">
        <v>1250000000</v>
      </c>
    </row>
    <row r="13" spans="1:7">
      <c r="A13" s="4" t="s">
        <v>749</v>
      </c>
      <c r="C13" s="4" t="s">
        <v>750</v>
      </c>
    </row>
    <row r="14" spans="1:7">
      <c r="A14" s="4" t="s">
        <v>751</v>
      </c>
      <c r="C14" s="6" t="n">
        <v>20</v>
      </c>
    </row>
    <row r="15" spans="1:7">
      <c r="A15" s="4" t="s">
        <v>752</v>
      </c>
      <c r="C15" s="4" t="s">
        <v>657</v>
      </c>
    </row>
    <row r="16" spans="1:7">
      <c r="A16" s="4" t="s">
        <v>753</v>
      </c>
      <c r="C16" s="7" t="n">
        <v>0</v>
      </c>
      <c r="D16" s="6" t="n">
        <v>0</v>
      </c>
    </row>
    <row r="17" spans="1:7">
      <c r="A17" s="4" t="s">
        <v>754</v>
      </c>
      <c r="C17" s="7" t="n">
        <v>0</v>
      </c>
      <c r="D17" s="6" t="n">
        <v>0</v>
      </c>
    </row>
    <row r="18" spans="1:7">
      <c r="A18" s="4" t="s">
        <v>755</v>
      </c>
      <c r="C18" s="12" t="n">
        <v>0.28</v>
      </c>
    </row>
    <row r="19" spans="1:7">
      <c r="A19" s="4" t="s">
        <v>756</v>
      </c>
      <c r="C19" s="7" t="n">
        <v>193000000</v>
      </c>
      <c r="D19" s="7" t="n">
        <v>194000000</v>
      </c>
      <c r="E19" s="7" t="n">
        <v>214000000</v>
      </c>
    </row>
    <row r="20" spans="1:7">
      <c r="A20" s="4" t="s">
        <v>502</v>
      </c>
    </row>
    <row r="21" spans="1:7">
      <c r="A21" s="3" t="s">
        <v>737</v>
      </c>
    </row>
    <row r="22" spans="1:7">
      <c r="A22" s="4" t="s">
        <v>755</v>
      </c>
      <c r="C22" s="10" t="n">
        <v>0.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5</v>
      </c>
    </row>
    <row r="2" spans="1:3">
      <c r="A2" s="3" t="s">
        <v>737</v>
      </c>
    </row>
    <row r="3" spans="1:3">
      <c r="A3" s="4" t="s">
        <v>758</v>
      </c>
      <c r="B3" s="7" t="n">
        <v>4760</v>
      </c>
      <c r="C3" s="7" t="n">
        <v>4755</v>
      </c>
    </row>
    <row r="4" spans="1:3">
      <c r="A4" s="4" t="s">
        <v>759</v>
      </c>
    </row>
    <row r="5" spans="1:3">
      <c r="A5" s="3" t="s">
        <v>737</v>
      </c>
    </row>
    <row r="6" spans="1:3">
      <c r="A6" s="4" t="s">
        <v>760</v>
      </c>
      <c r="B6" s="4" t="s">
        <v>761</v>
      </c>
    </row>
    <row r="7" spans="1:3">
      <c r="A7" s="4" t="s">
        <v>758</v>
      </c>
      <c r="B7" s="7" t="n">
        <v>500</v>
      </c>
      <c r="C7" s="6" t="n">
        <v>499</v>
      </c>
    </row>
    <row r="8" spans="1:3">
      <c r="A8" s="4" t="s">
        <v>762</v>
      </c>
    </row>
    <row r="9" spans="1:3">
      <c r="A9" s="3" t="s">
        <v>737</v>
      </c>
    </row>
    <row r="10" spans="1:3">
      <c r="A10" s="4" t="s">
        <v>760</v>
      </c>
      <c r="B10" s="4" t="s">
        <v>763</v>
      </c>
    </row>
    <row r="11" spans="1:3">
      <c r="A11" s="4" t="s">
        <v>758</v>
      </c>
      <c r="B11" s="7" t="n">
        <v>999</v>
      </c>
      <c r="C11" s="6" t="n">
        <v>998</v>
      </c>
    </row>
    <row r="12" spans="1:3">
      <c r="A12" s="4" t="s">
        <v>764</v>
      </c>
    </row>
    <row r="13" spans="1:3">
      <c r="A13" s="3" t="s">
        <v>737</v>
      </c>
    </row>
    <row r="14" spans="1:3">
      <c r="A14" s="4" t="s">
        <v>760</v>
      </c>
      <c r="B14" s="4" t="s">
        <v>765</v>
      </c>
    </row>
    <row r="15" spans="1:3">
      <c r="A15" s="4" t="s">
        <v>758</v>
      </c>
      <c r="B15" s="7" t="n">
        <v>1097</v>
      </c>
      <c r="C15" s="6" t="n">
        <v>1096</v>
      </c>
    </row>
    <row r="16" spans="1:3">
      <c r="A16" s="4" t="s">
        <v>766</v>
      </c>
    </row>
    <row r="17" spans="1:3">
      <c r="A17" s="3" t="s">
        <v>737</v>
      </c>
    </row>
    <row r="18" spans="1:3">
      <c r="A18" s="4" t="s">
        <v>760</v>
      </c>
      <c r="B18" s="4" t="s">
        <v>767</v>
      </c>
    </row>
    <row r="19" spans="1:3">
      <c r="A19" s="4" t="s">
        <v>758</v>
      </c>
      <c r="B19" s="7" t="n">
        <v>298</v>
      </c>
      <c r="C19" s="6" t="n">
        <v>298</v>
      </c>
    </row>
    <row r="20" spans="1:3">
      <c r="A20" s="4" t="s">
        <v>768</v>
      </c>
    </row>
    <row r="21" spans="1:3">
      <c r="A21" s="3" t="s">
        <v>737</v>
      </c>
    </row>
    <row r="22" spans="1:3">
      <c r="A22" s="4" t="s">
        <v>760</v>
      </c>
      <c r="B22" s="4" t="s">
        <v>769</v>
      </c>
    </row>
    <row r="23" spans="1:3">
      <c r="A23" s="4" t="s">
        <v>758</v>
      </c>
      <c r="B23" s="7" t="n">
        <v>374</v>
      </c>
      <c r="C23" s="6" t="n">
        <v>373</v>
      </c>
    </row>
    <row r="24" spans="1:3">
      <c r="A24" s="4" t="s">
        <v>770</v>
      </c>
    </row>
    <row r="25" spans="1:3">
      <c r="A25" s="3" t="s">
        <v>737</v>
      </c>
    </row>
    <row r="26" spans="1:3">
      <c r="A26" s="4" t="s">
        <v>760</v>
      </c>
      <c r="B26" s="4" t="s">
        <v>771</v>
      </c>
    </row>
    <row r="27" spans="1:3">
      <c r="A27" s="4" t="s">
        <v>758</v>
      </c>
      <c r="B27" s="7" t="n">
        <v>185</v>
      </c>
      <c r="C27" s="6" t="n">
        <v>185</v>
      </c>
    </row>
    <row r="28" spans="1:3">
      <c r="A28" s="4" t="s">
        <v>772</v>
      </c>
    </row>
    <row r="29" spans="1:3">
      <c r="A29" s="3" t="s">
        <v>737</v>
      </c>
    </row>
    <row r="30" spans="1:3">
      <c r="A30" s="4" t="s">
        <v>760</v>
      </c>
      <c r="B30" s="4" t="s">
        <v>773</v>
      </c>
    </row>
    <row r="31" spans="1:3">
      <c r="A31" s="4" t="s">
        <v>758</v>
      </c>
      <c r="B31" s="7" t="n">
        <v>592</v>
      </c>
      <c r="C31" s="6" t="n">
        <v>592</v>
      </c>
    </row>
    <row r="32" spans="1:3">
      <c r="A32" s="4" t="s">
        <v>774</v>
      </c>
    </row>
    <row r="33" spans="1:3">
      <c r="A33" s="3" t="s">
        <v>737</v>
      </c>
    </row>
    <row r="34" spans="1:3">
      <c r="A34" s="4" t="s">
        <v>760</v>
      </c>
      <c r="B34" s="4" t="s">
        <v>695</v>
      </c>
    </row>
    <row r="35" spans="1:3">
      <c r="A35" s="4" t="s">
        <v>758</v>
      </c>
      <c r="B35" s="7" t="n">
        <v>420</v>
      </c>
      <c r="C35" s="6" t="n">
        <v>419</v>
      </c>
    </row>
    <row r="36" spans="1:3">
      <c r="A36" s="4" t="s">
        <v>775</v>
      </c>
    </row>
    <row r="37" spans="1:3">
      <c r="A37" s="3" t="s">
        <v>737</v>
      </c>
    </row>
    <row r="38" spans="1:3">
      <c r="A38" s="4" t="s">
        <v>760</v>
      </c>
      <c r="B38" s="4" t="s">
        <v>776</v>
      </c>
    </row>
    <row r="39" spans="1:3">
      <c r="A39" s="4" t="s">
        <v>758</v>
      </c>
      <c r="B39" s="7" t="n">
        <v>295</v>
      </c>
      <c r="C39" s="7" t="n">
        <v>2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5</v>
      </c>
    </row>
    <row r="2" spans="1:3">
      <c r="A2" s="3" t="s">
        <v>737</v>
      </c>
    </row>
    <row r="3" spans="1:3">
      <c r="A3" s="4" t="s">
        <v>778</v>
      </c>
      <c r="B3" s="7" t="n">
        <v>5337</v>
      </c>
      <c r="C3" s="7" t="n">
        <v>5063</v>
      </c>
    </row>
    <row r="4" spans="1:3">
      <c r="A4" s="4" t="s">
        <v>779</v>
      </c>
    </row>
    <row r="5" spans="1:3">
      <c r="A5" s="3" t="s">
        <v>737</v>
      </c>
    </row>
    <row r="6" spans="1:3">
      <c r="A6" s="4" t="s">
        <v>778</v>
      </c>
      <c r="B6" s="7" t="n">
        <v>15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80</v>
      </c>
      <c r="B1" s="2" t="s">
        <v>2</v>
      </c>
      <c r="C1" s="2" t="s">
        <v>65</v>
      </c>
    </row>
    <row r="2" spans="1:3">
      <c r="A2" s="3" t="s">
        <v>737</v>
      </c>
    </row>
    <row r="3" spans="1:3">
      <c r="A3" s="4" t="s">
        <v>781</v>
      </c>
      <c r="B3" s="7" t="n">
        <v>4792000000</v>
      </c>
      <c r="C3" s="7" t="n">
        <v>4792000000</v>
      </c>
    </row>
    <row r="4" spans="1:3">
      <c r="A4" s="4" t="s">
        <v>782</v>
      </c>
      <c r="B4" s="6" t="n">
        <v>-26000000</v>
      </c>
      <c r="C4" s="6" t="n">
        <v>-30000000</v>
      </c>
    </row>
    <row r="5" spans="1:3">
      <c r="A5" s="4" t="s">
        <v>783</v>
      </c>
      <c r="B5" s="6" t="n">
        <v>-6000000</v>
      </c>
      <c r="C5" s="6" t="n">
        <v>-7000000</v>
      </c>
    </row>
    <row r="6" spans="1:3">
      <c r="A6" s="4" t="s">
        <v>150</v>
      </c>
      <c r="B6" s="6" t="n">
        <v>4760000000</v>
      </c>
      <c r="C6" s="7" t="n">
        <v>4755000000</v>
      </c>
    </row>
    <row r="7" spans="1:3">
      <c r="A7" s="4" t="s">
        <v>784</v>
      </c>
      <c r="B7" s="6" t="n">
        <v>1500000000</v>
      </c>
    </row>
    <row r="8" spans="1:3">
      <c r="A8" s="4" t="s">
        <v>785</v>
      </c>
      <c r="B8" s="6" t="n">
        <v>0</v>
      </c>
    </row>
    <row r="9" spans="1:3">
      <c r="A9" s="4" t="s">
        <v>786</v>
      </c>
      <c r="B9" s="6" t="n">
        <v>1100000000</v>
      </c>
    </row>
    <row r="10" spans="1:3">
      <c r="A10" s="4" t="s">
        <v>787</v>
      </c>
      <c r="B10" s="6" t="n">
        <v>0</v>
      </c>
    </row>
    <row r="11" spans="1:3">
      <c r="A11" s="4" t="s">
        <v>788</v>
      </c>
      <c r="B11" s="6" t="n">
        <v>300000000</v>
      </c>
    </row>
    <row r="12" spans="1:3">
      <c r="A12" s="4" t="s">
        <v>789</v>
      </c>
      <c r="B12" s="7" t="n">
        <v>1892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90</v>
      </c>
      <c r="B1" s="2" t="s">
        <v>2</v>
      </c>
      <c r="C1" s="2" t="s">
        <v>65</v>
      </c>
    </row>
    <row r="2" spans="1:3">
      <c r="A2" s="3" t="s">
        <v>236</v>
      </c>
    </row>
    <row r="3" spans="1:3">
      <c r="A3" s="4" t="s">
        <v>791</v>
      </c>
      <c r="B3" s="7" t="n">
        <v>0</v>
      </c>
      <c r="C3" s="7" t="n">
        <v>0</v>
      </c>
    </row>
    <row r="4" spans="1:3">
      <c r="A4" s="4" t="s">
        <v>792</v>
      </c>
      <c r="B4" s="4" t="s">
        <v>793</v>
      </c>
    </row>
    <row r="5" spans="1:3">
      <c r="A5" s="4" t="s">
        <v>794</v>
      </c>
      <c r="B5" s="4" t="s">
        <v>795</v>
      </c>
      <c r="C5" s="4" t="s">
        <v>662</v>
      </c>
    </row>
    <row r="6" spans="1:3">
      <c r="A6" s="4" t="s">
        <v>796</v>
      </c>
      <c r="B6" s="4" t="s">
        <v>797</v>
      </c>
      <c r="C6" s="4" t="s">
        <v>7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98</v>
      </c>
      <c r="B1" s="2" t="s">
        <v>1</v>
      </c>
    </row>
    <row r="2" spans="1:4">
      <c r="B2" s="2" t="s">
        <v>2</v>
      </c>
      <c r="C2" s="2" t="s">
        <v>65</v>
      </c>
      <c r="D2" s="2" t="s">
        <v>105</v>
      </c>
    </row>
    <row r="3" spans="1:4">
      <c r="A3" s="3" t="s">
        <v>799</v>
      </c>
    </row>
    <row r="4" spans="1:4">
      <c r="A4" s="4" t="s">
        <v>800</v>
      </c>
      <c r="B4" s="7" t="n">
        <v>240</v>
      </c>
      <c r="C4" s="7" t="n">
        <v>236</v>
      </c>
      <c r="D4" s="7" t="n">
        <v>232</v>
      </c>
    </row>
    <row r="5" spans="1:4">
      <c r="A5" s="4" t="s">
        <v>801</v>
      </c>
      <c r="B5" s="6" t="n">
        <v>0</v>
      </c>
      <c r="C5" s="6" t="n">
        <v>0</v>
      </c>
      <c r="D5" s="6" t="n">
        <v>0</v>
      </c>
    </row>
    <row r="6" spans="1:4">
      <c r="A6" s="4" t="s">
        <v>802</v>
      </c>
      <c r="B6" s="6" t="n">
        <v>-1</v>
      </c>
      <c r="C6" s="6" t="n">
        <v>-4</v>
      </c>
      <c r="D6" s="6" t="n">
        <v>-3</v>
      </c>
    </row>
    <row r="7" spans="1:4">
      <c r="A7" s="4" t="s">
        <v>803</v>
      </c>
      <c r="B7" s="6" t="n">
        <v>239</v>
      </c>
      <c r="C7" s="6" t="n">
        <v>232</v>
      </c>
      <c r="D7" s="6" t="n">
        <v>229</v>
      </c>
    </row>
    <row r="8" spans="1:4">
      <c r="A8" s="4" t="s">
        <v>502</v>
      </c>
    </row>
    <row r="9" spans="1:4">
      <c r="A9" s="3" t="s">
        <v>799</v>
      </c>
    </row>
    <row r="10" spans="1:4">
      <c r="A10" s="4" t="s">
        <v>801</v>
      </c>
      <c r="B10" s="7" t="n">
        <v>1</v>
      </c>
      <c r="C10" s="7" t="n">
        <v>1</v>
      </c>
      <c r="D10" s="7"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21"/>
  </cols>
  <sheetData>
    <row r="1" spans="1:2">
      <c r="A1" s="1" t="s">
        <v>804</v>
      </c>
      <c r="B1" s="2" t="s">
        <v>805</v>
      </c>
    </row>
    <row r="2" spans="1:2">
      <c r="A2" s="3" t="s">
        <v>236</v>
      </c>
    </row>
    <row r="3" spans="1:2">
      <c r="A3" s="4" t="s">
        <v>806</v>
      </c>
      <c r="B3" s="7" t="n">
        <v>242000000</v>
      </c>
    </row>
    <row r="4" spans="1:2">
      <c r="A4" s="4" t="s">
        <v>807</v>
      </c>
      <c r="B4" s="6" t="n">
        <v>217000000</v>
      </c>
    </row>
    <row r="5" spans="1:2">
      <c r="A5" s="4" t="s">
        <v>808</v>
      </c>
      <c r="B5" s="6" t="n">
        <v>168000000</v>
      </c>
    </row>
    <row r="6" spans="1:2">
      <c r="A6" s="4" t="s">
        <v>809</v>
      </c>
      <c r="B6" s="6" t="n">
        <v>116000000</v>
      </c>
    </row>
    <row r="7" spans="1:2">
      <c r="A7" s="4" t="s">
        <v>810</v>
      </c>
      <c r="B7" s="6" t="n">
        <v>71000000</v>
      </c>
    </row>
    <row r="8" spans="1:2">
      <c r="A8" s="4" t="s">
        <v>811</v>
      </c>
      <c r="B8" s="6" t="n">
        <v>238000000</v>
      </c>
    </row>
    <row r="9" spans="1:2">
      <c r="A9" s="4" t="s">
        <v>812</v>
      </c>
      <c r="B9" s="6" t="n">
        <v>1052000000</v>
      </c>
    </row>
    <row r="10" spans="1:2">
      <c r="A10" s="4" t="s">
        <v>813</v>
      </c>
      <c r="B10" s="6" t="n">
        <v>-133000000</v>
      </c>
    </row>
    <row r="11" spans="1:2">
      <c r="A11" s="4" t="s">
        <v>814</v>
      </c>
      <c r="B11" s="6" t="n">
        <v>919000000</v>
      </c>
    </row>
    <row r="12" spans="1:2">
      <c r="A12" s="4" t="s">
        <v>815</v>
      </c>
      <c r="B1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0</v>
      </c>
      <c r="B1" s="2" t="s">
        <v>1</v>
      </c>
    </row>
    <row r="2" spans="1:4">
      <c r="B2" s="2" t="s">
        <v>2</v>
      </c>
      <c r="C2" s="2" t="s">
        <v>65</v>
      </c>
      <c r="D2" s="2" t="s">
        <v>105</v>
      </c>
    </row>
    <row r="3" spans="1:4">
      <c r="A3" s="3" t="s">
        <v>171</v>
      </c>
    </row>
    <row r="4" spans="1:4">
      <c r="A4" s="4" t="s">
        <v>121</v>
      </c>
      <c r="B4" s="7" t="n">
        <v>3329000000</v>
      </c>
      <c r="C4" s="7" t="n">
        <v>2882000000</v>
      </c>
      <c r="D4" s="7" t="n">
        <v>2001000000</v>
      </c>
    </row>
    <row r="5" spans="1:4">
      <c r="A5" s="4" t="s">
        <v>172</v>
      </c>
      <c r="B5" s="6" t="n">
        <v>-1000000</v>
      </c>
      <c r="C5" s="6" t="n">
        <v>1000000</v>
      </c>
      <c r="D5" s="6" t="n">
        <v>-2000000</v>
      </c>
    </row>
    <row r="6" spans="1:4">
      <c r="A6" s="4" t="s">
        <v>119</v>
      </c>
      <c r="B6" s="6" t="n">
        <v>3328000000</v>
      </c>
      <c r="C6" s="6" t="n">
        <v>2883000000</v>
      </c>
      <c r="D6" s="6" t="n">
        <v>1999000000</v>
      </c>
    </row>
    <row r="7" spans="1:4">
      <c r="A7" s="3" t="s">
        <v>173</v>
      </c>
    </row>
    <row r="8" spans="1:4">
      <c r="A8" s="4" t="s">
        <v>174</v>
      </c>
      <c r="B8" s="6" t="n">
        <v>605000000</v>
      </c>
      <c r="C8" s="6" t="n">
        <v>568000000</v>
      </c>
      <c r="D8" s="6" t="n">
        <v>550000000</v>
      </c>
    </row>
    <row r="9" spans="1:4">
      <c r="A9" s="4" t="s">
        <v>175</v>
      </c>
      <c r="B9" s="6" t="n">
        <v>184000000</v>
      </c>
      <c r="C9" s="6" t="n">
        <v>165000000</v>
      </c>
      <c r="D9" s="6" t="n">
        <v>173000000</v>
      </c>
    </row>
    <row r="10" spans="1:4">
      <c r="A10" s="4" t="s">
        <v>176</v>
      </c>
      <c r="B10" s="6" t="n">
        <v>0</v>
      </c>
      <c r="C10" s="6" t="n">
        <v>0</v>
      </c>
      <c r="D10" s="6" t="n">
        <v>39000000</v>
      </c>
    </row>
    <row r="11" spans="1:4">
      <c r="A11" s="4" t="s">
        <v>177</v>
      </c>
      <c r="B11" s="6" t="n">
        <v>-28000000</v>
      </c>
      <c r="C11" s="6" t="n">
        <v>-24000000</v>
      </c>
      <c r="D11" s="6" t="n">
        <v>252000000</v>
      </c>
    </row>
    <row r="12" spans="1:4">
      <c r="A12" s="3" t="s">
        <v>178</v>
      </c>
    </row>
    <row r="13" spans="1:4">
      <c r="A13" s="4" t="s">
        <v>68</v>
      </c>
      <c r="B13" s="6" t="n">
        <v>296000000</v>
      </c>
      <c r="C13" s="6" t="n">
        <v>-327000000</v>
      </c>
      <c r="D13" s="6" t="n">
        <v>-157000000</v>
      </c>
    </row>
    <row r="14" spans="1:4">
      <c r="A14" s="4" t="s">
        <v>179</v>
      </c>
      <c r="B14" s="6" t="n">
        <v>-534000000</v>
      </c>
      <c r="C14" s="6" t="n">
        <v>28000000</v>
      </c>
      <c r="D14" s="6" t="n">
        <v>88000000</v>
      </c>
    </row>
    <row r="15" spans="1:4">
      <c r="A15" s="4" t="s">
        <v>70</v>
      </c>
      <c r="B15" s="6" t="n">
        <v>87000000</v>
      </c>
      <c r="C15" s="6" t="n">
        <v>-166000000</v>
      </c>
      <c r="D15" s="6" t="n">
        <v>14000000</v>
      </c>
    </row>
    <row r="16" spans="1:4">
      <c r="A16" s="4" t="s">
        <v>71</v>
      </c>
      <c r="B16" s="6" t="n">
        <v>45000000</v>
      </c>
      <c r="C16" s="6" t="n">
        <v>73000000</v>
      </c>
      <c r="D16" s="6" t="n">
        <v>204000000</v>
      </c>
    </row>
    <row r="17" spans="1:4">
      <c r="A17" s="4" t="s">
        <v>180</v>
      </c>
      <c r="B17" s="6" t="n">
        <v>-275000000</v>
      </c>
      <c r="C17" s="6" t="n">
        <v>174000000</v>
      </c>
      <c r="D17" s="6" t="n">
        <v>-193000000</v>
      </c>
    </row>
    <row r="18" spans="1:4">
      <c r="A18" s="4" t="s">
        <v>81</v>
      </c>
      <c r="B18" s="6" t="n">
        <v>-168000000</v>
      </c>
      <c r="C18" s="6" t="n">
        <v>406000000</v>
      </c>
      <c r="D18" s="6" t="n">
        <v>-94000000</v>
      </c>
    </row>
    <row r="19" spans="1:4">
      <c r="A19" s="4" t="s">
        <v>82</v>
      </c>
      <c r="B19" s="6" t="n">
        <v>295000000</v>
      </c>
      <c r="C19" s="6" t="n">
        <v>165000000</v>
      </c>
      <c r="D19" s="6" t="n">
        <v>111000000</v>
      </c>
    </row>
    <row r="20" spans="1:4">
      <c r="A20" s="4" t="s">
        <v>83</v>
      </c>
      <c r="B20" s="6" t="n">
        <v>71000000</v>
      </c>
      <c r="C20" s="6" t="n">
        <v>-108000000</v>
      </c>
      <c r="D20" s="6" t="n">
        <v>106000000</v>
      </c>
    </row>
    <row r="21" spans="1:4">
      <c r="A21" s="4" t="s">
        <v>181</v>
      </c>
      <c r="B21" s="6" t="n">
        <v>731000000</v>
      </c>
      <c r="C21" s="6" t="n">
        <v>-421000000</v>
      </c>
      <c r="D21" s="6" t="n">
        <v>-250000000</v>
      </c>
    </row>
    <row r="22" spans="1:4">
      <c r="A22" s="4" t="s">
        <v>182</v>
      </c>
      <c r="B22" s="6" t="n">
        <v>-155000000</v>
      </c>
      <c r="C22" s="6" t="n">
        <v>12000000</v>
      </c>
      <c r="D22" s="6" t="n">
        <v>-95000000</v>
      </c>
    </row>
    <row r="23" spans="1:4">
      <c r="A23" s="4" t="s">
        <v>183</v>
      </c>
      <c r="B23" s="6" t="n">
        <v>4482000000</v>
      </c>
      <c r="C23" s="6" t="n">
        <v>3428000000</v>
      </c>
      <c r="D23" s="6" t="n">
        <v>2747000000</v>
      </c>
    </row>
    <row r="24" spans="1:4">
      <c r="A24" s="4" t="s">
        <v>184</v>
      </c>
      <c r="B24" s="6" t="n">
        <v>-2000000</v>
      </c>
      <c r="C24" s="6" t="n">
        <v>0</v>
      </c>
      <c r="D24" s="6" t="n">
        <v>-2000000</v>
      </c>
    </row>
    <row r="25" spans="1:4">
      <c r="A25" s="4" t="s">
        <v>185</v>
      </c>
      <c r="B25" s="6" t="n">
        <v>4480000000</v>
      </c>
      <c r="C25" s="6" t="n">
        <v>3428000000</v>
      </c>
      <c r="D25" s="6" t="n">
        <v>2745000000</v>
      </c>
    </row>
    <row r="26" spans="1:4">
      <c r="A26" s="3" t="s">
        <v>186</v>
      </c>
    </row>
    <row r="27" spans="1:4">
      <c r="A27" s="4" t="s">
        <v>187</v>
      </c>
      <c r="B27" s="6" t="n">
        <v>-942000000</v>
      </c>
      <c r="C27" s="6" t="n">
        <v>-763000000</v>
      </c>
      <c r="D27" s="6" t="n">
        <v>-543000000</v>
      </c>
    </row>
    <row r="28" spans="1:4">
      <c r="A28" s="4" t="s">
        <v>188</v>
      </c>
      <c r="B28" s="6" t="n">
        <v>25000000</v>
      </c>
      <c r="C28" s="6" t="n">
        <v>2000000</v>
      </c>
      <c r="D28" s="6" t="n">
        <v>46000000</v>
      </c>
    </row>
    <row r="29" spans="1:4">
      <c r="A29" s="4" t="s">
        <v>189</v>
      </c>
      <c r="B29" s="6" t="n">
        <v>-65000000</v>
      </c>
      <c r="C29" s="6" t="n">
        <v>-58000000</v>
      </c>
      <c r="D29" s="6" t="n">
        <v>-68000000</v>
      </c>
    </row>
    <row r="30" spans="1:4">
      <c r="A30" s="4" t="s">
        <v>190</v>
      </c>
      <c r="B30" s="6" t="n">
        <v>0</v>
      </c>
      <c r="C30" s="6" t="n">
        <v>0</v>
      </c>
      <c r="D30" s="6" t="n">
        <v>-696000000</v>
      </c>
    </row>
    <row r="31" spans="1:4">
      <c r="A31" s="4" t="s">
        <v>191</v>
      </c>
      <c r="B31" s="6" t="n">
        <v>0</v>
      </c>
      <c r="C31" s="6" t="n">
        <v>309000000</v>
      </c>
      <c r="D31" s="6" t="n">
        <v>517000000</v>
      </c>
    </row>
    <row r="32" spans="1:4">
      <c r="A32" s="4" t="s">
        <v>192</v>
      </c>
      <c r="B32" s="6" t="n">
        <v>-8000000</v>
      </c>
      <c r="C32" s="6" t="n">
        <v>0</v>
      </c>
      <c r="D32" s="6" t="n">
        <v>-93000000</v>
      </c>
    </row>
    <row r="33" spans="1:4">
      <c r="A33" s="4" t="s">
        <v>193</v>
      </c>
      <c r="B33" s="6" t="n">
        <v>0</v>
      </c>
      <c r="C33" s="6" t="n">
        <v>11000000</v>
      </c>
      <c r="D33" s="6" t="n">
        <v>0</v>
      </c>
    </row>
    <row r="34" spans="1:4">
      <c r="A34" s="4" t="s">
        <v>194</v>
      </c>
      <c r="B34" s="6" t="n">
        <v>-17000000</v>
      </c>
      <c r="C34" s="6" t="n">
        <v>0</v>
      </c>
      <c r="D34" s="6" t="n">
        <v>0</v>
      </c>
    </row>
    <row r="35" spans="1:4">
      <c r="A35" s="4" t="s">
        <v>195</v>
      </c>
      <c r="B35" s="6" t="n">
        <v>1000000</v>
      </c>
      <c r="C35" s="6" t="n">
        <v>-22000000</v>
      </c>
      <c r="D35" s="6" t="n">
        <v>20000000</v>
      </c>
    </row>
    <row r="36" spans="1:4">
      <c r="A36" s="4" t="s">
        <v>196</v>
      </c>
      <c r="B36" s="6" t="n">
        <v>-1006000000</v>
      </c>
      <c r="C36" s="6" t="n">
        <v>-521000000</v>
      </c>
      <c r="D36" s="6" t="n">
        <v>-817000000</v>
      </c>
    </row>
    <row r="37" spans="1:4">
      <c r="A37" s="4" t="s">
        <v>197</v>
      </c>
      <c r="B37" s="6" t="n">
        <v>3000000</v>
      </c>
      <c r="C37" s="6" t="n">
        <v>0</v>
      </c>
      <c r="D37" s="6" t="n">
        <v>0</v>
      </c>
    </row>
    <row r="38" spans="1:4">
      <c r="A38" s="4" t="s">
        <v>198</v>
      </c>
      <c r="B38" s="6" t="n">
        <v>-1003000000</v>
      </c>
      <c r="C38" s="6" t="n">
        <v>-521000000</v>
      </c>
      <c r="D38" s="6" t="n">
        <v>-817000000</v>
      </c>
    </row>
    <row r="39" spans="1:4">
      <c r="A39" s="3" t="s">
        <v>199</v>
      </c>
    </row>
    <row r="40" spans="1:4">
      <c r="A40" s="4" t="s">
        <v>200</v>
      </c>
      <c r="B40" s="6" t="n">
        <v>-1036000000</v>
      </c>
      <c r="C40" s="6" t="n">
        <v>-975000000</v>
      </c>
      <c r="D40" s="6" t="n">
        <v>-910000000</v>
      </c>
    </row>
    <row r="41" spans="1:4">
      <c r="A41" s="4" t="s">
        <v>201</v>
      </c>
      <c r="B41" s="6" t="n">
        <v>-300000000</v>
      </c>
      <c r="C41" s="6" t="n">
        <v>0</v>
      </c>
      <c r="D41" s="6" t="n">
        <v>300000000</v>
      </c>
    </row>
    <row r="42" spans="1:4">
      <c r="A42" s="4" t="s">
        <v>202</v>
      </c>
      <c r="B42" s="6" t="n">
        <v>0</v>
      </c>
      <c r="C42" s="6" t="n">
        <v>0</v>
      </c>
      <c r="D42" s="6" t="n">
        <v>-591000000</v>
      </c>
    </row>
    <row r="43" spans="1:4">
      <c r="A43" s="4" t="s">
        <v>176</v>
      </c>
      <c r="B43" s="6" t="n">
        <v>0</v>
      </c>
      <c r="C43" s="6" t="n">
        <v>0</v>
      </c>
      <c r="D43" s="6" t="n">
        <v>-38000000</v>
      </c>
    </row>
    <row r="44" spans="1:4">
      <c r="A44" s="4" t="s">
        <v>203</v>
      </c>
      <c r="B44" s="6" t="n">
        <v>-588000000</v>
      </c>
      <c r="C44" s="6" t="n">
        <v>0</v>
      </c>
      <c r="D44" s="6" t="n">
        <v>0</v>
      </c>
    </row>
    <row r="45" spans="1:4">
      <c r="A45" s="4" t="s">
        <v>204</v>
      </c>
      <c r="B45" s="6" t="n">
        <v>0</v>
      </c>
      <c r="C45" s="6" t="n">
        <v>0</v>
      </c>
      <c r="D45" s="6" t="n">
        <v>8000000</v>
      </c>
    </row>
    <row r="46" spans="1:4">
      <c r="A46" s="4" t="s">
        <v>195</v>
      </c>
      <c r="B46" s="6" t="n">
        <v>-10000000</v>
      </c>
      <c r="C46" s="6" t="n">
        <v>-5000000</v>
      </c>
      <c r="D46" s="6" t="n">
        <v>0</v>
      </c>
    </row>
    <row r="47" spans="1:4">
      <c r="A47" s="4" t="s">
        <v>205</v>
      </c>
      <c r="B47" s="6" t="n">
        <v>-2803000000</v>
      </c>
      <c r="C47" s="6" t="n">
        <v>-2398000000</v>
      </c>
      <c r="D47" s="6" t="n">
        <v>-2116000000</v>
      </c>
    </row>
    <row r="48" spans="1:4">
      <c r="A48" s="4" t="s">
        <v>206</v>
      </c>
      <c r="B48" s="6" t="n">
        <v>674000000</v>
      </c>
      <c r="C48" s="6" t="n">
        <v>509000000</v>
      </c>
      <c r="D48" s="6" t="n">
        <v>-188000000</v>
      </c>
    </row>
    <row r="49" spans="1:4">
      <c r="A49" s="4" t="s">
        <v>207</v>
      </c>
      <c r="B49" s="6" t="n">
        <v>3624000000</v>
      </c>
      <c r="C49" s="6" t="n">
        <v>3115000000</v>
      </c>
      <c r="D49" s="6" t="n">
        <v>3303000000</v>
      </c>
    </row>
    <row r="50" spans="1:4">
      <c r="A50" s="4" t="s">
        <v>208</v>
      </c>
      <c r="B50" s="6" t="n">
        <v>4298000000</v>
      </c>
      <c r="C50" s="6" t="n">
        <v>3624000000</v>
      </c>
      <c r="D50" s="6" t="n">
        <v>3115000000</v>
      </c>
    </row>
    <row r="51" spans="1:4">
      <c r="A51" s="4" t="s">
        <v>209</v>
      </c>
    </row>
    <row r="52" spans="1:4">
      <c r="A52" s="3" t="s">
        <v>199</v>
      </c>
    </row>
    <row r="53" spans="1:4">
      <c r="A53" s="4" t="s">
        <v>210</v>
      </c>
      <c r="B53" s="6" t="n">
        <v>-800000000</v>
      </c>
      <c r="C53" s="6" t="n">
        <v>-1325000000</v>
      </c>
      <c r="D53" s="6" t="n">
        <v>-800000000</v>
      </c>
    </row>
    <row r="54" spans="1:4">
      <c r="A54" s="4" t="s">
        <v>211</v>
      </c>
    </row>
    <row r="55" spans="1:4">
      <c r="A55" s="3" t="s">
        <v>199</v>
      </c>
    </row>
    <row r="56" spans="1:4">
      <c r="A56" s="4" t="s">
        <v>210</v>
      </c>
      <c r="B56" s="7" t="n">
        <v>-69000000</v>
      </c>
      <c r="C56" s="7" t="n">
        <v>-93000000</v>
      </c>
      <c r="D56" s="7" t="n">
        <v>-85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5</v>
      </c>
    </row>
    <row r="2" spans="1:3">
      <c r="A2" s="3" t="s">
        <v>236</v>
      </c>
    </row>
    <row r="3" spans="1:3">
      <c r="A3" s="4" t="s">
        <v>817</v>
      </c>
      <c r="B3" s="7" t="n">
        <v>213</v>
      </c>
    </row>
    <row r="4" spans="1:3">
      <c r="A4" s="4" t="s">
        <v>818</v>
      </c>
      <c r="B4" s="6" t="n">
        <v>706</v>
      </c>
      <c r="C4" s="7" t="n">
        <v>647</v>
      </c>
    </row>
    <row r="5" spans="1:3">
      <c r="A5" s="4" t="s">
        <v>814</v>
      </c>
      <c r="B5" s="7" t="n">
        <v>9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65</v>
      </c>
      <c r="D2" s="2" t="s">
        <v>105</v>
      </c>
    </row>
    <row r="3" spans="1:4">
      <c r="A3" s="3" t="s">
        <v>236</v>
      </c>
    </row>
    <row r="4" spans="1:4">
      <c r="A4" s="4" t="s">
        <v>820</v>
      </c>
      <c r="B4" s="7" t="n">
        <v>243</v>
      </c>
      <c r="C4" s="7" t="n">
        <v>250</v>
      </c>
      <c r="D4" s="7" t="n">
        <v>218</v>
      </c>
    </row>
    <row r="5" spans="1:4">
      <c r="A5" s="4" t="s">
        <v>821</v>
      </c>
      <c r="B5" s="7" t="n">
        <v>271</v>
      </c>
      <c r="C5" s="7" t="n">
        <v>182</v>
      </c>
      <c r="D5" s="7" t="n">
        <v>2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5</v>
      </c>
    </row>
    <row r="2" spans="1:3">
      <c r="A2" s="3" t="s">
        <v>373</v>
      </c>
    </row>
    <row r="3" spans="1:3">
      <c r="A3" s="4" t="s">
        <v>823</v>
      </c>
      <c r="B3" s="7" t="n">
        <v>9500</v>
      </c>
    </row>
    <row r="4" spans="1:3">
      <c r="A4" s="4" t="s">
        <v>824</v>
      </c>
    </row>
    <row r="5" spans="1:3">
      <c r="A5" s="3" t="s">
        <v>373</v>
      </c>
    </row>
    <row r="6" spans="1:3">
      <c r="A6" s="4" t="s">
        <v>825</v>
      </c>
      <c r="B6" s="7" t="n">
        <v>3</v>
      </c>
      <c r="C6" s="7"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5</v>
      </c>
    </row>
    <row r="2" spans="1:3">
      <c r="A2" s="3" t="s">
        <v>373</v>
      </c>
    </row>
    <row r="3" spans="1:3">
      <c r="A3" s="4" t="s">
        <v>827</v>
      </c>
      <c r="B3" s="7" t="n">
        <v>188</v>
      </c>
      <c r="C3" s="7" t="n">
        <v>193</v>
      </c>
    </row>
    <row r="4" spans="1:3">
      <c r="A4" s="4" t="s">
        <v>828</v>
      </c>
      <c r="B4" s="4" t="s">
        <v>829</v>
      </c>
      <c r="C4" s="4" t="s">
        <v>829</v>
      </c>
    </row>
    <row r="5" spans="1:3">
      <c r="A5" s="4" t="s">
        <v>830</v>
      </c>
      <c r="B5" s="7" t="n">
        <v>124</v>
      </c>
      <c r="C5" s="7" t="n">
        <v>128</v>
      </c>
    </row>
    <row r="6" spans="1:3">
      <c r="A6" s="4" t="s">
        <v>831</v>
      </c>
      <c r="B6" s="7" t="n">
        <v>81</v>
      </c>
      <c r="C6" s="7" t="n">
        <v>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805</v>
      </c>
    </row>
    <row r="2" spans="1:2">
      <c r="A2" s="3" t="s">
        <v>373</v>
      </c>
    </row>
    <row r="3" spans="1:2">
      <c r="A3" s="4" t="s">
        <v>833</v>
      </c>
      <c r="B3" s="7" t="n">
        <v>25</v>
      </c>
    </row>
    <row r="4" spans="1:2">
      <c r="A4" s="4" t="s">
        <v>834</v>
      </c>
      <c r="B4" s="6" t="n">
        <v>16</v>
      </c>
    </row>
    <row r="5" spans="1:2">
      <c r="A5" s="4" t="s">
        <v>835</v>
      </c>
      <c r="B5" s="6" t="n">
        <v>13</v>
      </c>
    </row>
    <row r="6" spans="1:2">
      <c r="A6" s="4" t="s">
        <v>836</v>
      </c>
      <c r="B6" s="6" t="n">
        <v>11</v>
      </c>
    </row>
    <row r="7" spans="1:2">
      <c r="A7" s="4" t="s">
        <v>837</v>
      </c>
      <c r="B7" s="6" t="n">
        <v>11</v>
      </c>
    </row>
    <row r="8" spans="1:2">
      <c r="A8" s="4" t="s">
        <v>838</v>
      </c>
      <c r="B8" s="7" t="n">
        <v>11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5</v>
      </c>
    </row>
    <row r="2" spans="1:3">
      <c r="A2" s="3" t="s">
        <v>373</v>
      </c>
    </row>
    <row r="3" spans="1:3">
      <c r="A3" s="4" t="s">
        <v>840</v>
      </c>
      <c r="B3" s="7" t="n">
        <v>219</v>
      </c>
      <c r="C3" s="7" t="n">
        <v>201</v>
      </c>
    </row>
    <row r="4" spans="1:3">
      <c r="A4" s="4" t="s">
        <v>841</v>
      </c>
      <c r="B4" s="6" t="n">
        <v>3485</v>
      </c>
      <c r="C4" s="6" t="n">
        <v>2503</v>
      </c>
    </row>
    <row r="5" spans="1:3">
      <c r="A5" s="4" t="s">
        <v>842</v>
      </c>
      <c r="B5" s="7" t="n">
        <v>83</v>
      </c>
      <c r="C5" s="7" t="n">
        <v>1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3</v>
      </c>
      <c r="B1" s="2" t="s">
        <v>844</v>
      </c>
      <c r="C1" s="2" t="s">
        <v>2</v>
      </c>
      <c r="D1" s="2" t="s">
        <v>65</v>
      </c>
      <c r="E1" s="2" t="s">
        <v>105</v>
      </c>
      <c r="F1" s="2" t="s">
        <v>643</v>
      </c>
    </row>
    <row r="2" spans="1:6">
      <c r="A2" s="3" t="s">
        <v>381</v>
      </c>
    </row>
    <row r="3" spans="1:6">
      <c r="A3" s="4" t="s">
        <v>845</v>
      </c>
      <c r="B3" s="7" t="n">
        <v>588000000</v>
      </c>
      <c r="C3" s="7" t="n">
        <v>588000000</v>
      </c>
      <c r="D3" s="7" t="n">
        <v>0</v>
      </c>
      <c r="E3" s="7" t="n">
        <v>0</v>
      </c>
    </row>
    <row r="4" spans="1:6">
      <c r="A4" s="4" t="s">
        <v>846</v>
      </c>
      <c r="B4" s="6" t="n">
        <v>128000000</v>
      </c>
    </row>
    <row r="5" spans="1:6">
      <c r="A5" s="4" t="s">
        <v>847</v>
      </c>
      <c r="B5" s="6" t="n">
        <v>263000000</v>
      </c>
    </row>
    <row r="6" spans="1:6">
      <c r="A6" s="4" t="s">
        <v>848</v>
      </c>
      <c r="B6" s="6" t="n">
        <v>324000000</v>
      </c>
    </row>
    <row r="7" spans="1:6">
      <c r="A7" s="4" t="s">
        <v>849</v>
      </c>
      <c r="B7" s="6" t="n">
        <v>4000000</v>
      </c>
    </row>
    <row r="8" spans="1:6">
      <c r="A8" s="4" t="s">
        <v>652</v>
      </c>
    </row>
    <row r="9" spans="1:6">
      <c r="A9" s="3" t="s">
        <v>381</v>
      </c>
    </row>
    <row r="10" spans="1:6">
      <c r="A10" s="4" t="s">
        <v>656</v>
      </c>
      <c r="C10" s="4" t="s">
        <v>657</v>
      </c>
    </row>
    <row r="11" spans="1:6">
      <c r="A11" s="4" t="s">
        <v>653</v>
      </c>
      <c r="C11" s="4" t="s">
        <v>654</v>
      </c>
      <c r="F11" s="4" t="s">
        <v>655</v>
      </c>
    </row>
    <row r="12" spans="1:6">
      <c r="A12" s="4" t="s">
        <v>526</v>
      </c>
    </row>
    <row r="13" spans="1:6">
      <c r="A13" s="3" t="s">
        <v>381</v>
      </c>
    </row>
    <row r="14" spans="1:6">
      <c r="A14" s="4" t="s">
        <v>848</v>
      </c>
      <c r="B14" s="7" t="n">
        <v>1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65</v>
      </c>
    </row>
    <row r="3" spans="1:3">
      <c r="A3" s="3" t="s">
        <v>381</v>
      </c>
    </row>
    <row r="4" spans="1:3">
      <c r="A4" s="4" t="s">
        <v>665</v>
      </c>
      <c r="B4" s="7" t="n">
        <v>411000000</v>
      </c>
      <c r="C4" s="7" t="n">
        <v>512000000</v>
      </c>
    </row>
    <row r="5" spans="1:3">
      <c r="A5" s="4" t="s">
        <v>851</v>
      </c>
      <c r="B5" s="6" t="n">
        <v>32000000</v>
      </c>
    </row>
    <row r="6" spans="1:3">
      <c r="A6" s="4" t="s">
        <v>852</v>
      </c>
      <c r="B6" s="6" t="n">
        <v>-14000000</v>
      </c>
      <c r="C6" s="6" t="n">
        <v>-27000000</v>
      </c>
    </row>
    <row r="7" spans="1:3">
      <c r="A7" s="4" t="s">
        <v>853</v>
      </c>
      <c r="B7" s="6" t="n">
        <v>0</v>
      </c>
      <c r="C7" s="6" t="n">
        <v>-1000000</v>
      </c>
    </row>
    <row r="8" spans="1:3">
      <c r="A8" s="4" t="s">
        <v>854</v>
      </c>
      <c r="B8" s="6" t="n">
        <v>-5000000</v>
      </c>
    </row>
    <row r="9" spans="1:3">
      <c r="A9" s="4" t="s">
        <v>855</v>
      </c>
      <c r="B9" s="6" t="n">
        <v>-1000000</v>
      </c>
      <c r="C9" s="6" t="n">
        <v>-73000000</v>
      </c>
    </row>
    <row r="10" spans="1:3">
      <c r="A10" s="4" t="s">
        <v>203</v>
      </c>
      <c r="B10" s="6" t="n">
        <v>-391000000</v>
      </c>
    </row>
    <row r="11" spans="1:3">
      <c r="A11" s="4" t="s">
        <v>856</v>
      </c>
      <c r="B11" s="6" t="n">
        <v>32000000</v>
      </c>
      <c r="C11" s="6" t="n">
        <v>411000000</v>
      </c>
    </row>
    <row r="12" spans="1:3">
      <c r="A12" s="4" t="s">
        <v>400</v>
      </c>
    </row>
    <row r="13" spans="1:3">
      <c r="A13" s="3" t="s">
        <v>381</v>
      </c>
    </row>
    <row r="14" spans="1:3">
      <c r="A14" s="4" t="s">
        <v>665</v>
      </c>
      <c r="B14" s="6" t="n">
        <v>411000000</v>
      </c>
      <c r="C14" s="6" t="n">
        <v>512000000</v>
      </c>
    </row>
    <row r="15" spans="1:3">
      <c r="A15" s="4" t="s">
        <v>851</v>
      </c>
      <c r="B15" s="6" t="n">
        <v>0</v>
      </c>
    </row>
    <row r="16" spans="1:3">
      <c r="A16" s="4" t="s">
        <v>852</v>
      </c>
      <c r="B16" s="6" t="n">
        <v>-19000000</v>
      </c>
      <c r="C16" s="6" t="n">
        <v>-27000000</v>
      </c>
    </row>
    <row r="17" spans="1:3">
      <c r="A17" s="4" t="s">
        <v>853</v>
      </c>
      <c r="B17" s="6" t="n">
        <v>0</v>
      </c>
      <c r="C17" s="6" t="n">
        <v>-1000000</v>
      </c>
    </row>
    <row r="18" spans="1:3">
      <c r="A18" s="4" t="s">
        <v>854</v>
      </c>
      <c r="B18" s="6" t="n">
        <v>0</v>
      </c>
    </row>
    <row r="19" spans="1:3">
      <c r="A19" s="4" t="s">
        <v>855</v>
      </c>
      <c r="B19" s="6" t="n">
        <v>-1000000</v>
      </c>
      <c r="C19" s="6" t="n">
        <v>-73000000</v>
      </c>
    </row>
    <row r="20" spans="1:3">
      <c r="A20" s="4" t="s">
        <v>203</v>
      </c>
      <c r="B20" s="6" t="n">
        <v>-391000000</v>
      </c>
    </row>
    <row r="21" spans="1:3">
      <c r="A21" s="4" t="s">
        <v>856</v>
      </c>
      <c r="B21" s="6" t="n">
        <v>0</v>
      </c>
      <c r="C21" s="6" t="n">
        <v>411000000</v>
      </c>
    </row>
    <row r="22" spans="1:3">
      <c r="A22" s="4" t="s">
        <v>857</v>
      </c>
    </row>
    <row r="23" spans="1:3">
      <c r="A23" s="3" t="s">
        <v>381</v>
      </c>
    </row>
    <row r="24" spans="1:3">
      <c r="A24" s="4" t="s">
        <v>853</v>
      </c>
      <c r="B24" s="6" t="n">
        <v>1000000</v>
      </c>
    </row>
    <row r="25" spans="1:3">
      <c r="A25" s="4" t="s">
        <v>652</v>
      </c>
    </row>
    <row r="26" spans="1:3">
      <c r="A26" s="3" t="s">
        <v>381</v>
      </c>
    </row>
    <row r="27" spans="1:3">
      <c r="A27" s="4" t="s">
        <v>665</v>
      </c>
      <c r="B27" s="6" t="n">
        <v>0</v>
      </c>
      <c r="C27" s="6" t="n">
        <v>0</v>
      </c>
    </row>
    <row r="28" spans="1:3">
      <c r="A28" s="4" t="s">
        <v>851</v>
      </c>
      <c r="B28" s="6" t="n">
        <v>32000000</v>
      </c>
    </row>
    <row r="29" spans="1:3">
      <c r="A29" s="4" t="s">
        <v>852</v>
      </c>
      <c r="B29" s="6" t="n">
        <v>5000000</v>
      </c>
      <c r="C29" s="6" t="n">
        <v>0</v>
      </c>
    </row>
    <row r="30" spans="1:3">
      <c r="A30" s="4" t="s">
        <v>853</v>
      </c>
      <c r="B30" s="6" t="n">
        <v>0</v>
      </c>
      <c r="C30" s="6" t="n">
        <v>0</v>
      </c>
    </row>
    <row r="31" spans="1:3">
      <c r="A31" s="4" t="s">
        <v>854</v>
      </c>
      <c r="B31" s="6" t="n">
        <v>-5000000</v>
      </c>
    </row>
    <row r="32" spans="1:3">
      <c r="A32" s="4" t="s">
        <v>855</v>
      </c>
      <c r="B32" s="6" t="n">
        <v>0</v>
      </c>
      <c r="C32" s="6" t="n">
        <v>0</v>
      </c>
    </row>
    <row r="33" spans="1:3">
      <c r="A33" s="4" t="s">
        <v>203</v>
      </c>
      <c r="B33" s="6" t="n">
        <v>0</v>
      </c>
    </row>
    <row r="34" spans="1:3">
      <c r="A34" s="4" t="s">
        <v>856</v>
      </c>
      <c r="B34" s="7" t="n">
        <v>32000000</v>
      </c>
      <c r="C34"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5"/>
    <col customWidth="1" max="5" min="5" width="14"/>
    <col customWidth="1" max="6" min="6" width="17"/>
    <col customWidth="1" max="7" min="7" width="17"/>
  </cols>
  <sheetData>
    <row r="1" spans="1:7">
      <c r="A1" s="1" t="s">
        <v>858</v>
      </c>
      <c r="B1" s="2" t="s">
        <v>641</v>
      </c>
      <c r="C1" s="2" t="s">
        <v>1</v>
      </c>
    </row>
    <row r="2" spans="1:7">
      <c r="B2" s="2" t="s">
        <v>542</v>
      </c>
      <c r="C2" s="2" t="s">
        <v>2</v>
      </c>
      <c r="D2" s="2" t="s">
        <v>65</v>
      </c>
      <c r="E2" s="2" t="s">
        <v>105</v>
      </c>
      <c r="F2" s="2" t="s">
        <v>859</v>
      </c>
      <c r="G2" s="2" t="s">
        <v>860</v>
      </c>
    </row>
    <row r="3" spans="1:7">
      <c r="A3" s="3" t="s">
        <v>861</v>
      </c>
    </row>
    <row r="4" spans="1:7">
      <c r="A4" s="4" t="s">
        <v>862</v>
      </c>
      <c r="C4" s="7" t="n">
        <v>700000000</v>
      </c>
    </row>
    <row r="5" spans="1:7">
      <c r="A5" s="4" t="s">
        <v>93</v>
      </c>
      <c r="C5" s="6" t="n">
        <v>0</v>
      </c>
      <c r="D5" s="7" t="n">
        <v>0</v>
      </c>
    </row>
    <row r="6" spans="1:7">
      <c r="A6" s="4" t="s">
        <v>863</v>
      </c>
      <c r="C6" s="7" t="n">
        <v>1025000000</v>
      </c>
      <c r="D6" s="7" t="n">
        <v>1250000000</v>
      </c>
    </row>
    <row r="7" spans="1:7">
      <c r="A7" s="4" t="s">
        <v>864</v>
      </c>
      <c r="B7" s="4" t="s">
        <v>865</v>
      </c>
    </row>
    <row r="8" spans="1:7">
      <c r="A8" s="4" t="s">
        <v>866</v>
      </c>
      <c r="C8" s="8" t="n">
        <v>3.77</v>
      </c>
      <c r="D8" s="8" t="n">
        <v>3.47</v>
      </c>
      <c r="E8" s="8" t="n">
        <v>3.19</v>
      </c>
    </row>
    <row r="9" spans="1:7">
      <c r="A9" s="4" t="s">
        <v>867</v>
      </c>
    </row>
    <row r="10" spans="1:7">
      <c r="A10" s="3" t="s">
        <v>861</v>
      </c>
    </row>
    <row r="11" spans="1:7">
      <c r="A11" s="4" t="s">
        <v>868</v>
      </c>
      <c r="G11" s="7" t="n">
        <v>2000000000</v>
      </c>
    </row>
    <row r="12" spans="1:7">
      <c r="A12" s="4" t="s">
        <v>869</v>
      </c>
    </row>
    <row r="13" spans="1:7">
      <c r="A13" s="3" t="s">
        <v>861</v>
      </c>
    </row>
    <row r="14" spans="1:7">
      <c r="A14" s="4" t="s">
        <v>868</v>
      </c>
      <c r="F14" s="7" t="n">
        <v>2000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65</v>
      </c>
      <c r="D2" s="2" t="s">
        <v>105</v>
      </c>
    </row>
    <row r="3" spans="1:4">
      <c r="A3" s="3" t="s">
        <v>861</v>
      </c>
    </row>
    <row r="4" spans="1:4">
      <c r="A4" s="4" t="s">
        <v>665</v>
      </c>
      <c r="B4" s="9" t="n">
        <v>282.1</v>
      </c>
      <c r="C4" s="9" t="n">
        <v>288.4</v>
      </c>
      <c r="D4" s="9" t="n">
        <v>292.8</v>
      </c>
    </row>
    <row r="5" spans="1:4">
      <c r="A5" s="4" t="s">
        <v>871</v>
      </c>
      <c r="B5" s="9" t="n">
        <v>1.1</v>
      </c>
      <c r="C5" s="9" t="n">
        <v>0.9</v>
      </c>
      <c r="D5" s="9" t="n">
        <v>1.1</v>
      </c>
    </row>
    <row r="6" spans="1:4">
      <c r="A6" s="4" t="s">
        <v>164</v>
      </c>
      <c r="B6" s="9" t="n">
        <v>-4.8</v>
      </c>
      <c r="C6" s="9" t="n">
        <v>-7.2</v>
      </c>
      <c r="D6" s="9" t="n">
        <v>-5.5</v>
      </c>
    </row>
    <row r="7" spans="1:4">
      <c r="A7" s="4" t="s">
        <v>856</v>
      </c>
      <c r="B7" s="9" t="n">
        <v>278.4</v>
      </c>
      <c r="C7" s="9" t="n">
        <v>282.1</v>
      </c>
      <c r="D7" s="9" t="n">
        <v>288.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5</v>
      </c>
      <c r="D2" s="2" t="s">
        <v>105</v>
      </c>
    </row>
    <row r="3" spans="1:4">
      <c r="A3" s="3" t="s">
        <v>873</v>
      </c>
    </row>
    <row r="4" spans="1:4">
      <c r="A4" s="4" t="s">
        <v>874</v>
      </c>
      <c r="B4" s="7" t="n">
        <v>869</v>
      </c>
      <c r="C4" s="7" t="n">
        <v>1418</v>
      </c>
      <c r="D4" s="7" t="n">
        <v>885</v>
      </c>
    </row>
    <row r="5" spans="1:4">
      <c r="A5" s="4" t="s">
        <v>874</v>
      </c>
      <c r="B5" s="9" t="n">
        <v>4.8</v>
      </c>
      <c r="C5" s="9" t="n">
        <v>7.2</v>
      </c>
      <c r="D5" s="9" t="n">
        <v>5.5</v>
      </c>
    </row>
    <row r="6" spans="1:4">
      <c r="A6" s="4" t="s">
        <v>209</v>
      </c>
    </row>
    <row r="7" spans="1:4">
      <c r="A7" s="3" t="s">
        <v>873</v>
      </c>
    </row>
    <row r="8" spans="1:4">
      <c r="A8" s="4" t="s">
        <v>874</v>
      </c>
      <c r="B8" s="7" t="n">
        <v>800</v>
      </c>
      <c r="C8" s="7" t="n">
        <v>1325</v>
      </c>
      <c r="D8" s="7" t="n">
        <v>800</v>
      </c>
    </row>
    <row r="9" spans="1:4">
      <c r="A9" s="4" t="s">
        <v>874</v>
      </c>
      <c r="B9" s="9" t="n">
        <v>4.4</v>
      </c>
      <c r="C9" s="9" t="n">
        <v>6.7</v>
      </c>
      <c r="D9" s="9" t="n">
        <v>4.9</v>
      </c>
    </row>
    <row r="10" spans="1:4">
      <c r="A10" s="4" t="s">
        <v>211</v>
      </c>
    </row>
    <row r="11" spans="1:4">
      <c r="A11" s="3" t="s">
        <v>873</v>
      </c>
    </row>
    <row r="12" spans="1:4">
      <c r="A12" s="4" t="s">
        <v>874</v>
      </c>
      <c r="B12" s="7" t="n">
        <v>69</v>
      </c>
      <c r="C12" s="7" t="n">
        <v>93</v>
      </c>
      <c r="D12" s="7" t="n">
        <v>85</v>
      </c>
    </row>
    <row r="13" spans="1:4">
      <c r="A13" s="4" t="s">
        <v>874</v>
      </c>
      <c r="B13" s="9" t="n">
        <v>0.4</v>
      </c>
      <c r="C13" s="9" t="n">
        <v>0.5</v>
      </c>
      <c r="D13" s="9" t="n">
        <v>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75</v>
      </c>
      <c r="B1" s="2" t="s">
        <v>1</v>
      </c>
      <c r="E1" s="2" t="s">
        <v>876</v>
      </c>
    </row>
    <row r="2" spans="1:6">
      <c r="B2" s="2" t="s">
        <v>2</v>
      </c>
      <c r="C2" s="2" t="s">
        <v>65</v>
      </c>
      <c r="D2" s="2" t="s">
        <v>105</v>
      </c>
      <c r="E2" s="2" t="s">
        <v>877</v>
      </c>
      <c r="F2" s="2" t="s">
        <v>878</v>
      </c>
    </row>
    <row r="3" spans="1:6">
      <c r="A3" s="3" t="s">
        <v>390</v>
      </c>
    </row>
    <row r="4" spans="1:6">
      <c r="A4" s="4" t="s">
        <v>879</v>
      </c>
      <c r="B4" s="6" t="n">
        <v>44500</v>
      </c>
    </row>
    <row r="5" spans="1:6">
      <c r="A5" s="4" t="s">
        <v>880</v>
      </c>
      <c r="B5" s="6" t="n">
        <v>8000</v>
      </c>
    </row>
    <row r="6" spans="1:6">
      <c r="A6" s="4" t="s">
        <v>881</v>
      </c>
      <c r="B6" s="6" t="n">
        <v>2800</v>
      </c>
    </row>
    <row r="7" spans="1:6">
      <c r="A7" s="4" t="s">
        <v>882</v>
      </c>
      <c r="B7" s="7" t="n">
        <v>186</v>
      </c>
    </row>
    <row r="8" spans="1:6">
      <c r="A8" s="4" t="s">
        <v>883</v>
      </c>
      <c r="B8" s="4" t="s">
        <v>884</v>
      </c>
    </row>
    <row r="9" spans="1:6">
      <c r="A9" s="4" t="s">
        <v>885</v>
      </c>
      <c r="B9" s="7" t="n">
        <v>171</v>
      </c>
      <c r="C9" s="7" t="n">
        <v>166</v>
      </c>
      <c r="D9" s="7" t="n">
        <v>160</v>
      </c>
    </row>
    <row r="10" spans="1:6">
      <c r="A10" s="4" t="s">
        <v>395</v>
      </c>
    </row>
    <row r="11" spans="1:6">
      <c r="A11" s="3" t="s">
        <v>390</v>
      </c>
    </row>
    <row r="12" spans="1:6">
      <c r="A12" s="4" t="s">
        <v>881</v>
      </c>
      <c r="B12" s="6" t="n">
        <v>579</v>
      </c>
      <c r="C12" s="6" t="n">
        <v>584</v>
      </c>
      <c r="D12" s="6" t="n">
        <v>723</v>
      </c>
      <c r="F12" s="6" t="n">
        <v>665</v>
      </c>
    </row>
    <row r="13" spans="1:6">
      <c r="A13" s="4" t="s">
        <v>886</v>
      </c>
      <c r="B13" s="4" t="s">
        <v>496</v>
      </c>
    </row>
    <row r="14" spans="1:6">
      <c r="A14" s="4" t="s">
        <v>887</v>
      </c>
      <c r="B14" s="6" t="n">
        <v>145</v>
      </c>
      <c r="C14" s="6" t="n">
        <v>117</v>
      </c>
      <c r="D14" s="6" t="n">
        <v>142</v>
      </c>
    </row>
    <row r="15" spans="1:6">
      <c r="A15" s="4" t="s">
        <v>888</v>
      </c>
      <c r="B15" s="6" t="n">
        <v>10</v>
      </c>
      <c r="C15" s="6" t="n">
        <v>24</v>
      </c>
      <c r="D15" s="6" t="n">
        <v>4</v>
      </c>
    </row>
    <row r="16" spans="1:6">
      <c r="A16" s="4" t="s">
        <v>885</v>
      </c>
      <c r="B16" s="7" t="n">
        <v>37</v>
      </c>
      <c r="C16" s="7" t="n">
        <v>36</v>
      </c>
      <c r="D16" s="7" t="n">
        <v>38</v>
      </c>
    </row>
    <row r="17" spans="1:6">
      <c r="A17" s="4" t="s">
        <v>889</v>
      </c>
    </row>
    <row r="18" spans="1:6">
      <c r="A18" s="3" t="s">
        <v>390</v>
      </c>
    </row>
    <row r="19" spans="1:6">
      <c r="A19" s="4" t="s">
        <v>881</v>
      </c>
      <c r="B19" s="6" t="n">
        <v>2389</v>
      </c>
      <c r="C19" s="6" t="n">
        <v>2478</v>
      </c>
      <c r="D19" s="6" t="n">
        <v>2896</v>
      </c>
      <c r="F19" s="6" t="n">
        <v>3294</v>
      </c>
    </row>
    <row r="20" spans="1:6">
      <c r="A20" s="4" t="s">
        <v>887</v>
      </c>
      <c r="B20" s="6" t="n">
        <v>959</v>
      </c>
      <c r="C20" s="6" t="n">
        <v>774</v>
      </c>
      <c r="D20" s="6" t="n">
        <v>1025</v>
      </c>
    </row>
    <row r="21" spans="1:6">
      <c r="A21" s="4" t="s">
        <v>888</v>
      </c>
      <c r="B21" s="6" t="n">
        <v>166</v>
      </c>
      <c r="C21" s="6" t="n">
        <v>215</v>
      </c>
      <c r="D21" s="6" t="n">
        <v>229</v>
      </c>
    </row>
    <row r="22" spans="1:6">
      <c r="A22" s="4" t="s">
        <v>885</v>
      </c>
      <c r="B22" s="7" t="n">
        <v>99</v>
      </c>
      <c r="C22" s="7" t="n">
        <v>98</v>
      </c>
      <c r="D22" s="7" t="n">
        <v>94</v>
      </c>
    </row>
    <row r="23" spans="1:6">
      <c r="A23" s="4" t="s">
        <v>890</v>
      </c>
    </row>
    <row r="24" spans="1:6">
      <c r="A24" s="3" t="s">
        <v>390</v>
      </c>
    </row>
    <row r="25" spans="1:6">
      <c r="A25" s="4" t="s">
        <v>879</v>
      </c>
      <c r="B25" s="6" t="n">
        <v>2700</v>
      </c>
    </row>
    <row r="26" spans="1:6">
      <c r="A26" s="4" t="s">
        <v>891</v>
      </c>
    </row>
    <row r="27" spans="1:6">
      <c r="A27" s="3" t="s">
        <v>390</v>
      </c>
    </row>
    <row r="28" spans="1:6">
      <c r="A28" s="4" t="s">
        <v>886</v>
      </c>
      <c r="B28" s="4" t="s">
        <v>892</v>
      </c>
    </row>
    <row r="29" spans="1:6">
      <c r="A29" s="4" t="s">
        <v>893</v>
      </c>
    </row>
    <row r="30" spans="1:6">
      <c r="A30" s="3" t="s">
        <v>390</v>
      </c>
    </row>
    <row r="31" spans="1:6">
      <c r="A31" s="4" t="s">
        <v>886</v>
      </c>
      <c r="B31" s="4" t="s">
        <v>718</v>
      </c>
    </row>
    <row r="32" spans="1:6">
      <c r="A32" s="4" t="s">
        <v>400</v>
      </c>
    </row>
    <row r="33" spans="1:6">
      <c r="A33" s="3" t="s">
        <v>390</v>
      </c>
    </row>
    <row r="34" spans="1:6">
      <c r="A34" s="4" t="s">
        <v>879</v>
      </c>
      <c r="B34" s="6" t="n">
        <v>174</v>
      </c>
    </row>
    <row r="35" spans="1:6">
      <c r="A35" s="4" t="s">
        <v>880</v>
      </c>
      <c r="B35" s="6" t="n">
        <v>29</v>
      </c>
    </row>
    <row r="36" spans="1:6">
      <c r="A36" s="4" t="s">
        <v>885</v>
      </c>
      <c r="B36" s="7" t="n">
        <v>13</v>
      </c>
      <c r="C36" s="7" t="n">
        <v>-1</v>
      </c>
      <c r="D36" s="7" t="n">
        <v>13</v>
      </c>
    </row>
    <row r="37" spans="1:6">
      <c r="A37" s="4" t="s">
        <v>894</v>
      </c>
    </row>
    <row r="38" spans="1:6">
      <c r="A38" s="3" t="s">
        <v>390</v>
      </c>
    </row>
    <row r="39" spans="1:6">
      <c r="A39" s="4" t="s">
        <v>881</v>
      </c>
      <c r="B39" s="6" t="n">
        <v>24</v>
      </c>
    </row>
    <row r="40" spans="1:6">
      <c r="A40" s="4" t="s">
        <v>887</v>
      </c>
      <c r="B40" s="6" t="n">
        <v>11</v>
      </c>
    </row>
    <row r="41" spans="1:6">
      <c r="A41" s="4" t="s">
        <v>888</v>
      </c>
      <c r="B41" s="6" t="n">
        <v>8</v>
      </c>
    </row>
    <row r="42" spans="1:6">
      <c r="A42" s="4" t="s">
        <v>895</v>
      </c>
    </row>
    <row r="43" spans="1:6">
      <c r="A43" s="3" t="s">
        <v>390</v>
      </c>
    </row>
    <row r="44" spans="1:6">
      <c r="A44" s="4" t="s">
        <v>881</v>
      </c>
      <c r="B44" s="6" t="n">
        <v>119</v>
      </c>
    </row>
    <row r="45" spans="1:6">
      <c r="A45" s="4" t="s">
        <v>887</v>
      </c>
      <c r="B45" s="6" t="n">
        <v>37</v>
      </c>
    </row>
    <row r="46" spans="1:6">
      <c r="A46" s="4" t="s">
        <v>888</v>
      </c>
      <c r="B46" s="6" t="n">
        <v>34</v>
      </c>
    </row>
    <row r="47" spans="1:6">
      <c r="A47" s="4" t="s">
        <v>896</v>
      </c>
    </row>
    <row r="48" spans="1:6">
      <c r="A48" s="3" t="s">
        <v>390</v>
      </c>
    </row>
    <row r="49" spans="1:6">
      <c r="A49" s="4" t="s">
        <v>897</v>
      </c>
      <c r="E49" s="4" t="s">
        <v>655</v>
      </c>
    </row>
    <row r="50" spans="1:6">
      <c r="A50" s="4" t="s">
        <v>898</v>
      </c>
      <c r="E50" s="4" t="s">
        <v>899</v>
      </c>
    </row>
    <row r="51" spans="1:6">
      <c r="A51" s="4" t="s">
        <v>900</v>
      </c>
      <c r="E51" s="4" t="s">
        <v>899</v>
      </c>
    </row>
    <row r="52" spans="1:6">
      <c r="A52" s="4" t="s">
        <v>901</v>
      </c>
    </row>
    <row r="53" spans="1:6">
      <c r="A53" s="3" t="s">
        <v>390</v>
      </c>
    </row>
    <row r="54" spans="1:6">
      <c r="A54" s="4" t="s">
        <v>902</v>
      </c>
      <c r="E54" s="4" t="s">
        <v>903</v>
      </c>
    </row>
    <row r="55" spans="1:6">
      <c r="A55" s="4" t="s">
        <v>904</v>
      </c>
    </row>
    <row r="56" spans="1:6">
      <c r="A56" s="3" t="s">
        <v>390</v>
      </c>
    </row>
    <row r="57" spans="1:6">
      <c r="A57" s="4" t="s">
        <v>902</v>
      </c>
      <c r="E57" s="4" t="s">
        <v>9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65</v>
      </c>
      <c r="D2" s="2" t="s">
        <v>105</v>
      </c>
    </row>
    <row r="3" spans="1:4">
      <c r="A3" s="3" t="s">
        <v>390</v>
      </c>
    </row>
    <row r="4" spans="1:4">
      <c r="A4" s="4" t="s">
        <v>907</v>
      </c>
      <c r="B4" s="7" t="n">
        <v>171</v>
      </c>
      <c r="C4" s="7" t="n">
        <v>166</v>
      </c>
      <c r="D4" s="7" t="n">
        <v>160</v>
      </c>
    </row>
    <row r="5" spans="1:4">
      <c r="A5" s="4" t="s">
        <v>908</v>
      </c>
      <c r="B5" s="6" t="n">
        <v>35</v>
      </c>
      <c r="C5" s="6" t="n">
        <v>29</v>
      </c>
      <c r="D5" s="6" t="n">
        <v>30</v>
      </c>
    </row>
    <row r="6" spans="1:4">
      <c r="A6" s="4" t="s">
        <v>889</v>
      </c>
    </row>
    <row r="7" spans="1:4">
      <c r="A7" s="3" t="s">
        <v>390</v>
      </c>
    </row>
    <row r="8" spans="1:4">
      <c r="A8" s="4" t="s">
        <v>907</v>
      </c>
      <c r="B8" s="6" t="n">
        <v>99</v>
      </c>
      <c r="C8" s="6" t="n">
        <v>98</v>
      </c>
      <c r="D8" s="6" t="n">
        <v>94</v>
      </c>
    </row>
    <row r="9" spans="1:4">
      <c r="A9" s="4" t="s">
        <v>908</v>
      </c>
      <c r="B9" s="6" t="n">
        <v>30</v>
      </c>
      <c r="C9" s="6" t="n">
        <v>39</v>
      </c>
      <c r="D9" s="6" t="n">
        <v>63</v>
      </c>
    </row>
    <row r="10" spans="1:4">
      <c r="A10" s="4" t="s">
        <v>909</v>
      </c>
    </row>
    <row r="11" spans="1:4">
      <c r="A11" s="3" t="s">
        <v>390</v>
      </c>
    </row>
    <row r="12" spans="1:4">
      <c r="A12" s="4" t="s">
        <v>907</v>
      </c>
      <c r="B12" s="6" t="n">
        <v>35</v>
      </c>
      <c r="C12" s="6" t="n">
        <v>32</v>
      </c>
      <c r="D12" s="6" t="n">
        <v>28</v>
      </c>
    </row>
    <row r="13" spans="1:4">
      <c r="A13" s="4" t="s">
        <v>395</v>
      </c>
    </row>
    <row r="14" spans="1:4">
      <c r="A14" s="3" t="s">
        <v>390</v>
      </c>
    </row>
    <row r="15" spans="1:4">
      <c r="A15" s="4" t="s">
        <v>907</v>
      </c>
      <c r="B15" s="6" t="n">
        <v>37</v>
      </c>
      <c r="C15" s="6" t="n">
        <v>36</v>
      </c>
      <c r="D15" s="6" t="n">
        <v>38</v>
      </c>
    </row>
    <row r="16" spans="1:4">
      <c r="A16" s="4" t="s">
        <v>908</v>
      </c>
      <c r="B16" s="7" t="n">
        <v>10</v>
      </c>
      <c r="C16" s="7" t="n">
        <v>24</v>
      </c>
      <c r="D16" s="7" t="n">
        <v>1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5</v>
      </c>
      <c r="D2" s="2" t="s">
        <v>105</v>
      </c>
    </row>
    <row r="3" spans="1:4">
      <c r="A3" s="3" t="s">
        <v>911</v>
      </c>
    </row>
    <row r="4" spans="1:4">
      <c r="A4" s="4" t="s">
        <v>912</v>
      </c>
      <c r="B4" s="6" t="n">
        <v>2800</v>
      </c>
    </row>
    <row r="5" spans="1:4">
      <c r="A5" s="4" t="s">
        <v>913</v>
      </c>
      <c r="B5" s="7" t="n">
        <v>35</v>
      </c>
      <c r="C5" s="7" t="n">
        <v>29</v>
      </c>
      <c r="D5" s="7" t="n">
        <v>30</v>
      </c>
    </row>
    <row r="6" spans="1:4">
      <c r="A6" s="4" t="s">
        <v>889</v>
      </c>
    </row>
    <row r="7" spans="1:4">
      <c r="A7" s="3" t="s">
        <v>911</v>
      </c>
    </row>
    <row r="8" spans="1:4">
      <c r="A8" s="4" t="s">
        <v>914</v>
      </c>
      <c r="B8" s="6" t="n">
        <v>2478</v>
      </c>
      <c r="C8" s="6" t="n">
        <v>2896</v>
      </c>
      <c r="D8" s="6" t="n">
        <v>3294</v>
      </c>
    </row>
    <row r="9" spans="1:4">
      <c r="A9" s="4" t="s">
        <v>915</v>
      </c>
      <c r="B9" s="6" t="n">
        <v>959</v>
      </c>
      <c r="C9" s="6" t="n">
        <v>774</v>
      </c>
      <c r="D9" s="6" t="n">
        <v>1025</v>
      </c>
    </row>
    <row r="10" spans="1:4">
      <c r="A10" s="4" t="s">
        <v>916</v>
      </c>
      <c r="B10" s="6" t="n">
        <v>-882</v>
      </c>
      <c r="C10" s="6" t="n">
        <v>-977</v>
      </c>
      <c r="D10" s="6" t="n">
        <v>-1194</v>
      </c>
    </row>
    <row r="11" spans="1:4">
      <c r="A11" s="4" t="s">
        <v>917</v>
      </c>
      <c r="B11" s="6" t="n">
        <v>-166</v>
      </c>
      <c r="C11" s="6" t="n">
        <v>-215</v>
      </c>
      <c r="D11" s="6" t="n">
        <v>-229</v>
      </c>
    </row>
    <row r="12" spans="1:4">
      <c r="A12" s="4" t="s">
        <v>912</v>
      </c>
      <c r="B12" s="6" t="n">
        <v>2389</v>
      </c>
      <c r="C12" s="6" t="n">
        <v>2478</v>
      </c>
      <c r="D12" s="6" t="n">
        <v>2896</v>
      </c>
    </row>
    <row r="13" spans="1:4">
      <c r="A13" s="4" t="s">
        <v>918</v>
      </c>
      <c r="B13" s="8" t="n">
        <v>158.66</v>
      </c>
      <c r="C13" s="8" t="n">
        <v>127.98</v>
      </c>
      <c r="D13" s="8" t="n">
        <v>106.56</v>
      </c>
    </row>
    <row r="14" spans="1:4">
      <c r="A14" s="4" t="s">
        <v>919</v>
      </c>
      <c r="B14" s="10" t="n">
        <v>180.05</v>
      </c>
      <c r="C14" s="10" t="n">
        <v>212.96</v>
      </c>
      <c r="D14" s="10" t="n">
        <v>152.93</v>
      </c>
    </row>
    <row r="15" spans="1:4">
      <c r="A15" s="4" t="s">
        <v>920</v>
      </c>
      <c r="B15" s="10" t="n">
        <v>130.35</v>
      </c>
      <c r="C15" s="10" t="n">
        <v>112.54</v>
      </c>
      <c r="D15" s="10" t="n">
        <v>91.77</v>
      </c>
    </row>
    <row r="16" spans="1:4">
      <c r="A16" s="4" t="s">
        <v>921</v>
      </c>
      <c r="B16" s="10" t="n">
        <v>172.5</v>
      </c>
      <c r="C16" s="10" t="n">
        <v>150.67</v>
      </c>
      <c r="D16" s="10" t="n">
        <v>120.33</v>
      </c>
    </row>
    <row r="17" spans="1:4">
      <c r="A17" s="4" t="s">
        <v>922</v>
      </c>
      <c r="B17" s="8" t="n">
        <v>176.73</v>
      </c>
      <c r="C17" s="8" t="n">
        <v>158.66</v>
      </c>
      <c r="D17" s="8" t="n">
        <v>127.98</v>
      </c>
    </row>
    <row r="18" spans="1:4">
      <c r="A18" s="4" t="s">
        <v>923</v>
      </c>
      <c r="B18" s="7" t="n">
        <v>160</v>
      </c>
      <c r="C18" s="7" t="n">
        <v>206</v>
      </c>
      <c r="D18" s="7" t="n">
        <v>193</v>
      </c>
    </row>
    <row r="19" spans="1:4">
      <c r="A19" s="4" t="s">
        <v>913</v>
      </c>
      <c r="B19" s="6" t="n">
        <v>30</v>
      </c>
      <c r="C19" s="6" t="n">
        <v>39</v>
      </c>
      <c r="D19" s="6" t="n">
        <v>63</v>
      </c>
    </row>
    <row r="20" spans="1:4">
      <c r="A20" s="4" t="s">
        <v>924</v>
      </c>
      <c r="B20" s="7" t="n">
        <v>11</v>
      </c>
      <c r="C20" s="7" t="n">
        <v>18</v>
      </c>
      <c r="D20" s="7" t="n">
        <v>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05</v>
      </c>
    </row>
    <row r="3" spans="1:4">
      <c r="A3" s="3" t="s">
        <v>390</v>
      </c>
    </row>
    <row r="4" spans="1:4">
      <c r="A4" s="4" t="s">
        <v>926</v>
      </c>
      <c r="B4" s="4" t="s">
        <v>927</v>
      </c>
      <c r="C4" s="4" t="s">
        <v>928</v>
      </c>
      <c r="D4" s="4" t="s">
        <v>929</v>
      </c>
    </row>
    <row r="5" spans="1:4">
      <c r="A5" s="4" t="s">
        <v>930</v>
      </c>
      <c r="B5" s="4" t="s">
        <v>931</v>
      </c>
      <c r="C5" s="4" t="s">
        <v>932</v>
      </c>
      <c r="D5" s="4" t="s">
        <v>933</v>
      </c>
    </row>
    <row r="6" spans="1:4">
      <c r="A6" s="4" t="s">
        <v>934</v>
      </c>
      <c r="B6" s="4" t="s">
        <v>935</v>
      </c>
      <c r="C6" s="4" t="s">
        <v>936</v>
      </c>
      <c r="D6" s="4" t="s">
        <v>937</v>
      </c>
    </row>
    <row r="7" spans="1:4">
      <c r="A7" s="4" t="s">
        <v>938</v>
      </c>
      <c r="B7" s="4" t="s">
        <v>939</v>
      </c>
      <c r="C7" s="4" t="s">
        <v>940</v>
      </c>
      <c r="D7" s="4" t="s">
        <v>9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65</v>
      </c>
      <c r="D2" s="2" t="s">
        <v>105</v>
      </c>
    </row>
    <row r="3" spans="1:4">
      <c r="A3" s="3" t="s">
        <v>911</v>
      </c>
    </row>
    <row r="4" spans="1:4">
      <c r="A4" s="4" t="s">
        <v>912</v>
      </c>
      <c r="B4" s="6" t="n">
        <v>2800</v>
      </c>
    </row>
    <row r="5" spans="1:4">
      <c r="A5" s="4" t="s">
        <v>913</v>
      </c>
      <c r="B5" s="7" t="n">
        <v>35</v>
      </c>
      <c r="C5" s="7" t="n">
        <v>29</v>
      </c>
      <c r="D5" s="7" t="n">
        <v>30</v>
      </c>
    </row>
    <row r="6" spans="1:4">
      <c r="A6" s="4" t="s">
        <v>395</v>
      </c>
    </row>
    <row r="7" spans="1:4">
      <c r="A7" s="3" t="s">
        <v>911</v>
      </c>
    </row>
    <row r="8" spans="1:4">
      <c r="A8" s="4" t="s">
        <v>914</v>
      </c>
      <c r="B8" s="6" t="n">
        <v>584</v>
      </c>
      <c r="C8" s="6" t="n">
        <v>723</v>
      </c>
      <c r="D8" s="6" t="n">
        <v>665</v>
      </c>
    </row>
    <row r="9" spans="1:4">
      <c r="A9" s="4" t="s">
        <v>915</v>
      </c>
      <c r="B9" s="6" t="n">
        <v>145</v>
      </c>
      <c r="C9" s="6" t="n">
        <v>117</v>
      </c>
      <c r="D9" s="6" t="n">
        <v>142</v>
      </c>
    </row>
    <row r="10" spans="1:4">
      <c r="A10" s="4" t="s">
        <v>943</v>
      </c>
      <c r="B10" s="6" t="n">
        <v>96</v>
      </c>
      <c r="C10" s="6" t="n">
        <v>71</v>
      </c>
      <c r="D10" s="6" t="n">
        <v>193</v>
      </c>
    </row>
    <row r="11" spans="1:4">
      <c r="A11" s="4" t="s">
        <v>916</v>
      </c>
      <c r="B11" s="6" t="n">
        <v>-236</v>
      </c>
      <c r="C11" s="6" t="n">
        <v>-303</v>
      </c>
      <c r="D11" s="6" t="n">
        <v>-273</v>
      </c>
    </row>
    <row r="12" spans="1:4">
      <c r="A12" s="4" t="s">
        <v>917</v>
      </c>
      <c r="B12" s="6" t="n">
        <v>-10</v>
      </c>
      <c r="C12" s="6" t="n">
        <v>-24</v>
      </c>
      <c r="D12" s="6" t="n">
        <v>-4</v>
      </c>
    </row>
    <row r="13" spans="1:4">
      <c r="A13" s="4" t="s">
        <v>912</v>
      </c>
      <c r="B13" s="6" t="n">
        <v>579</v>
      </c>
      <c r="C13" s="6" t="n">
        <v>584</v>
      </c>
      <c r="D13" s="6" t="n">
        <v>723</v>
      </c>
    </row>
    <row r="14" spans="1:4">
      <c r="A14" s="4" t="s">
        <v>918</v>
      </c>
      <c r="B14" s="8" t="n">
        <v>150.15</v>
      </c>
      <c r="C14" s="8" t="n">
        <v>127.16</v>
      </c>
      <c r="D14" s="8" t="n">
        <v>110.32</v>
      </c>
    </row>
    <row r="15" spans="1:4">
      <c r="A15" s="4" t="s">
        <v>919</v>
      </c>
      <c r="B15" s="10" t="n">
        <v>176.13</v>
      </c>
      <c r="C15" s="10" t="n">
        <v>205.76</v>
      </c>
      <c r="D15" s="10" t="n">
        <v>152.29</v>
      </c>
    </row>
    <row r="16" spans="1:4">
      <c r="A16" s="4" t="s">
        <v>944</v>
      </c>
      <c r="B16" s="10" t="n">
        <v>187.9</v>
      </c>
      <c r="C16" s="10" t="n">
        <v>135.27</v>
      </c>
      <c r="D16" s="10" t="n">
        <v>125.14</v>
      </c>
    </row>
    <row r="17" spans="1:4">
      <c r="A17" s="4" t="s">
        <v>920</v>
      </c>
      <c r="B17" s="10" t="n">
        <v>120.52</v>
      </c>
      <c r="C17" s="10" t="n">
        <v>112.15</v>
      </c>
      <c r="D17" s="10" t="n">
        <v>97.59</v>
      </c>
    </row>
    <row r="18" spans="1:4">
      <c r="A18" s="4" t="s">
        <v>921</v>
      </c>
      <c r="B18" s="10" t="n">
        <v>170.42</v>
      </c>
      <c r="C18" s="10" t="n">
        <v>164.58</v>
      </c>
      <c r="D18" s="10" t="n">
        <v>137.57</v>
      </c>
    </row>
    <row r="19" spans="1:4">
      <c r="A19" s="4" t="s">
        <v>922</v>
      </c>
      <c r="B19" s="8" t="n">
        <v>174.72</v>
      </c>
      <c r="C19" s="8" t="n">
        <v>150.15</v>
      </c>
      <c r="D19" s="8" t="n">
        <v>127.16</v>
      </c>
    </row>
    <row r="20" spans="1:4">
      <c r="A20" s="4" t="s">
        <v>945</v>
      </c>
      <c r="B20" s="7" t="n">
        <v>45</v>
      </c>
      <c r="C20" s="7" t="n">
        <v>67</v>
      </c>
      <c r="D20" s="7" t="n">
        <v>44</v>
      </c>
    </row>
    <row r="21" spans="1:4">
      <c r="A21" s="4" t="s">
        <v>913</v>
      </c>
      <c r="B21" s="6" t="n">
        <v>10</v>
      </c>
      <c r="C21" s="6" t="n">
        <v>24</v>
      </c>
      <c r="D21" s="6" t="n">
        <v>15</v>
      </c>
    </row>
    <row r="22" spans="1:4">
      <c r="A22" s="4" t="s">
        <v>924</v>
      </c>
      <c r="B22" s="7" t="n">
        <v>3</v>
      </c>
      <c r="C22" s="7" t="n">
        <v>13</v>
      </c>
      <c r="D22" s="7" t="n">
        <v>7</v>
      </c>
    </row>
    <row r="23" spans="1:4">
      <c r="A23" s="4" t="s">
        <v>946</v>
      </c>
    </row>
    <row r="24" spans="1:4">
      <c r="A24" s="3" t="s">
        <v>911</v>
      </c>
    </row>
    <row r="25" spans="1:4">
      <c r="A25" s="4" t="s">
        <v>914</v>
      </c>
      <c r="B25" s="6" t="n">
        <v>33</v>
      </c>
      <c r="C25" s="6" t="n">
        <v>28</v>
      </c>
    </row>
    <row r="26" spans="1:4">
      <c r="A26" s="4" t="s">
        <v>912</v>
      </c>
      <c r="B26" s="6" t="n">
        <v>33</v>
      </c>
      <c r="C26" s="6" t="n">
        <v>33</v>
      </c>
      <c r="D26" s="6" t="n">
        <v>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5"/>
  </cols>
  <sheetData>
    <row r="1" spans="1:4">
      <c r="A1" s="1" t="s">
        <v>947</v>
      </c>
      <c r="B1" s="2" t="s">
        <v>1</v>
      </c>
    </row>
    <row r="2" spans="1:4">
      <c r="B2" s="2" t="s">
        <v>2</v>
      </c>
      <c r="C2" s="2" t="s">
        <v>65</v>
      </c>
      <c r="D2" s="2" t="s">
        <v>105</v>
      </c>
    </row>
    <row r="3" spans="1:4">
      <c r="A3" s="3" t="s">
        <v>390</v>
      </c>
    </row>
    <row r="4" spans="1:4">
      <c r="A4" s="4" t="s">
        <v>948</v>
      </c>
      <c r="B4" s="8" t="n">
        <v>1244.48</v>
      </c>
      <c r="C4" s="8" t="n">
        <v>1508.01</v>
      </c>
      <c r="D4" s="8" t="n">
        <v>1101.31</v>
      </c>
    </row>
    <row r="5" spans="1:4">
      <c r="A5" s="4" t="s">
        <v>949</v>
      </c>
      <c r="B5" s="4" t="s">
        <v>950</v>
      </c>
      <c r="C5" s="4" t="s">
        <v>951</v>
      </c>
      <c r="D5" s="4" t="s">
        <v>952</v>
      </c>
    </row>
    <row r="6" spans="1:4">
      <c r="A6" s="4" t="s">
        <v>953</v>
      </c>
      <c r="B6" s="4" t="s">
        <v>954</v>
      </c>
      <c r="C6" s="4" t="s">
        <v>955</v>
      </c>
      <c r="D6" s="4" t="s">
        <v>956</v>
      </c>
    </row>
    <row r="7" spans="1:4">
      <c r="A7" s="4" t="s">
        <v>938</v>
      </c>
      <c r="B7" s="4" t="s">
        <v>957</v>
      </c>
      <c r="C7" s="4" t="s">
        <v>958</v>
      </c>
      <c r="D7" s="4" t="s">
        <v>959</v>
      </c>
    </row>
    <row r="8" spans="1:4">
      <c r="A8" s="4" t="s">
        <v>960</v>
      </c>
      <c r="B8" s="4" t="s">
        <v>903</v>
      </c>
      <c r="C8" s="4" t="s">
        <v>903</v>
      </c>
      <c r="D8" s="4" t="s">
        <v>903</v>
      </c>
    </row>
    <row r="9" spans="1:4">
      <c r="A9" s="4" t="s">
        <v>961</v>
      </c>
      <c r="B9" s="8" t="n">
        <v>368.61</v>
      </c>
      <c r="C9" s="8" t="n">
        <v>486.94</v>
      </c>
      <c r="D9" s="8" t="n">
        <v>339.7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962</v>
      </c>
      <c r="B1" s="2" t="s">
        <v>469</v>
      </c>
      <c r="C1" s="2" t="s">
        <v>1</v>
      </c>
    </row>
    <row r="2" spans="1:7">
      <c r="B2" s="2" t="s">
        <v>963</v>
      </c>
      <c r="C2" s="2" t="s">
        <v>805</v>
      </c>
      <c r="D2" s="2" t="s">
        <v>733</v>
      </c>
      <c r="E2" s="2" t="s">
        <v>734</v>
      </c>
      <c r="F2" s="2" t="s">
        <v>878</v>
      </c>
      <c r="G2" s="2" t="s">
        <v>964</v>
      </c>
    </row>
    <row r="3" spans="1:7">
      <c r="A3" s="3" t="s">
        <v>403</v>
      </c>
    </row>
    <row r="4" spans="1:7">
      <c r="A4" s="4" t="s">
        <v>965</v>
      </c>
      <c r="C4" s="7" t="n">
        <v>357000000</v>
      </c>
      <c r="D4" s="7" t="n">
        <v>326000000</v>
      </c>
      <c r="E4" s="7" t="n">
        <v>303000000</v>
      </c>
    </row>
    <row r="5" spans="1:7">
      <c r="A5" s="4" t="s">
        <v>966</v>
      </c>
      <c r="C5" s="6" t="n">
        <v>20600000000</v>
      </c>
      <c r="D5" s="6" t="n">
        <v>17000000000</v>
      </c>
    </row>
    <row r="6" spans="1:7">
      <c r="A6" s="4" t="s">
        <v>967</v>
      </c>
      <c r="B6" s="7" t="n">
        <v>1250000000</v>
      </c>
      <c r="C6" s="6" t="n">
        <v>0</v>
      </c>
      <c r="D6" s="6" t="n">
        <v>1250000000</v>
      </c>
      <c r="E6" s="6" t="n">
        <v>1000000000</v>
      </c>
    </row>
    <row r="7" spans="1:7">
      <c r="A7" s="4" t="s">
        <v>968</v>
      </c>
      <c r="B7" s="6" t="n">
        <v>288000000</v>
      </c>
    </row>
    <row r="8" spans="1:7">
      <c r="A8" s="4" t="s">
        <v>969</v>
      </c>
      <c r="B8" s="6" t="n">
        <v>228000000</v>
      </c>
    </row>
    <row r="9" spans="1:7">
      <c r="A9" s="4" t="s">
        <v>970</v>
      </c>
      <c r="C9" s="6" t="n">
        <v>27994000000</v>
      </c>
      <c r="D9" s="6" t="n">
        <v>24561000000</v>
      </c>
    </row>
    <row r="10" spans="1:7">
      <c r="A10" s="4" t="s">
        <v>971</v>
      </c>
      <c r="C10" s="6" t="n">
        <v>20146000000</v>
      </c>
      <c r="D10" s="6" t="n">
        <v>18300000000</v>
      </c>
    </row>
    <row r="11" spans="1:7">
      <c r="A11" s="4" t="s">
        <v>972</v>
      </c>
      <c r="C11" s="6" t="n">
        <v>25313000000</v>
      </c>
      <c r="D11" s="6" t="n">
        <v>22554000000</v>
      </c>
    </row>
    <row r="12" spans="1:7">
      <c r="A12" s="4" t="s">
        <v>973</v>
      </c>
      <c r="C12" s="6" t="n">
        <v>20146000000</v>
      </c>
      <c r="D12" s="6" t="n">
        <v>18300000000</v>
      </c>
    </row>
    <row r="13" spans="1:7">
      <c r="A13" s="4" t="s">
        <v>974</v>
      </c>
      <c r="C13" s="7" t="n">
        <v>26307000000</v>
      </c>
      <c r="D13" s="6" t="n">
        <v>23447000000</v>
      </c>
    </row>
    <row r="14" spans="1:7">
      <c r="A14" s="4" t="s">
        <v>975</v>
      </c>
      <c r="C14" s="4" t="s">
        <v>976</v>
      </c>
    </row>
    <row r="15" spans="1:7">
      <c r="A15" s="4" t="s">
        <v>977</v>
      </c>
      <c r="C15" s="7" t="n">
        <v>4000000</v>
      </c>
    </row>
    <row r="16" spans="1:7">
      <c r="A16" s="4" t="s">
        <v>978</v>
      </c>
      <c r="C16" s="6" t="n">
        <v>4000000</v>
      </c>
    </row>
    <row r="17" spans="1:7">
      <c r="A17" s="4" t="s">
        <v>979</v>
      </c>
      <c r="C17" s="6" t="n">
        <v>4600000000</v>
      </c>
    </row>
    <row r="18" spans="1:7">
      <c r="A18" s="4" t="s">
        <v>980</v>
      </c>
      <c r="C18" s="6" t="n">
        <v>-8000000</v>
      </c>
      <c r="D18" s="6" t="n">
        <v>6000000</v>
      </c>
    </row>
    <row r="19" spans="1:7">
      <c r="A19" s="4" t="s">
        <v>430</v>
      </c>
    </row>
    <row r="20" spans="1:7">
      <c r="A20" s="3" t="s">
        <v>403</v>
      </c>
    </row>
    <row r="21" spans="1:7">
      <c r="A21" s="4" t="s">
        <v>981</v>
      </c>
      <c r="C21" s="6" t="n">
        <v>7687000000</v>
      </c>
      <c r="D21" s="6" t="n">
        <v>6111000000</v>
      </c>
    </row>
    <row r="22" spans="1:7">
      <c r="A22" s="4" t="s">
        <v>982</v>
      </c>
      <c r="B22" s="7" t="n">
        <v>1000000000</v>
      </c>
    </row>
    <row r="23" spans="1:7">
      <c r="A23" s="4" t="s">
        <v>983</v>
      </c>
      <c r="C23" s="6" t="n">
        <v>319000000</v>
      </c>
    </row>
    <row r="24" spans="1:7">
      <c r="A24" s="4" t="s">
        <v>984</v>
      </c>
      <c r="C24" s="6" t="n">
        <v>1086000000</v>
      </c>
      <c r="D24" s="6" t="n">
        <v>1716000000</v>
      </c>
      <c r="E24" s="6" t="n">
        <v>1367000000</v>
      </c>
    </row>
    <row r="25" spans="1:7">
      <c r="A25" s="4" t="s">
        <v>985</v>
      </c>
      <c r="C25" s="6" t="n">
        <v>28990000000</v>
      </c>
      <c r="D25" s="6" t="n">
        <v>25456000000</v>
      </c>
      <c r="E25" s="6" t="n">
        <v>28569000000</v>
      </c>
    </row>
    <row r="26" spans="1:7">
      <c r="A26" s="4" t="s">
        <v>968</v>
      </c>
      <c r="C26" s="7" t="n">
        <v>1000000</v>
      </c>
      <c r="D26" s="7" t="n">
        <v>286000000</v>
      </c>
      <c r="E26" s="7" t="n">
        <v>1000000</v>
      </c>
    </row>
    <row r="27" spans="1:7">
      <c r="A27" s="4" t="s">
        <v>986</v>
      </c>
      <c r="C27" s="4" t="s">
        <v>987</v>
      </c>
      <c r="D27" s="4" t="s">
        <v>988</v>
      </c>
    </row>
    <row r="28" spans="1:7">
      <c r="A28" s="4" t="s">
        <v>989</v>
      </c>
      <c r="C28" s="4" t="s">
        <v>990</v>
      </c>
      <c r="D28" s="4" t="s">
        <v>990</v>
      </c>
      <c r="E28" s="4" t="s">
        <v>991</v>
      </c>
    </row>
    <row r="29" spans="1:7">
      <c r="A29" s="4" t="s">
        <v>992</v>
      </c>
      <c r="C29" s="7" t="n">
        <v>21317000000</v>
      </c>
      <c r="D29" s="7" t="n">
        <v>19321000000</v>
      </c>
      <c r="E29" s="7" t="n">
        <v>21002000000</v>
      </c>
    </row>
    <row r="30" spans="1:7">
      <c r="A30" s="4" t="s">
        <v>993</v>
      </c>
    </row>
    <row r="31" spans="1:7">
      <c r="A31" s="3" t="s">
        <v>403</v>
      </c>
    </row>
    <row r="32" spans="1:7">
      <c r="A32" s="4" t="s">
        <v>985</v>
      </c>
      <c r="G32" s="7" t="n">
        <v>923000000</v>
      </c>
    </row>
    <row r="33" spans="1:7">
      <c r="A33" s="4" t="s">
        <v>994</v>
      </c>
      <c r="G33" s="6" t="n">
        <v>13000</v>
      </c>
    </row>
    <row r="34" spans="1:7">
      <c r="A34" s="4" t="s">
        <v>433</v>
      </c>
    </row>
    <row r="35" spans="1:7">
      <c r="A35" s="3" t="s">
        <v>403</v>
      </c>
    </row>
    <row r="36" spans="1:7">
      <c r="A36" s="4" t="s">
        <v>981</v>
      </c>
      <c r="C36" s="6" t="n">
        <v>369000000</v>
      </c>
      <c r="D36" s="6" t="n">
        <v>354000000</v>
      </c>
    </row>
    <row r="37" spans="1:7">
      <c r="A37" s="4" t="s">
        <v>983</v>
      </c>
      <c r="C37" s="6" t="n">
        <v>50000000</v>
      </c>
    </row>
    <row r="38" spans="1:7">
      <c r="A38" s="4" t="s">
        <v>984</v>
      </c>
      <c r="C38" s="6" t="n">
        <v>25000000</v>
      </c>
      <c r="D38" s="6" t="n">
        <v>23000000</v>
      </c>
      <c r="E38" s="6" t="n">
        <v>25000000</v>
      </c>
    </row>
    <row r="39" spans="1:7">
      <c r="A39" s="4" t="s">
        <v>985</v>
      </c>
      <c r="C39" s="6" t="n">
        <v>711000000</v>
      </c>
      <c r="D39" s="6" t="n">
        <v>672000000</v>
      </c>
      <c r="E39" s="6" t="n">
        <v>745000000</v>
      </c>
    </row>
    <row r="40" spans="1:7">
      <c r="A40" s="4" t="s">
        <v>968</v>
      </c>
      <c r="C40" s="7" t="n">
        <v>2000000</v>
      </c>
      <c r="D40" s="7" t="n">
        <v>1000000</v>
      </c>
      <c r="E40" s="7" t="n">
        <v>1000000</v>
      </c>
    </row>
    <row r="41" spans="1:7">
      <c r="A41" s="4" t="s">
        <v>986</v>
      </c>
      <c r="C41" s="4" t="s">
        <v>995</v>
      </c>
      <c r="D41" s="4" t="s">
        <v>996</v>
      </c>
    </row>
    <row r="42" spans="1:7">
      <c r="A42" s="4" t="s">
        <v>989</v>
      </c>
      <c r="C42" s="4" t="s">
        <v>997</v>
      </c>
      <c r="D42" s="4" t="s">
        <v>997</v>
      </c>
      <c r="E42" s="4" t="s">
        <v>997</v>
      </c>
    </row>
    <row r="43" spans="1:7">
      <c r="A43" s="4" t="s">
        <v>992</v>
      </c>
      <c r="C43" s="7" t="n">
        <v>324000000</v>
      </c>
      <c r="D43" s="7" t="n">
        <v>300000000</v>
      </c>
      <c r="E43" s="7" t="n">
        <v>358000000</v>
      </c>
    </row>
    <row r="44" spans="1:7">
      <c r="A44" s="4" t="s">
        <v>437</v>
      </c>
    </row>
    <row r="45" spans="1:7">
      <c r="A45" s="3" t="s">
        <v>403</v>
      </c>
    </row>
    <row r="46" spans="1:7">
      <c r="A46" s="4" t="s">
        <v>985</v>
      </c>
      <c r="C46" s="7" t="n">
        <v>28108000000</v>
      </c>
      <c r="D46" s="7" t="n">
        <v>24656000000</v>
      </c>
    </row>
    <row r="47" spans="1:7">
      <c r="A47" s="4" t="s">
        <v>986</v>
      </c>
      <c r="C47" s="4" t="s">
        <v>995</v>
      </c>
      <c r="D47" s="4" t="s">
        <v>998</v>
      </c>
    </row>
    <row r="48" spans="1:7">
      <c r="A48" s="4" t="s">
        <v>989</v>
      </c>
      <c r="C48" s="4" t="s">
        <v>999</v>
      </c>
      <c r="D48" s="4" t="s">
        <v>999</v>
      </c>
      <c r="E48" s="4" t="s">
        <v>999</v>
      </c>
      <c r="F48" s="4" t="s">
        <v>1000</v>
      </c>
    </row>
    <row r="49" spans="1:7">
      <c r="A49" s="4" t="s">
        <v>1001</v>
      </c>
      <c r="C49" s="4" t="s">
        <v>1002</v>
      </c>
      <c r="D49" s="4" t="s">
        <v>1003</v>
      </c>
      <c r="E49" s="4" t="s">
        <v>1004</v>
      </c>
    </row>
    <row r="50" spans="1:7">
      <c r="A50" s="4" t="s">
        <v>992</v>
      </c>
      <c r="C50" s="7" t="n">
        <v>20366000000</v>
      </c>
      <c r="D50" s="7" t="n">
        <v>18488000000</v>
      </c>
    </row>
    <row r="51" spans="1:7">
      <c r="A51" s="4" t="s">
        <v>1005</v>
      </c>
    </row>
    <row r="52" spans="1:7">
      <c r="A52" s="3" t="s">
        <v>403</v>
      </c>
    </row>
    <row r="53" spans="1:7">
      <c r="A53" s="4" t="s">
        <v>984</v>
      </c>
      <c r="C53" s="6" t="n">
        <v>-3000000</v>
      </c>
      <c r="D53" s="6" t="n">
        <v>-8000000</v>
      </c>
      <c r="E53" s="7" t="n">
        <v>2000000</v>
      </c>
    </row>
    <row r="54" spans="1:7">
      <c r="A54" s="4" t="s">
        <v>985</v>
      </c>
      <c r="C54" s="6" t="n">
        <v>882000000</v>
      </c>
      <c r="D54" s="6" t="n">
        <v>800000000</v>
      </c>
    </row>
    <row r="55" spans="1:7">
      <c r="A55" s="4" t="s">
        <v>992</v>
      </c>
      <c r="C55" s="7" t="n">
        <v>951000000</v>
      </c>
      <c r="D55" s="7" t="n">
        <v>833000000</v>
      </c>
    </row>
    <row r="56" spans="1:7">
      <c r="A56" s="4" t="s">
        <v>1006</v>
      </c>
    </row>
    <row r="57" spans="1:7">
      <c r="A57" s="3" t="s">
        <v>403</v>
      </c>
    </row>
    <row r="58" spans="1:7">
      <c r="A58" s="4" t="s">
        <v>989</v>
      </c>
      <c r="C58" s="4" t="s">
        <v>1007</v>
      </c>
      <c r="D58" s="4" t="s">
        <v>1008</v>
      </c>
      <c r="E58" s="4" t="s">
        <v>1009</v>
      </c>
    </row>
    <row r="59" spans="1:7">
      <c r="A59" s="4" t="s">
        <v>1010</v>
      </c>
    </row>
    <row r="60" spans="1:7">
      <c r="A60" s="3" t="s">
        <v>403</v>
      </c>
    </row>
    <row r="61" spans="1:7">
      <c r="A61" s="4" t="s">
        <v>981</v>
      </c>
      <c r="C61" s="7" t="n">
        <v>39000000</v>
      </c>
      <c r="D61" s="7" t="n">
        <v>36000000</v>
      </c>
    </row>
    <row r="62" spans="1:7">
      <c r="A62" s="4" t="s">
        <v>1011</v>
      </c>
    </row>
    <row r="63" spans="1:7">
      <c r="A63" s="3" t="s">
        <v>403</v>
      </c>
    </row>
    <row r="64" spans="1:7">
      <c r="A64" s="4" t="s">
        <v>1012</v>
      </c>
      <c r="C64" s="6" t="n">
        <v>753000000</v>
      </c>
      <c r="D64" s="6" t="n">
        <v>642000000</v>
      </c>
    </row>
    <row r="65" spans="1:7">
      <c r="A65" s="4" t="s">
        <v>1013</v>
      </c>
    </row>
    <row r="66" spans="1:7">
      <c r="A66" s="3" t="s">
        <v>403</v>
      </c>
    </row>
    <row r="67" spans="1:7">
      <c r="A67" s="4" t="s">
        <v>992</v>
      </c>
      <c r="C67" s="6" t="n">
        <v>6113000000</v>
      </c>
      <c r="D67" s="6" t="n">
        <v>7206000000</v>
      </c>
    </row>
    <row r="68" spans="1:7">
      <c r="A68" s="4" t="s">
        <v>1014</v>
      </c>
    </row>
    <row r="69" spans="1:7">
      <c r="A69" s="3" t="s">
        <v>403</v>
      </c>
    </row>
    <row r="70" spans="1:7">
      <c r="A70" s="4" t="s">
        <v>992</v>
      </c>
      <c r="C70" s="6" t="n">
        <v>0</v>
      </c>
      <c r="D70" s="6" t="n">
        <v>0</v>
      </c>
    </row>
    <row r="71" spans="1:7">
      <c r="A71" s="4" t="s">
        <v>1015</v>
      </c>
    </row>
    <row r="72" spans="1:7">
      <c r="A72" s="3" t="s">
        <v>403</v>
      </c>
    </row>
    <row r="73" spans="1:7">
      <c r="A73" s="4" t="s">
        <v>992</v>
      </c>
      <c r="C73" s="6" t="n">
        <v>32000000</v>
      </c>
      <c r="D73" s="6" t="n">
        <v>31000000</v>
      </c>
    </row>
    <row r="74" spans="1:7">
      <c r="A74" s="4" t="s">
        <v>1016</v>
      </c>
    </row>
    <row r="75" spans="1:7">
      <c r="A75" s="3" t="s">
        <v>403</v>
      </c>
    </row>
    <row r="76" spans="1:7">
      <c r="A76" s="4" t="s">
        <v>1017</v>
      </c>
      <c r="C76" s="6" t="n">
        <v>489000000</v>
      </c>
      <c r="D76" s="6" t="n">
        <v>431000000</v>
      </c>
    </row>
    <row r="77" spans="1:7">
      <c r="A77" s="4" t="s">
        <v>1018</v>
      </c>
    </row>
    <row r="78" spans="1:7">
      <c r="A78" s="3" t="s">
        <v>403</v>
      </c>
    </row>
    <row r="79" spans="1:7">
      <c r="A79" s="4" t="s">
        <v>1012</v>
      </c>
      <c r="C79" s="6" t="n">
        <v>476000000</v>
      </c>
      <c r="D79" s="6" t="n">
        <v>420000000</v>
      </c>
    </row>
    <row r="80" spans="1:7">
      <c r="A80" s="4" t="s">
        <v>1019</v>
      </c>
    </row>
    <row r="81" spans="1:7">
      <c r="A81" s="3" t="s">
        <v>403</v>
      </c>
    </row>
    <row r="82" spans="1:7">
      <c r="A82" s="4" t="s">
        <v>966</v>
      </c>
      <c r="C82" s="7" t="n">
        <v>2100000000</v>
      </c>
      <c r="D82" s="6" t="n">
        <v>1600000000</v>
      </c>
    </row>
    <row r="83" spans="1:7">
      <c r="A83" s="4" t="s">
        <v>499</v>
      </c>
    </row>
    <row r="84" spans="1:7">
      <c r="A84" s="3" t="s">
        <v>403</v>
      </c>
    </row>
    <row r="85" spans="1:7">
      <c r="A85" s="4" t="s">
        <v>1020</v>
      </c>
      <c r="C85" s="4" t="s">
        <v>1021</v>
      </c>
    </row>
    <row r="86" spans="1:7">
      <c r="A86" s="4" t="s">
        <v>502</v>
      </c>
    </row>
    <row r="87" spans="1:7">
      <c r="A87" s="3" t="s">
        <v>403</v>
      </c>
    </row>
    <row r="88" spans="1:7">
      <c r="A88" s="4" t="s">
        <v>1020</v>
      </c>
      <c r="C88" s="4" t="s">
        <v>1022</v>
      </c>
    </row>
    <row r="89" spans="1:7">
      <c r="A89" s="4" t="s">
        <v>1023</v>
      </c>
      <c r="C89" s="7" t="n">
        <v>1000000</v>
      </c>
    </row>
    <row r="90" spans="1:7">
      <c r="A90" s="4" t="s">
        <v>1024</v>
      </c>
      <c r="C90" s="7" t="n">
        <v>1000000</v>
      </c>
    </row>
    <row r="91" spans="1:7">
      <c r="A91" s="4" t="s">
        <v>1025</v>
      </c>
      <c r="C91" s="4" t="s">
        <v>538</v>
      </c>
    </row>
    <row r="92" spans="1:7">
      <c r="A92" s="4" t="s">
        <v>1026</v>
      </c>
    </row>
    <row r="93" spans="1:7">
      <c r="A93" s="3" t="s">
        <v>403</v>
      </c>
    </row>
    <row r="94" spans="1:7">
      <c r="A94" s="4" t="s">
        <v>992</v>
      </c>
      <c r="C94" s="7" t="n">
        <v>144000000</v>
      </c>
      <c r="D94" s="7" t="n">
        <v>141000000</v>
      </c>
    </row>
  </sheetData>
  <mergeCells count="2">
    <mergeCell ref="A1:A2"/>
    <mergeCell ref="C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65</v>
      </c>
    </row>
    <row r="2" spans="1:3">
      <c r="A2" s="4" t="s">
        <v>437</v>
      </c>
    </row>
    <row r="3" spans="1:3">
      <c r="A3" s="3" t="s">
        <v>1028</v>
      </c>
    </row>
    <row r="4" spans="1:3">
      <c r="A4" s="4" t="s">
        <v>992</v>
      </c>
      <c r="B4" s="7" t="n">
        <v>20366</v>
      </c>
      <c r="C4" s="7" t="n">
        <v>18488</v>
      </c>
    </row>
    <row r="5" spans="1:3">
      <c r="A5" s="4" t="s">
        <v>1005</v>
      </c>
    </row>
    <row r="6" spans="1:3">
      <c r="A6" s="3" t="s">
        <v>1028</v>
      </c>
    </row>
    <row r="7" spans="1:3">
      <c r="A7" s="4" t="s">
        <v>992</v>
      </c>
      <c r="B7" s="7" t="n">
        <v>951</v>
      </c>
      <c r="C7" s="7" t="n">
        <v>83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65</v>
      </c>
    </row>
    <row r="2" spans="1:3">
      <c r="A2" s="4" t="s">
        <v>1030</v>
      </c>
    </row>
    <row r="3" spans="1:3">
      <c r="A3" s="3" t="s">
        <v>1031</v>
      </c>
    </row>
    <row r="4" spans="1:3">
      <c r="A4" s="4" t="s">
        <v>1012</v>
      </c>
      <c r="B4" s="7" t="n">
        <v>753</v>
      </c>
      <c r="C4" s="7" t="n">
        <v>6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s>
  <sheetData>
    <row r="1" spans="1:5">
      <c r="A1" s="1" t="s">
        <v>1032</v>
      </c>
      <c r="B1" s="2" t="s">
        <v>469</v>
      </c>
      <c r="C1" s="2" t="s">
        <v>1</v>
      </c>
    </row>
    <row r="2" spans="1:5">
      <c r="B2" s="2" t="s">
        <v>543</v>
      </c>
      <c r="C2" s="2" t="s">
        <v>2</v>
      </c>
      <c r="D2" s="2" t="s">
        <v>65</v>
      </c>
      <c r="E2" s="2" t="s">
        <v>105</v>
      </c>
    </row>
    <row r="3" spans="1:5">
      <c r="A3" s="3" t="s">
        <v>403</v>
      </c>
    </row>
    <row r="4" spans="1:5">
      <c r="A4" s="4" t="s">
        <v>1033</v>
      </c>
      <c r="C4" s="7" t="n">
        <v>343000000</v>
      </c>
      <c r="D4" s="7" t="n">
        <v>889000000</v>
      </c>
      <c r="E4" s="7" t="n">
        <v>615000000</v>
      </c>
    </row>
    <row r="5" spans="1:5">
      <c r="A5" s="4" t="s">
        <v>967</v>
      </c>
      <c r="B5" s="7" t="n">
        <v>1250000000</v>
      </c>
      <c r="C5" s="6" t="n">
        <v>0</v>
      </c>
      <c r="D5" s="6" t="n">
        <v>1250000000</v>
      </c>
      <c r="E5" s="6" t="n">
        <v>1000000000</v>
      </c>
    </row>
    <row r="6" spans="1:5">
      <c r="A6" s="4" t="s">
        <v>1034</v>
      </c>
      <c r="C6" s="6" t="n">
        <v>37000000</v>
      </c>
      <c r="D6" s="6" t="n">
        <v>22000000</v>
      </c>
      <c r="E6" s="6" t="n">
        <v>27000000</v>
      </c>
    </row>
    <row r="7" spans="1:5">
      <c r="A7" s="4" t="s">
        <v>1035</v>
      </c>
      <c r="C7" s="7" t="n">
        <v>380000000</v>
      </c>
      <c r="D7" s="7" t="n">
        <v>2161000000</v>
      </c>
      <c r="E7" s="7" t="n">
        <v>16420000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805</v>
      </c>
    </row>
    <row r="2" spans="1:2">
      <c r="A2" s="4" t="s">
        <v>430</v>
      </c>
    </row>
    <row r="3" spans="1:2">
      <c r="A3" s="3" t="s">
        <v>403</v>
      </c>
    </row>
    <row r="4" spans="1:2">
      <c r="A4" s="4" t="s">
        <v>1037</v>
      </c>
      <c r="B4" s="7" t="n">
        <v>1984</v>
      </c>
    </row>
    <row r="5" spans="1:2">
      <c r="A5" s="4" t="s">
        <v>1038</v>
      </c>
      <c r="B5" s="6" t="n">
        <v>1874</v>
      </c>
    </row>
    <row r="6" spans="1:2">
      <c r="A6" s="4" t="s">
        <v>1039</v>
      </c>
      <c r="B6" s="6" t="n">
        <v>1806</v>
      </c>
    </row>
    <row r="7" spans="1:2">
      <c r="A7" s="4" t="s">
        <v>1040</v>
      </c>
      <c r="B7" s="6" t="n">
        <v>1646</v>
      </c>
    </row>
    <row r="8" spans="1:2">
      <c r="A8" s="4" t="s">
        <v>1041</v>
      </c>
      <c r="B8" s="6" t="n">
        <v>1583</v>
      </c>
    </row>
    <row r="9" spans="1:2">
      <c r="A9" s="4" t="s">
        <v>1042</v>
      </c>
      <c r="B9" s="6" t="n">
        <v>7641</v>
      </c>
    </row>
    <row r="10" spans="1:2">
      <c r="A10" s="4" t="s">
        <v>433</v>
      </c>
    </row>
    <row r="11" spans="1:2">
      <c r="A11" s="3" t="s">
        <v>403</v>
      </c>
    </row>
    <row r="12" spans="1:2">
      <c r="A12" s="4" t="s">
        <v>1037</v>
      </c>
      <c r="B12" s="6" t="n">
        <v>61</v>
      </c>
    </row>
    <row r="13" spans="1:2">
      <c r="A13" s="4" t="s">
        <v>1038</v>
      </c>
      <c r="B13" s="6" t="n">
        <v>58</v>
      </c>
    </row>
    <row r="14" spans="1:2">
      <c r="A14" s="4" t="s">
        <v>1039</v>
      </c>
      <c r="B14" s="6" t="n">
        <v>55</v>
      </c>
    </row>
    <row r="15" spans="1:2">
      <c r="A15" s="4" t="s">
        <v>1040</v>
      </c>
      <c r="B15" s="6" t="n">
        <v>53</v>
      </c>
    </row>
    <row r="16" spans="1:2">
      <c r="A16" s="4" t="s">
        <v>1041</v>
      </c>
      <c r="B16" s="6" t="n">
        <v>50</v>
      </c>
    </row>
    <row r="17" spans="1:2">
      <c r="A17" s="4" t="s">
        <v>1042</v>
      </c>
      <c r="B17" s="7" t="n">
        <v>21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3</v>
      </c>
      <c r="B1" s="2" t="s">
        <v>469</v>
      </c>
      <c r="C1" s="2" t="s">
        <v>1</v>
      </c>
    </row>
    <row r="2" spans="1:5">
      <c r="B2" s="2" t="s">
        <v>543</v>
      </c>
      <c r="C2" s="2" t="s">
        <v>2</v>
      </c>
      <c r="D2" s="2" t="s">
        <v>65</v>
      </c>
      <c r="E2" s="2" t="s">
        <v>105</v>
      </c>
    </row>
    <row r="3" spans="1:5">
      <c r="A3" s="3" t="s">
        <v>1044</v>
      </c>
    </row>
    <row r="4" spans="1:5">
      <c r="A4" s="4" t="s">
        <v>1045</v>
      </c>
      <c r="B4" s="7" t="n">
        <v>288</v>
      </c>
    </row>
    <row r="5" spans="1:5">
      <c r="A5" s="4" t="s">
        <v>1046</v>
      </c>
      <c r="C5" s="7" t="n">
        <v>688</v>
      </c>
      <c r="D5" s="7" t="n">
        <v>1230</v>
      </c>
      <c r="E5" s="7" t="n">
        <v>913</v>
      </c>
    </row>
    <row r="6" spans="1:5">
      <c r="A6" s="4" t="s">
        <v>430</v>
      </c>
    </row>
    <row r="7" spans="1:5">
      <c r="A7" s="3" t="s">
        <v>1047</v>
      </c>
    </row>
    <row r="8" spans="1:5">
      <c r="A8" s="4" t="s">
        <v>1048</v>
      </c>
      <c r="C8" s="6" t="n">
        <v>420</v>
      </c>
      <c r="D8" s="6" t="n">
        <v>504</v>
      </c>
      <c r="E8" s="6" t="n">
        <v>473</v>
      </c>
    </row>
    <row r="9" spans="1:5">
      <c r="A9" s="3" t="s">
        <v>1044</v>
      </c>
    </row>
    <row r="10" spans="1:5">
      <c r="A10" s="4" t="s">
        <v>1049</v>
      </c>
      <c r="C10" s="6" t="n">
        <v>1046</v>
      </c>
      <c r="D10" s="6" t="n">
        <v>1004</v>
      </c>
      <c r="E10" s="6" t="n">
        <v>1088</v>
      </c>
    </row>
    <row r="11" spans="1:5">
      <c r="A11" s="4" t="s">
        <v>1050</v>
      </c>
      <c r="C11" s="6" t="n">
        <v>-1436</v>
      </c>
      <c r="D11" s="6" t="n">
        <v>-1435</v>
      </c>
      <c r="E11" s="6" t="n">
        <v>-1377</v>
      </c>
    </row>
    <row r="12" spans="1:5">
      <c r="A12" s="4" t="s">
        <v>133</v>
      </c>
      <c r="C12" s="6" t="n">
        <v>5</v>
      </c>
      <c r="D12" s="6" t="n">
        <v>6</v>
      </c>
      <c r="E12" s="6" t="n">
        <v>5</v>
      </c>
    </row>
    <row r="13" spans="1:5">
      <c r="A13" s="4" t="s">
        <v>135</v>
      </c>
      <c r="C13" s="6" t="n">
        <v>1050</v>
      </c>
      <c r="D13" s="6" t="n">
        <v>1351</v>
      </c>
      <c r="E13" s="6" t="n">
        <v>1177</v>
      </c>
    </row>
    <row r="14" spans="1:5">
      <c r="A14" s="4" t="s">
        <v>1045</v>
      </c>
      <c r="C14" s="6" t="n">
        <v>1</v>
      </c>
      <c r="D14" s="6" t="n">
        <v>286</v>
      </c>
      <c r="E14" s="6" t="n">
        <v>1</v>
      </c>
    </row>
    <row r="15" spans="1:5">
      <c r="A15" s="4" t="s">
        <v>1046</v>
      </c>
      <c r="C15" s="6" t="n">
        <v>666</v>
      </c>
      <c r="D15" s="6" t="n">
        <v>1212</v>
      </c>
      <c r="E15" s="6" t="n">
        <v>894</v>
      </c>
    </row>
    <row r="16" spans="1:5">
      <c r="A16" s="4" t="s">
        <v>1051</v>
      </c>
      <c r="C16" s="7" t="n">
        <v>1086</v>
      </c>
      <c r="D16" s="7" t="n">
        <v>1716</v>
      </c>
      <c r="E16" s="7" t="n">
        <v>136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52</v>
      </c>
      <c r="B1" s="2" t="s">
        <v>469</v>
      </c>
      <c r="C1" s="2" t="s">
        <v>1</v>
      </c>
    </row>
    <row r="2" spans="1:5">
      <c r="B2" s="2" t="s">
        <v>543</v>
      </c>
      <c r="C2" s="2" t="s">
        <v>2</v>
      </c>
      <c r="D2" s="2" t="s">
        <v>65</v>
      </c>
      <c r="E2" s="2" t="s">
        <v>105</v>
      </c>
    </row>
    <row r="3" spans="1:5">
      <c r="A3" s="3" t="s">
        <v>1044</v>
      </c>
    </row>
    <row r="4" spans="1:5">
      <c r="A4" s="4" t="s">
        <v>1045</v>
      </c>
      <c r="B4" s="7" t="n">
        <v>288</v>
      </c>
    </row>
    <row r="5" spans="1:5">
      <c r="A5" s="4" t="s">
        <v>1046</v>
      </c>
      <c r="C5" s="7" t="n">
        <v>688</v>
      </c>
      <c r="D5" s="7" t="n">
        <v>1230</v>
      </c>
      <c r="E5" s="7" t="n">
        <v>913</v>
      </c>
    </row>
    <row r="6" spans="1:5">
      <c r="A6" s="4" t="s">
        <v>433</v>
      </c>
    </row>
    <row r="7" spans="1:5">
      <c r="A7" s="3" t="s">
        <v>1047</v>
      </c>
    </row>
    <row r="8" spans="1:5">
      <c r="A8" s="4" t="s">
        <v>1048</v>
      </c>
      <c r="C8" s="6" t="n">
        <v>3</v>
      </c>
      <c r="D8" s="6" t="n">
        <v>5</v>
      </c>
      <c r="E8" s="6" t="n">
        <v>6</v>
      </c>
    </row>
    <row r="9" spans="1:5">
      <c r="A9" s="3" t="s">
        <v>1044</v>
      </c>
    </row>
    <row r="10" spans="1:5">
      <c r="A10" s="4" t="s">
        <v>1049</v>
      </c>
      <c r="C10" s="6" t="n">
        <v>28</v>
      </c>
      <c r="D10" s="6" t="n">
        <v>27</v>
      </c>
      <c r="E10" s="6" t="n">
        <v>30</v>
      </c>
    </row>
    <row r="11" spans="1:5">
      <c r="A11" s="4" t="s">
        <v>1050</v>
      </c>
      <c r="C11" s="6" t="n">
        <v>-18</v>
      </c>
      <c r="D11" s="6" t="n">
        <v>-21</v>
      </c>
      <c r="E11" s="6" t="n">
        <v>-21</v>
      </c>
    </row>
    <row r="12" spans="1:5">
      <c r="A12" s="4" t="s">
        <v>133</v>
      </c>
      <c r="C12" s="6" t="n">
        <v>0</v>
      </c>
      <c r="D12" s="6" t="n">
        <v>0</v>
      </c>
      <c r="E12" s="6" t="n">
        <v>-1</v>
      </c>
    </row>
    <row r="13" spans="1:5">
      <c r="A13" s="4" t="s">
        <v>135</v>
      </c>
      <c r="C13" s="6" t="n">
        <v>10</v>
      </c>
      <c r="D13" s="6" t="n">
        <v>11</v>
      </c>
      <c r="E13" s="6" t="n">
        <v>10</v>
      </c>
    </row>
    <row r="14" spans="1:5">
      <c r="A14" s="4" t="s">
        <v>1045</v>
      </c>
      <c r="C14" s="6" t="n">
        <v>2</v>
      </c>
      <c r="D14" s="6" t="n">
        <v>1</v>
      </c>
      <c r="E14" s="6" t="n">
        <v>1</v>
      </c>
    </row>
    <row r="15" spans="1:5">
      <c r="A15" s="4" t="s">
        <v>1046</v>
      </c>
      <c r="C15" s="6" t="n">
        <v>22</v>
      </c>
      <c r="D15" s="6" t="n">
        <v>18</v>
      </c>
      <c r="E15" s="6" t="n">
        <v>19</v>
      </c>
    </row>
    <row r="16" spans="1:5">
      <c r="A16" s="4" t="s">
        <v>1051</v>
      </c>
      <c r="C16" s="7" t="n">
        <v>25</v>
      </c>
      <c r="D16" s="7" t="n">
        <v>23</v>
      </c>
      <c r="E16" s="7" t="n">
        <v>25</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5</v>
      </c>
    </row>
    <row r="2" spans="1:3">
      <c r="A2" s="4" t="s">
        <v>430</v>
      </c>
    </row>
    <row r="3" spans="1:3">
      <c r="A3" s="3" t="s">
        <v>403</v>
      </c>
    </row>
    <row r="4" spans="1:3">
      <c r="A4" s="4" t="s">
        <v>1054</v>
      </c>
      <c r="B4" s="7" t="n">
        <v>174</v>
      </c>
      <c r="C4" s="7" t="n">
        <v>126</v>
      </c>
    </row>
    <row r="5" spans="1:3">
      <c r="A5" s="4" t="s">
        <v>78</v>
      </c>
      <c r="B5" s="6" t="n">
        <v>-160</v>
      </c>
      <c r="C5" s="6" t="n">
        <v>-150</v>
      </c>
    </row>
    <row r="6" spans="1:3">
      <c r="A6" s="4" t="s">
        <v>1055</v>
      </c>
      <c r="B6" s="6" t="n">
        <v>-7687</v>
      </c>
      <c r="C6" s="6" t="n">
        <v>-6111</v>
      </c>
    </row>
    <row r="7" spans="1:3">
      <c r="A7" s="4" t="s">
        <v>1056</v>
      </c>
      <c r="B7" s="6" t="n">
        <v>-7673</v>
      </c>
      <c r="C7" s="6" t="n">
        <v>-6135</v>
      </c>
    </row>
    <row r="8" spans="1:3">
      <c r="A8" s="4" t="s">
        <v>433</v>
      </c>
    </row>
    <row r="9" spans="1:3">
      <c r="A9" s="3" t="s">
        <v>403</v>
      </c>
    </row>
    <row r="10" spans="1:3">
      <c r="A10" s="4" t="s">
        <v>1054</v>
      </c>
      <c r="B10" s="6" t="n">
        <v>0</v>
      </c>
      <c r="C10" s="6" t="n">
        <v>0</v>
      </c>
    </row>
    <row r="11" spans="1:3">
      <c r="A11" s="4" t="s">
        <v>78</v>
      </c>
      <c r="B11" s="6" t="n">
        <v>-18</v>
      </c>
      <c r="C11" s="6" t="n">
        <v>-18</v>
      </c>
    </row>
    <row r="12" spans="1:3">
      <c r="A12" s="4" t="s">
        <v>1055</v>
      </c>
      <c r="B12" s="6" t="n">
        <v>-369</v>
      </c>
      <c r="C12" s="6" t="n">
        <v>-354</v>
      </c>
    </row>
    <row r="13" spans="1:3">
      <c r="A13" s="4" t="s">
        <v>1056</v>
      </c>
      <c r="B13" s="7" t="n">
        <v>-387</v>
      </c>
      <c r="C13" s="7" t="n">
        <v>-37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65</v>
      </c>
    </row>
    <row r="2" spans="1:3">
      <c r="A2" s="4" t="s">
        <v>430</v>
      </c>
    </row>
    <row r="3" spans="1:3">
      <c r="A3" s="3" t="s">
        <v>403</v>
      </c>
    </row>
    <row r="4" spans="1:3">
      <c r="A4" s="4" t="s">
        <v>1058</v>
      </c>
      <c r="B4" s="7" t="n">
        <v>-23</v>
      </c>
      <c r="C4" s="7" t="n">
        <v>-27</v>
      </c>
    </row>
    <row r="5" spans="1:3">
      <c r="A5" s="4" t="s">
        <v>1059</v>
      </c>
      <c r="B5" s="6" t="n">
        <v>-11389</v>
      </c>
      <c r="C5" s="6" t="n">
        <v>-10590</v>
      </c>
    </row>
    <row r="6" spans="1:3">
      <c r="A6" s="4" t="s">
        <v>94</v>
      </c>
      <c r="B6" s="6" t="n">
        <v>-11412</v>
      </c>
      <c r="C6" s="6" t="n">
        <v>-10617</v>
      </c>
    </row>
    <row r="7" spans="1:3">
      <c r="A7" s="4" t="s">
        <v>1060</v>
      </c>
      <c r="B7" s="6" t="n">
        <v>3739</v>
      </c>
      <c r="C7" s="6" t="n">
        <v>4482</v>
      </c>
    </row>
    <row r="8" spans="1:3">
      <c r="A8" s="4" t="s">
        <v>1056</v>
      </c>
      <c r="B8" s="6" t="n">
        <v>-7673</v>
      </c>
      <c r="C8" s="6" t="n">
        <v>-6135</v>
      </c>
    </row>
    <row r="9" spans="1:3">
      <c r="A9" s="4" t="s">
        <v>433</v>
      </c>
    </row>
    <row r="10" spans="1:3">
      <c r="A10" s="3" t="s">
        <v>403</v>
      </c>
    </row>
    <row r="11" spans="1:3">
      <c r="A11" s="4" t="s">
        <v>1058</v>
      </c>
      <c r="B11" s="6" t="n">
        <v>0</v>
      </c>
      <c r="C11" s="6" t="n">
        <v>0</v>
      </c>
    </row>
    <row r="12" spans="1:3">
      <c r="A12" s="4" t="s">
        <v>1059</v>
      </c>
      <c r="B12" s="6" t="n">
        <v>-148</v>
      </c>
      <c r="C12" s="6" t="n">
        <v>-121</v>
      </c>
    </row>
    <row r="13" spans="1:3">
      <c r="A13" s="4" t="s">
        <v>94</v>
      </c>
      <c r="B13" s="6" t="n">
        <v>-148</v>
      </c>
      <c r="C13" s="6" t="n">
        <v>-121</v>
      </c>
    </row>
    <row r="14" spans="1:3">
      <c r="A14" s="4" t="s">
        <v>1060</v>
      </c>
      <c r="B14" s="6" t="n">
        <v>-239</v>
      </c>
      <c r="C14" s="6" t="n">
        <v>-251</v>
      </c>
    </row>
    <row r="15" spans="1:3">
      <c r="A15" s="4" t="s">
        <v>1056</v>
      </c>
      <c r="B15" s="7" t="n">
        <v>-387</v>
      </c>
      <c r="C15" s="7" t="n">
        <v>-3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65</v>
      </c>
      <c r="D2" s="2" t="s">
        <v>105</v>
      </c>
    </row>
    <row r="3" spans="1:4">
      <c r="A3" s="3" t="s">
        <v>403</v>
      </c>
    </row>
    <row r="4" spans="1:4">
      <c r="A4" s="4" t="s">
        <v>1062</v>
      </c>
      <c r="B4" s="7" t="n">
        <v>-1</v>
      </c>
      <c r="C4" s="7" t="n">
        <v>-10</v>
      </c>
      <c r="D4" s="7" t="n">
        <v>-15</v>
      </c>
    </row>
    <row r="5" spans="1:4">
      <c r="A5" s="4" t="s">
        <v>1063</v>
      </c>
      <c r="B5" s="6" t="n">
        <v>5</v>
      </c>
      <c r="C5" s="6" t="n">
        <v>6</v>
      </c>
      <c r="D5" s="6" t="n">
        <v>4</v>
      </c>
    </row>
    <row r="6" spans="1:4">
      <c r="A6" s="4" t="s">
        <v>1064</v>
      </c>
      <c r="B6" s="6" t="n">
        <v>-1886</v>
      </c>
      <c r="C6" s="6" t="n">
        <v>-626</v>
      </c>
      <c r="D6" s="6" t="n">
        <v>-1816</v>
      </c>
    </row>
    <row r="7" spans="1:4">
      <c r="A7" s="4" t="s">
        <v>1065</v>
      </c>
      <c r="B7" s="6" t="n">
        <v>1060</v>
      </c>
      <c r="C7" s="6" t="n">
        <v>1362</v>
      </c>
      <c r="D7" s="6" t="n">
        <v>1187</v>
      </c>
    </row>
    <row r="8" spans="1:4">
      <c r="A8" s="4" t="s">
        <v>138</v>
      </c>
      <c r="B8" s="6" t="n">
        <v>-822</v>
      </c>
      <c r="C8" s="6" t="n">
        <v>1028</v>
      </c>
      <c r="D8" s="6" t="n">
        <v>-651</v>
      </c>
    </row>
    <row r="9" spans="1:4">
      <c r="A9" s="4" t="s">
        <v>430</v>
      </c>
    </row>
    <row r="10" spans="1:4">
      <c r="A10" s="3" t="s">
        <v>403</v>
      </c>
    </row>
    <row r="11" spans="1:4">
      <c r="A11" s="4" t="s">
        <v>1062</v>
      </c>
      <c r="B11" s="6" t="n">
        <v>-1</v>
      </c>
      <c r="C11" s="6" t="n">
        <v>-10</v>
      </c>
    </row>
    <row r="12" spans="1:4">
      <c r="A12" s="4" t="s">
        <v>1063</v>
      </c>
      <c r="B12" s="6" t="n">
        <v>5</v>
      </c>
      <c r="C12" s="6" t="n">
        <v>6</v>
      </c>
    </row>
    <row r="13" spans="1:4">
      <c r="A13" s="4" t="s">
        <v>1066</v>
      </c>
      <c r="B13" s="6" t="n">
        <v>4</v>
      </c>
      <c r="C13" s="6" t="n">
        <v>-4</v>
      </c>
    </row>
    <row r="14" spans="1:4">
      <c r="A14" s="4" t="s">
        <v>1064</v>
      </c>
      <c r="B14" s="6" t="n">
        <v>-1847</v>
      </c>
      <c r="C14" s="6" t="n">
        <v>-630</v>
      </c>
    </row>
    <row r="15" spans="1:4">
      <c r="A15" s="4" t="s">
        <v>1065</v>
      </c>
      <c r="B15" s="6" t="n">
        <v>1050</v>
      </c>
      <c r="C15" s="6" t="n">
        <v>1351</v>
      </c>
      <c r="D15" s="7" t="n">
        <v>1177</v>
      </c>
    </row>
    <row r="16" spans="1:4">
      <c r="A16" s="4" t="s">
        <v>1045</v>
      </c>
      <c r="B16" s="6" t="n">
        <v>1</v>
      </c>
      <c r="C16" s="6" t="n">
        <v>286</v>
      </c>
    </row>
    <row r="17" spans="1:4">
      <c r="A17" s="4" t="s">
        <v>1067</v>
      </c>
      <c r="B17" s="6" t="n">
        <v>-796</v>
      </c>
      <c r="C17" s="6" t="n">
        <v>1007</v>
      </c>
    </row>
    <row r="18" spans="1:4">
      <c r="A18" s="4" t="s">
        <v>137</v>
      </c>
      <c r="B18" s="6" t="n">
        <v>-3</v>
      </c>
      <c r="C18" s="6" t="n">
        <v>9</v>
      </c>
    </row>
    <row r="19" spans="1:4">
      <c r="A19" s="4" t="s">
        <v>138</v>
      </c>
      <c r="B19" s="6" t="n">
        <v>-795</v>
      </c>
      <c r="C19" s="6" t="n">
        <v>1012</v>
      </c>
    </row>
    <row r="20" spans="1:4">
      <c r="A20" s="4" t="s">
        <v>433</v>
      </c>
    </row>
    <row r="21" spans="1:4">
      <c r="A21" s="3" t="s">
        <v>403</v>
      </c>
    </row>
    <row r="22" spans="1:4">
      <c r="A22" s="4" t="s">
        <v>1062</v>
      </c>
      <c r="B22" s="6" t="n">
        <v>0</v>
      </c>
      <c r="C22" s="6" t="n">
        <v>0</v>
      </c>
    </row>
    <row r="23" spans="1:4">
      <c r="A23" s="4" t="s">
        <v>1063</v>
      </c>
      <c r="B23" s="6" t="n">
        <v>0</v>
      </c>
      <c r="C23" s="6" t="n">
        <v>0</v>
      </c>
    </row>
    <row r="24" spans="1:4">
      <c r="A24" s="4" t="s">
        <v>1066</v>
      </c>
      <c r="B24" s="6" t="n">
        <v>0</v>
      </c>
      <c r="C24" s="6" t="n">
        <v>0</v>
      </c>
    </row>
    <row r="25" spans="1:4">
      <c r="A25" s="4" t="s">
        <v>1064</v>
      </c>
      <c r="B25" s="6" t="n">
        <v>-39</v>
      </c>
      <c r="C25" s="6" t="n">
        <v>4</v>
      </c>
    </row>
    <row r="26" spans="1:4">
      <c r="A26" s="4" t="s">
        <v>1065</v>
      </c>
      <c r="B26" s="6" t="n">
        <v>10</v>
      </c>
      <c r="C26" s="6" t="n">
        <v>11</v>
      </c>
    </row>
    <row r="27" spans="1:4">
      <c r="A27" s="4" t="s">
        <v>1045</v>
      </c>
      <c r="B27" s="6" t="n">
        <v>2</v>
      </c>
      <c r="C27" s="6" t="n">
        <v>1</v>
      </c>
    </row>
    <row r="28" spans="1:4">
      <c r="A28" s="4" t="s">
        <v>1067</v>
      </c>
      <c r="B28" s="6" t="n">
        <v>-27</v>
      </c>
      <c r="C28" s="6" t="n">
        <v>16</v>
      </c>
    </row>
    <row r="29" spans="1:4">
      <c r="A29" s="4" t="s">
        <v>137</v>
      </c>
      <c r="B29" s="6" t="n">
        <v>0</v>
      </c>
      <c r="C29" s="6" t="n">
        <v>0</v>
      </c>
    </row>
    <row r="30" spans="1:4">
      <c r="A30" s="4" t="s">
        <v>138</v>
      </c>
      <c r="B30" s="7" t="n">
        <v>-27</v>
      </c>
      <c r="C30" s="7" t="n">
        <v>1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805</v>
      </c>
    </row>
    <row r="2" spans="1:2">
      <c r="A2" s="4" t="s">
        <v>430</v>
      </c>
    </row>
    <row r="3" spans="1:2">
      <c r="A3" s="3" t="s">
        <v>403</v>
      </c>
    </row>
    <row r="4" spans="1:2">
      <c r="A4" s="4" t="s">
        <v>1069</v>
      </c>
      <c r="B4" s="7" t="n">
        <v>-1197</v>
      </c>
    </row>
    <row r="5" spans="1:2">
      <c r="A5" s="4" t="s">
        <v>1070</v>
      </c>
      <c r="B5" s="6" t="n">
        <v>-4</v>
      </c>
    </row>
    <row r="6" spans="1:2">
      <c r="A6" s="4" t="s">
        <v>150</v>
      </c>
      <c r="B6" s="6" t="n">
        <v>-1201</v>
      </c>
    </row>
    <row r="7" spans="1:2">
      <c r="A7" s="4" t="s">
        <v>433</v>
      </c>
    </row>
    <row r="8" spans="1:2">
      <c r="A8" s="3" t="s">
        <v>403</v>
      </c>
    </row>
    <row r="9" spans="1:2">
      <c r="A9" s="4" t="s">
        <v>1069</v>
      </c>
      <c r="B9" s="6" t="n">
        <v>-13</v>
      </c>
    </row>
    <row r="10" spans="1:2">
      <c r="A10" s="4" t="s">
        <v>1070</v>
      </c>
      <c r="B10" s="6" t="n">
        <v>0</v>
      </c>
    </row>
    <row r="11" spans="1:2">
      <c r="A11" s="4" t="s">
        <v>150</v>
      </c>
      <c r="B11" s="7" t="n">
        <v>-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v>
      </c>
      <c r="C1" s="2" t="s">
        <v>65</v>
      </c>
    </row>
    <row r="2" spans="1:3">
      <c r="A2" s="3" t="s">
        <v>403</v>
      </c>
    </row>
    <row r="3" spans="1:3">
      <c r="A3" s="4" t="s">
        <v>1072</v>
      </c>
      <c r="B3" s="7" t="n">
        <v>26307</v>
      </c>
      <c r="C3" s="7" t="n">
        <v>23447</v>
      </c>
    </row>
    <row r="4" spans="1:3">
      <c r="A4" s="4" t="s">
        <v>1073</v>
      </c>
    </row>
    <row r="5" spans="1:3">
      <c r="A5" s="3" t="s">
        <v>403</v>
      </c>
    </row>
    <row r="6" spans="1:3">
      <c r="A6" s="4" t="s">
        <v>1074</v>
      </c>
      <c r="B6" s="6" t="n">
        <v>26597</v>
      </c>
      <c r="C6" s="6" t="n">
        <v>23359</v>
      </c>
    </row>
    <row r="7" spans="1:3">
      <c r="A7" s="4" t="s">
        <v>1072</v>
      </c>
      <c r="B7" s="6" t="n">
        <v>24213</v>
      </c>
      <c r="C7" s="6" t="n">
        <v>21595</v>
      </c>
    </row>
    <row r="8" spans="1:3">
      <c r="A8" s="4" t="s">
        <v>1075</v>
      </c>
      <c r="B8" s="7" t="n">
        <v>20366</v>
      </c>
      <c r="C8" s="7" t="n">
        <v>184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65</v>
      </c>
      <c r="D2" s="2" t="s">
        <v>105</v>
      </c>
    </row>
    <row r="3" spans="1:4">
      <c r="A3" s="4" t="s">
        <v>430</v>
      </c>
    </row>
    <row r="4" spans="1:4">
      <c r="A4" s="3" t="s">
        <v>403</v>
      </c>
    </row>
    <row r="5" spans="1:4">
      <c r="A5" s="4" t="s">
        <v>1077</v>
      </c>
      <c r="B5" s="7" t="n">
        <v>25456</v>
      </c>
      <c r="C5" s="7" t="n">
        <v>28569</v>
      </c>
    </row>
    <row r="6" spans="1:4">
      <c r="A6" s="4" t="s">
        <v>1048</v>
      </c>
      <c r="B6" s="6" t="n">
        <v>420</v>
      </c>
      <c r="C6" s="6" t="n">
        <v>504</v>
      </c>
      <c r="D6" s="7" t="n">
        <v>473</v>
      </c>
    </row>
    <row r="7" spans="1:4">
      <c r="A7" s="4" t="s">
        <v>1049</v>
      </c>
      <c r="B7" s="6" t="n">
        <v>1046</v>
      </c>
      <c r="C7" s="6" t="n">
        <v>1004</v>
      </c>
      <c r="D7" s="6" t="n">
        <v>1088</v>
      </c>
    </row>
    <row r="8" spans="1:4">
      <c r="A8" s="4" t="s">
        <v>1078</v>
      </c>
      <c r="B8" s="6" t="n">
        <v>4</v>
      </c>
      <c r="C8" s="6" t="n">
        <v>6</v>
      </c>
    </row>
    <row r="9" spans="1:4">
      <c r="A9" s="4" t="s">
        <v>1079</v>
      </c>
      <c r="B9" s="6" t="n">
        <v>1</v>
      </c>
      <c r="C9" s="6" t="n">
        <v>10</v>
      </c>
    </row>
    <row r="10" spans="1:4">
      <c r="A10" s="4" t="s">
        <v>1080</v>
      </c>
      <c r="B10" s="6" t="n">
        <v>-7</v>
      </c>
      <c r="C10" s="6" t="n">
        <v>-474</v>
      </c>
    </row>
    <row r="11" spans="1:4">
      <c r="A11" s="4" t="s">
        <v>1081</v>
      </c>
      <c r="B11" s="6" t="n">
        <v>3926</v>
      </c>
      <c r="C11" s="6" t="n">
        <v>-1580</v>
      </c>
    </row>
    <row r="12" spans="1:4">
      <c r="A12" s="4" t="s">
        <v>1082</v>
      </c>
      <c r="B12" s="6" t="n">
        <v>24</v>
      </c>
      <c r="C12" s="6" t="n">
        <v>-56</v>
      </c>
    </row>
    <row r="13" spans="1:4">
      <c r="A13" s="4" t="s">
        <v>1083</v>
      </c>
      <c r="B13" s="6" t="n">
        <v>-1880</v>
      </c>
      <c r="C13" s="6" t="n">
        <v>-2527</v>
      </c>
    </row>
    <row r="14" spans="1:4">
      <c r="A14" s="4" t="s">
        <v>1084</v>
      </c>
      <c r="B14" s="6" t="n">
        <v>28990</v>
      </c>
      <c r="C14" s="6" t="n">
        <v>25456</v>
      </c>
      <c r="D14" s="6" t="n">
        <v>28569</v>
      </c>
    </row>
    <row r="15" spans="1:4">
      <c r="A15" s="4" t="s">
        <v>433</v>
      </c>
    </row>
    <row r="16" spans="1:4">
      <c r="A16" s="3" t="s">
        <v>403</v>
      </c>
    </row>
    <row r="17" spans="1:4">
      <c r="A17" s="4" t="s">
        <v>1077</v>
      </c>
      <c r="B17" s="6" t="n">
        <v>672</v>
      </c>
      <c r="C17" s="6" t="n">
        <v>745</v>
      </c>
    </row>
    <row r="18" spans="1:4">
      <c r="A18" s="4" t="s">
        <v>1048</v>
      </c>
      <c r="B18" s="6" t="n">
        <v>3</v>
      </c>
      <c r="C18" s="6" t="n">
        <v>5</v>
      </c>
      <c r="D18" s="6" t="n">
        <v>6</v>
      </c>
    </row>
    <row r="19" spans="1:4">
      <c r="A19" s="4" t="s">
        <v>1049</v>
      </c>
      <c r="B19" s="6" t="n">
        <v>28</v>
      </c>
      <c r="C19" s="6" t="n">
        <v>27</v>
      </c>
      <c r="D19" s="6" t="n">
        <v>30</v>
      </c>
    </row>
    <row r="20" spans="1:4">
      <c r="A20" s="4" t="s">
        <v>1078</v>
      </c>
      <c r="B20" s="6" t="n">
        <v>58</v>
      </c>
      <c r="C20" s="6" t="n">
        <v>49</v>
      </c>
    </row>
    <row r="21" spans="1:4">
      <c r="A21" s="4" t="s">
        <v>1079</v>
      </c>
      <c r="B21" s="6" t="n">
        <v>0</v>
      </c>
      <c r="C21" s="6" t="n">
        <v>0</v>
      </c>
    </row>
    <row r="22" spans="1:4">
      <c r="A22" s="4" t="s">
        <v>1080</v>
      </c>
      <c r="B22" s="6" t="n">
        <v>-9</v>
      </c>
      <c r="C22" s="6" t="n">
        <v>-10</v>
      </c>
    </row>
    <row r="23" spans="1:4">
      <c r="A23" s="4" t="s">
        <v>1081</v>
      </c>
      <c r="B23" s="6" t="n">
        <v>71</v>
      </c>
      <c r="C23" s="6" t="n">
        <v>-39</v>
      </c>
    </row>
    <row r="24" spans="1:4">
      <c r="A24" s="4" t="s">
        <v>1082</v>
      </c>
      <c r="B24" s="6" t="n">
        <v>0</v>
      </c>
      <c r="C24" s="6" t="n">
        <v>0</v>
      </c>
    </row>
    <row r="25" spans="1:4">
      <c r="A25" s="4" t="s">
        <v>1083</v>
      </c>
      <c r="B25" s="6" t="n">
        <v>-112</v>
      </c>
      <c r="C25" s="6" t="n">
        <v>-105</v>
      </c>
    </row>
    <row r="26" spans="1:4">
      <c r="A26" s="4" t="s">
        <v>1084</v>
      </c>
      <c r="B26" s="7" t="n">
        <v>711</v>
      </c>
      <c r="C26" s="7" t="n">
        <v>672</v>
      </c>
      <c r="D26" s="7" t="n">
        <v>74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02:17Z</dcterms:created>
  <dcterms:modified xmlns:dcterms="http://purl.org/dc/terms/" xmlns:xsi="http://www.w3.org/2001/XMLSchema-instance" xsi:type="dcterms:W3CDTF">2020-02-12T16:02:17Z</dcterms:modified>
</cp:coreProperties>
</file>